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Summary of Significant Accounti" sheetId="9" r:id="rId9"/>
    <s:sheet name="Accounts Receivable" sheetId="10" r:id="rId10"/>
    <s:sheet name="Inventories" sheetId="11" r:id="rId11"/>
    <s:sheet name="Property, Plant, and Equipment" sheetId="12" r:id="rId12"/>
    <s:sheet name="Acquisitions" sheetId="13" r:id="rId13"/>
    <s:sheet name="Goodwill and Related Intangible" sheetId="14" r:id="rId14"/>
    <s:sheet name="Accrued Expenses" sheetId="15" r:id="rId15"/>
    <s:sheet name="Debt" sheetId="16" r:id="rId16"/>
    <s:sheet name="Employee Retirement Plans" sheetId="17" r:id="rId17"/>
    <s:sheet name="Other Postretirement Benefits" sheetId="18" r:id="rId18"/>
    <s:sheet name="Accumulated Other Comprehensive" sheetId="19" r:id="rId19"/>
    <s:sheet name="Equity-Based Compensation" sheetId="20" r:id="rId20"/>
    <s:sheet name="Derivative Instruments and Hedg" sheetId="21" r:id="rId21"/>
    <s:sheet name="Fair Value Measurements" sheetId="22" r:id="rId22"/>
    <s:sheet name="Discontinued Operations" sheetId="23" r:id="rId23"/>
    <s:sheet name="Exit Activity Costs and Asset I" sheetId="24" r:id="rId24"/>
    <s:sheet name="Income Taxes" sheetId="25" r:id="rId25"/>
    <s:sheet name="Earnings per Share" sheetId="26" r:id="rId26"/>
    <s:sheet name="Commitments and Contingencies" sheetId="27" r:id="rId27"/>
    <s:sheet name="Related Party Transactions" sheetId="28" r:id="rId28"/>
    <s:sheet name="Segment Information" sheetId="29" r:id="rId29"/>
    <s:sheet name="Supplemental Financial Informat" sheetId="30" r:id="rId30"/>
    <s:sheet name="Quarterly Unaudited Financial D" sheetId="31" r:id="rId31"/>
    <s:sheet name="Summary of Significant Accoun32" sheetId="32" r:id="rId32"/>
    <s:sheet name="Summary of Significant Accoun33" sheetId="33" r:id="rId33"/>
    <s:sheet name="Accounts Receivable (Tables)" sheetId="34" r:id="rId34"/>
    <s:sheet name="Inventories (Tables)" sheetId="35" r:id="rId35"/>
    <s:sheet name="Property, Plant, and Equipment " sheetId="36" r:id="rId36"/>
    <s:sheet name="Acquisitions (Tables)" sheetId="37" r:id="rId37"/>
    <s:sheet name="Goodwill and Related Intangib38" sheetId="38" r:id="rId38"/>
    <s:sheet name="Accrued Expenses (Tables)" sheetId="39" r:id="rId39"/>
    <s:sheet name="Debt (Tables)" sheetId="40" r:id="rId40"/>
    <s:sheet name="Employee Retirement Plans (Tabl" sheetId="41" r:id="rId41"/>
    <s:sheet name="Other Postretirement Benefits (" sheetId="42" r:id="rId42"/>
    <s:sheet name="Accumulated Other Comprehensi43" sheetId="43" r:id="rId43"/>
    <s:sheet name="Equity-Based Compensation (Tabl" sheetId="44" r:id="rId44"/>
    <s:sheet name="Derivative Instruments and He45" sheetId="45" r:id="rId45"/>
    <s:sheet name="Fair Value Measurements (Tables" sheetId="46" r:id="rId46"/>
    <s:sheet name="Exit Activity Costs and Asset47" sheetId="47" r:id="rId47"/>
    <s:sheet name="Income Taxes (Tables)" sheetId="48" r:id="rId48"/>
    <s:sheet name="Earnings per Share (Tables)" sheetId="49" r:id="rId49"/>
    <s:sheet name="Commitments and Contingencies (" sheetId="50" r:id="rId50"/>
    <s:sheet name="Segment Information (Tables)" sheetId="51" r:id="rId51"/>
    <s:sheet name="Supplemental Financial Inform52" sheetId="52" r:id="rId52"/>
    <s:sheet name="Quarterly Unaudited Financial53" sheetId="53" r:id="rId53"/>
    <s:sheet name="Summary of Significant Accoun54" sheetId="54" r:id="rId54"/>
    <s:sheet name="Summary of Significant Accoun55" sheetId="55" r:id="rId55"/>
    <s:sheet name="Summary of Significant Accoun56" sheetId="56" r:id="rId56"/>
    <s:sheet name="Accounts Receivable (Details)" sheetId="57" r:id="rId57"/>
    <s:sheet name="Inventories (Schedule of Invent" sheetId="58" r:id="rId58"/>
    <s:sheet name="Inventories (Summary of Activit" sheetId="59" r:id="rId59"/>
    <s:sheet name="Property, Plant, and Equipmen60" sheetId="60" r:id="rId60"/>
    <s:sheet name="Acquisitions (Narrative) (Detai" sheetId="61" r:id="rId61"/>
    <s:sheet name="Acquisitions (Allocation of Pur" sheetId="62" r:id="rId62"/>
    <s:sheet name="Acquisitions (Schedule of Acqui" sheetId="63" r:id="rId63"/>
    <s:sheet name="Acquisitions (Pro Forma Informa" sheetId="64" r:id="rId64"/>
    <s:sheet name="Acquisitions (Acquisition Relat" sheetId="65" r:id="rId65"/>
    <s:sheet name="Goodwill and Related Intangib66" sheetId="66" r:id="rId66"/>
    <s:sheet name="Goodwill and Related Intangib67" sheetId="67" r:id="rId67"/>
    <s:sheet name="Goodwill and Related Intangib68" sheetId="68" r:id="rId68"/>
    <s:sheet name="Goodwill and Related Intangib69" sheetId="69" r:id="rId69"/>
    <s:sheet name="Goodwill and Related Intangib70" sheetId="70" r:id="rId70"/>
    <s:sheet name="Goodwill and Related Intangib71" sheetId="71" r:id="rId71"/>
    <s:sheet name="Goodwill and Related Intangib72" sheetId="72" r:id="rId72"/>
    <s:sheet name="Accrued Expenses (Details)" sheetId="73" r:id="rId73"/>
    <s:sheet name="Debt (Schedule of Long-Term Deb" sheetId="74" r:id="rId74"/>
    <s:sheet name="Debt (Narrative) (Details)" sheetId="75" r:id="rId75"/>
    <s:sheet name="Debt (Schedule of Aggregate Mat" sheetId="76" r:id="rId76"/>
    <s:sheet name="Debt (Schedule of Cash Paid for" sheetId="77" r:id="rId77"/>
    <s:sheet name="Employee Retirement Plans (Sche" sheetId="78" r:id="rId78"/>
    <s:sheet name="Employee Retirement Plans (Sc79" sheetId="79" r:id="rId79"/>
    <s:sheet name="Employee Retirement Plans (Comp" sheetId="80" r:id="rId80"/>
    <s:sheet name="Employee Retirement Plans (Sc81" sheetId="81" r:id="rId81"/>
    <s:sheet name="Employee Retirement Plans (Narr" sheetId="82" r:id="rId82"/>
    <s:sheet name="Employee Retirement Plans (Sc83" sheetId="83" r:id="rId83"/>
    <s:sheet name="Employee Retirement Plans (Sc84" sheetId="84" r:id="rId84"/>
    <s:sheet name="Employee Retirement Plans (Sc85" sheetId="85" r:id="rId85"/>
    <s:sheet name="Other Postretirement Benefits86" sheetId="86" r:id="rId86"/>
    <s:sheet name="Other Postretirement Benefits87" sheetId="87" r:id="rId87"/>
    <s:sheet name="Other Postretirement Benefits88" sheetId="88" r:id="rId88"/>
    <s:sheet name="Other Postretirement Benefits89" sheetId="89" r:id="rId89"/>
    <s:sheet name="Other Postretirement Benefits90" sheetId="90" r:id="rId90"/>
    <s:sheet name="Accumulated Other Comprehensi91" sheetId="91" r:id="rId91"/>
    <s:sheet name="Equity-Based Compensation (Narr" sheetId="92" r:id="rId92"/>
    <s:sheet name="Equity-Based Compensation (Sche" sheetId="93" r:id="rId93"/>
    <s:sheet name="Equity-Based Compensation (Summ" sheetId="94" r:id="rId94"/>
    <s:sheet name="Equity-Based Compensation - Wei" sheetId="95" r:id="rId95"/>
    <s:sheet name="Equity-Based Compensation (Su96" sheetId="96" r:id="rId96"/>
    <s:sheet name="Equity-Based Compensation (Su97" sheetId="97" r:id="rId97"/>
    <s:sheet name="Equity-Based Compensation (Aggr" sheetId="98" r:id="rId98"/>
    <s:sheet name="Equity-Based Compensation (Su99" sheetId="99" r:id="rId99"/>
    <s:sheet name="Equity-Based Compensation (S100" sheetId="100" r:id="rId100"/>
    <s:sheet name="Equity-Based Compensation (Cash" sheetId="101" r:id="rId101"/>
    <s:sheet name="Derivative Instruments and H102" sheetId="102" r:id="rId102"/>
    <s:sheet name="Derivative Instruments and H103" sheetId="103" r:id="rId103"/>
    <s:sheet name="Derivative Instruments and H104" sheetId="104" r:id="rId104"/>
    <s:sheet name="Fair Value Measurements (Fair V" sheetId="105" r:id="rId105"/>
    <s:sheet name="Fair Value Measurements (Narrat" sheetId="106" r:id="rId106"/>
    <s:sheet name="Exit Activity Costs and Asse107" sheetId="107" r:id="rId107"/>
    <s:sheet name="Exit Activity Costs and Asse108" sheetId="108" r:id="rId108"/>
    <s:sheet name="Exit Activity Costs and Asse109" sheetId="109" r:id="rId109"/>
    <s:sheet name="Exit Activity Costs and Asse110" sheetId="110" r:id="rId110"/>
    <s:sheet name="Exit Activity Costs and Asse111" sheetId="111" r:id="rId111"/>
    <s:sheet name="Income Taxes (Components of Inc" sheetId="112" r:id="rId112"/>
    <s:sheet name="Income Taxes (Benefit of) Provi" sheetId="113" r:id="rId113"/>
    <s:sheet name="Income Taxes (Narrative) (Detai" sheetId="114" r:id="rId114"/>
    <s:sheet name="Income Taxes (Provision for Inc" sheetId="115" r:id="rId115"/>
    <s:sheet name="Income Taxes (Deferred Tax Liab" sheetId="116" r:id="rId116"/>
    <s:sheet name="Income Taxes (Summary of Valuat" sheetId="117" r:id="rId117"/>
    <s:sheet name="Income Taxes (Income Taxes Paid" sheetId="118" r:id="rId118"/>
    <s:sheet name="Income Taxes (Reconciliation of" sheetId="119" r:id="rId119"/>
    <s:sheet name="Income Taxes (Interest (Net of " sheetId="120" r:id="rId120"/>
    <s:sheet name="Earnings per Share (Narrative) " sheetId="121" r:id="rId121"/>
    <s:sheet name="Earnings per Share (Schedule of" sheetId="122" r:id="rId122"/>
    <s:sheet name="Commitments and Contingencie123" sheetId="123" r:id="rId123"/>
    <s:sheet name="Commitments and Contingencie124" sheetId="124" r:id="rId124"/>
    <s:sheet name="Related Party Transactions (Nar" sheetId="125" r:id="rId125"/>
    <s:sheet name="Segment Information (Narrative)" sheetId="126" r:id="rId126"/>
    <s:sheet name="Segment Information (Measuremen" sheetId="127" r:id="rId127"/>
    <s:sheet name="Segment Information (Net Sales " sheetId="128" r:id="rId128"/>
    <s:sheet name="Supplemental Financial Infor129" sheetId="129" r:id="rId129"/>
    <s:sheet name="Supplemental Financial Infor130" sheetId="130" r:id="rId130"/>
    <s:sheet name="Supplemental Financial Infor131" sheetId="131" r:id="rId131"/>
    <s:sheet name="Supplemental Financial Infor132" sheetId="132" r:id="rId132"/>
    <s:sheet name="Supplemental Financial Infor133" sheetId="133" r:id="rId133"/>
    <s:sheet name="Quarterly Unaudited Financia134" sheetId="134" r:id="rId134"/>
  </s:sheets>
  <s:definedNames/>
  <s:calcPr calcId="124519" calcMode="auto" fullCalcOnLoad="1"/>
</s:workbook>
</file>

<file path=xl/sharedStrings.xml><?xml version="1.0" encoding="utf-8"?>
<sst xmlns="http://schemas.openxmlformats.org/spreadsheetml/2006/main" uniqueCount="1159">
  <si>
    <t>Document and Entity Information - USD ($) $ in Millions</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OCK</t>
  </si>
  <si>
    <t>Entity Registrant Name</t>
  </si>
  <si>
    <t>GIBRALTAR INDUSTRIE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4</t>
  </si>
  <si>
    <t>Dec. 31, 2013</t>
  </si>
  <si>
    <t>Income Statement [Abstract]</t>
  </si>
  <si>
    <t>Net sales</t>
  </si>
  <si>
    <t>Cost of sales</t>
  </si>
  <si>
    <t>Gross profit</t>
  </si>
  <si>
    <t>Selling, general, and administrative expense</t>
  </si>
  <si>
    <t>Intangible asset impairment</t>
  </si>
  <si>
    <t>Income (loss) from operations</t>
  </si>
  <si>
    <t>Interest expense</t>
  </si>
  <si>
    <t>Other income</t>
  </si>
  <si>
    <t>Income (loss) before taxes</t>
  </si>
  <si>
    <t>Provision for (benefit of) income taxes</t>
  </si>
  <si>
    <t>Income (loss) from continuing operations</t>
  </si>
  <si>
    <t>Discontinued operations:</t>
  </si>
  <si>
    <t>Loss before taxes</t>
  </si>
  <si>
    <t>Benefit of income taxes</t>
  </si>
  <si>
    <t>Loss from discontinued operations</t>
  </si>
  <si>
    <t>Net income (loss)</t>
  </si>
  <si>
    <t>Net earnings per share – Basic:</t>
  </si>
  <si>
    <t>(Loss) income from continuing operations (in dollars per share)</t>
  </si>
  <si>
    <t>Loss from discontinued operations (in dollars per share)</t>
  </si>
  <si>
    <t>Net (loss) income (in dollars per share)</t>
  </si>
  <si>
    <t>Weighted average shares outstanding – Basic (in shares)</t>
  </si>
  <si>
    <t>Net earnings per share – Diluted:</t>
  </si>
  <si>
    <t>Income (Loss) from Continuing Operations, Per Diluted Share</t>
  </si>
  <si>
    <t>Weighted average shares outstanding – Diluted (in shares)</t>
  </si>
  <si>
    <t>Consolidated Statements of Comprehensive Income - USD ($) $ in Thousands</t>
  </si>
  <si>
    <t>3 Months Ended</t>
  </si>
  <si>
    <t>Sep. 30, 2015</t>
  </si>
  <si>
    <t>Mar. 31, 2015</t>
  </si>
  <si>
    <t>Sep. 30, 2014</t>
  </si>
  <si>
    <t>Jun. 30, 2014</t>
  </si>
  <si>
    <t>Mar. 31, 2014</t>
  </si>
  <si>
    <t>Other Comprehensive Income (Loss), Net of Tax [Abstract]</t>
  </si>
  <si>
    <t>Other comprehensive (loss) income:</t>
  </si>
  <si>
    <t>Foreign currency translation adjustment</t>
  </si>
  <si>
    <t>Reclassification of loss on cash flow hedges, net of tax</t>
  </si>
  <si>
    <t>Adjustment to retirement benefit liability, net of tax</t>
  </si>
  <si>
    <t>Adjustment to post-retirement healthcare benefit liability, net of tax</t>
  </si>
  <si>
    <t>Other comprehensive loss</t>
  </si>
  <si>
    <t>Total comprehensive income (loss)</t>
  </si>
  <si>
    <t>Consolidated Balance Sheets - USD ($) $ in Thousands</t>
  </si>
  <si>
    <t>Current assets:</t>
  </si>
  <si>
    <t>Cash and cash equivalents</t>
  </si>
  <si>
    <t>Accounts receivable, net of reserve</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1,779 and 31,342 shares outstanding at December 31, 2015 and 2014, respectively</t>
  </si>
  <si>
    <t>Additional paid-in capital</t>
  </si>
  <si>
    <t>Retained earnings</t>
  </si>
  <si>
    <t>Accumulated other comprehensive loss</t>
  </si>
  <si>
    <t>Cost of 484 and 429 common shares held in treasury in 2015 and 2014</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nsolidated Statements of Cash Flows - USD ($) $ in Thousands</t>
  </si>
  <si>
    <t>Cash Flows from Operating Activities</t>
  </si>
  <si>
    <t>Adjustments to reconcile net income (loss) to net cash provided by operating activities:</t>
  </si>
  <si>
    <t>Depreciation and amortization</t>
  </si>
  <si>
    <t>Loss on early note redemption</t>
  </si>
  <si>
    <t>Stock compensation expense</t>
  </si>
  <si>
    <t>Net (gain) loss on sale of assets</t>
  </si>
  <si>
    <t>Restructuring charges (recoveries), non-cash</t>
  </si>
  <si>
    <t>Benefit of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 of continuing operations</t>
  </si>
  <si>
    <t>Net cash used in operating activities of discontinued operations</t>
  </si>
  <si>
    <t>Net cash provided by operating activities</t>
  </si>
  <si>
    <t>Cash Flows from Investing Activities</t>
  </si>
  <si>
    <t>Purchases of property, plant, and equipment</t>
  </si>
  <si>
    <t>Cash paid for acquisitions, net of cash acquired</t>
  </si>
  <si>
    <t>Net proceeds from sale of property and equipment</t>
  </si>
  <si>
    <t>Net cash used in investing activities</t>
  </si>
  <si>
    <t>Cash Flows from Financing Activities</t>
  </si>
  <si>
    <t>Long-term debt payments</t>
  </si>
  <si>
    <t>Proceeds from long-term debt</t>
  </si>
  <si>
    <t>Payment of note redemption fees</t>
  </si>
  <si>
    <t>Payment of debt issuance costs</t>
  </si>
  <si>
    <t>Purchase of treasury stock at market prices</t>
  </si>
  <si>
    <t>Excess tax benefit from stock compensation</t>
  </si>
  <si>
    <t>Net proceeds from issuance of common stock</t>
  </si>
  <si>
    <t>Net cash used in financing activities</t>
  </si>
  <si>
    <t>Effect of exchange rate changes on cash</t>
  </si>
  <si>
    <t>Net (decrease) in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Retained Earnings</t>
  </si>
  <si>
    <t>Accumulated Other Comprehensive Loss</t>
  </si>
  <si>
    <t>Treasury Stock</t>
  </si>
  <si>
    <t>Balance, shares at Dec. 31, 2012</t>
  </si>
  <si>
    <t>Balance at Dec. 31, 2012</t>
  </si>
  <si>
    <t>Increase (Decrease) in Stockholders' Equity [Roll Forward]</t>
  </si>
  <si>
    <t>Adjustment to post-retirement healthcare benefit liability, net of taxes</t>
  </si>
  <si>
    <t>Unrealized loss on cash flow hedges, net of tax</t>
  </si>
  <si>
    <t>Net settlement of restricted stock units, shares</t>
  </si>
  <si>
    <t>Net settlement of restricted stock units</t>
  </si>
  <si>
    <t>Issuance of restricted stock, shares</t>
  </si>
  <si>
    <t>Stock options exercised, shares</t>
  </si>
  <si>
    <t>Stock options exercised</t>
  </si>
  <si>
    <t>Balance, shares at Dec. 31, 2013</t>
  </si>
  <si>
    <t>Balance at Dec. 31, 2013</t>
  </si>
  <si>
    <t>Balance, shares at Dec. 31, 2014</t>
  </si>
  <si>
    <t>Balance at Dec. 31, 2014</t>
  </si>
  <si>
    <t>Balance, shares at Dec. 31, 2015</t>
  </si>
  <si>
    <t>Balance at Dec. 31, 2015</t>
  </si>
  <si>
    <t>Consolidated Statements of Shareholders' Equity (Parenthetical) - USD ($) $ in Thousands</t>
  </si>
  <si>
    <t>Statement of Stockholders' Equity [Abstract]</t>
  </si>
  <si>
    <t>Adjustment to retirement benefit liability, taxes</t>
  </si>
  <si>
    <t>Adjustment to post-retirement healthcare benefit liability, taxes</t>
  </si>
  <si>
    <t>Unrealized loss on cash flow hedge</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Gibraltar Industries, Inc. and subsidiaries (the Company).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venue recognition The vast majority of our 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including rebates, are treated as reductions to sales and are provided for based on historical experience and current estimates. As a result of the acquisition of RBI Solar, Inc., Rough Brothers Manufacturing, Inc., and affiliates (collectively "RBI") on June 9, 2015, the Company began recording revenues using percentage of completion accounting as calculated by the cost-to-cost measurement method on contracts. This method of revenue recognition only pertains to the activities of RBI. For the year ended December 31, 2015, 16.7% of revenue was recognized under the percentage of completion method. Revenue from contracts using the percentage of completion method of accounting is recognized as work progresses toward completion as determined by the ratio of cumulative costs incurred to date to estimated total contract costs at completion, multipled by the total contract revenue.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all contracts. A significant change in an estimate on one or more contracts could have a material effect on our results of operations. Contract costs include all direct costs related to contract performance. Selling and administrative expenses are charged to operations as incurred. Provisions for estimated losses on uncompleted contracts are recognized in the period in which such losses are determined. Because of inherent uncertainties in estimating costs, it is reasonably possible that changes in performance could result in revisions to cost and revenue, which are recognized in the period when the revisions are determined. Cash and cash equivalents Cash and cash equivalents include cash on hand, checking accounts, and all highly liquid investments with a maturity of three months or less. Accounts receivable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5 2014 2013 Beginning balance $ 4,280 $ 4,774 $ 4,481 Bad debt expense 1,404 1,095 910 Accounts written off and other adjustments (816 ) (1,589 ) (617 ) Ending balance $ 4,868 $ 4,280 $ 4,774 Concentrations of credit risk on accounts receivable are limited to those from significant customers that are believed to be financially sound. The Company's two most significant customers include a home improvement retailer and a postal service. While both these customers purchase from the Residential Products segment, the home improvement retailer also purchases from our Renewable Energy and Conservation segment. Accounts receivable as a percentage of consolidated accounts receivable from the home improvement retailer and a postal service at December 31, 2015 , were 11.8% and 5.5% , respectively, and 17.1% and 11.5% , respectively, as of December 31, 2014 . Net sales as a percentage of consolidated net sales to the home improvement retailer were 10.6% and 11.5% for the years ended December 31, 2015 and 2014 , respectively. Note 2 "Accounts Receivable" contains additional information on the Company's accounts receivable. Inventories Inventories are valued at the lower of cost, determined using the first-in, first-out method, or market value. Shipping and handling costs are recognized as a component of cost of sales. The Company records adjustments to reduce the cost of inventory to its net realizable value, if required, at the business unit level for estimated excess, obsolete, and slow-moving inventory. Factors influencing these adjustments include historical and current sales trends. Note 3 “Inventories” contains additional information on the Company’s inventory. Property, plant, and equipment Property, plant, and equipment are stated at cost and depreciated over their estimated useful lives using the straight-line method. Interest is capitalized in connection with construction of qualified assets. Expenditures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Accelerated depreciation methods are used for income tax purposes. The table below sets forth the amount of interest capitalized and depreciation expense recognized during the years ended December 31 (in thousands): 2015 2014 2013 Capitalized interest $ 166 $ 420 $ 182 Depreciation expense $ 17,869 $ 19,712 $ 20,478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amount.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The quantitative impairment test consists of comparing the fair value of a reporting unit, determined using two valuation techniques, with its carrying amount including goodwill. If the carrying amount of the reporting unit exceeds its fair value, comparing the implied fair value of goodwill with its carrying amount. An impairment loss would be recognized for the carrying amount of goodwill in excess of its implied fair value. The Company also tests its indefinite-lived intangible assets for impairment on an annual basis as of October 31,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estimated cost. Identifiable intangible assets with finite useful lives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5, 2014 and 2013. In addition, the Company recognized a number of impairment charges related to restructuring plans during the three year period ended December 31, 2015 as described in Note 16 of the consolidated financial statements. Deferred charges Deferred charges associated with initial costs incurred to enter into new debt arrangements are included as a component of long-term debt and are amortized as a part of interest expense over the terms of the associated debt agreements. Portions of these deferred financing charges were written off as a result of entering into amended and restated credit agreements and the redemption and reissuance of bonds as discussed in Note 8 of the consolidated financial statements. Advertising The Company expenses advertising costs as incurred. For the years December 31, 2015 , 2014 and 2013 , advertising costs were $4,700,000 , $4,000,000 and $4,000,000 ,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Equity-based compensation consists of grants of stock option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 Derivatives and hedging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Derivative instruments that hedge a forecasted transaction or the variability of cash flows related to a recognized asset or liability are designated as a cash flow hedge. Hedge accounting generally provides matching the timing of gain or loss recognition on the hedging instrument with the recognition of the changes in the fair value of the hedged asset or liability that are attributable to the earnings effect of the hedged forecasted transactions in a cash flow hedge. Although certain of the Company's derivative financial instruments do not qualify or are not accounted for under hedge accounting, the Company does not hold or issue derivative financial instruments for trading or speculative purposes. The effective portion of changes in the fair value of derivatives designated and that qualify as cash flow hedges of foreign exchange risk is recorded in other comprehensive income and is subsequently reclassified into earnings and reported in revenue in the period that the hedged forecasted transaction affects earnings. Any ineffective portion of the change in fair value of the derivative is recognized directly into earnings in other (income) expense. The Company's policy is to de-designate cash flow hedges at the time forecasted transactions are recognized as assets or liabilities on the balance sheet and report subsequent changes in fair value through the other (income) expense line on our statement of operation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 Sale-Leaseback Transactions During the first quarter of 2015, in order to capitalize on favorable real estate market conditions, the Company entered into a transaction to sell one of its real estate properties to an independent third party for $26,373,000 . The Company leased back the entire property under a five year operating lease agreement. In accordance with the U.S. generally accepted accounting principles, the Company accounted for the transaction as a sale-leaseback. The net present value of the Company's future minimum lease payments of $5,765,000 were less than the gain on sale of $13,144,000 . As such, the portion of the gain equal to the fair value of the future minimum lease payments was deferred and is being amortized on a straight-line basis over the five year term of the lease. The gain exceeding the fair value of the minimum lease payments amounted to $7,379,000 and was recognized during the quarter ended March 31, 2015 as a component of selling, general, and administrative expenses. The minimum lease payment for each of the five years is $1,378,000 . In June 2014, the Company determined that it no longer required full use of the available space on one of its real estate properties. The Company entered into a transaction to sell the property to an independent third party for $4,500,000 , and leaseback a portion of the building from the purchaser. The Company leased back approximately 50% of the building under a five year operating lease agreement. In accordance with U.S. generally accepted accounting principles, the Company accounted for the transaction as a sale-leaseback. The net present value of the Company's future minimum lease payments of $892,000 were greater than the gain on sale of $829,000 . As such, the gain was deferred and is being amortized on a straight-line basis over the five year life of the lease. The minimum lease payment in the first year is $202,000 and escalates at 3% over the remaining four years. These amounts have been included in the future minimum lease payments table in Note 19 of the consolidated financial statements. Recent accounting pronouncements In April 2014, the Financial Accounting Standards Board (FASB) issued Accounting Standards Update 2014-08, "Presentation of Financial Statements (Topic 205) and Property, Plant, and Equipment (Topic 360)." The amendments in this update affect the presentation on the financial statements of assets which are disposed of or classified as held for sale. The amendments in Topic 205 and 360 are effective prospectively beginning on or after December 15, 2014. This standard was adopted on January 1, 2015 and it did not have a material impact on the Company's consolidated financial results. In May 2014, the FASB issued Accounting Standards Update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2015-14. This update deferred the effective date of Topic 606 for annual reporting periods beginning after December 15, 2017, including interim periods within that reporting period. Early adoption is not permitted. The Company is currently evaluating the impact of adopting the new standard on revenue recognition and its consolidated financial statements. In January 2015, the Financial Accounting Standards Board (FASB) issued Accounting Standards Update 2015-01, "Income Statement - Extraordinary and Unusual Items (Subtopic 225-20)." The amendments in this Update simplify the income statement presentation by eliminating the concept of extraordinary items. The amendment in this Update is effective beginning after December 15, 2015, and early adoption is permitted. The Company adopted the amendments in this Update as of March 31, 2015, and the adoption does not have a material impact on either the Company's financial results, or the presentation of those results. In February 2015, the Financial Accounting Standards Board (FASB) issued Accounting Standards Update 2015-02, "Consolidation (Topic 810)." The amendments in this Update change the analysis that a reporting entity must perform to determine whether it should consolidate certain types of legal entities specifically related to variable interest entities, limited partnerships, and other similar legal entities. The amendments in this Update are effective beginning after December 15, 2015, and early adoption is permitted. The Company adopted the amendments in this Update as of March 31, 2015, and the adoption does not have a material impact on the Company's financial results. In April 2015, the Financial Accounting Standards Board (FASB) issued Accounting Standards Update (Update) 2015-03, "Interest - Imputation of Interest (Subtopic 835-30)." The Update was issued to change the presentation of debt issuance costs from an asset to a direct deduction from the related liability. In August 2015, the Financial Accounting Standards Board issued Update 2015-15, "Interest-Imputation of Interest (Subtopic 835-30)." The previously issued Update 2015-03, "Interest-Imputation of Interest (Subtopic 835-30)" was silent on presentation or subsequent measurement of debt issuance costs related to line-of-credit arrangements. The amendments to this Update clarify that an entity can defer and present debt issuance costs as an asset and subsequently amortize the deferred debt issuance costs ratably over the term of the line-of-credit arrangement, regardless if there are outstanding borrowings on the line-of-credit arrangement. The Company adopted these Updates as of September 30, 2015. The adoption of this guidance was retrospectively applied as a change in accounting principle to both periods presented on the balance sheet in accordance with Update 2015-03. The adoption decreased other assets, which includes our deferred financing costs on our debt obligation, by $3.9 million and $3.7 million for the years ended December 31, 2015 and 2014, respectively, and comparably decreased long-term debt on our Balance Sheets. This guidance did not have any impact on our Statements of Operations or our Statements of Cash Flows. In April 2015, the Financial Accounting Standards Board issued Accounting Standards Update 2015-05, "Intangibles - Goodwill and Other - Internal Use Software (Subtopic 350-40)." The amendments in this Update provide guidance to customers about whether a cloud computing arrangement includes a software license and the accounting treatment for the arrangement. The amendments in this Update are effective December 15, 2015 and early adoption is permitted. The Company adopted the amendments in this Update as of June 30, 2015, and the adoption does not have any impact on the Company's financial results. In May 2015, the Financial Accounting Standards Board issued Accounting Standards Update 2015-07, "Fair Value Measurement (Topic 820)." The amendments in this Update remove the requirement to categorize within the fair value hierarchy all investments for which fair value is measured using the net asset value per share as a practical expedient. The amendments in this update are effective beginning after December 15, 2015 and early adoption is permitted. The Company adopted the amendments in this Update as of June 30, 2015, and the adoption does not have any impact on the Company's financial results. In May 2015, the Financial Accounting Standards Board issued Accounting Standards Update 2015-08, "Business Combinations (Topic 805)." This Update relates to pushdown accounting and the amendments and modifications made to SEC paragraphs pursuant to Staff Accounting Bulletin Number 115. The Company adopted the amendments in this Update as of June 30, 2015, and the adoption does not have any impact on the Company's financial results. In June 2015, the Financial Accounting Standards Board issued Accounting Standards Update 2015-10, "Technical Corrections and Improvements." The object of this Update is to clarify the Codification, correct unintended application of guidance, or make minor improvements to the Codification that are not expected to have a significant effect on current accounting practice. Transition guidance varies based on the different amendments in this Update beginning after December 15, 2015 and early adoption is permitted. The Company adopted the amendments in this Update as of June 30, 2015, and the adoption does not have any impact on the Company's financial results. In July 2015, the Financial Accounting Standards Board issued Accounting Standards Update 2015-11, "Inventory (Topic 330)." The amendments to this Update were issued to change the measurement of inventory to the lower of cost and net realizable value. The guidance, which is effective for fiscal years beginning after December 15, 2016, and interim periods within those fiscal years, may be applied prospectively and early adopted for the beginning of an interim or annual period. The Company is currently evaluating the impact of adopting the new standard which is not expected to have a material impact on the our Balance Sheet or Statements of Operations. In September 2015, the Financial Accounting Standards Board issued Accounting Standards Update 2015-16, "Business Combinations (Topic 805)." The amendments to this Update require that an acquirer of a business combination recognize adjustments to provisional amounts identified during the measurement period in the reporting period in which the adjustments are determined. The guidance, which is effective for fiscal years beginning after December 15, 2015, and interim periods within those fiscal years, may be applied prospectively and early adopted for the beginning of an interim or annual period. The Company adopted the amendments in this Update as of September 30, 2015, and the adoption does not have a material impact on the Company's financial statements. In November 2015, the Financial Accounting Standards Board issued Accounting Standards Update 2015-17, "Income Taxes (Topic 740)." The amendments to this Update were issued to simplify the presentation of deferred income taxes requiring that deferred tax liabilities and assets be classified as noncurrent in a classified statement of financial position. The Company early adopted this Update as of December 31, 2015. The adoption of this guidance was prospectively applied as a change in accounting principle for the year ended December 31, 2015 in accordance with Update 2015-17. The adoption decreased other current assets by $10.0 million , which previously included our deferred current tax assets, and comparably decreased deferred income taxes on our Balance Sheet. This guidance did not have any impact on our Statement of Operations or our Statement of Cash Flows.</t>
  </si>
  <si>
    <t>Accounts Receivable</t>
  </si>
  <si>
    <t>Receivables [Abstract]</t>
  </si>
  <si>
    <t>ACCOUNTS RECEIVABLE Accounts receivable at December 31 consisted of the following (in thousands): 2015 2014 Trade accounts receivable $ 102,277 $ 105,421 Contract receivables: Amounts billed 53,830 — Costs in excess of billings 13,730 — Total contract receivables 67,560 — Total accounts receivables 169,837 105,421 Less allowance for doubtful accounts (4,868 ) (4,280 ) Accounts receivable $ 164,969 $ 101,141 Contract receivables are primarily associated with developers, contractors and customers in connection with the Renewable Energy and Conservation segment. Costs in excess of billings principally represent revenues recognized on contracts that were not billable as of the balance sheet date. These amounts will be billed in accordance with contract terms, generally as certain milestones are reached or upon shipment. All of the costs in excess of billings are expected to be collected within one year. In situations where billings exceed revenues recognized, the excess is included in billings in excess of cost in the Consolidated Balance Sheet.</t>
  </si>
  <si>
    <t>Inventory Disclosure [Abstract]</t>
  </si>
  <si>
    <t>INVENTORIES Inventories at December 31 consisted of the following (in thousands): 2015 2014 Raw material $ 47,117 $ 58,665 Work-in-process 16,238 12,841 Finished goods 43,703 57,237 Total inventories $ 107,058 $ 128,743 The following table summarizes activity recorded within the reserve for excess, obsolete and slow moving inventory for the years ended December 31 (in thousands): 2015 2014 2013 Beginning balance $ 5,575 $ 5,570 $ 4,907 Excess, obsolete and slow moving inventory expense 1,539 731 2,068 Scrapped inventory and other adjustments 314 (726 ) (1,405 ) Ending balance $ 7,428 $ 5,575 $ 5,570</t>
  </si>
  <si>
    <t>Property, Plant, and Equipment</t>
  </si>
  <si>
    <t>Property, Plant and Equipment [Abstract]</t>
  </si>
  <si>
    <t>PROPERTY, PLANT, AND EQUIPMENT Components of property, plant, and equipment at December 31 consisted of the following (in thousands): 2015 2014 Land and land improvements $ 6,520 $ 10,538 Building and improvements 47,775 59,377 Machinery and equipment 234,336 219,408 Construction in progress 4,112 7,859 Property, plant, and equipment, gross 292,743 297,182 Less: accumulated depreciation (173,811 ) (167,607 ) Property, plant, and equipment, net $ 118,932 $ 129,575</t>
  </si>
  <si>
    <t>Acquisitions</t>
  </si>
  <si>
    <t>Business Combinations [Abstract]</t>
  </si>
  <si>
    <t>ACQUISITIONS 2015 Acquisition On June 9, 2015, the Company acquired all of the outstanding stock of RBI. RBI has established itself during the past six years among North America’s fastest-growing providers of photovoltaic solar racking solutions and is among the largest commercial greenhouse manufacturers in North America. RBI is a full service provider that engineers, manufactures and installs solar racking systems for solar developers and power companies. In addition, RBI designs and manufactures greenhouses for commercial, institutional and retail customers. The acquisition of RBI is expected to enable the Company to leverage its expertise in structural metals manufacturing, materials sourcing and logistics to help meet the fast-growing global demand for solar racking solutions. The results of RBI have been included in the Company’s consolidated financial results since the date of acquisition (within the Company's Renewable Energy and Conservation segment). The aggregate purchase consideration for the acquisition of RBI was approximately $147,585,000 as of December 31, 2015, which includes a working capital adjustment and certain other adjustments provided for in the stock purchase agreement. A working capital adjustment of $6,302,000 was paid by the Company during the third quarter of 2015. The remaining purchase adjustment of $2,314,000 will be paid in the first quarter of 2016. The purchase price for the acquisition was allocated to the assets acquired and liabilities assumed based upon their respective fair values. The excess consideration of $57,180,000 , was recorded as goodwill of which $37,969,000 is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urchase consideration to the fair value of the assets acquired and liabilities assumed is as follows as of the date of the acquisition (in thousands): Cash $ 4,651 Working capital 21,436 Property, plant, and equipment 12,797 Acquired intangible assets 56,392 Other assets 3,049 Deferred income taxes (4,892 ) Other liabilities (3,028 ) Goodwill 57,180 Fair value of purchase consideration $ 147,585 The Company recorded an indemnification asset and liability of $3.0 million on the opening balance sheet related to the seller’s obligation to fully indemnify the Company for the outcome of potential contingent liabilities related to the uncertainty of income tax positions in foreign jurisdictions. The liability and related indemnification asset may or may not be realized, and any unrealized liability is scheduled to expire in 2018. The intangible assets acquired in this acquisition consisted of the following (in thousands): Fair Value Estimated Trademarks $ 13,550 Indefinite Technology 3,550 7-15 years Customer relationships 32,892 11-17 years Non-compete agreements 1,300 5 years Backlog 5,100 0.5 years Total $ 56,392 The following unaudited pro forma financial information presents the combined results of continuing operations as if the acquisition of RBI had occurred as of January 1, 2014.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January 1, 2014 and are not necessarily indicative of future results of the combined companies (in thousands, except per share data): Twelve Months Ended December 31, 2015 2014 Net sales $ 1,128,915 $ 1,026,014 Net income (loss) $ 33,587 $ (46,714 ) Net income (loss) per share - Basic $ 1.08 $ (1.50 ) Net income (loss) per share - Diluted $ 1.06 $ (1.50 ) 2013 Acquisition In September 2013, the Company purchased the assets of a domestic designer and distributor of solar-powered roof and attic ventilation products. The results of this acquisition have been included in the Company’s consolidated financial results since the date of acquisition (within the Company’s Residential Products segment). The fair value of the aggregate purchase consideration for the assets acquired was $7,454,000 . As part of the purchase agreement, the Company was required to pay additional consideration, or an earn-out provision, based on the acquired business’s EBITDA through the last day of the twenty-fourth month period following the closing date of the acquisition. The Company recorded a payable of $2,322,000 to reflect the fair value of the Company’s obligation at the date of the acquisition. Adjustments to this payable have been reflected in the Company’s Statement of Operations. The fair value of the Company’s obligation was $61,000 and $368,000 as of December 31, 2015 and 2014 , respectively. The change in fair value resulted in gains recorded to SG&amp;A of $480,000 and $1,611,000 during the years ended December 31, 2015 and 2014 , respectively. The Company also recorded $8,000 and $75,000 to interest expense for this obligation during the years ended December 31, 2015 and 2014 , respectively. The Company expects to remit the final payment of $61,000 to the seller in early 2016. The purchase price for the acquisition was allocated to the assets acquired and liabilities assumed based upon their respective fair values. The excess consideration was recorded as goodwill and totaled $2,466,000 , all of which is deductible for tax purposes. Goodwill represents future economic benefits arising from other assets acquired that could not be individually identified including growth opportunities and increased presence in the building products markets. The allocation of purchase consideration to the assets acquired and liabilities assumed during 2013 are as follows (in thousands): Working capital $ 2,665 Property, plant, and equipment 153 Acquired intangible assets 2,170 Goodwill 2,466 Fair value of purchase consideration $ 7,454 The intangible assets acquired in this acquisition consisted of the following (in thousands): Fair Value Estimated Trademarks $ 640 Indefinite Technology 260 15 Years Customer relationships 1,130 15 Years Non-compete agreements 140 5 Years Total $ 2,170 The 2015 acquisition of RBI was financed through a combination of cash on hand and borrowings under the Company's revolving credit facility. The 2013 acquisition was financed through cash on hand. The Company incurred certain acquisition-related costs composed of legal and consulting fees, and these costs were recognized as a component of selling, general, and administrative expenses in the consolidated statement of operations. The Company also recognized costs related to the sale of inventory at fair value as a result of allocating the purchase price of recent acquisitions. All acquisition related costs (including the gains recognized as a result of the change in fair value of the earn-out obligation) consisted of the following for the years ended December 31 (in thousands): 2015 2014 2013 Selling, general and administrative costs $ 732 $ (1,594 ) $ (34 ) Cost of sales 230 206 685 Total acquisition related costs $ 962 $ (1,388 ) $ 651</t>
  </si>
  <si>
    <t>Goodwill and Related Intangible Assets</t>
  </si>
  <si>
    <t>Goodwill and Intangible Assets Disclosure [Abstract]</t>
  </si>
  <si>
    <t>GOODWILL AND RELATED INTANGIBLE ASSETS Goodwill The changes in the carrying amount of goodwill for the years ended December 31 were as follows (in thousands): Residential Products Industrial and Infrastructure Products Renewable Energy and Conservation Total Balance at December 31, 2013 $ 195,520 $ 145,654 $ — $ 341,174 Impairment (14,235 ) (90,330 ) — (104,565 ) Foreign currency translation — (565 ) — (565 ) Balance at December 31, 2014 $ 181,285 $ 54,759 $ — $ 236,044 Acquired goodwill — — 57,180 57,180 Foreign currency translation — (1,055 ) 221 (834 ) Balance at December 31, 2015 $ 181,285 $ 53,704 $ 57,401 $ 292,390 Goodwill is recognized net of accumulated impairment losses of $255,530,000 as of December 31, 2015 and 2014 . Annual Impairment Testing The Company performed its annual goodwill impairment test as of October 31, 2015 , 2014 , and 2013 . The Company did not recognize any impairment charges during 2015 as a result of the annual goodwill impairment test. During 2014, the Company incurred impairment charges as a result of the October 31 annual test. The impairment charges recognized in 2013 resulted from the interim test performed during the third quarter. No additional impairment charges were incurred as of the annual test in 2013. During the October 31, 2015 impairment test, the Company conducted a quantitative analysis for eleven of the twelve reporting units identified for review. For the remaining reporting unit, RBI. the Company conducted a qualitative test rather than a quantitative test due to the recent acquisition date of this reporting unit on June 9, 2015. As such, for purposes of the annual goodwill impairment test as of October 31, 2015, the Company concluded that it was more likely than not that the fair value was greater than the carrying value and a quantitative test was not required to be conducted. Step one of the impairment test consists of comparing the fair value of a reporting unit with its carrying amount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The WACC is calculated based upon the capital structure of market participants in the Company’s peer group. Other assumptions used to calculate fair value for each reporting unit include projected revenue growth, forecasted cash flows, and earnings multiples based on the market value of the Company and market participants within its peer group. The following table summarizes the WACC calculation ranges used during the annual goodwill impairment tests performed during 2015 and 2014 : Date of Impairment Test WACC October 31, 2015 11.3% to 13.1% October 31, 2014 12.9% to 13.6% As a result of our annual testing for 2015, none of the reporting units with goodwill as of our testing date had carrying values in excess of their fair values. As such, no goodwill impairment charges were recorded during 2015. During our 2014 annual goodwill impairment test, we identified reporting units with carrying values in excess of fair value.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annual goodwill impairment test, the Company estimated that the implied fair value of goodwill for the reporting units was less than their carrying values by $104,565,000 for the year ended December 31, 2014 which has been recorded as impairment charges. Interim Impairment Testing We test goodwill and indefinite-lived intangible assets for impairment on an annual basis as of October 31 and at interim dates when indicators of impairment are present. During the third quarter of 2013, we significantly revised our forecast to reflect lower revenue and operating margin expectations for the Company in 2013. As a result, we concluded there was an indicator of impairment requiring an interim impairment test for four of our reporting units, two within the Residential Products segment and two within the Industrial and Infrastructure Products segment. In 2015 and 2014, no indicators of impairment were identified as of interim dates; therefore, no interim tests were performed. The 2013 interim impairment test used similar valuation methodology as used during the annual tests (income and market approaches), and WACC calculation employed in the interim test. The Company based the WACC on similar market participants used in the interim test. Other assumptions used in the multiples approach such as projected revenue growth and forecasted cash flows for the Company’s reporting units were also similar to those used during the interim test. A third party projection of peer companies’ earnings multiples, projected revenue growth, and forecasted cash flows were obtained for the analysis as well. Of the four reporting units identified during the 2013 interim test, one of the reporting units in the Industrial and Infrastructure Products segment, and the Company’s sole business in Europe, had a carrying value in excess of the fair value due to decreased revenue projections, affected by recessionary economic conditions.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goodwill impairment test, the Company estimated that the implied fair value of goodwill for the reporting unit was less than its carrying value by $21,040,000 , for which an impairment charge was recorded as of September 30, 2013. Acquired Intangible Assets Acquired intangible assets consist of the following (in thousands): December 31, 2015 December 31, 2014 Gross Carrying Amount Accumulated Amortization Gross Carrying Amount Accumulated Amortization Estimated Useful Life Indefinite-lived intangible assets: Trademarks $ 50,538 $ — $ 42,720 $ — Indefinite Finite-lived intangible assets: Trademarks 5,861 1,884 3,886 1,827 5 to 15 Years Unpatented technology 28,072 10,656 24,527 8,768 5 to 20 Years Customer relationships 85,419 35,673 52,974 31,554 5 to 17 Years Non-compete agreements 3,107 1,771 1,807 1,550 4 to 10 Years Backlog 6,480 6,480 1,330 1,330 .5 to 2 Years 128,939 56,464 84,524 45,029 Total acquired intangible assets $ 179,477 $ 56,464 $ 127,244 $ 45,029 The Company recognized impairment charges related to indefinite-lived trademark intangible assets for the years ended December 31, 2015 , 2014 and 2013. The Company also recognized impairment charges related to finite-lived intangible assets for the year ended December 31, 2014. The impairment charges related to the indefinite-lived trademarks in 2015, 2014 and 2013 were recognized as a result of the Company’s impairment test of indefinite-lived intangibles. The fair values of the impaired trademarks were determined using an income approach consisting of the relief-from-royalty method. The 2014 impairment charges related to the finite-lived intangibles were recognized as a result of the estimated future discounted cash flows of the asset being less than its carrying value. The fair value of the impaired finite-lived intangibles was determined using an income approach consisting of either the relief-from-royalty method or the excess earnings method. In addition, the Company recognized amortization expense related to the finite-lived intangible assets. The following table summarizes the impairment charges for the years ended December 31 (in thousands): 2015 2014 2013 Residential Products $ 440 $ 1,200 $ 1,454 Industrial and Infrastructure Products 4,423 2,205 1,000 Impairment charges $ 4,863 $ 3,405 $ 2,454 The following table summarizes amortization expense for the years ended December 31 (in thousands): 2015 2014 2013 Amortization expense $ 12,679 $ 5,720 $ 6,572 Amortization expense related to acquired intangible assets for the next five years ended December 31 is estimated as follows (in thousands): 2016 $ 8,604 2017 $ 8,272 2018 $ 7,715 2019 $ 7,044 2020 $ 6,532</t>
  </si>
  <si>
    <t>Accrued Expenses</t>
  </si>
  <si>
    <t>Accrued Liabilities, Current [Abstract]</t>
  </si>
  <si>
    <t>ACCRUED EXPENSES Accrued expenses at December 31 consist of the following (in thousands): 2015 2014 Compensation $ 22,215 $ 18,490 Customer rebates 9,733 9,639 Insurance 9,057 9,041 Interest and taxes 11,742 6,989 Acquisition payable 2,314 — Other 12,544 8,280 Total accrued expenses $ 67,605 $ 52,439 Accrued expenses for insurance are primarily for general liability, workers’ compensation and employee healthcare policies for which the Company is self-insured up to certain per-occurrence and aggregate limits. The amounts accrued represent our best estimates of the probable amount of claims to be paid. Differences between the amounts accrued and the amount that may be reasonably possible of payment are not material.</t>
  </si>
  <si>
    <t>Debt</t>
  </si>
  <si>
    <t>Long-term Debt, Unclassified [Abstract]</t>
  </si>
  <si>
    <t>DEBT Long-term debt at December 31 consists of the following (in thousands): 2015 2014 Senior Subordinated 6.25% Notes $ 210,000 $ 210,000 Other debt 3,200 3,600 Less unamortized debt issuance costs (3,918 ) (3,689 ) Total debt 209,282 209,911 Less current maturities 400 400 Total long-term debt $ 208,882 $ 209,511 The Company's Fifth Amended and Restated Credit Agreement dated December 9, 2015 (the Senior Credit Agreement) provides for a revolving credit facility. The Senior Credit Agreement was amended and restated in order to convert it into a secured cash flow revolver. Borrowings under the Senior Credit Agreement are secured by the trade receivables, inventory, personal property, equipment, and certain real property of the Company’s significant domestic subsidiaries. The Senior Credit Agreement provides for a revolving credit facility and letters of credit in an aggregate amount of $300 million . The Company can request additional financing from the banks to increase the revolving credit facility to $500 million or enter into a term loan of up to $200 million subject to conditions set forth in the Senior Credit Agreement. The terms of the Senior Credit Agreement provide that the revolving credit facility will terminate on December 9, 2020. Interest rates on the revolving credit facility are based on the LIBOR plus an additional margin that ranges from 1.25% to 2.25% for LIBOR loans based on the Total Leverage Ratio. In addition, the revolving credit facility is subject to an undrawn commitment fee ranging between 0.20% and 0.30% based on the Total Leverage Ratio and the daily average undrawn balance. Standby letters of credit of $20,459,000 have been issued under the Senior Credit Agreement to third parties on behalf of the Company as of December 31, 2015 . These letters of credit reduce the amount otherwise available under the revolving credit facility. As of December 31, 2015, the Company had $279,541,000 of availability under the revolving credit facility. No borrowings were outstanding under the revolving credit facility at December 31, 2015 and December 31, 2014 . There are three financial covenants contained in the Senior Credit Agreement, which require: (i) a Maximum Senior Secured Leverage Ratio of 3.25x; (ii) a Maximum Total Leverage Ratio of 4.50x; and (iii) a Minimum Interest Coverage Ratio of 3.00 x. As of December 31, 2015 , the Company was in compliance with these financial covenants. The Senior Credit Agreement contains other provisions and events of default that are customary for similar agreements and may limit the Company’s ability to take various actions. On January 31, 2013, the Company issued $210 million of 6.25% Senior Subordinated Notes ( 6.25% Notes) due February 1, 2021 . In connection with the issuance of the 6.25% Notes, the Company initiated a tender offer for the purchase of the outstanding $204 million of 8% Senior Subordinated Notes ( 8% Notes). Simultaneously with the closing of the sale of the 6.25% Notes, the Company purchased tendered notes or called for redemption of all of the remaining 8% Notes that were not purchased. In connection with the redemption and tender offer, the Company satisfied and discharged its obligations under the 8% Notes during the first quarter of 2013. The Company recorded a charge of approximately $7,166,000 in the first quarter of 2013, including $3,702,000 for the prepayment premium paid to holders of the 8% Notes, $2,199,000 to write-off deferred financing fees and $1,265,000 for the unamortized original issue discount related to the 8% Notes. In connection with the issuance of the 6.25% Notes, the Company paid $3,755,000 in placement and other fees which are recorded as deferred financing costs and included in other assets. The provisions of the 6.25% Notes include, without limitation, restrictions on indebtedness, liens, and distributions from restricted subsidiaries, asset sales, affiliate transactions, dividends, and other restricted payments. Dividend payments are subject to annual limits of the greater of $0.25 per share or $25 million . The 6.25% Notes are redeemable at the option of the Company, in whole or in part, at any time on or after February 1, 2017, at the redemption price. The redemption prices are 103.13% , and 101.56% of the principal amount thereof if the redemption occurs during the 12-month periods beginning February 1, of the years 2017 and 2018, respectively, and 100% of the principal amount thereof on and after February 1, 2019, in each case plus accrued and unpaid interest to the applicable redemption date. In addition, prior to February 1, 2016, the Company may redeem up to 35% of the aggregate principal amount of the Notes with the net cash proceeds of certain equity offerings by the Company at a redemption price of 106.25% of the principal amount thereof, plus accrued and unpaid interest to the redemption date. In the event of a Change in Control, each Shareholder of the 6.25% Notes may require the Company to repurchase all or a portion of such holder’s 6.25% Notes at a purchase price equal to 101% of the principal amount thereof. The aggregate maturities of long-term debt for the next five years and thereafter are as follows (in thousands): 2016 $ 400 2017 $ 400 2018 $ 400 2019 $ 400 2020 $ 400 Thereafter $ 211,200 Total cash paid for interest in the years ended December 31 was (in thousands): 2015 2014 2013 Cash paid for interest $ 15,374 $ 13,864 $ 24,880</t>
  </si>
  <si>
    <t>Employee Retirement Plans</t>
  </si>
  <si>
    <t>Defined Benefit Pension Plans and Defined Benefit Postretirement Plans Disclosure [Abstract]</t>
  </si>
  <si>
    <t>EMPLOYEE RETIREMENT PLANS Pension The Company has an unfunded supplemental pension plan which provides defined pension benefits to certain salaried employees upon retirement. Benefits under the plan are based on the salaries of individual plan participants in the year they were admitted into the plan. The plan has been frozen and no additional participants will be added to the plan in the future.The following table presents the changes in the plan’s projected benefit obligation, fair value of plan assets, and funded status for the years ended December 31 (in thousands): 2015 2014 2013 Projected benefit obligation at January 1 $ 1,961 $ 2,179 $ 2,478 Service cost — — — Interest cost 66 88 80 Actuarial (gains) losses (39 ) 9 (58 ) Benefits paid (303 ) (315 ) (321 ) Projected benefit obligation at December 31 1,685 1,961 2,179 Fair value of plan assets — — — Under funded status (1,685 ) (1,961 ) (2,179 ) Unamortized prior service cost 10 24 39 Unrecognized actuarial gain (218 ) (179 ) (188 ) Net amount recognized $ (1,893 ) $ (2,116 ) $ (2,328 ) Amounts recognized in the consolidated financial statements consisted of (in thousands): Accrued pension liability: Current portion $ (372 ) $ (395 ) $ (415 ) Long term portion (1,313 ) (1,566 ) (1,764 ) Pre-tax accumulated other comprehensive income – retirement benefit liability adjustment (208 ) (155 ) (149 ) Net amount recognized $ (1,893 ) $ (2,116 ) $ (2,328 ) The plan’s accumulated benefit obligation equaled the projected benefit obligation as of December 31, 2015 , 2014 , and 2013 . The measurement date used to determine pension benefit measures was December 31. Components of net periodic pension cost for the years ended December 31 were as follows (in thousands): 2015 2014 2013 Interest cost $ 66 $ 88 $ 80 Amortization of unrecognized prior service cost 14 15 14 Net periodic pension cost $ 80 $ 103 $ 94 Assumptions used to calculate the benefit obligation: Discount rate 3.94 % 3.74 % 4.45 % Expected benefit payments from the plan for the years ended December 31 are as follows (in thousands): 2016 $ 372 2017 $ 360 2018 $ 327 2019 $ 228 2020 $ 137 Years 2021 - 2025 $ 492 Foreign Pension The Company has another unfunded supplemental pension plan at one of our European subsidiaries which provides defined pension benefits to certain employees upon retirement. The plan has been frozen and no additional participants will be added to the plan in the future. The projected benefit obligation at December 31, 2015 and 2014 is $362,000 and $410,000 , respectively. A pre-tax accumulated other comprehensive loss retirement benefit liability adjustment of $91,000 and $113,000 has been recognized in 2015 and 2014 , respectively, in the Company’s financial statements, for a net liability of $271,000 and $297,000 at December 31, 2015 and 2014 , respectively. 401(k) Employees of all U.S. subsidiaries are eligible to participate in the Company’s 401(k) Plan. Multiemployer Pension Plans In addition, the Company contributes to a number of multiemployer defined benefit pension plans under the terms of collective-bargaining agreements that cove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the multiemployer plans, the Company may be required to pay those plans an amount based on the underfunded status of the plan, referred to as a withdrawal liability. The Company’s participation in these plans for the year ended December 31, 2015 is outlined in the table below. The “EIN/ Pension Plan Number” column provides the Employee Identification Number (EIN) and three-digit plan number, if applicable. Unless otherwise noted, the most recent Pension Protection Act (PPA) zone status available in 2015 and 2014 is for the plan’s year ended December 31, 2014 and 2013 ,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 EIN/ Pension PPA Zone Status Surcharge Pension Fund Plan Number 2014 2013 Imposed National Integrated Group Pension Plan 22-6190618-001 Red Red Yes Sheet Metal Workers’ National Pension Plan 52-6112463-001 Yellow Red Yes Sheet Metal Workers’ Pension Plan of Northern California 51-6115939-001 Red Red No At December 31, 2015 , the Company employed 2,628 people, of which approximately 12% were represented by unions through various collective bargaining agreements (CBAs). Three of the Company's six CBAs expire and will be renegotiated in 2016. These multi-employer pension plans’ collective bargaining agreements expire April 1, 2016 , April 10, 2016 , and June 30, 2016 , respectively. All of the funds have rehabilitation plans in place. Each plan with a rehabilitation plan requires minimum contributions from the Company. Given the status of these plans, it is reasonably possible that future contributions to the plans will increase although the Company cannot reasonably estimate a possible range of increased contributions as of December 31, 2015 . The Company did not contribute more than 5% of any fund’s total contributions in any of the three years in the period ended December 31, 2015 . The table below sets forth the contributions made by the Company to each multiemployer plan for the years ended December 31 (in thousands): Pension Fund 2015 2014 2013 National Integrated Group Pension Plan $ 246 $ 233 $ 222 Sheet Metal Workers’ National Pension Plan 56 61 78 Sheet Metal Workers’ Pension Plan of Northern California 31 35 28 $ 333 $ 329 $ 328 At the date the financial statements were issued, Forms 5500 were not available for the plan year ended December 31, 2015 . Total Retirement Plan Expense Total expense for all retirement plans for the years ended December 31 was (in thousands): 2015 2014 2013 $ 2,934 $ 2,816 $ 2,838</t>
  </si>
  <si>
    <t>Other Postretirement Benefits</t>
  </si>
  <si>
    <t>Other Postretirement Benefits [Abstract]</t>
  </si>
  <si>
    <t>OTHER POSTRETIREMENT BENEFITS The Company has an unfunded postretirement healthcare plan which provides health insurance to certain employees and their spouses upon retirement. This plan has been frozen and no additional participants will be added to the plan in the future. The following table presents the changes in the accumulated postretirement benefit obligation related to the Company’s unfunded postretirement healthcare benefits at December 31 (in thousands): 2015 2014 2013 Projected benefit obligation at January 1 $ 8,202 $ 5,900 $ 5,954 Service cost 26 16 16 Interest cost 300 255 203 Plan amendments — — 603 Actuarial (gain) loss (29 ) 2,387 (553 ) Benefits paid, net of contributions (350 ) (356 ) (323 ) Projected benefit obligation at December 31 8,149 8,202 5,900 Fair value of plan assets — — — Under funded status (8,149 ) (8,202 ) (5,900 ) Unamortized prior service cost 515 559 603 Unrecognized actuarial loss 3,736 3,962 1,653 Net amount recognized $ (3,898 ) $ (3,681 ) $ (3,644 ) In October 2014 the Society of Actuaries issued new mortality tables and a mortality improvement scale which were applied when measuring the postretirement benefit obligation as of December 31, 2014. Because the new tables and improvement scale reflect today’s longer life expectancies, it resulted in an actuarial loss and an increase in our projected benefit obligation during 2014. As a result, net periodic postretirement benefit cost charged to expense has increased as a result of increases in the amortization of the actuarial loss. Amounts recognized in the consolidated financial statements consisted of (in thousands): 2015 2014 2013 Accrued postretirement benefit liability Current portion $ (368 ) $ (368 ) $ (356 ) Long term portion (7,781 ) (7,834 ) (5,544 ) Pre-tax accumulated other comprehensive loss – unamortized post-retirement healthcare costs 4,251 4,521 2,256 Net amount recognized $ (3,898 ) $ (3,681 ) $ (3,644 ) Components of net periodic postretirement benefit cost charged to expense for the years ended December 31 were as follows (in thousands): 2015 2014 2013 Service cost $ 26 $ 16 $ 16 Interest cost 300 255 203 Amortization of unrecognized prior service cost 44 44 — Loss amortization ( 2 ) 197 78 123 Net periodic benefit cost $ 567 $ 393 $ 342 Assumptions used to calculate the benefit obligation: Discount rate 3.9 % 3.7 % 4.5 % Annual rate of increase in the per capita cost of: Medical costs before age 65 ( 1) 7.8 % 8.0 % 8.5 % Medical costs after age 65 ( 1) 6.8 % 7.0 % 7.3 % Prescription drug costs ( 1) 11.0 % 9.0 % 7.8 % (1) It was assumed that these rates would gradually decline to 4%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 A 1% change in the annual medical inflation rate issued would have the following impact on the amounts reported at December 31 are as follows (in thousands): 2015 2014 Effect on accumulated postretirement benefit obligation 1% increase $ 963 $ 969 1% decrease $ (825 ) $ (830 ) Effect on annual service and interest costs 1% increase $ 40 $ 34 1% decrease $ (34 ) $ (28 ) The measurement date used to determine postretirement benefit obligation measures was December 31. Expected benefit payments from the plan for the years ended December 31 are as follows (in thousands): 2016 $ 368 2017 $ 389 2018 $ 404 2019 $ 428 2020 $ 447 Years 2021 - 2025 $ 2,422</t>
  </si>
  <si>
    <t>Accumulated Other Comprehensive (Loss) Income</t>
  </si>
  <si>
    <t>Accumulated Other Comprehensive Income (Loss), Net of Tax [Abstract]</t>
  </si>
  <si>
    <t>ACCUMULATED OTHER COMPREHENSIVE (LOSS) INCOME The cumulative balance of each component of accumulated other comprehensive (loss) income is as follows (in thousands): Foreign Currency Translation Adjustment Cash Flow Hedges Minimum Pension Liability Adjustment Unamortized Post-Retirement Health Care Costs Total Pre-Tax Amount Tax (Benefit) Expense Accumulated Other Comprehensive (Loss) Income Balance at December 31, 2013 $ (2,201 ) $ — $ 76 $ (2,256 ) $ (4,381 ) $ (796 ) $ (3,585 ) Other comprehensive loss on cash flow hedge before reclassification — (875 ) — — (875 ) (319 ) (556 ) Reclassified loss on cash flow hedge from other comprehensive (loss) income — 650 — — 650 237 413 Minimum pension and post retirement health care plan adjustments — — (33 ) (2,265 ) (2,298 ) (839 ) (1,459 ) Foreign currency translation adjustment (4,364 ) — — — (4,364 ) — (4,364 ) Balance at December 31, 2014 $ (6,565 ) $ (225 ) $ 43 $ (4,521 ) $ (11,268 ) $ (1,717 ) $ (9,551 ) Reclassified loss on cash flow hedge from other comprehensive (loss) income — 225 — — 225 82 143 Minimum pension and post retirement health care plan adjustments — — 75 270 345 125 220 Foreign currency translation adjustment (6,228 ) — — — (6,228 ) — (6,228 ) Balance at December 31, 2015 $ (12,793 ) $ — $ 118 $ (4,251 ) $ (16,926 ) $ (1,510 ) $ (15,416 ) The realized losses relating to the Company’s foreign currency cash flow hedges have been reclassified from Accumulated Other Comprehensive Loss and included in net sales in the Consolidated Statement of Operations. The realized adjustments relating to the Company’s minimum pension liability and post retirement health care costs were reclassified from Accumulated Other Comprehensive Loss and included in Selling, General and Administrative Expenses in the Consolidated Statement of Operations.</t>
  </si>
  <si>
    <t>Equity-Based Compensation</t>
  </si>
  <si>
    <t>Share-based Compensation [Abstract]</t>
  </si>
  <si>
    <t>EQUITY-BASED COMPENSATION Equity-based payments to employees and directors, including grants of stock options, restricted stock units, performance stock units, and restricted stock, are recognized in the statements of operation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a vesting period that typically equals four years with graded vesting. On May 7, 2015, the shareholders of the Company authorized the Gibraltar Industries, Inc. 2015 Equity Incentive Plan (the "Plan") and simultaneously amended the 2005 Equity Incentive Plan (the "Prior Plan"). The Plan is an incentive compensation plan that allows the Company to grant equity-based incentive compensation awards to eligible participants to provide them an additional incentive to promote the business of the Company, to increase their proprietary interest in the success of the Company, and to encourage them to remain in the Company’s employ. Awards under the plan may be in the form of options, restricted shares, restricted units, performance shares, performance stock units, and rights. The Plan provides for the issuance of up to 1,250,000 shares of common stock and includes 274,374 shares of common stock which were reserved for issuance under the Prior Plan. Vesting terms and award life are governed by the award document. The amendment of the Prior Plan provides that effective immediately, no further awards will be granted under the terms of the Prior Plan. Options, Restricted Stock Units, Performance Stock Units, Restricted Stock Awards The following table provides the number of options, shares of restricted stock, as well as, restricted stock units and performance stock units (that will convert to shares upon vesting) that were issued during the years ended December 31 along with the weighted-average grant-date fair value of each award: 2015 2014 2013 Awards Number of Awards Weighted Average Grant Date Fair Value Number of Awards Weighted Average Grant Date Fair Value Number of Awards Weighted Average Grant Date Fair Value Restricted stock units 212,419 $ 17.78 218,857 $ 16.96 150,570 $ 14.60 Restricted shares 21,318 $ 17.48 21,721 $ 16.76 13,188 $ 16.83 Options 37,500 $ 25.44 — $ — — $ — Performance stock units 396,714 $ 19.78 — $ — — $ — At December 31, 2015 , 691,000 shares were available for issuance under the Plan as incentive stock options or other stock awards. Included in the performance stock units disclosed above are 321,714 units awarded in June 2015. The final number of performance stock units that will convert to shares will be determined based on RBI's gross profit performance relative to their targeted gross profit for 2016 and 2017. The remaining 75,000 units were awarded in December 2015. The number of shares to be issued to the recipients will be determined based upon the ranking of the Company's total shareholder return over a three (3) year performance period ended December 31, 2018 compared to the total shareholder return of companies in the S&amp;P Small Cap Industrial Sector over such period. The Company recognized the following compensation expense in connection with awards that vested under the Plan and the Prior Plan along with the related tax benefits recognized during the years ended December 31 (in thousands): 2015 2014 2013 Expense recognized under the Prior Plan $ 1,953 $ 3,150 $ 2,564 Expense recognized under the Plan 1,938 — — Total stock compensation expense $ 3,891 $ 3,150 $ 2,564 Tax benefits recognized related to stock compensation expense $ 1,518 $ 1,229 $ 1,000 The fair value of the restricted shares, restricted stock units, and performance stock units issued during the three years ended December 31, 2015 was based on the grant-date fair value. The fair value of stock options granted was estimated on the date of grant using the Black-Scholes option pricing model. No options were granted in 2014 and 2013 . Expected stock volatility was based on volatility of the Company’s stock price using a historical period commensurate with the expected life of the options. The following table provides the weighted average assumptions used to value stock options issued during the year ended December 31: Year of Grant Fair Value Expected Life (in years) Expected Stock Volatility Risk-free Interest Rate Annual Forfeiture Rate Expected Dividend Yield 2015 $ 7.67 4.00 35.7 % 1.5 % — % — % The following table summarizes the ranges of outstanding and exercisable options at December 31, 2015 : Range of Exercise Prices Options Outstanding Weighted Average Remaining Contractual Life (in years) Weighted Average Exercise Price Options Exercisable Weighted Average Exercise Price $8.90 – $8.90 42,000 4.63 $ 8.90 42,000 $ 8.90 $9.74 – $9.74 121,941 5.63 $ 9.74 121,941 $ 9.74 $11.89 – $18.78 117,033 2.52 $ 16.14 117,033 $ 16.14 $20.52 – $23.78 139,875 1.68 $ 22.81 139,875 $ 22.81 $23.79 – $25.44 37,500 9.93 $ 25.44 — $ — 458,349 420,849 The weighted average remaining life of options exercisable at December 31, 2015 is 3.42 years. The intrinsic value of options exercisable at December 31, 2015 was $4,065,000 . The following table summarizes information about stock option transactions: Options Weighted Average Exercise Price Weighted Average Remaining Contractual Life (in years) Aggregate Intrinsic Value Balance at January 1, 2013 711,624 $ 14.97 Exercised (59,750 ) 11.00 Forfeited (29,750 ) 12.38 Balance at December 31, 2013 622,124 $ 15.48 Exercised (52,805 ) 11.18 Forfeited — — Balance at December 31, 2014 569,319 $ 15.88 Granted 37,500 25.44 Exercised (119,096 ) 15.13 Forfeited (750 ) 9.74 Expired (28,624 ) 20.56 Balance at December 31, 2015 458,349 $ 16.57 3.42 $ 4,065,000 The aggregate intrinsic value in the preceding table represents the total pre-tax intrinsic value, based on the $25.44 per share market price of the Company’s common stock as of December 31, 2015 , which would have been received by the option holders had all option holders with an exercise price below the per share market price on December 31, 2015 , exercised their options as of that date. The following table sets forth the aggregate intrinsic value of options exercised and aggregate fair value of restricted stock units and restricted shares that vested during the years ended December 31 (in thousands): 2015 2014 2013 Aggregate intrinsic value of options exercised $ 1,089 $ 326 $ 398 Aggregate fair value of vested restricted stock units $ 6,578 $ 2,416 $ 1,900 Aggregate fair value of vested restricted shares $ 111 $ 364 $ 222 The following table summarizes information about non-vested restricted stock units and performance stock units (that will convert to shares upon vesting) and restricted shares: Restricted Stock Units Weighted Average Grant Date Fair Value Restricted Shares Weighted Average Grant Date Fair Value Performance Stock Units Weighted Average Grant Date Fair Value Balance at December 31, 2014 647,492 $ 15.26 10,259 $ 15.89 — $ — Granted 212,419 17.78 21,318 17.48 396,714 19.78 Vested (297,080 ) 17.13 (7,156 ) 15.49 — — Forfeited (14,016 ) 15.43 (2,936 ) 17.71 — — Balance at December 31, 2015 548,815 $ 15.22 21,485 $ 17.59 396,714 $ 19.78 As of December 31, 2015 , there was $12,479,000 of total unrecognized compensation cost related to non-vested options, restricted shares, and restricted stock units. That cost is expected to be recognized over a weighted average period of 2.8 years . Performance Stock Units - Settled in Cash In January 2013, the Company awarded 304,000 performance stock units with grant date fair value of $4,123,000 . As of December 31, 2015, 237,000 of the originally awarded performance stock units remained outstanding after forfeitures. The final number of performance stock units earned was determined based on the Company’s actual return on invested capital (ROIC) for 2013 relative to the improved ROIC targeted for the performance period ending December 31, 2013. During the performance period, the participants earned 50.0% of target, aggregating 114,000 performance stock units compared to the target of 237,000 awards. In January 2014 and June 2014, the Company awarded 212,000 and 19,000 , respectively, of performance stock units with a grant date fair value of $3,914,000 and $319,000 , respectively. The final number of performance stock units earned was determined based on the Company's actual return on invested capital (ROIC) for 2014. Based on the actual 2014 ROIC, no shares were earned during the performance period. In January 2015, the Company awarded 219,000 performance stock units with a grant date fair value of $4,039,000 . As of December 31, 2015, all of the originally awarded performance stock units remained outstanding. The final number of performance stock units earned was determined based on the Company's ROIC for 2015. During the performance periods, the participants earned 200% of target, aggregating 438,000 performance share units compared to the target of 219,000 awards. The cost of the 2013 , 2014 , and 2015 performance stock awards are recognized over the requisite vesting period, which ranges between one year and three years , depending on the date a participant turns 60 and completes 5 years of service. After the vesting period, any performance stock units earned will convert to cash based on the trailing 90 -day closing price of the Company’s common stock as of December 31, 2015 , 2016 , and 2017 and be payable to participants in January 2016 , 2017 , and 2018 , respectively. The following table summarizes the compensation expense recognized from the change in fair value and vesting of performance stock units awarded for the years ended December 31 (in thousands): 2015 2014 2013 Performance stock unit compensation expense $ 6,965 $ 31 $ 2,214 Management Stock Purchase Plan The Management Stock Purchase Plan (MSPP) is an integral component of the Plan and provides participants the ability to defer a portion of their salary, their annual bonus under the Management Incentive Compensation Plan, and Directors’ fees. The deferral is converted to restricted stock units and credited to an account together with a company-match in restricted stock units equal to a percentage of the deferral amount. The account is converted to cash at the trailing 200 -day average closing price of the Company’s stock and payable to the participants upon a termination of their service to the Company. The matching portion vests only if the participant has reached their sixtieth ( 60 t h ) birthday. If a participant terminates prior to age sixty ( 60 ), the match is forfeited. Upon termination, the account is converted to a cash account that accrues interest at 2% over the then current ten-year U.S. Treasury note rate. The account is then paid out in either one lump sum, or in five or ten equal annual cash installments at the participant’s election. The fair value of restricted stock units held in the MSPP equals the trailing 200-day average closing price of the Company’s common stock as of the last day of the period. During the years ended December 31, 2015 , 2014 , and 2013 , respectively, 94,047 , 119,105 , and 132,037 restricted stock units that will convert to cash upon vesting were credited to participant accounts. At December 31, 2015 and 2014 , the value of the restricted stock units in the MSPP was $19.95 and $15.68 per unit, respectively. At December 31, 2015 and 2014 , 519,668 and 647,371 restricted stock units were credited to participant accounts including 59,091 and 62,455 , respectively, of unvested restricted stock units. The MSPP is a share-based liability settled in cash. The following table sets forth the cash paid to settle these liability awards and expense recognized for the years ended December 31 (in thousands): 2015 2014 2013 Share-based liabilities paid $ 1,901 $ 2,120 $ 531 MSPP expense $ 2,767 $ 329 $ 3,857</t>
  </si>
  <si>
    <t>Derivative Instruments and Hedging Activities</t>
  </si>
  <si>
    <t>Derivative Instruments and Hedging Activities Disclosure [Abstract]</t>
  </si>
  <si>
    <t>DERIVATIVE INSTRUMENTS AND HEDGING ACTIVITIES The Company is exposed to certain risks arising from both its business operations and economic conditions. The primary risks that the Company manages through its derivative instruments are foreign currency exchange rate risk and commodity pricing risk. Accordingly, we have instituted hedging programs that are accounted for in accordance with Topic 815, “Derivatives and Hedging.” • Our foreign currency hedging program is a cash flow hedge program designed to limit the exposure to variability in expected future cash flows. The Company uses foreign currency forward agreements and currency options, all of which mature within six months , to manage its exposure to fluctuations in the foreign currency exchange rates. These contracts are not currently designated as hedging instruments in accordance with Topic 815, and therefore changes in fair value are recorded through earnings. • Our commodity price hedging program is designed to mitigate the risks associated with market fluctuations in the price of commodities. The Company uses commodity options, which are classified as economic hedges, to manage this risk. All economic hedges are recorded at fair value through earnings, as the Company does not qualify to use the hedge accounting designation as prescribed by Topic 815.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Hedge accounting generally provides for the matching of the timing of gain or loss recognition on the hedging instrument with the recognition of the changes in the fair value of the hedged asset or liability. These changes in fair value are attributable to the earnings effect of the hedged forecasted transactions in a cash flow hedge. We consider the classification of the underlying hedged item’s cash flows in determining the classification for the designated derivative instrument’s cash flows. We classify derivative instrument cash flows from hedges of changes in foreign currency as operating activities due to the nature of the hedged item. Cash flows from derivative instruments not designated under hedge accounting, such as our aluminum price options, are classified as investing activities. Derivatives not designated as hedging instruments To minimize commodity price exposure, the Company has commodity options with notional amounts of $810,000 at December 31, 2015 . This derivative instrument matures in January 2016. To minimize foreign currency exposure, the Company has foreign currency options and forwards with notional amounts of $12,000,000 and $3,756,000 , respectively at December 31, 2015 . These derivative instruments mature at various times through June 2016. These commodity options and forward exchange options are recorded in the consolidated balance sheet at fair value and the resulting gains or losses are recorded to other income in the consolidated statement of operations. The (gains) losses recognized for the twelve months ended December 31, are as follows (in thousands): Derivatives not designated as hedging instruments 2015 2014 Commodity options $ 399 $ 685 Foreign exchange forwards 187 (731 ) Foreign exchange options (1) (5,736 ) (1,015 ) Total non-designated derivative realized (gain) loss, net $ (5,150 ) $ (1,061 ) (1) Includes a loss of $182,000 for the discontinuation of cash flow hedges for which the forecasted transactions are not expected to occur within the originally forecasted time frame. Summary of Derivatives Derivatives consist of the following (in thousands): December 31, 2015 December 31, 2014 Derivatives not designated as hedging instruments Classification Fair Value Fair Value Commodity options Other current assets $ — $ 591 Commodity options Other assets — 162 Foreign exchange options Other current assets 1,792 1,851 Foreign exchange options Other assets — 445 Total assets $ 1,792 $ 3,049 Foreign exchange forwards Accrued expenses $ 14 $ —</t>
  </si>
  <si>
    <t>Fair Value Measurements</t>
  </si>
  <si>
    <t>Fair Value Disclosures [Abstract]</t>
  </si>
  <si>
    <t>FAIR VALUE MEASUREMENTS FASB ASC Topic 820, “Fair Value Measurements and Disclosures,” defines fair value, sets out a framework for measuring fair value, and requires certain disclosures about fair value measurements. A fair value measurement assumes that the transaction to sell an asset or transfer a liability occurs in the principal market for the asset or liability. Fair value is defined based upon an exit price model. ASC 820 establishes a valuation hierarchy for disclosure of the inputs used to measure fair value into three broad levels. A financial asset or liability’s classification within the hierarchy is determined based on the lowest level input that is significant to the fair value measurement as follows: • Level 1 - Unadjusted quoted prices in active markets that are accessible to the reporting entity at the measurement date for identical assets and liabilities. • Level 2 - Inputs are quoted prices for similar assets and liabilities in active markets or inputs that are observable for the asset or liability, either directly or indirectly through market corroboration, for substantially the full term of the financial instrument. • Level 3 - Unobservable inputs for the assets or liability supported by little or no market activity. Level 3 inputs are based on the Company’s assumptions used to measure assets and liabilities at fair value. The following table sets forth by level, within the fair value hierarchy, our assets (liabilities) carried at fair value as of December 31, 2015 and 2014 (in thousands): December 31, 2015 Classification Level 1 Level 2 Level 3 Total Carried at fair value Contingent consideration liability Accrued expenses $ — $ — $ (61 ) $ (61 ) Foreign currency exchange options Other current assets — 1,792 — 1,792 Foreign currency exchange forward Accrued expenses — (14 ) — (14 ) Disclosed at fair value Total long-term debt Long-term debt $ (214,007 ) $ — $ — $ (214,007 ) December 31, 2014 Classification Level 1 Level 2 Level 3 Total Carried at fair value Contingent consideration liability Accrued expenses $ — $ — $ (328 ) $ (328 ) Foreign currency exchange options Other current assets — 1,851 — 1,851 Foreign currency exchange options Other assets — 445 — 445 Commodity instruments Other current assets — 591 — 591 Commodity instruments Other assets — 162 — 162 Disclosed at fair value Total long-term debt Long-term debt $ (215,831 ) $ — $ — $ (215,831 ) Contingent consideration liability As described in Note 5 of the consolidated financial statements, the Company acquired the assets of a business in 2013 for which a portion of the purchase consideration is based on an earn-out provision. This liability resulting from this earn-out provision is based on the acquired business’s future EBITDA through 2015. A discounted cash flow analysis, incorporating a Monte Carlo simulation, was used to determine the fair value of a contingent consideration liability. The simulation used a triangular distribution of 500,000 trails and was performed incorporating assumptions such as projected future incomes, upside potentials, low-end expectations, expected synergies to calculate the EBITDA. The calculated EBITDA was subsequently discounted at the pretax cost of debt to determine the fair value. The liability is revalued at each year end for actual EBITDA incurred during the earn-out period to determine the updated fair value. Derivative instruments and hedging activities As described in Note 13 of the consolidated financial statements, the Company holds derivative foreign currency exchange options and forwards, as well as, commodity options. The fair values of foreign currency exchange contracts are determined through the use of cash flow models that utilize observable market data inputs to estimate fair value. These observable market data inputs include foreign exchange rate and credit spread curves. In addition, the Company received fair value estimates from the foreign currency contract counterparties to verify the reasonableness of the Company’s estimates. The fair value of commodity options is determined through the use of cash flow models that utilize observable market data inputs to estimate fair value. These observable market data inputs include forward rates and implied volatility. In addition, the Company received fair value estimates from the commodity contract counterparty to verify the reasonableness of the Company’s estimates. Debt At December 31, 2015 and 2014 , the carrying value of outstanding long-term debt net of unamortized debt issuance costs was $209,282,000 and $209,911,000 , respectively. The fair value of the Company’s Senior Subordinated 6.25% Notes in the table above was estimated based on quoted market prices. The Company’s other financial instruments primarily consist of cash and cash equivalents, accounts receivable, notes receivable, and accounts payable. The carrying values for our financial instruments approximate fair value. The Company did not have any other material assets or liabilities carried at fair value and measured on a recurring basis as of December 31, 2015 and 2014 . Other non-recurring fair value measurements Long-lived assets The Company also recognized the impairment of certain property, plant, and equipment during the years ended December 31, 2015 , 2014 and 2013 . The impairment charges were calculated by determining the fair value of the property, plant, and equipment using unobservable inputs which primarily include replacement cost less depreciation or market data for transactions involving similar assets. These inputs are classified as Level 3 inputs. See Note 16 of the consolidated financial statements for more disclosure regarding the impairment of certain property, plant, and equipment. During 2015 , 2014 , and 2013 , the Company also recognized impairments to intangible assets. The impairment charges were calculated by determining the fair value of these assets. The fair value measurements were calculated using discounted cash flow analyses which rely upon unobservable inputs classified as Level 3 inputs. See Note 6 of the consolidated financial statements for more disclosure regarding the impairment of intangible assets. The Company also applied fair value principles during the goodwill impairment tests performed during 2015 , 2014 , and 2013 . Step one of the goodwill impairment test consisted of determining a fair value for each of the Company’s reporting units. The fair value for the Company’s reporting units cannot be determined using readily available quoted Level 1 or Level 2 inputs that are observable or available from active markets. Therefore, the Company used two valuation models to estimate the fair values of its reporting units, both of which use Level 3 inputs. To estimate the fair values of reporting units, the Company uses significant estimates and judgmental factors. The key estimates and factors used in the valuation models include revenue growth rates and profit margins based on internal forecasts, terminal value, WACC, and earnings multiples. As a result of the goodwill impairment test performed during 2014 and 2013 , the Company recognized goodwill impairment charges. See Note 6 of the consolidated financial statements for the results of the Company’s goodwill impairment tests.</t>
  </si>
  <si>
    <t>Discontinued Operations</t>
  </si>
  <si>
    <t>Discontinued Operations and Disposal Groups [Abstract]</t>
  </si>
  <si>
    <t>DISCONTINUED OPERATIONS For certain divestiture transactions, the Company has agreed to indemnify the buyer for various liabilities that may arise after the disposal date, subject to limits of time and amount. The Company is a party to certain claims made under these indemnification provisions. For the years ended December 31, 2015 , 2014 , and 2013 , management recorded a contingent liability for such provisions related to discontinued operations. Management does not believe that the outcome of such claims, or other claims, would significantly affect the Company’s financial condition or results of operations.</t>
  </si>
  <si>
    <t>Exit Activity Costs and Asset Impairments</t>
  </si>
  <si>
    <t>Restructuring and Related Activities [Abstract]</t>
  </si>
  <si>
    <t>EXIT ACTIVITY COSTS AND ASSET IMPAIRMENTS The Company’s business strategy has been formulated to effect a transformation of its operations and much-improved financial results over a five year period. In 2015, the first year of this planned transformation, an 80/20 simplification initiative commenced across many of our business units. This initiative, in part, focuses the Company’s internal resources on further increasing the value provided to our customers. A result of this initiative in 2015 was the identification of low-volume, internally-produced products which have been or will be planned to be outsourced or discontinued. There were costs resulting from this identification that aggregated $8,504,000 . These charges relate to the write-down of inventory and impairment of machinery and equipment associated with either discontinued product lines or the reduction of manufactured goods offered within a product line. These assets were written down to their sale or scrap value, and were subsequently sold or disposed of. Exit activity costs of $1,418,000 were incurred relating to contract termination costs, severance costs, and other moving and closing costs. These costs were the result of the closing and consolidation of four facilities, relocation of inventory and equipment at those facilities and the reduction of workforce associated with the discontinued products and closed facilities. Lastly, the Company sold and leased back a facility which resulted in a gain of $6,799,000 . In 2014, the Company closed and consolidated two facilities which resulted in asset impairment charges of $208,000 and exit activity costs of $2,126,000 . In addition, the Company recognized a gain on the sale of a consolidated facility previously impaired in 2013 of $663,000 . The following table sets forth the asset impairment charges, exit activity costs and gain on facilities sold in conjunction with these efforts, incurred by segment during the years ended December 31 related to the restructuring activities described above (in thousands): 2015 2014 2013 Inventory write-downs &amp;/or asset impairment charges Exit activity costs Gain on sale leaseback Total Inventory write-downs &amp;/or asset impairment charges Exit activity costs Gain on sale Total Inventory write-downs &amp;/or asset impairment charges Exit activity costs Total Residential Products $ 6,495 $ 1,256 $ (6,799 ) $ 952 $ 83 $ 1,332 $ (663 ) $ 752 $ 1,616 $ 905 $ 2,521 Industrial &amp; Infrastructure Products 2,009 162 — 2,171 125 794 — 919 — 113 113 Total exit activity costs &amp; asset impairments $ 8,504 $ 1,418 $ (6,799 ) $ 3,123 $ 208 $ 2,126 $ (663 ) $ 1,671 $ 1,616 $ 1,018 $ 2,634 The following table provides a summary of where the above exit activity costs and asset impairments are recorded in the consolidated statements of operations for the years ended December 31 (in thousands): 2015 2014 2013 Cost of sales $ 9,381 $ 843 $ 2,519 Selling, general, and administrative expense (6,258 ) 828 115 Total exit activity costs and asset impairments $ 3,123 $ 1,671 $ 2,634 The following table reconciles the beginning and ending liability for exit activity costs relating to the Company’s facility consolidation efforts (in thousands): 2015 2014 Balance as of January 1 $ 575 $ 1,092 Exit activity costs recognized 1,418 2,126 Cash payments (1,390 ) (2,643 ) Balance as of December 31 $ 603 $ 575</t>
  </si>
  <si>
    <t>Income Taxes</t>
  </si>
  <si>
    <t>Income Tax Disclosure [Abstract]</t>
  </si>
  <si>
    <t>INCOME TAXES The components of income (loss) before taxes from continuing operations consisted of the following for the years ended December 31 (in thousands): 2015 2014 2013 Domestic $ 40,176 $ (87,179 ) $ 19,787 Foreign (3,076 ) 2,429 (20,619 ) Income (loss) before taxes from continuing operations $ 37,100 $ (84,750 ) $ (832 ) The provision for (benefit of) income taxes from continuing operations for the years ended December 31 consisted of the following (in thousands): 2015 2014 2013 Current: U.S. Federal $ 12,294 $ 1,684 $ 3,635 State 2,010 1,265 1,507 Foreign 1,371 733 892 Total current 15,675 3,682 6,034 Deferred: U.S. Federal (178 ) (6,373 ) 2,655 State 273 (203 ) (2,847 ) Foreign (2,146 ) (64 ) (1,045 ) Total deferred (2,051 ) (6,640 ) (1,237 ) Provision for income taxes $ 13,624 $ (2,958 ) $ 4,797 The (benefit of) provision for income taxes from discontinued operations for the years ended December 31 consisted of the following (in thousands): 2015 2014 2013 Current: U.S. Federal $ (15 ) $ (18 ) $ (3 ) State (1 ) (1 ) — Foreign — — — (Benefit of) provision for income taxes $ (16 ) $ (19 ) $ (3 ) The provision for income taxes from continuing operations differs from the federal statutory rate of 35% for the years December 31 due to the following (in thousands): 2015 2014 2013 Statutory rate $ 12,985 35.0 % $ (29,664 ) 35.0 % $ (291 ) 35.0 % Intangible asset impairment — — % 26,637 (31.4 )% 7,241 (870.3 )% State taxes, less federal effect 1,845 5.0 % 606 (0.7 )% 1,382 (166.1 )% Change in valuation allowance 284 0.7 % 94 (0.1 )% (2,268 ) 272.6 % Federal tax credits (242 ) (0.7 )% (255 ) 0.3 % (517 ) 62.1 % Uncertain tax positions (344 ) (0.9 )% (169 ) 0.2 % (515 ) 61.9 % Foreign rate differential (6 ) — % (311 ) 0.4 % (163 ) 19.6 % Non-deductible expenses (793 ) (2.1 )% 173 (0.2 )% (66 ) 7.9 % Other (105 ) (0.3 )% (69 ) — % (6 ) 0.7 % $ 13,624 36.7 % $ (2,958 ) 3.5 % $ 4,797 (576.6 )% Deferred tax liabilities (assets) at December 31 consist of the following (in thousands): 2015 2014 Depreciation $ 18,667 $ 18,896 Goodwill 36,058 29,175 Intangible assets 19,291 18,637 Other 1,742 1,464 Gross deferred tax liabilities 75,758 68,172 Equity compensation (13,023 ) (11,826 ) Other (20,847 ) (16,988 ) Gross deferred tax assets (33,870 ) (28,814 ) Valuation allowances 766 400 Deferred tax assets, net of valuation allowances (33,104 ) (28,414 ) Net deferred tax liabilities $ 42,654 $ 39,758 The Company early adopted the Financial Accounting Standards Boards Accounting Standards Update 2015-17, "Income Taxes (Topic 740)" effective December 31, 2015. The Update requires deferred tax liabilities and assets be classified as noncurrent in a classified statement of financial position. The Company adopted this Update on a prospective basis. Therefore, the Company reclassed its current deferred tax assets included in other current assets to deferred income taxes (noncurrent liability) on its Balance Sheet at December 31, 2015. Net current deferred tax assets of $10,014,000 are included in other current assets in the consolidated balance sheet at December 31, 2014 . Deferred taxes include net deferred tax assets relating to certain state and foreign tax jurisdictions. A reduction of the carrying amount of deferred tax assets by a valuation allowance is required if it is more likely than not that such assets will not be realized. The following sets forth a reconciliation of the beginning and ending amount of the Company’s valuation allowance (in thousands): 2015 2014 2013 Balance as of January 1 $ 400 $ 306 $ 2,574 Cost charged to the tax provision 286 144 — Purchase accounting adjustment 158 — — Reductions (78 ) (50 ) (2,268 ) Balance as of December 31 $ 766 $ 400 $ 306 The Company made net payments for income taxes, for the following amounts for the years ended December 31 (in thousands): 2015 2014 2013 Payments made for income taxes, net $ (11,879 ) $ (6,509 ) $ (7,564 ) Provision has not been made for U.S. taxes on $28,830,000 of undistributed earnings of foreign subsidiaries. Those earnings have been and will continue to be indefinitely reinvested. As of December 31, 2015 , the Company’s foreign operations held $29,261,000 of cash that provides foreign operations with liquidity to reinvest in working capital and capital expenditures for their operations. Any excess earnings could be used to grow the Company’s foreign operations through launches of new capital projects or additional acquisitions. Determination of the amount of unrecognized deferred U.S. income tax liability is not practicable due to the complexities associated with its hypothetical calculation. A reconciliation of the beginning and ending amount of unrecognized tax benefits is as follows (in thousands): 2015 2014 2013 Balance as of January 1 $ 1,414 $ 1,694 $ 2,485 Additions for tax positions of the current year 148 180 83 Additions for tax positions of prior years 2,955 93 — Reductions for tax positions of prior years for: Settlements and changes in judgment (331 ) (154 ) (26 ) Lapses of applicable statute of limitations (310 ) (399 ) (848 ) Balance as of December 31 $ 3,876 $ 1,414 $ 1,694 The Company and its U.S. subsidiaries file a U.S. federal consolidated income tax return. Foreign and U.S. state jurisdictions have statute of limitations generally ranging from four to ten years . Currently, the Company is under examination in Germany for 2009 through 2012 . The Company's U.S. federal consolidated income tax return remains subject to examination for 2014 and 2015. All unrecognized tax benefits would affect the effective tax rate, if recognized as of December 31, 2015 and 2014 . The Company classifies accrued interest and penalties related to unrecognized tax benefits in income tax expense. Interest (net of federal tax benefit) and penalties recognized during the years ended December 31 were (in thousands): 2015 2014 2013 Interest and penalties recognized as income $ (87 ) $ (28 ) $ (92 ) At December 31, 2015 , the Company had net operating loss carry forwards for federal, state, and foreign income tax purposes totaling $30,383,000 . The federal and state net operating loss carry forwards will expire between 2016 and 2025 . The foreign net operating loss carry forwards have an indefinite carry forward period. The Company recognized $2,571,000 of deferred tax assets, net of the federal tax benefit, related to these net operating losses prior to any valuation allowances.</t>
  </si>
  <si>
    <t>Earnings per Share</t>
  </si>
  <si>
    <t>Earnings Per Share [Abstract]</t>
  </si>
  <si>
    <t>EARNINGS PER SHARE Basic earnings per share is based on the weighted average number of common shares outstanding. Diluted earnings per share is based on the weighted average number of common shares outstanding, as well as dilutive potential common shares which, in the Company’s case, include shares issuable under the equity compensation plans described in Note 12 of the consolidated financial statements. The weighted average number of shares and conversions utilized in the calculation of diluted earnings per share does not include potential anti-dilutive common shares aggregating 643,000 , 503,000 , and 762,000 at December 31, 2015 , 2014 , and 2013 , respectively.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awards assumed to have vested. The following table sets forth the computation of basic and diluted earnings per share for the years ended December 31 (in thousands): 2015 2014 2013 Numerator: Income (loss) from continuing operations $ 23,476 $ (81,792 ) $ (5,629 ) Loss from discontinued operations (28 ) (32 ) (4 ) Net income (loss) available to common shareholders $ 23,448 $ (81,824 ) $ (5,633 ) Denominator for basic earnings per share: Weighted average shares outstanding 31,233 31,066 30,930 Denominator for diluted earnings per share: Common stock options and restricted stock 312 — — Weighted average shares and conversions 31,545 31,066 30,930 For the years ended December 31, 2014 and 2013 , all stock options, unvested restricted stock, and unvested restricted stock units were anti-dilutive and, therefore, not included in the dilutive loss per share calculations. The number of weighted average stock options, unvested restricted stock, and unvested restricted stock units that were not included in the dilutive loss per share calculations because the effect would have been anti-dilutive was 211,000 and 177,000 shares for the years ended December 31, 2014 and 2013 , respectively.</t>
  </si>
  <si>
    <t>Commitments and Contingencies</t>
  </si>
  <si>
    <t>Commitments and Contingencies Disclosure [Abstract]</t>
  </si>
  <si>
    <t>COMMITMENTS AND CONTINGENCIES The Company leases certain facilities and equipment under operating leases. As leases expire, it can be expected that, in the normal course of business, certain leases will be renewed or replaced. Certain lease agreements include escalating rent payments over the lease terms. The Company expenses rent on a straight-line basis over the lease term which commences on the date the Company has the right to control the property. Rent expense under operating leases for the years ended December 31 aggregated (in thousands): 2015 2014 2013 Rent expense $ 13,959 $ 12,290 $ 11,796 Future minimum lease payments under these noncancelable operating leases as of December 31, 2015 are as follows (in thousands): 2016 $ 12,817 2017 $ 11,413 2018 $ 9,340 2019 $ 5,828 2020 $ 3,569 Thereafter $ 5,210 The Company is a party to certain claims and legal actions generally incidental to its business. Management does not believe that the outcome of these actions, which are not clearly determinable at the present time, would significantly affect the Company’s financial condition or results of operations. Escheat Audits The State of Delaware, Department of Finance, Division of Revenue (Unclaimed Property), has notified numerous companies, including Gibraltar Industries, Inc., that the State will examine its books and records and those of its subsidiaries and related entities to determine compliance with the Delaware Escheat Laws. The review is being conducted by a third party on behalf of the State. Sixteen other states have retained the same third party and have sent similar notifications to Gibraltar. The scope of each state’s audit varies. The State of Delaware advises, for example, that the scope of its examination will be for the period 1981 through the present. The exposure, if any, related to the audits is not currently determinable.</t>
  </si>
  <si>
    <t>Related Party Transactions</t>
  </si>
  <si>
    <t>Related Party Transactions [Abstract]</t>
  </si>
  <si>
    <t>RELATED PARTY TRANSACTIONS An officer of one of the Company's operating segments is the owner of certain real estate properties leased for manufacturing and distribution purposes by that operating segment. The leases are in effect until June 2018 and June 2020. For the year ended December 31, 2015 , the Company incurred $523,000 of lease expense for these properties. All amounts incurred during 2015 were expensed as a component of cost of sales.</t>
  </si>
  <si>
    <t>Segment Information</t>
  </si>
  <si>
    <t>Segment Reporting Information, Revenue for Reportable Segment [Abstract]</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mail and package storage products, rain dispersion products and roofing accessories; (ii) Industrial and Infrastructure Products, which primarily includes fabricated bar grating, expanded and perforated metal, expansion joints and structural bearings; and (iii) Renewable Energy and Conservation, which primarily includes designing, engineering, manufacturing and installation of solar racking systems and greenhouse structures. When determining the reportable segments, the Company aggregated operating segments based on their similar economic and operating characteristics. The following table illustrates certain measurements used by management to assess the performance of the segments described above as of and for the years ended December 31 (in thousands): 2015 2014 2013 Net sales: Residential Products $ 475,653 $ 431,915 $ 394,071 Industrial and Infrastructure Products 378,224 431,432 435,168 Less: Intersegment sales (1,536 ) (1,260 ) (1,672 ) 376,688 430,172 433,496 Renewable Energy and Conservation 188,532 — — Total consolidated net sales $ 1,040,873 $ 862,087 $ 827,567 Income (loss) from operations: Residential Products $ 46,804 $ 16,416 $ 34,965 Industrial and Infrastructure Products 15,581 (74,634 ) 7,169 Renewable Energy and Conservation 12,659 — — Unallocated Corporate Expenses (26,959 ) (12,199 ) (20,654 ) $ 48,085 $ (70,417 ) $ 21,480 Depreciation and Amortization Residential Products $ 9,967 $ 10,699 $ 11,421 Industrial and Infrastructure Products 12,108 13,910 14,688 Renewable Energy and Conservation 7,811 — — Unallocated Corporate Expenses 662 823 941 $ 30,548 $ 25,432 $ 27,050 Total assets Residential Products $ 363,339 $ 394,092 $ 389,506 Industrial and Infrastructure Products 273,987 308,150 411,093 Renewable Energy and Conservation 215,211 — — Unallocated Corporate Expenses 37,235 108,229 88,972 $ 889,772 $ 810,471 $ 889,571 Capital expenditures Residential Products $ 3,328 $ 12,731 $ 5,937 Industrial and Infrastructure Products 4,846 10,425 8,755 Renewable Energy and Conservation 3,871 — — Unallocated Corporate Expenses 328 135 248 $ 12,373 $ 23,291 $ 14,940 Net sales by region or origin and long-lived assets by region of domicile for the years ended and as of December 31 are as follows (in thousands): 2015 2014 2013 Net sales North America $ 968,414 $ 816,473 $ 784,926 Europe 48,216 45,614 42,641 Asia 24,243 — — Total $ 1,040,873 $ 862,087 $ 827,567 Long-lived assets North America $ 110,571 $ 122,824 $ 125,816 Europe 11,084 8,957 8,210 Asia 1,292 — — Total $ 122,947 $ 131,781 $ 134,026</t>
  </si>
  <si>
    <t>Supplemental Financial Information</t>
  </si>
  <si>
    <t>Condensed Financial Information of Parent Company Only Disclosure [Abstract]</t>
  </si>
  <si>
    <t>SUPPLEMENTAL FINANCIAL INFORMATION The following information sets forth the consolidating summary financial statements of the issuer (Gibraltar Industries, Inc.) and guarantors, which guarantee the Senior Subordinated 6.25% Notes due February 1, 2021, and the non-guarantors. The guarantors are 100% owned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S OF OPERATIONS YEAR ENDED DECEMBER 31, 2015 (in thousands) Gibraltar Industries, Inc. Guarantor Subsidiaries Non-Guarantor Subsidiaries Eliminations Total Net sales $ — $ 960,614 $ 109,984 $ (29,725 ) $ 1,040,873 Cost of sales — 785,085 94,949 (26,137 ) 853,897 Gross profit — 175,529 15,035 (3,588 ) 186,976 Selling, general, and administrative expense 133 116,529 17,366 — 134,028 Intangible asset impairment — 4,863 — — 4,863 (Loss) income from operations (133 ) 54,137 (2,331 ) (3,588 ) 48,085 Interest expense (income) 13,609 1,469 (75 ) — 15,003 Other expense (income) 50 (3,801 ) (267 ) — (4,018 ) (Loss) income before taxes (13,792 ) 56,469 (1,989 ) (3,588 ) 37,100 (Benefit of) provision for income taxes (4,427 ) 18,827 (776 ) — 13,624 (Loss) income from continuing operations (9,365 ) 37,642 (1,213 ) (3,588 ) 23,476 Discontinued operations: Loss before taxes — (44 ) — — (44 ) Benefit of income taxes — (16 ) — — (16 ) Loss from discontinued operations — (28 ) — — (28 ) Equity in earnings from subsidiaries 36,401 (1,213 ) — (35,188 ) — Net income $ 27,036 $ 36,401 $ (1,213 ) $ (38,776 ) $ 23,448 GIBRALTAR INDUSTRIES, INC. CONSOLIDATING STATEMENTS OF OPERATIONS YEAR ENDED DECEMBER 31, 2014 (in thousands) Gibraltar Industries, Inc. Guarantor Subsidiaries Non-Guarantor Subsidiaries Eliminations Total Net sales $ — $ 792,078 $ 88,096 $ (18,087 ) $ 862,087 Cost of sales — 661,041 77,914 (16,913 ) 722,042 Gross profit — 131,037 10,182 (1,174 ) 140,045 Selling, general, and administrative expense 128 95,735 6,629 — 102,492 Intangible asset impairment — 107,970 — — 107,970 (Loss) income from operations (128 ) (72,668 ) 3,553 (1,174 ) (70,417 ) Interest expense (income) 13,568 995 (142 ) — 14,421 Other expense (income) 144 (328 ) 96 — (88 ) (Loss) income before taxes (13,840 ) (73,335 ) 3,599 (1,174 ) (84,750 ) (Benefit of) provision for income taxes (4,381 ) 753 670 — (2,958 ) (Loss) income from continuing operations (9,459 ) (74,088 ) 2,929 (1,174 ) (81,792 ) Discontinued operations: Loss before taxes — (51 ) — — (51 ) Benefit of income taxes — (19 ) — — (19 ) Loss from discontinued operations — (32 ) — — (32 ) Equity in earnings from subsidiaries (71,191 ) 2,929 — 68,262 — Net (loss) income $ (80,650 ) $ (71,191 ) $ 2,929 $ 67,088 $ (81,824 ) GIBRALTAR INDUSTRIES, INC. CONSOLIDATING STATEMENTS OF OPERATIONS YEAR ENDED DECEMBER 31, 2013 (in thousands) Gibraltar Industries, Inc. Guarantor Subsidiaries Non-Guarantor Subsidiaries Eliminations Total Net sales $ — $ 758,790 $ 91,198 $ (22,421 ) $ 827,567 Cost of sales — 610,049 81,073 (21,652 ) 669,470 Gross profit — 148,741 10,125 (769 ) 158,097 Selling, general, and administrative expense 171 105,693 7,593 — 113,457 Intangible asset impairment — 1,000 22,160 — 23,160 (Loss) income from operations (171 ) 42,048 (19,628 ) (769 ) 21,480 Interest expense (income) 21,214 1,399 (124 ) — 22,489 Other income — (177 ) — — (177 ) (Loss) income before taxes (21,385 ) 40,826 (19,504 ) (769 ) (832 ) (Benefit of) provision for income taxes (7,480 ) 12,430 (153 ) — 4,797 (Loss) income from continuing operations (13,905 ) 28,396 (19,351 ) (769 ) (5,629 ) Discontinued operations: Loss before taxes — (7 ) — — (7 ) Benefit of income taxes — (3 ) — — (3 ) Loss from discontinued operations — (4 ) — — (4 ) Equity in earnings from subsidiaries 9,041 (19,351 ) — 10,310 — Net (loss) income $ (4,864 ) $ 9,041 $ (19,351 ) $ 9,541 $ (5,633 ) GIBRALTAR INDUSTRIES, INC. CONSOLIDATED STATEMENTS OF COMPREHENSIVE INCOME YEAR ENDED DECEMBER 31, 2015 (in thousands) Gibraltar Industries, Inc. Guarantor Subsidiaries Non-Guarantor Subsidiaries Eliminations Total Net income $ 27,036 $ 36,401 $ (1,213 ) $ (38,776 ) $ 23,448 Other comprehensive (loss) income: Foreign currency translation adjustment — — (6,228 ) — (6,228 ) Unrealized loss on cash flow hedges, net of tax — 143 — — 143 Adjustment to retirement benefit liability, net of tax — 34 15 — 49 Adjustment to post-retirement healthcare benefit liability, net of tax — 171 — — 171 Other comprehensive income (loss) — 348 (6,213 ) — (5,865 ) Total comprehensive income (loss) $ 27,036 $ 36,749 $ (7,426 ) $ (38,776 ) $ 17,583 GIBRALTAR INDUSTRIES, INC. CONSOLIDATED STATEMENTS OF COMPREHENSIVE INCOME YEAR ENDED DECEMBER 31, 2014 (in thousands) Gibraltar Industries, Inc. Guarantor Subsidiaries Non-Guarantor Subsidiaries Eliminations Total Net (loss) income $ (80,650 ) $ (71,191 ) $ 2,929 $ 67,088 $ (81,824 ) Other comprehensive (loss) income: Foreign currency translation adjustment — — (4,364 ) — (4,364 ) Adjustment to retirement benefit liability, net of tax — 3 (27 ) — (24 ) Adjustment to post-retirement healthcare benefit liability, net of tax — (1,435 ) — — (1,435 ) Unrealized loss on cash flow hedges, net of tax — (143 ) — — (143 ) Other comprehensive (loss) — (1,575 ) (4,391 ) — (5,966 ) Total comprehensive (loss) $ (80,650 ) $ (72,766 ) $ (1,462 ) $ 67,088 $ (87,790 ) GIBRALTAR INDUSTRIES, INC. CONSOLIDATED STATEMENTS OF COMPREHENSIVE INCOME YEAR ENDED DECEMBER 31, 2013 (in thousands) Gibraltar Industries, Inc. Guarantor Subsidiaries Non-Guarantor Subsidiaries Eliminations Total Net (loss) income $ (4,864 ) $ 9,041 $ (19,351 ) $ 9,541 $ (5,633 ) Other comprehensive (loss) income: Foreign currency translation adjustment — — (2,108 ) — (2,108 ) Adjustment to retirement benefit liability, net of tax — 53 — — 53 Adjustment to post-retirement healthcare benefit liability, net of tax — 45 — — 45 Other comprehensive income (loss) — 98 (2,108 ) — (2,010 ) Total comprehensive (loss) income $ (4,864 ) $ 9,139 $ (21,459 ) $ 9,541 $ (7,643 ) GIBRALTAR INDUSTRIES, INC. CONSOLIDATING BALANCE SHEETS DECEMBER 31, 2015 (in thousands) Gibraltar Industries, Inc. Guarantor Subsidiaries Non-Guarantor Subsidiaries Eliminations Total Assets Current assets: Cash and cash equivalents $ — $ 39,597 $ 29,261 $ — $ 68,858 Accounts receivable, net — 142,674 22,295 — 164,969 Intercompany balances 15,023 12,033 (27,056 ) — — Inventories — 99,132 7,926 — 107,058 Other current assets 4,535 2,957 3,045 — 10,537 Total current assets 19,558 296,393 35,471 — 351,422 Property, plant, and equipment, net — 106,413 12,519 — 118,932 Goodwill — 270,017 22,373 — 292,390 Acquired intangibles — 111,734 11,279 — 123,013 Other assets — 4,015 — — 4,015 Investment in subsidiaries 603,208 54,792 — (658,000 ) — $ 622,766 $ 843,364 $ 81,642 $ (658,000 ) $ 889,772 Liabilities and Shareholders’ Equity Current liabilities: Accounts payable $ — $ 81,551 $ 7,653 $ — $ 89,204 Accrued expenses 5,127 55,363 7,115 — 67,605 Billings in excess of cost — 20,548 7,638 — 28,186 Current maturities of long-term debt — 400 — — 400 Total current liabilities 5,127 157,862 22,406 — 185,395 Long-term debt 207,553 1,329 — — 208,882 Deferred income taxes — 38,763 3,891 — 42,654 Other non-current liabilities — 42,202 553 — 42,755 Shareholders’ equity 410,086 603,208 54,792 (658,000 ) 410,086 $ 622,766 $ 843,364 $ 81,642 $ (658,000 ) $ 889,772 GIBRALTAR INDUSTRIES, INC. CONSOLIDATING BALANCE SHEETS DECEMBER 31, 2014 (in thousands) Gibraltar Industries, Inc. Guarantor Subsidiaries Non-Guarantor Subsidiaries Eliminations Total Assets Current assets: Cash and cash equivalents $ — $ 91,466 $ 19,144 $ — $ 110,610 Accounts receivable, net — 91,713 9,428 — 101,141 Intercompany balances 21,619 (1,850 ) (19,769 ) — — Inventories — 120,091 8,652 — 128,743 Other current assets 4,484 14,488 965 — 19,937 Total current assets 26,103 315,908 18,420 — 360,431 Property, plant, and equipment, net — 116,628 12,947 — 129,575 Goodwill — 229,558 6,486 — 236,044 Acquired intangibles — 77,259 4,956 — 82,215 Other assets — 2,206 — — 2,206 Investment in subsidiaries 573,664 32,404 — (606,068 ) — $ 599,767 $ 773,963 $ 42,809 $ (606,068 ) $ 810,471 Liabilities and Shareholders’ Equity Current liabilities: Accounts payable $ — $ 74,751 $ 6,495 $ — $ 81,246 Accrued expenses 5,469 45,561 1,409 — 52,439 Current maturities of long-term debt — 400 — — 400 Total current liabilities 5,469 120,712 7,904 — 134,085 Long-term debt 207,069 2,442 — — 209,511 Deferred income taxes — 47,717 2,055 — 49,772 Other non-current liabilities — 29,428 446 — 29,874 Shareholders’ equity 387,229 573,664 32,404 (606,068 ) 387,229 $ 599,767 $ 773,963 $ 42,809 $ (606,068 ) $ 810,471 GIBRALTAR INDUSTRIES, INC. CONDENSED CONSOLIDATING STATEMENTS OF CASH FLOWS DECEMBER 31, 2015 (in thousands) Gibraltar Industries, Inc. Guarantor Subsidiaries Non-Guarantor Subsidiaries Eliminations Total Cash Flows from Operating Activities Net cash (used in) provided by operating activities $ (13,309 ) $ 94,440 $ 5,553 $ — $ 86,684 Cash Flows from Investing Activities Purchases of property, plant, and equipment — (11,754 ) (619 ) — (12,373 ) Cash paid for acquisitions, net of cash acquired — (114,145 ) (26,476 ) — (140,621 ) Net proceeds from sale of property and equipment — 26,500 — — 26,500 Other, net — 1,154 — — 1,154 Net cash used in investing activities — (98,245 ) (27,095 ) — (125,340 ) Cash Flows from Financing Activities Long-term debt payments — (73,642 ) — — (73,642 ) Proceeds from long-term debt — 73,242 — — 73,242 Payment of debt issuance costs — (1,166 ) — — (1,166 ) Purchase of treasury stock at market prices (956 ) — — — (956 ) Intercompany financing 11,927 (46,498 ) 34,571 — — Excess tax benefit from stock compensation 537 — — — 537 Net proceeds from issuance of common stock 1,801 — — — 1,801 Net cash provided by (used in) financing activities 13,309 (48,064 ) 34,571 — (184 ) Effect of exchange rate changes on cash — — (2,912 ) — (2,912 ) Net (decrease) increase in cash and cash equivalents — (51,869 ) 10,117 — (41,752 ) Cash and cash equivalents at beginning of year — 91,466 19,144 — 110,610 Cash and cash equivalents at end of year $ — $ 39,597 $ 29,261 $ — $ 68,858 GIBRALTAR INDUSTRIES, INC. CONDENSED CONSOLIDATING STATEMENTS OF CASH FLOWS DECEMBER 31, 2014 (in thousands) Gibraltar Industries, Inc. Guarantor Subsidiaries Non-Guarantor Subsidiaries Eliminations Total Cash Flows from Operating Activities Net cash (used in) provided by operating activities of continuing operations $ (13,437 ) $ 40,820 $ 5,200 $ — $ 32,583 Net cash used in operating activities of discontinued operations — (41 ) — — (41 ) Net cash (used in) provided by operating activities (13,437 ) 40,779 5,200 — 32,542 Cash Flows from Investing Activities Other investing activities — 277 — — 277 Purchases of property, plant, and equipment — (19,286 ) (4,005 ) — (23,291 ) Net proceeds from sale of property and equipment — 5,989 3 — 5,992 Net cash used in investing activities — (13,020 ) (4,002 ) — (17,022 ) Cash Flows from Financing Activities Long-term debt payments — (407 ) — — (407 ) Payment of debt issuance costs — (35 ) — — (35 ) Purchase of treasury stock at market prices (575 ) — — — (575 ) Intercompany financing 13,317 (11,707 ) (1,610 ) — — Tax benefit from equity compensation 100 — — — 100 Net proceeds from issuance of common stock 595 — — — 595 Net cash provided by (used in) financing activities 13,437 (12,149 ) (1,610 ) — (322 ) Effect of exchange rate changes on cash — — (1,627 ) — (1,627 ) Net increase (decrease) in cash and cash equivalents — 15,610 (2,039 ) — 13,571 Cash and cash equivalents at beginning of year — 75,856 21,183 — 97,039 Cash and cash equivalents at end of year $ — $ 91,466 $ 19,144 $ — $ 110,610 GIBRALTAR INDUSTRIES, INC. CONDENSED CONSOLIDATING STATEMENTS OF CASH FLOWS DECEMBER 31, 2013 (in thousands) Gibraltar Industries, Inc. Guarantor Subsidiaries Non-Guarantor Subsidiaries Eliminations Total Cash Flows from Operating Activities Net cash (used in) provided by operating activities of continuing operations $ (9,023 ) $ 64,994 $ 4,333 $ — $ 60,304 Net cash used in operating activities of discontinued operations — (9 ) — — (9 ) Net cash (used in) provided by operating activities (9,023 ) 64,985 4,333 — 60,295 Cash Flows from Investing Activities Cash paid for acquisitions, net of cash acquired — (5,536 ) — — (5,536 ) Purchases of property, plant, and equipment — (11,719 ) (3,221 ) — (14,940 ) Net proceeds from sale of property and equipment — 12,592 18 — 12,610 Net cash used in investing activities — (4,663 ) (3,203 ) — (7,866 ) Cash Flows from Financing Activities Long-term debt payments (204,000 ) (1,094 ) — — (205,094 ) Proceeds from long-term debt 210,000 — — — 210,000 Payment of debt issuance costs (3,858 ) (41 ) — — (3,899 ) Payment of note redemption fees (3,702 ) — — — (3,702 ) Purchase of treasury stock at market prices (714 ) — — — (714 ) Intercompany financing 10,577 (9,494 ) (1,083 ) — — Tax benefit from equity compensation 72 — — — 72 Net proceeds from issuance of common stock 648 — — — 648 Net cash provided by (used in) financing activities 9,023 (10,629 ) (1,083 ) — (2,689 ) Effect of exchange rate changes on cash — — (729 ) — (729 ) Net increase (decrease) in cash and cash equivalents — 49,693 (682 ) — 49,011 Cash and cash equivalents at beginning of year — 26,163 21,865 — 48,028 Cash and cash equivalents at end of year $ — $ 75,856 $ 21,183 $ — $ 97,039</t>
  </si>
  <si>
    <t>Quarterly Unaudited Financial Data</t>
  </si>
  <si>
    <t>Quarterly Financial Information Disclosure [Abstract]</t>
  </si>
  <si>
    <t>QUARTERLY UNAUDITED FINANCIAL DATA</t>
  </si>
  <si>
    <t>QUARTERLY UNAUDITED FINANCIAL DATA GIBRALTAR INDUSTRIES, INC. QUARTERLY UNAUDITED FINANCIAL DATA (in thousands, except per share data) 2015 Quarters Ended March 31 June 30 Sept. 30 Dec. 31 Total Net sales $ 200,615 $ 253,171 $ 304,994 $ 282,093 $ 1,040,873 Gross profit $ 29,915 $ 44,119 $ 61,396 $ 51,546 $ 186,976 Income from operations $ 8,970 $ 11,201 $ 23,394 $ 4,520 $ 48,085 Interest expense $ 3,700 $ 3,811 $ 3,878 $ 3,614 $ 15,003 Income from continuing operations $ 5,537 $ 4,087 $ 13,632 $ 220 $ 23,476 Loss from discontinued operations $ (28 ) $ — $ — $ — $ (28 ) Net income $ 5,509 $ 4,087 $ 13,632 $ 220 $ 23,448 Income per share from continuing operations: Basic $ 0.18 $ 0.13 $ 0.44 $ 0.01 $ 0.75 Diluted $ 0.18 $ 0.13 $ 0.43 $ 0.01 $ 0.74 Loss per share from discontinued operations: Basic $ — $ — $ — $ — $ — Diluted $ — $ — $ — $ — $ — 2014 Quarters Ended March 31 June 30 Sept. 30 Dec. 31 Total Net sales $ 191,032 $ 234,960 $ 234,101 $ 201,994 $ 862,087 Gross profit $ 29,864 $ 40,123 $ 41,578 $ 28,480 $ 140,045 Income (loss) from operations $ 333 $ 14,730 $ 18,392 $ (103,872 ) $ (70,417 ) Interest expense $ 3,640 $ 3,691 $ 3,657 $ 3,433 $ 14,421 (Loss) income from continuing operations $ (2,086 ) $ 6,431 $ 9,571 $ (95,708 ) $ (81,792 ) Loss from discontinued operations $ — $ — $ (31 ) $ (1 ) $ (32 ) Net (loss) income $ (2,086 ) $ 6,431 $ 9,540 $ (95,709 ) $ (81,824 ) (Loss) income per share from continuing operations: Basic $ (0.07 ) $ 0.21 $ 0.31 $ (3.08 ) $ (2.63 ) Diluted $ (0.07 ) $ 0.21 $ 0.31 $ (3.08 ) $ (2.63 ) Loss per share from discontinued operations: Basic $ — $ — $ (0.01 ) $ — $ — Diluted $ — $ — $ (0.01 ) $ — $ —</t>
  </si>
  <si>
    <t>Summary of Significant Accounting Policies (Policies)</t>
  </si>
  <si>
    <t>Principles of consolidation</t>
  </si>
  <si>
    <t>Principles of consolidation The consolidated financial statements include the accounts of Gibraltar Industries, Inc. and subsidiaries (the Company).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Revenue recognition The vast majority of our 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including rebates, are treated as reductions to sales and are provided for based on historical experience and current estimates. As a result of the acquisition of RBI Solar, Inc., Rough Brothers Manufacturing, Inc., and affiliates (collectively "RBI") on June 9, 2015, the Company began recording revenues using percentage of completion accounting as calculated by the cost-to-cost measurement method on contracts. This method of revenue recognition only pertains to the activities of RBI. For the year ended December 31, 2015, 16.7% of revenue was recognized under the percentage of completion method. Revenue from contracts using the percentage of completion method of accounting is recognized as work progresses toward completion as determined by the ratio of cumulative costs incurred to date to estimated total contract costs at completion, multipled by the total contract revenue.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all contracts. A significant change in an estimate on one or more contracts could have a material effect on our results of operations. Contract costs include all direct costs related to contract performance. Selling and administrative expenses are charged to operations as incurred. Provisions for estimated losses on uncompleted contracts are recognized in the period in which such losses are determined. Because of inherent uncertainties in estimating costs, it is reasonably possible that changes in performance could result in revisions to cost and revenue, which are recognized in the period when the revisions are determined.</t>
  </si>
  <si>
    <t>Cash and cash equivalents Cash and cash equivalents include cash on hand, checking accounts, and all highly liquid investments with a maturity of three months or less.</t>
  </si>
  <si>
    <t xml:space="preserve">Accounts receivable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5 2014 2013 Beginning balance $ 4,280 $ 4,774 $ 4,481 Bad debt expense 1,404 1,095 910 Accounts written off and other adjustments (816 ) (1,589 ) (617 ) Ending balance $ 4,868 $ 4,280 $ 4,774 Concentrations of credit risk on accounts receivable are limited to those from significant customers that are believed to be financially sound. The Company's two most significant customers include a home improvement retailer and a postal service. While both these customers purchase from the Residential Products segment, the home improvement retailer also purchases from our Renewable Energy and Conservation segment. </t>
  </si>
  <si>
    <t>Inventories Inventories are valued at the lower of cost, determined using the first-in, first-out method, or market value. Shipping and handling costs are recognized as a component of cost of sales. The Company records adjustments to reduce the cost of inventory to its net realizable value, if required, at the business unit level for estimated excess, obsolete, and slow-moving inventory. Factors influencing these adjustments include historical and current sales trends. Note 3 “Inventories” contains additional information on the Company’s inventory.</t>
  </si>
  <si>
    <t>Property, plant, and equipment</t>
  </si>
  <si>
    <t>Property, plant, and equipment Property, plant, and equipment are stated at cost and depreciated over their estimated useful lives using the straight-line method. Interest is capitalized in connection with construction of qualified assets. Expenditures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Accelerated depreciation methods are used for income tax purposes.</t>
  </si>
  <si>
    <t>Acquisition related assets and liabilities</t>
  </si>
  <si>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t>
  </si>
  <si>
    <t>Goodwill and other intangible assets</t>
  </si>
  <si>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amount.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The quantitative impairment test consists of comparing the fair value of a reporting unit, determined using two valuation techniques, with its carrying amount including goodwill. If the carrying amount of the reporting unit exceeds its fair value, comparing the implied fair value of goodwill with its carrying amount. An impairment loss would be recognized for the carrying amount of goodwill in excess of its implied fair value. The Company also tests its indefinite-lived intangible assets for impairment on an annual basis as of October 31,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estimated cost. Identifiable intangible assets with finite useful lives are amortized over their estimated useful lives.</t>
  </si>
  <si>
    <t>Impairment of long-lived assets</t>
  </si>
  <si>
    <t>Impairment of long-lived assets Long-lived assets, including acquired identifiable intangible assets, are reviewed for impairment whenever events or changes in circumstances indicate that the carrying amount of those assets may not be recoverabl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5, 2014 and 2013. In addition, the Company recognized a number of impairment charges related to restructuring plans during the three year period ended December 31, 2015 as described in Note 16 of the consolidated financial statements.</t>
  </si>
  <si>
    <t>Deferred charges</t>
  </si>
  <si>
    <t>Deferred charges Deferred charges associated with initial costs incurred to enter into new debt arrangements are included as a component of long-term debt and are amortized as a part of interest expense over the terms of the associated debt agreements. Portions of these deferred financing charges were written off as a result of entering into amended and restated credit agreements and the redemption and reissuance of bonds as discussed in Note 8 of the consolidated financial statements.</t>
  </si>
  <si>
    <t>Advertising</t>
  </si>
  <si>
    <t>Advertising The Company expenses advertising costs as incurred.</t>
  </si>
  <si>
    <t>Foreign currency transactions and translation</t>
  </si>
  <si>
    <t>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t>
  </si>
  <si>
    <t>Income taxes</t>
  </si>
  <si>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si>
  <si>
    <t>Equity-based compensation</t>
  </si>
  <si>
    <t>Equity-based compensation The Company measures the cost of equity-based compensation based on grant date fair value and recognizes the cost over the period in which the employee is required to provide service in exchange for the award. Equity-based compensation consists of grants of stock option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t>
  </si>
  <si>
    <t>Derivatives and hedging</t>
  </si>
  <si>
    <t xml:space="preserve">Derivatives and hedging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Derivative instruments that hedge a forecasted transaction or the variability of cash flows related to a recognized asset or liability are designated as a cash flow hedge. Hedge accounting generally provides matching the timing of gain or loss recognition on the hedging instrument with the recognition of the changes in the fair value of the hedged asset or liability that are attributable to the earnings effect of the hedged forecasted transactions in a cash flow hedge. Although certain of the Company's derivative financial instruments do not qualify or are not accounted for under hedge accounting, the Company does not hold or issue derivative financial instruments for trading or speculative purposes. The effective portion of changes in the fair value of derivatives designated and that qualify as cash flow hedges of foreign exchange risk is recorded in other comprehensive income and is subsequently reclassified into earnings and reported in revenue in the period that the hedged forecasted transaction affects earnings. Any ineffective portion of the change in fair value of the derivative is recognized directly into earnings in other (income) expense. The Company's policy is to de-designate cash flow hedges at the time forecasted transactions are recognized as assets or liabilities on the balance sheet and report subsequent changes in fair value through the other (income) expense line on our statement of operation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 </t>
  </si>
  <si>
    <t>Recent accounting pronouncements</t>
  </si>
  <si>
    <t>Recent accounting pronouncements In April 2014, the Financial Accounting Standards Board (FASB) issued Accounting Standards Update 2014-08, "Presentation of Financial Statements (Topic 205) and Property, Plant, and Equipment (Topic 360)." The amendments in this update affect the presentation on the financial statements of assets which are disposed of or classified as held for sale. The amendments in Topic 205 and 360 are effective prospectively beginning on or after December 15, 2014. This standard was adopted on January 1, 2015 and it did not have a material impact on the Company's consolidated financial results. In May 2014, the FASB issued Accounting Standards Update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ccounting Standards Update 2015-14. This update deferred the effective date of Topic 606 for annual reporting periods beginning after December 15, 2017, including interim periods within that reporting period. Early adoption is not permitted. The Company is currently evaluating the impact of adopting the new standard on revenue recognition and its consolidated financial statements. In January 2015, the Financial Accounting Standards Board (FASB) issued Accounting Standards Update 2015-01, "Income Statement - Extraordinary and Unusual Items (Subtopic 225-20)." The amendments in this Update simplify the income statement presentation by eliminating the concept of extraordinary items. The amendment in this Update is effective beginning after December 15, 2015, and early adoption is permitted. The Company adopted the amendments in this Update as of March 31, 2015, and the adoption does not have a material impact on either the Company's financial results, or the presentation of those results. In February 2015, the Financial Accounting Standards Board (FASB) issued Accounting Standards Update 2015-02, "Consolidation (Topic 810)." The amendments in this Update change the analysis that a reporting entity must perform to determine whether it should consolidate certain types of legal entities specifically related to variable interest entities, limited partnerships, and other similar legal entities. The amendments in this Update are effective beginning after December 15, 2015, and early adoption is permitted. The Company adopted the amendments in this Update as of March 31, 2015, and the adoption does not have a material impact on the Company's financial results. In April 2015, the Financial Accounting Standards Board (FASB) issued Accounting Standards Update (Update) 2015-03, "Interest - Imputation of Interest (Subtopic 835-30)." The Update was issued to change the presentation of debt issuance costs from an asset to a direct deduction from the related liability. In August 2015, the Financial Accounting Standards Board issued Update 2015-15, "Interest-Imputation of Interest (Subtopic 835-30)." The previously issued Update 2015-03, "Interest-Imputation of Interest (Subtopic 835-30)" was silent on presentation or subsequent measurement of debt issuance costs related to line-of-credit arrangements. The amendments to this Update clarify that an entity can defer and present debt issuance costs as an asset and subsequently amortize the deferred debt issuance costs ratably over the term of the line-of-credit arrangement, regardless if there are outstanding borrowings on the line-of-credit arrangement. The Company adopted these Updates as of September 30, 2015. The adoption of this guidance was retrospectively applied as a change in accounting principle to both periods presented on the balance sheet in accordance with Update 2015-03. The adoption decreased other assets, which includes our deferred financing costs on our debt obligation, by $3.9 million and $3.7 million for the years ended December 31, 2015 and 2014, respectively, and comparably decreased long-term debt on our Balance Sheets. This guidance did not have any impact on our Statements of Operations or our Statements of Cash Flows. In April 2015, the Financial Accounting Standards Board issued Accounting Standards Update 2015-05, "Intangibles - Goodwill and Other - Internal Use Software (Subtopic 350-40)." The amendments in this Update provide guidance to customers about whether a cloud computing arrangement includes a software license and the accounting treatment for the arrangement. The amendments in this Update are effective December 15, 2015 and early adoption is permitted. The Company adopted the amendments in this Update as of June 30, 2015, and the adoption does not have any impact on the Company's financial results. In May 2015, the Financial Accounting Standards Board issued Accounting Standards Update 2015-07, "Fair Value Measurement (Topic 820)." The amendments in this Update remove the requirement to categorize within the fair value hierarchy all investments for which fair value is measured using the net asset value per share as a practical expedient. The amendments in this update are effective beginning after December 15, 2015 and early adoption is permitted. The Company adopted the amendments in this Update as of June 30, 2015, and the adoption does not have any impact on the Company's financial results. In May 2015, the Financial Accounting Standards Board issued Accounting Standards Update 2015-08, "Business Combinations (Topic 805)." This Update relates to pushdown accounting and the amendments and modifications made to SEC paragraphs pursuant to Staff Accounting Bulletin Number 115. The Company adopted the amendments in this Update as of June 30, 2015, and the adoption does not have any impact on the Company's financial results. In June 2015, the Financial Accounting Standards Board issued Accounting Standards Update 2015-10, "Technical Corrections and Improvements." The object of this Update is to clarify the Codification, correct unintended application of guidance, or make minor improvements to the Codification that are not expected to have a significant effect on current accounting practice. Transition guidance varies based on the different amendments in this Update beginning after December 15, 2015 and early adoption is permitted. The Company adopted the amendments in this Update as of June 30, 2015, and the adoption does not have any impact on the Company's financial results. In July 2015, the Financial Accounting Standards Board issued Accounting Standards Update 2015-11, "Inventory (Topic 330)." The amendments to this Update were issued to change the measurement of inventory to the lower of cost and net realizable value. The guidance, which is effective for fiscal years beginning after December 15, 2016, and interim periods within those fiscal years, may be applied prospectively and early adopted for the beginning of an interim or annual period. The Company is currently evaluating the impact of adopting the new standard which is not expected to have a material impact on the our Balance Sheet or Statements of Operations. In September 2015, the Financial Accounting Standards Board issued Accounting Standards Update 2015-16, "Business Combinations (Topic 805)." The amendments to this Update require that an acquirer of a business combination recognize adjustments to provisional amounts identified during the measurement period in the reporting period in which the adjustments are determined. The guidance, which is effective for fiscal years beginning after December 15, 2015, and interim periods within those fiscal years, may be applied prospectively and early adopted for the beginning of an interim or annual period. The Company adopted the amendments in this Update as of September 30, 2015, and the adoption does not have a material impact on the Company's financial statements. In November 2015, the Financial Accounting Standards Board issued Accounting Standards Update 2015-17, "Income Taxes (Topic 740)." The amendments to this Update were issued to simplify the presentation of deferred income taxes requiring that deferred tax liabilities and assets be classified as noncurrent in a classified statement of financial position. The Company early adopted this Update as of December 31, 2015. The adoption of this guidance was prospectively applied as a change in accounting principle for the year ended December 31, 2015 in accordance with Update 2015-17. The adoption decreased other current assets by $10.0 million , which previously included our deferred current tax assets, and comparably decreased deferred income taxes on our Balance Sheet. This guidance did not have any impact on our Statement of Operations or our Statement of Cash Flows.</t>
  </si>
  <si>
    <t>Summary of Significant Accounting Policies (Tables)</t>
  </si>
  <si>
    <t>Summary Of Activity Recorded Within The Allowance For Doubtful Accounts</t>
  </si>
  <si>
    <t>The following table summarizes activity recorded within the allowance for doubtful accounts balances for the years ended December 31 (in thousands): 2015 2014 2013 Beginning balance $ 4,280 $ 4,774 $ 4,481 Bad debt expense 1,404 1,095 910 Accounts written off and other adjustments (816 ) (1,589 ) (617 ) Ending balance $ 4,868 $ 4,280 $ 4,774</t>
  </si>
  <si>
    <t>Summary Of Interest Capitalized And Depreciation Expense</t>
  </si>
  <si>
    <t>The table below sets forth the amount of interest capitalized and depreciation expense recognized during the years ended December 31 (in thousands): 2015 2014 2013 Capitalized interest $ 166 $ 420 $ 182 Depreciation expense $ 17,869 $ 19,712 $ 20,478</t>
  </si>
  <si>
    <t>Accounts Receivable (Tables)</t>
  </si>
  <si>
    <t>Schedule of Accounts Receivable</t>
  </si>
  <si>
    <t>Accounts receivable at December 31 consisted of the following (in thousands): 2015 2014 Trade accounts receivable $ 102,277 $ 105,421 Contract receivables: Amounts billed 53,830 — Costs in excess of billings 13,730 — Total contract receivables 67,560 — Total accounts receivables 169,837 105,421 Less allowance for doubtful accounts (4,868 ) (4,280 ) Accounts receivable $ 164,969 $ 101,141</t>
  </si>
  <si>
    <t>Inventories (Tables)</t>
  </si>
  <si>
    <t>Schedule of Inventories</t>
  </si>
  <si>
    <t>Inventories at December 31 consisted of the following (in thousands): 2015 2014 Raw material $ 47,117 $ 58,665 Work-in-process 16,238 12,841 Finished goods 43,703 57,237 Total inventories $ 107,058 $ 128,743</t>
  </si>
  <si>
    <t>Summary of Activity within the Reserve for Excess, Obsolete, and Slow Moving Inventory</t>
  </si>
  <si>
    <t>The following table summarizes activity recorded within the reserve for excess, obsolete and slow moving inventory for the years ended December 31 (in thousands): 2015 2014 2013 Beginning balance $ 5,575 $ 5,570 $ 4,907 Excess, obsolete and slow moving inventory expense 1,539 731 2,068 Scrapped inventory and other adjustments 314 (726 ) (1,405 ) Ending balance $ 7,428 $ 5,575 $ 5,570</t>
  </si>
  <si>
    <t>Property, Plant, and Equipment (Tables)</t>
  </si>
  <si>
    <t>Components of Property, Plant, and Equipment</t>
  </si>
  <si>
    <t>Components of property, plant, and equipment at December 31 consisted of the following (in thousands): 2015 2014 Land and land improvements $ 6,520 $ 10,538 Building and improvements 47,775 59,377 Machinery and equipment 234,336 219,408 Construction in progress 4,112 7,859 Property, plant, and equipment, gross 292,743 297,182 Less: accumulated depreciation (173,811 ) (167,607 ) Property, plant, and equipment, net $ 118,932 $ 129,575</t>
  </si>
  <si>
    <t>Acquisitions (Tables)</t>
  </si>
  <si>
    <t>Business Acquisition [Line Items]</t>
  </si>
  <si>
    <t>Schedule of Business Combination Costs</t>
  </si>
  <si>
    <t>All acquisition related costs (including the gains recognized as a result of the change in fair value of the earn-out obligation) consisted of the following for the years ended December 31 (in thousands): 2015 2014 2013 Selling, general and administrative costs $ 732 $ (1,594 ) $ (34 ) Cost of sales 230 206 685 Total acquisition related costs $ 962 $ (1,388 ) $ 651</t>
  </si>
  <si>
    <t>2013 Acquisitions</t>
  </si>
  <si>
    <t>Schedule of allocation of purchase consideration</t>
  </si>
  <si>
    <t>The allocation of purchase consideration to the assets acquired and liabilities assumed during 2013 are as follows (in thousands): Working capital $ 2,665 Property, plant, and equipment 153 Acquired intangible assets 2,170 Goodwill 2,466 Fair value of purchase consideration $ 7,454</t>
  </si>
  <si>
    <t>Schedule of Acquired Intangible Assets</t>
  </si>
  <si>
    <t xml:space="preserve">The intangible assets acquired in this acquisition consisted of the following (in thousands): Fair Value Estimated Trademarks $ 640 Indefinite Technology 260 15 Years Customer relationships 1,130 15 Years Non-compete agreements 140 5 Years Total $ 2,170 </t>
  </si>
  <si>
    <t>Goodwill and Related Intangible Assets (Tables)</t>
  </si>
  <si>
    <t>Schedule of Changes in Carrying Amount of Goodwill</t>
  </si>
  <si>
    <t>The changes in the carrying amount of goodwill for the years ended December 31 were as follows (in thousands): Residential Products Industrial and Infrastructure Products Renewable Energy and Conservation Total Balance at December 31, 2013 $ 195,520 $ 145,654 $ — $ 341,174 Impairment (14,235 ) (90,330 ) — (104,565 ) Foreign currency translation — (565 ) — (565 ) Balance at December 31, 2014 $ 181,285 $ 54,759 $ — $ 236,044 Acquired goodwill — — 57,180 57,180 Foreign currency translation — (1,055 ) 221 (834 ) Balance at December 31, 2015 $ 181,285 $ 53,704 $ 57,401 $ 292,390</t>
  </si>
  <si>
    <t>Schedule of Goodwill Impairment Tests</t>
  </si>
  <si>
    <t>The following table summarizes the WACC calculation ranges used during the annual goodwill impairment tests performed during 2015 and 2014 : Date of Impairment Test WACC October 31, 2015 11.3% to 13.1% October 31, 2014 12.9% to 13.6%</t>
  </si>
  <si>
    <t xml:space="preserve">Acquired intangible assets consist of the following (in thousands): December 31, 2015 December 31, 2014 Gross Carrying Amount Accumulated Amortization Gross Carrying Amount Accumulated Amortization Estimated Useful Life Indefinite-lived intangible assets: Trademarks $ 50,538 $ — $ 42,720 $ — Indefinite Finite-lived intangible assets: Trademarks 5,861 1,884 3,886 1,827 5 to 15 Years Unpatented technology 28,072 10,656 24,527 8,768 5 to 20 Years Customer relationships 85,419 35,673 52,974 31,554 5 to 17 Years Non-compete agreements 3,107 1,771 1,807 1,550 4 to 10 Years Backlog 6,480 6,480 1,330 1,330 .5 to 2 Years 128,939 56,464 84,524 45,029 Total acquired intangible assets $ 179,477 $ 56,464 $ 127,244 $ 45,029 </t>
  </si>
  <si>
    <t>Schedule of Acquired Intangible Asset Amortization Expense</t>
  </si>
  <si>
    <t>The following table summarizes the impairment charges for the years ended December 31 (in thousands): 2015 2014 2013 Residential Products $ 440 $ 1,200 $ 1,454 Industrial and Infrastructure Products 4,423 2,205 1,000 Impairment charges $ 4,863 $ 3,405 $ 2,454</t>
  </si>
  <si>
    <t>Schedule of Intangible Assets Amortization Expense</t>
  </si>
  <si>
    <t>The following table summarizes amortization expense for the years ended December 31 (in thousands): 2015 2014 2013 Amortization expense $ 12,679 $ 5,720 $ 6,572</t>
  </si>
  <si>
    <t>Schedule of Amortization Expense</t>
  </si>
  <si>
    <t>Amortization expense related to acquired intangible assets for the next five years ended December 31 is estimated as follows (in thousands): 2016 $ 8,604 2017 $ 8,272 2018 $ 7,715 2019 $ 7,044 2020 $ 6,532</t>
  </si>
  <si>
    <t>Accrued Expenses (Tables)</t>
  </si>
  <si>
    <t>Accrued expenses at December 31 consist of the following (in thousands): 2015 2014 Compensation $ 22,215 $ 18,490 Customer rebates 9,733 9,639 Insurance 9,057 9,041 Interest and taxes 11,742 6,989 Acquisition payable 2,314 — Other 12,544 8,280 Total accrued expenses $ 67,605 $ 52,439</t>
  </si>
  <si>
    <t>Debt (Tables)</t>
  </si>
  <si>
    <t>Schedule of Long-Term Debt</t>
  </si>
  <si>
    <t>Long-term debt at December 31 consists of the following (in thousands): 2015 2014 Senior Subordinated 6.25% Notes $ 210,000 $ 210,000 Other debt 3,200 3,600 Less unamortized debt issuance costs (3,918 ) (3,689 ) Total debt 209,282 209,911 Less current maturities 400 400 Total long-term debt $ 208,882 $ 209,511</t>
  </si>
  <si>
    <t>Schedule of Aggregate Maturities of Long-Term Debt</t>
  </si>
  <si>
    <t>The aggregate maturities of long-term debt for the next five years and thereafter are as follows (in thousands): 2016 $ 400 2017 $ 400 2018 $ 400 2019 $ 400 2020 $ 400 Thereafter $ 211,200</t>
  </si>
  <si>
    <t>Schedule of Cash Paid for Interest</t>
  </si>
  <si>
    <t>Total cash paid for interest in the years ended December 31 was (in thousands): 2015 2014 2013 Cash paid for interest $ 15,374 $ 13,864 $ 24,880</t>
  </si>
  <si>
    <t>Employee Retirement Plans (Tables)</t>
  </si>
  <si>
    <t>Schedule of Funded Status</t>
  </si>
  <si>
    <t>The following table presents the changes in the plan’s projected benefit obligation, fair value of plan assets, and funded status for the years ended December 31 (in thousands): 2015 2014 2013 Projected benefit obligation at January 1 $ 1,961 $ 2,179 $ 2,478 Service cost — — — Interest cost 66 88 80 Actuarial (gains) losses (39 ) 9 (58 ) Benefits paid (303 ) (315 ) (321 ) Projected benefit obligation at December 31 1,685 1,961 2,179 Fair value of plan assets — — — Under funded status (1,685 ) (1,961 ) (2,179 ) Unamortized prior service cost 10 24 39 Unrecognized actuarial gain (218 ) (179 ) (188 ) Net amount recognized $ (1,893 ) $ (2,116 ) $ (2,328 )</t>
  </si>
  <si>
    <t>Schedule of Defined Benefit Plan, Amounts Recognized in Consolidated Financial Statements</t>
  </si>
  <si>
    <t>Amounts recognized in the consolidated financial statements consisted of (in thousands): Accrued pension liability: Current portion $ (372 ) $ (395 ) $ (415 ) Long term portion (1,313 ) (1,566 ) (1,764 ) Pre-tax accumulated other comprehensive income – retirement benefit liability adjustment (208 ) (155 ) (149 ) Net amount recognized $ (1,893 ) $ (2,116 ) $ (2,328 )</t>
  </si>
  <si>
    <t>Components of Net Periodic Pension and Other Post-Retirement Benefit Costs Charged to Expense</t>
  </si>
  <si>
    <t>Components of net periodic pension cost for the years ended December 31 were as follows (in thousands): 2015 2014 2013 Interest cost $ 66 $ 88 $ 80 Amortization of unrecognized prior service cost 14 15 14 Net periodic pension cost $ 80 $ 103 $ 94 Assumptions used to calculate the benefit obligation: Discount rate 3.94 % 3.74 % 4.45 %</t>
  </si>
  <si>
    <t>Schedule of Expected Benefit Payments</t>
  </si>
  <si>
    <t>Expected benefit payments from the plan for the years ended December 31 are as follows (in thousands): 2016 $ 372 2017 $ 360 2018 $ 327 2019 $ 228 2020 $ 137 Years 2021 - 2025 $ 492</t>
  </si>
  <si>
    <t>Schedule of Multiemployer Plans</t>
  </si>
  <si>
    <t>The Company’s participation in these plans for the year ended December 31, 2015 is outlined in the table below. The “EIN/ Pension Plan Number” column provides the Employee Identification Number (EIN) and three-digit plan number, if applicable. Unless otherwise noted, the most recent Pension Protection Act (PPA) zone status available in 2015 and 2014 is for the plan’s year ended December 31, 2014 and 2013 ,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 EIN/ Pension PPA Zone Status Surcharge Pension Fund Plan Number 2014 2013 Imposed National Integrated Group Pension Plan 22-6190618-001 Red Red Yes Sheet Metal Workers’ National Pension Plan 52-6112463-001 Yellow Red Yes Sheet Metal Workers’ Pension Plan of Northern California 51-6115939-001 Red Red No</t>
  </si>
  <si>
    <t>Schedule of Contributions Made by the Company to Each Multiemployer Plan</t>
  </si>
  <si>
    <t>The table below sets forth the contributions made by the Company to each multiemployer plan for the years ended December 31 (in thousands): Pension Fund 2015 2014 2013 National Integrated Group Pension Plan $ 246 $ 233 $ 222 Sheet Metal Workers’ National Pension Plan 56 61 78 Sheet Metal Workers’ Pension Plan of Northern California 31 35 28 $ 333 $ 329 $ 328</t>
  </si>
  <si>
    <t>Schedule of Total Expense for All Retirement Plans</t>
  </si>
  <si>
    <t>Total expense for all retirement plans for the years ended December 31 was (in thousands): 2015 2014 2013 $ 2,934 $ 2,816 $ 2,838</t>
  </si>
  <si>
    <t>Other Postretirement Benefits (Tables)</t>
  </si>
  <si>
    <t>Defined Benefit Plans and Other Postretirement Benefit Plans Table Text Block [Line Items]</t>
  </si>
  <si>
    <t>Changes in the Accumulated Postretirement Benefit Obligation</t>
  </si>
  <si>
    <t>Amounts Recognized in the Consolidated Financial Statements</t>
  </si>
  <si>
    <t>Amounts recognized in the consolidated financial statements consisted of (in thousands): 2015 2014 2013 Accrued postretirement benefit liability Current portion $ (368 ) $ (368 ) $ (356 ) Long term portion (7,781 ) (7,834 ) (5,544 ) Pre-tax accumulated other comprehensive loss – unamortized post-retirement healthcare costs 4,251 4,521 2,256 Net amount recognized $ (3,898 ) $ (3,681 ) $ (3,644 )</t>
  </si>
  <si>
    <t>Schedule of Net Periodic Pension and Other Post-Retirement Benefit Costs</t>
  </si>
  <si>
    <t>Expected Benefit Payments from the Plan</t>
  </si>
  <si>
    <t>The following table presents the changes in the accumulated postretirement benefit obligation related to the Company’s unfunded postretirement healthcare benefits at December 31 (in thousands): 2015 2014 2013 Projected benefit obligation at January 1 $ 8,202 $ 5,900 $ 5,954 Service cost 26 16 16 Interest cost 300 255 203 Plan amendments — — 603 Actuarial (gain) loss (29 ) 2,387 (553 ) Benefits paid, net of contributions (350 ) (356 ) (323 ) Projected benefit obligation at December 31 8,149 8,202 5,900 Fair value of plan assets — — — Under funded status (8,149 ) (8,202 ) (5,900 ) Unamortized prior service cost 515 559 603 Unrecognized actuarial loss 3,736 3,962 1,653 Net amount recognized $ (3,898 ) $ (3,681 ) $ (3,644 )</t>
  </si>
  <si>
    <t>Components of net periodic postretirement benefit cost charged to expense for the years ended December 31 were as follows (in thousands): 2015 2014 2013 Service cost $ 26 $ 16 $ 16 Interest cost 300 255 203 Amortization of unrecognized prior service cost 44 44 — Loss amortization ( 2 ) 197 78 123 Net periodic benefit cost $ 567 $ 393 $ 342 Assumptions used to calculate the benefit obligation: Discount rate 3.9 % 3.7 % 4.5 % Annual rate of increase in the per capita cost of: Medical costs before age 65 ( 1) 7.8 % 8.0 % 8.5 % Medical costs after age 65 ( 1) 6.8 % 7.0 % 7.3 % Prescription drug costs ( 1) 11.0 % 9.0 % 7.8 % (1) It was assumed that these rates would gradually decline to 4%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t>
  </si>
  <si>
    <t>Schedule of 1% Change in Annual Medical Inflation Rate Issued</t>
  </si>
  <si>
    <t>A 1% change in the annual medical inflation rate issued would have the following impact on the amounts reported at December 31 are as follows (in thousands): 2015 2014 Effect on accumulated postretirement benefit obligation 1% increase $ 963 $ 969 1% decrease $ (825 ) $ (830 ) Effect on annual service and interest costs 1% increase $ 40 $ 34 1% decrease $ (34 ) $ (28 )</t>
  </si>
  <si>
    <t>Expected benefit payments from the plan for the years ended December 31 are as follows (in thousands): 2016 $ 368 2017 $ 389 2018 $ 404 2019 $ 428 2020 $ 447 Years 2021 - 2025 $ 2,422</t>
  </si>
  <si>
    <t>Accumulated Other Comprehensive (Loss) Income (Tables)</t>
  </si>
  <si>
    <t>Schedule of Components of Accumulated Other Comprehensive (Loss) Income</t>
  </si>
  <si>
    <t>The cumulative balance of each component of accumulated other comprehensive (loss) income is as follows (in thousands): Foreign Currency Translation Adjustment Cash Flow Hedges Minimum Pension Liability Adjustment Unamortized Post-Retirement Health Care Costs Total Pre-Tax Amount Tax (Benefit) Expense Accumulated Other Comprehensive (Loss) Income Balance at December 31, 2013 $ (2,201 ) $ — $ 76 $ (2,256 ) $ (4,381 ) $ (796 ) $ (3,585 ) Other comprehensive loss on cash flow hedge before reclassification — (875 ) — — (875 ) (319 ) (556 ) Reclassified loss on cash flow hedge from other comprehensive (loss) income — 650 — — 650 237 413 Minimum pension and post retirement health care plan adjustments — — (33 ) (2,265 ) (2,298 ) (839 ) (1,459 ) Foreign currency translation adjustment (4,364 ) — — — (4,364 ) — (4,364 ) Balance at December 31, 2014 $ (6,565 ) $ (225 ) $ 43 $ (4,521 ) $ (11,268 ) $ (1,717 ) $ (9,551 ) Reclassified loss on cash flow hedge from other comprehensive (loss) income — 225 — — 225 82 143 Minimum pension and post retirement health care plan adjustments — — 75 270 345 125 220 Foreign currency translation adjustment (6,228 ) — — — (6,228 ) — (6,228 ) Balance at December 31, 2015 $ (12,793 ) $ — $ 118 $ (4,251 ) $ (16,926 ) $ (1,510 ) $ (15,416 )</t>
  </si>
  <si>
    <t>Equity-Based Compensation (Tables)</t>
  </si>
  <si>
    <t>Schedule of Number of Awards and Weighted Average Grant Date Fair Value</t>
  </si>
  <si>
    <t>The following table provides the number of options, shares of restricted stock, as well as, restricted stock units and performance stock units (that will convert to shares upon vesting) that were issued during the years ended December 31 along with the weighted-average grant-date fair value of each award: 2015 2014 2013 Awards Number of Awards Weighted Average Grant Date Fair Value Number of Awards Weighted Average Grant Date Fair Value Number of Awards Weighted Average Grant Date Fair Value Restricted stock units 212,419 $ 17.78 218,857 $ 16.96 150,570 $ 14.60 Restricted shares 21,318 $ 17.48 21,721 $ 16.76 13,188 $ 16.83 Options 37,500 $ 25.44 — $ — — $ — Performance stock units 396,714 $ 19.78 — $ — — $ —</t>
  </si>
  <si>
    <t>Summary of Compensation Expense Connection with Awards</t>
  </si>
  <si>
    <t>The Company recognized the following compensation expense in connection with awards that vested under the Plan and the Prior Plan along with the related tax benefits recognized during the years ended December 31 (in thousands): 2015 2014 2013 Expense recognized under the Prior Plan $ 1,953 $ 3,150 $ 2,564 Expense recognized under the Plan 1,938 — — Total stock compensation expense $ 3,891 $ 3,150 $ 2,564 Tax benefits recognized related to stock compensation expense $ 1,518 $ 1,229 $ 1,000</t>
  </si>
  <si>
    <t>Schedule of Share-based Payment Award, Stock Options, Valuation Assumptions</t>
  </si>
  <si>
    <t>The following table provides the weighted average assumptions used to value stock options issued during the year ended December 31: Year of Grant Fair Value Expected Life (in years) Expected Stock Volatility Risk-free Interest Rate Annual Forfeiture Rate Expected Dividend Yield 2015 $ 7.67 4.00 35.7 % 1.5 % — % — %</t>
  </si>
  <si>
    <t>Summary of Ranges of Outstanding and Exercisable Options</t>
  </si>
  <si>
    <t xml:space="preserve">The following table summarizes the ranges of outstanding and exercisable options at December 31, 2015 : Range of Exercise Prices Options Outstanding Weighted Average Remaining Contractual Life (in years) Weighted Average Exercise Price Options Exercisable Weighted Average Exercise Price $8.90 – $8.90 42,000 4.63 $ 8.90 42,000 $ 8.90 $9.74 – $9.74 121,941 5.63 $ 9.74 121,941 $ 9.74 $11.89 – $18.78 117,033 2.52 $ 16.14 117,033 $ 16.14 $20.52 – $23.78 139,875 1.68 $ 22.81 139,875 $ 22.81 $23.79 – $25.44 37,500 9.93 $ 25.44 — $ — 458,349 420,849 </t>
  </si>
  <si>
    <t>Summary of Stock Options Transactions</t>
  </si>
  <si>
    <t>The following table summarizes information about stock option transactions: Options Weighted Average Exercise Price Weighted Average Remaining Contractual Life (in years) Aggregate Intrinsic Value Balance at January 1, 2013 711,624 $ 14.97 Exercised (59,750 ) 11.00 Forfeited (29,750 ) 12.38 Balance at December 31, 2013 622,124 $ 15.48 Exercised (52,805 ) 11.18 Forfeited — — Balance at December 31, 2014 569,319 $ 15.88 Granted 37,500 25.44 Exercised (119,096 ) 15.13 Forfeited (750 ) 9.74 Expired (28,624 ) 20.56 Balance at December 31, 2015 458,349 $ 16.57 3.42 $ 4,065,000</t>
  </si>
  <si>
    <t>Aggregate Intrinsic Value of Options Exercised and Aggregate Fair Value of Restricted Stock Units and Restricted Shares that Vested</t>
  </si>
  <si>
    <t>The following table sets forth the aggregate intrinsic value of options exercised and aggregate fair value of restricted stock units and restricted shares that vested during the years ended December 31 (in thousands): 2015 2014 2013 Aggregate intrinsic value of options exercised $ 1,089 $ 326 $ 398 Aggregate fair value of vested restricted stock units $ 6,578 $ 2,416 $ 1,900 Aggregate fair value of vested restricted shares $ 111 $ 364 $ 222</t>
  </si>
  <si>
    <t>Summary of Information About Restricted Stock Units and Weighted Average Grant Date Fair Value</t>
  </si>
  <si>
    <t>The following table summarizes information about non-vested restricted stock units and performance stock units (that will convert to shares upon vesting) and restricted shares: Restricted Stock Units Weighted Average Grant Date Fair Value Restricted Shares Weighted Average Grant Date Fair Value Performance Stock Units Weighted Average Grant Date Fair Value Balance at December 31, 2014 647,492 $ 15.26 10,259 $ 15.89 — $ — Granted 212,419 17.78 21,318 17.48 396,714 19.78 Vested (297,080 ) 17.13 (7,156 ) 15.49 — — Forfeited (14,016 ) 15.43 (2,936 ) 17.71 — — Balance at December 31, 2015 548,815 $ 15.22 21,485 $ 17.59 396,714 $ 19.78</t>
  </si>
  <si>
    <t>Schedule of Compensation Expense Recognized from Change in Fair Value and Vesting of Performance Stock Units</t>
  </si>
  <si>
    <t>The following table summarizes the compensation expense recognized from the change in fair value and vesting of performance stock units awarded for the years ended December 31 (in thousands): 2015 2014 2013 Performance stock unit compensation expense $ 6,965 $ 31 $ 2,214</t>
  </si>
  <si>
    <t>Cash Paid to Settle Liability Awards</t>
  </si>
  <si>
    <t>The MSPP is a share-based liability settled in cash. The following table sets forth the cash paid to settle these liability awards and expense recognized for the years ended December 31 (in thousands): 2015 2014 2013 Share-based liabilities paid $ 1,901 $ 2,120 $ 531 MSPP expense $ 2,767 $ 329 $ 3,857</t>
  </si>
  <si>
    <t>Derivative Instruments and Hedging Activities (Tables)</t>
  </si>
  <si>
    <t>Derivatives not designated as hedging instruments</t>
  </si>
  <si>
    <t xml:space="preserve">The (gains) losses recognized for the twelve months ended December 31, are as follows (in thousands): Derivatives not designated as hedging instruments 2015 2014 Commodity options $ 399 $ 685 Foreign exchange forwards 187 (731 ) Foreign exchange options (1) (5,736 ) (1,015 ) Total non-designated derivative realized (gain) loss, net $ (5,150 ) $ (1,061 ) (1) Includes a loss of $182,000 for the discontinuation of cash flow hedges for which the forecasted transactions are not expected to occur within the originally forecasted time frame. </t>
  </si>
  <si>
    <t>Fair value of derivatives</t>
  </si>
  <si>
    <t>Derivatives consist of the following (in thousands): December 31, 2015 December 31, 2014 Derivatives not designated as hedging instruments Classification Fair Value Fair Value Commodity options Other current assets $ — $ 591 Commodity options Other assets — 162 Foreign exchange options Other current assets 1,792 1,851 Foreign exchange options Other assets — 445 Total assets $ 1,792 $ 3,049 Foreign exchange forwards Accrued expenses $ 14 $ —</t>
  </si>
  <si>
    <t>Fair Value Measurements (Tables)</t>
  </si>
  <si>
    <t>Fair Value</t>
  </si>
  <si>
    <t>The following table sets forth by level, within the fair value hierarchy, our assets (liabilities) carried at fair value as of December 31, 2015 and 2014 (in thousands): December 31, 2015 Classification Level 1 Level 2 Level 3 Total Carried at fair value Contingent consideration liability Accrued expenses $ — $ — $ (61 ) $ (61 ) Foreign currency exchange options Other current assets — 1,792 — 1,792 Foreign currency exchange forward Accrued expenses — (14 ) — (14 ) Disclosed at fair value Total long-term debt Long-term debt $ (214,007 ) $ — $ — $ (214,007 ) December 31, 2014 Classification Level 1 Level 2 Level 3 Total Carried at fair value Contingent consideration liability Accrued expenses $ — $ — $ (328 ) $ (328 ) Foreign currency exchange options Other current assets — 1,851 — 1,851 Foreign currency exchange options Other assets — 445 — 445 Commodity instruments Other current assets — 591 — 591 Commodity instruments Other assets — 162 — 162 Disclosed at fair value Total long-term debt Long-term debt $ (215,831 ) $ — $ — $ (215,831 )</t>
  </si>
  <si>
    <t>Exit Activity Costs and Asset Impairments (Tables)</t>
  </si>
  <si>
    <t>Schedule of Asset Impairment Charges Related to Restructuring Activities</t>
  </si>
  <si>
    <t>Summary of Exit Activity Costs and Asset Impairments by Segment</t>
  </si>
  <si>
    <t xml:space="preserve"> 2015 2014 2013 Inventory write-downs &amp;/or asset impairment charges Exit activity costs Gain on sale leaseback Total Inventory write-downs &amp;/or asset impairment charges Exit activity costs Gain on sale Total Inventory write-downs &amp;/or asset impairment charges Exit activity costs Total Residential Products $ 6,495 $ 1,256 $ (6,799 ) $ 952 $ 83 $ 1,332 $ (663 ) $ 752 $ 1,616 $ 905 $ 2,521 Industrial &amp; Infrastructure Products 2,009 162 — 2,171 125 794 — 919 — 113 113 Total exit activity costs &amp; asset impairments $ 8,504 $ 1,418 $ (6,799 ) $ 3,123 $ 208 $ 2,126 $ (663 ) $ 1,671 $ 1,616 $ 1,018 $ 2,634</t>
  </si>
  <si>
    <t>Summary of Exit Activity Costs and Asset Impairments Recorded in the Consolidated Statements of Operations</t>
  </si>
  <si>
    <t>The following table provides a summary of where the above exit activity costs and asset impairments are recorded in the consolidated statements of operations for the years ended December 31 (in thousands): 2015 2014 2013 Cost of sales $ 9,381 $ 843 $ 2,519 Selling, general, and administrative expense (6,258 ) 828 115 Total exit activity costs and asset impairments $ 3,123 $ 1,671 $ 2,634</t>
  </si>
  <si>
    <t>Reconciliation of Liability for Exit Activity Costs Relating to Facility Consolidation Efforts</t>
  </si>
  <si>
    <t>The following table reconciles the beginning and ending liability for exit activity costs relating to the Company’s facility consolidation efforts (in thousands): 2015 2014 Balance as of January 1 $ 575 $ 1,092 Exit activity costs recognized 1,418 2,126 Cash payments (1,390 ) (2,643 ) Balance as of December 31 $ 603 $ 575</t>
  </si>
  <si>
    <t>Income Taxes (Tables)</t>
  </si>
  <si>
    <t>Components of Income (Loss) Before Taxes from Continuing Operations</t>
  </si>
  <si>
    <t>The components of income (loss) before taxes from continuing operations consisted of the following for the years ended December 31 (in thousands): 2015 2014 2013 Domestic $ 40,176 $ (87,179 ) $ 19,787 Foreign (3,076 ) 2,429 (20,619 ) Income (loss) before taxes from continuing operations $ 37,100 $ (84,750 ) $ (832 )</t>
  </si>
  <si>
    <t>Summary of Provision for Income Taxes for Continuing Operations</t>
  </si>
  <si>
    <t>The provision for (benefit of) income taxes from continuing operations for the years ended December 31 consisted of the following (in thousands): 2015 2014 2013 Current: U.S. Federal $ 12,294 $ 1,684 $ 3,635 State 2,010 1,265 1,507 Foreign 1,371 733 892 Total current 15,675 3,682 6,034 Deferred: U.S. Federal (178 ) (6,373 ) 2,655 State 273 (203 ) (2,847 ) Foreign (2,146 ) (64 ) (1,045 ) Total deferred (2,051 ) (6,640 ) (1,237 ) Provision for income taxes $ 13,624 $ (2,958 ) $ 4,797</t>
  </si>
  <si>
    <t>(Benefit of) Provision for Income Taxes from Discontinued Operations</t>
  </si>
  <si>
    <t>The (benefit of) provision for income taxes from discontinued operations for the years ended December 31 consisted of the following (in thousands): 2015 2014 2013 Current: U.S. Federal $ (15 ) $ (18 ) $ (3 ) State (1 ) (1 ) — Foreign — — — (Benefit of) provision for income taxes $ (16 ) $ (19 ) $ (3 )</t>
  </si>
  <si>
    <t>Provision for Income Taxes from Continuing Operations Differs from the Federal Statutory Rate</t>
  </si>
  <si>
    <t>The provision for income taxes from continuing operations differs from the federal statutory rate of 35% for the years December 31 due to the following (in thousands): 2015 2014 2013 Statutory rate $ 12,985 35.0 % $ (29,664 ) 35.0 % $ (291 ) 35.0 % Intangible asset impairment — — % 26,637 (31.4 )% 7,241 (870.3 )% State taxes, less federal effect 1,845 5.0 % 606 (0.7 )% 1,382 (166.1 )% Change in valuation allowance 284 0.7 % 94 (0.1 )% (2,268 ) 272.6 % Federal tax credits (242 ) (0.7 )% (255 ) 0.3 % (517 ) 62.1 % Uncertain tax positions (344 ) (0.9 )% (169 ) 0.2 % (515 ) 61.9 % Foreign rate differential (6 ) — % (311 ) 0.4 % (163 ) 19.6 % Non-deductible expenses (793 ) (2.1 )% 173 (0.2 )% (66 ) 7.9 % Other (105 ) (0.3 )% (69 ) — % (6 ) 0.7 % $ 13,624 36.7 % $ (2,958 ) 3.5 % $ 4,797 (576.6 )%</t>
  </si>
  <si>
    <t>Deferred Tax Liabilities (Assets)</t>
  </si>
  <si>
    <t>Deferred tax liabilities (assets) at December 31 consist of the following (in thousands): 2015 2014 Depreciation $ 18,667 $ 18,896 Goodwill 36,058 29,175 Intangible assets 19,291 18,637 Other 1,742 1,464 Gross deferred tax liabilities 75,758 68,172 Equity compensation (13,023 ) (11,826 ) Other (20,847 ) (16,988 ) Gross deferred tax assets (33,870 ) (28,814 ) Valuation allowances 766 400 Deferred tax assets, net of valuation allowances (33,104 ) (28,414 ) Net deferred tax liabilities $ 42,654 $ 39,758</t>
  </si>
  <si>
    <t>Summary of Valuation Allowance</t>
  </si>
  <si>
    <t>The following sets forth a reconciliation of the beginning and ending amount of the Company’s valuation allowance (in thousands): 2015 2014 2013 Balance as of January 1 $ 400 $ 306 $ 2,574 Cost charged to the tax provision 286 144 — Purchase accounting adjustment 158 — — Reductions (78 ) (50 ) (2,268 ) Balance as of December 31 $ 766 $ 400 $ 306</t>
  </si>
  <si>
    <t>Income Taxes Paid, Net of Tax Refunds</t>
  </si>
  <si>
    <t>The Company made net payments for income taxes, for the following amounts for the years ended December 31 (in thousands): 2015 2014 2013 Payments made for income taxes, net $ (11,879 ) $ (6,509 ) $ (7,564 )</t>
  </si>
  <si>
    <t>Reconciliation of the Beginning and Ending Amount of Unrecognized Tax Benefits</t>
  </si>
  <si>
    <t>A reconciliation of the beginning and ending amount of unrecognized tax benefits is as follows (in thousands): 2015 2014 2013 Balance as of January 1 $ 1,414 $ 1,694 $ 2,485 Additions for tax positions of the current year 148 180 83 Additions for tax positions of prior years 2,955 93 — Reductions for tax positions of prior years for: Settlements and changes in judgment (331 ) (154 ) (26 ) Lapses of applicable statute of limitations (310 ) (399 ) (848 ) Balance as of December 31 $ 3,876 $ 1,414 $ 1,694</t>
  </si>
  <si>
    <t>Interest (Net of Federal Tax Benefit) and Penalties Recognized</t>
  </si>
  <si>
    <t>Interest (net of federal tax benefit) and penalties recognized during the years ended December 31 were (in thousands): 2015 2014 2013 Interest and penalties recognized as income $ (87 ) $ (28 ) $ (92 )</t>
  </si>
  <si>
    <t>Earnings per Share (Tables)</t>
  </si>
  <si>
    <t>Schedule of Computation of Basic and Diluted Earnings per Share</t>
  </si>
  <si>
    <t>The following table sets forth the computation of basic and diluted earnings per share for the years ended December 31 (in thousands): 2015 2014 2013 Numerator: Income (loss) from continuing operations $ 23,476 $ (81,792 ) $ (5,629 ) Loss from discontinued operations (28 ) (32 ) (4 ) Net income (loss) available to common shareholders $ 23,448 $ (81,824 ) $ (5,633 ) Denominator for basic earnings per share: Weighted average shares outstanding 31,233 31,066 30,930 Denominator for diluted earnings per share: Common stock options and restricted stock 312 — — Weighted average shares and conversions 31,545 31,066 30,930</t>
  </si>
  <si>
    <t>Commitments and Contingencies (Tables)</t>
  </si>
  <si>
    <t>Schedule of Rent Expense under Operating Leases</t>
  </si>
  <si>
    <t>Rent expense under operating leases for the years ended December 31 aggregated (in thousands): 2015 2014 2013 Rent expense $ 13,959 $ 12,290 $ 11,796</t>
  </si>
  <si>
    <t>Schedule of Future Minimum Lease Payments under Non-Cancelable Operating Leases</t>
  </si>
  <si>
    <t>Future minimum lease payments under these noncancelable operating leases as of December 31, 2015 are as follows (in thousands): 2016 $ 12,817 2017 $ 11,413 2018 $ 9,340 2019 $ 5,828 2020 $ 3,569 Thereafter $ 5,210</t>
  </si>
  <si>
    <t>Segment Information (Tables)</t>
  </si>
  <si>
    <t>Measurements Used by Management to Assess Performance of Segments</t>
  </si>
  <si>
    <t>The following table illustrates certain measurements used by management to assess the performance of the segments described above as of and for the years ended December 31 (in thousands): 2015 2014 2013 Net sales: Residential Products $ 475,653 $ 431,915 $ 394,071 Industrial and Infrastructure Products 378,224 431,432 435,168 Less: Intersegment sales (1,536 ) (1,260 ) (1,672 ) 376,688 430,172 433,496 Renewable Energy and Conservation 188,532 — — Total consolidated net sales $ 1,040,873 $ 862,087 $ 827,567 Income (loss) from operations: Residential Products $ 46,804 $ 16,416 $ 34,965 Industrial and Infrastructure Products 15,581 (74,634 ) 7,169 Renewable Energy and Conservation 12,659 — — Unallocated Corporate Expenses (26,959 ) (12,199 ) (20,654 ) $ 48,085 $ (70,417 ) $ 21,480 Depreciation and Amortization Residential Products $ 9,967 $ 10,699 $ 11,421 Industrial and Infrastructure Products 12,108 13,910 14,688 Renewable Energy and Conservation 7,811 — — Unallocated Corporate Expenses 662 823 941 $ 30,548 $ 25,432 $ 27,050 Total assets Residential Products $ 363,339 $ 394,092 $ 389,506 Industrial and Infrastructure Products 273,987 308,150 411,093 Renewable Energy and Conservation 215,211 — — Unallocated Corporate Expenses 37,235 108,229 88,972 $ 889,772 $ 810,471 $ 889,571 Capital expenditures Residential Products $ 3,328 $ 12,731 $ 5,937 Industrial and Infrastructure Products 4,846 10,425 8,755 Renewable Energy and Conservation 3,871 — — Unallocated Corporate Expenses 328 135 248 $ 12,373 $ 23,291 $ 14,940</t>
  </si>
  <si>
    <t>Net Sales by Region or Origin and Long-Lived Assets by Region of Domicile</t>
  </si>
  <si>
    <t>Net sales by region or origin and long-lived assets by region of domicile for the years ended and as of December 31 are as follows (in thousands): 2015 2014 2013 Net sales North America $ 968,414 $ 816,473 $ 784,926 Europe 48,216 45,614 42,641 Asia 24,243 — — Total $ 1,040,873 $ 862,087 $ 827,567 Long-lived assets North America $ 110,571 $ 122,824 $ 125,816 Europe 11,084 8,957 8,210 Asia 1,292 — — Total $ 122,947 $ 131,781 $ 134,026</t>
  </si>
  <si>
    <t>Supplemental Financial Information (Tables)</t>
  </si>
  <si>
    <t>Consolidating Statements of Operations</t>
  </si>
  <si>
    <t>GIBRALTAR INDUSTRIES, INC. CONSOLIDATING STATEMENTS OF OPERATIONS YEAR ENDED DECEMBER 31, 2014 (in thousands) Gibraltar Industries, Inc. Guarantor Subsidiaries Non-Guarantor Subsidiaries Eliminations Total Net sales $ — $ 792,078 $ 88,096 $ (18,087 ) $ 862,087 Cost of sales — 661,041 77,914 (16,913 ) 722,042 Gross profit — 131,037 10,182 (1,174 ) 140,045 Selling, general, and administrative expense 128 95,735 6,629 — 102,492 Intangible asset impairment — 107,970 — — 107,970 (Loss) income from operations (128 ) (72,668 ) 3,553 (1,174 ) (70,417 ) Interest expense (income) 13,568 995 (142 ) — 14,421 Other expense (income) 144 (328 ) 96 — (88 ) (Loss) income before taxes (13,840 ) (73,335 ) 3,599 (1,174 ) (84,750 ) (Benefit of) provision for income taxes (4,381 ) 753 670 — (2,958 ) (Loss) income from continuing operations (9,459 ) (74,088 ) 2,929 (1,174 ) (81,792 ) Discontinued operations: Loss before taxes — (51 ) — — (51 ) Benefit of income taxes — (19 ) — — (19 ) Loss from discontinued operations — (32 ) — — (32 ) Equity in earnings from subsidiaries (71,191 ) 2,929 — 68,262 — Net (loss) income $ (80,650 ) $ (71,191 ) $ 2,929 $ 67,088 $ (81,824 ) GIBRALTAR INDUSTRIES, INC. CONSOLIDATING STATEMENTS OF OPERATIONS YEAR ENDED DECEMBER 31, 2013 (in thousands) Gibraltar Industries, Inc. Guarantor Subsidiaries Non-Guarantor Subsidiaries Eliminations Total Net sales $ — $ 758,790 $ 91,198 $ (22,421 ) $ 827,567 Cost of sales — 610,049 81,073 (21,652 ) 669,470 Gross profit — 148,741 10,125 (769 ) 158,097 Selling, general, and administrative expense 171 105,693 7,593 — 113,457 Intangible asset impairment — 1,000 22,160 — 23,160 (Loss) income from operations (171 ) 42,048 (19,628 ) (769 ) 21,480 Interest expense (income) 21,214 1,399 (124 ) — 22,489 Other income — (177 ) — — (177 ) (Loss) income before taxes (21,385 ) 40,826 (19,504 ) (769 ) (832 ) (Benefit of) provision for income taxes (7,480 ) 12,430 (153 ) — 4,797 (Loss) income from continuing operations (13,905 ) 28,396 (19,351 ) (769 ) (5,629 ) Discontinued operations: Loss before taxes — (7 ) — — (7 ) Benefit of income taxes — (3 ) — — (3 ) Loss from discontinued operations — (4 ) — — (4 ) Equity in earnings from subsidiaries 9,041 (19,351 ) — 10,310 — Net (loss) income $ (4,864 ) $ 9,041 $ (19,351 ) $ 9,541 $ (5,633 )</t>
  </si>
  <si>
    <t>Consolidated Statements of Comprehensive Income</t>
  </si>
  <si>
    <t>GIBRALTAR INDUSTRIES, INC. CONSOLIDATED STATEMENTS OF COMPREHENSIVE INCOME YEAR ENDED DECEMBER 31, 2015 (in thousands) Gibraltar Industries, Inc. Guarantor Subsidiaries Non-Guarantor Subsidiaries Eliminations Total Net income $ 27,036 $ 36,401 $ (1,213 ) $ (38,776 ) $ 23,448 Other comprehensive (loss) income: Foreign currency translation adjustment — — (6,228 ) — (6,228 ) Unrealized loss on cash flow hedges, net of tax — 143 — — 143 Adjustment to retirement benefit liability, net of tax — 34 15 — 49 Adjustment to post-retirement healthcare benefit liability, net of tax — 171 — — 171 Other comprehensive income (loss) — 348 (6,213 ) — (5,865 ) Total comprehensive income (loss) $ 27,036 $ 36,749 $ (7,426 ) $ (38,776 ) $ 17,583 GIBRALTAR INDUSTRIES, INC. CONSOLIDATED STATEMENTS OF COMPREHENSIVE INCOME YEAR ENDED DECEMBER 31, 2014 (in thousands) Gibraltar Industries, Inc. Guarantor Subsidiaries Non-Guarantor Subsidiaries Eliminations Total Net (loss) income $ (80,650 ) $ (71,191 ) $ 2,929 $ 67,088 $ (81,824 ) Other comprehensive (loss) income: Foreign currency translation adjustment — — (4,364 ) — (4,364 ) Adjustment to retirement benefit liability, net of tax — 3 (27 ) — (24 ) Adjustment to post-retirement healthcare benefit liability, net of tax — (1,435 ) — — (1,435 ) Unrealized loss on cash flow hedges, net of tax — (143 ) — — (143 ) Other comprehensive (loss) — (1,575 ) (4,391 ) — (5,966 ) Total comprehensive (loss) $ (80,650 ) $ (72,766 ) $ (1,462 ) $ 67,088 $ (87,790 ) GIBRALTAR INDUSTRIES, INC. CONSOLIDATED STATEMENTS OF COMPREHENSIVE INCOME YEAR ENDED DECEMBER 31, 2013 (in thousands) Gibraltar Industries, Inc. Guarantor Subsidiaries Non-Guarantor Subsidiaries Eliminations Total Net (loss) income $ (4,864 ) $ 9,041 $ (19,351 ) $ 9,541 $ (5,633 ) Other comprehensive (loss) income: Foreign currency translation adjustment — — (2,108 ) — (2,108 ) Adjustment to retirement benefit liability, net of tax — 53 — — 53 Adjustment to post-retirement healthcare benefit liability, net of tax — 45 — — 45 Other comprehensive income (loss) — 98 (2,108 ) — (2,010 ) Total comprehensive (loss) income $ (4,864 ) $ 9,139 $ (21,459 ) $ 9,541 $ (7,643 )</t>
  </si>
  <si>
    <t>Consolidating Balance Sheets</t>
  </si>
  <si>
    <t>GIBRALTAR INDUSTRIES, INC. CONSOLIDATING BALANCE SHEETS DECEMBER 31, 2015 (in thousands) Gibraltar Industries, Inc. Guarantor Subsidiaries Non-Guarantor Subsidiaries Eliminations Total Assets Current assets: Cash and cash equivalents $ — $ 39,597 $ 29,261 $ — $ 68,858 Accounts receivable, net — 142,674 22,295 — 164,969 Intercompany balances 15,023 12,033 (27,056 ) — — Inventories — 99,132 7,926 — 107,058 Other current assets 4,535 2,957 3,045 — 10,537 Total current assets 19,558 296,393 35,471 — 351,422 Property, plant, and equipment, net — 106,413 12,519 — 118,932 Goodwill — 270,017 22,373 — 292,390 Acquired intangibles — 111,734 11,279 — 123,013 Other assets — 4,015 — — 4,015 Investment in subsidiaries 603,208 54,792 — (658,000 ) — $ 622,766 $ 843,364 $ 81,642 $ (658,000 ) $ 889,772 Liabilities and Shareholders’ Equity Current liabilities: Accounts payable $ — $ 81,551 $ 7,653 $ — $ 89,204 Accrued expenses 5,127 55,363 7,115 — 67,605 Billings in excess of cost — 20,548 7,638 — 28,186 Current maturities of long-term debt — 400 — — 400 Total current liabilities 5,127 157,862 22,406 — 185,395 Long-term debt 207,553 1,329 — — 208,882 Deferred income taxes — 38,763 3,891 — 42,654 Other non-current liabilities — 42,202 553 — 42,755 Shareholders’ equity 410,086 603,208 54,792 (658,000 ) 410,086 $ 622,766 $ 843,364 $ 81,642 $ (658,000 ) $ 889,772 GIBRALTAR INDUSTRIES, INC. CONSOLIDATING BALANCE SHEETS DECEMBER 31, 2014 (in thousands) Gibraltar Industries, Inc. Guarantor Subsidiaries Non-Guarantor Subsidiaries Eliminations Total Assets Current assets: Cash and cash equivalents $ — $ 91,466 $ 19,144 $ — $ 110,610 Accounts receivable, net — 91,713 9,428 — 101,141 Intercompany balances 21,619 (1,850 ) (19,769 ) — — Inventories — 120,091 8,652 — 128,743 Other current assets 4,484 14,488 965 — 19,937 Total current assets 26,103 315,908 18,420 — 360,431 Property, plant, and equipment, net — 116,628 12,947 — 129,575 Goodwill — 229,558 6,486 — 236,044 Acquired intangibles — 77,259 4,956 — 82,215 Other assets — 2,206 — — 2,206 Investment in subsidiaries 573,664 32,404 — (606,068 ) — $ 599,767 $ 773,963 $ 42,809 $ (606,068 ) $ 810,471 Liabilities and Shareholders’ Equity Current liabilities: Accounts payable $ — $ 74,751 $ 6,495 $ — $ 81,246 Accrued expenses 5,469 45,561 1,409 — 52,439 Current maturities of long-term debt — 400 — — 400 Total current liabilities 5,469 120,712 7,904 — 134,085 Long-term debt 207,069 2,442 — — 209,511 Deferred income taxes — 47,717 2,055 — 49,772 Other non-current liabilities — 29,428 446 — 29,874 Shareholders’ equity 387,229 573,664 32,404 (606,068 ) 387,229 $ 599,767 $ 773,963 $ 42,809 $ (606,068 ) $ 810,471</t>
  </si>
  <si>
    <t>Condensed Consolidating Statements of Cash Flows</t>
  </si>
  <si>
    <t>GIBRALTAR INDUSTRIES, INC. CONDENSED CONSOLIDATING STATEMENTS OF CASH FLOWS DECEMBER 31, 2015 (in thousands) Gibraltar Industries, Inc. Guarantor Subsidiaries Non-Guarantor Subsidiaries Eliminations Total Cash Flows from Operating Activities Net cash (used in) provided by operating activities $ (13,309 ) $ 94,440 $ 5,553 $ — $ 86,684 Cash Flows from Investing Activities Purchases of property, plant, and equipment — (11,754 ) (619 ) — (12,373 ) Cash paid for acquisitions, net of cash acquired — (114,145 ) (26,476 ) — (140,621 ) Net proceeds from sale of property and equipment — 26,500 — — 26,500 Other, net — 1,154 — — 1,154 Net cash used in investing activities — (98,245 ) (27,095 ) — (125,340 ) Cash Flows from Financing Activities Long-term debt payments — (73,642 ) — — (73,642 ) Proceeds from long-term debt — 73,242 — — 73,242 Payment of debt issuance costs — (1,166 ) — — (1,166 ) Purchase of treasury stock at market prices (956 ) — — — (956 ) Intercompany financing 11,927 (46,498 ) 34,571 — — Excess tax benefit from stock compensation 537 — — — 537 Net proceeds from issuance of common stock 1,801 — — — 1,801 Net cash provided by (used in) financing activities 13,309 (48,064 ) 34,571 — (184 ) Effect of exchange rate changes on cash — — (2,912 ) — (2,912 ) Net (decrease) increase in cash and cash equivalents — (51,869 ) 10,117 — (41,752 ) Cash and cash equivalents at beginning of year — 91,466 19,144 — 110,610 Cash and cash equivalents at end of year $ — $ 39,597 $ 29,261 $ — $ 68,858 GIBRALTAR INDUSTRIES, INC. CONDENSED CONSOLIDATING STATEMENTS OF CASH FLOWS DECEMBER 31, 2014 (in thousands) Gibraltar Industries, Inc. Guarantor Subsidiaries Non-Guarantor Subsidiaries Eliminations Total Cash Flows from Operating Activities Net cash (used in) provided by operating activities of continuing operations $ (13,437 ) $ 40,820 $ 5,200 $ — $ 32,583 Net cash used in operating activities of discontinued operations — (41 ) — — (41 ) Net cash (used in) provided by operating activities (13,437 ) 40,779 5,200 — 32,542 Cash Flows from Investing Activities Other investing activities — 277 — — 277 Purchases of property, plant, and equipment — (19,286 ) (4,005 ) — (23,291 ) Net proceeds from sale of property and equipment — 5,989 3 — 5,992 Net cash used in investing activities — (13,020 ) (4,002 ) — (17,022 ) Cash Flows from Financing Activities Long-term debt payments — (407 ) — — (407 ) Payment of debt issuance costs — (35 ) — — (35 ) Purchase of treasury stock at market prices (575 ) — — — (575 ) Intercompany financing 13,317 (11,707 ) (1,610 ) — — Tax benefit from equity compensation 100 — — — 100 Net proceeds from issuance of common stock 595 — — — 595 Net cash provided by (used in) financing activities 13,437 (12,149 ) (1,610 ) — (322 ) Effect of exchange rate changes on cash — — (1,627 ) — (1,627 ) Net increase (decrease) in cash and cash equivalents — 15,610 (2,039 ) — 13,571 Cash and cash equivalents at beginning of year — 75,856 21,183 — 97,039 Cash and cash equivalents at end of year $ — $ 91,466 $ 19,144 $ — $ 110,610 GIBRALTAR INDUSTRIES, INC. CONDENSED CONSOLIDATING STATEMENTS OF CASH FLOWS DECEMBER 31, 2013 (in thousands) Gibraltar Industries, Inc. Guarantor Subsidiaries Non-Guarantor Subsidiaries Eliminations Total Cash Flows from Operating Activities Net cash (used in) provided by operating activities of continuing operations $ (9,023 ) $ 64,994 $ 4,333 $ — $ 60,304 Net cash used in operating activities of discontinued operations — (9 ) — — (9 ) Net cash (used in) provided by operating activities (9,023 ) 64,985 4,333 — 60,295 Cash Flows from Investing Activities Cash paid for acquisitions, net of cash acquired — (5,536 ) — — (5,536 ) Purchases of property, plant, and equipment — (11,719 ) (3,221 ) — (14,940 ) Net proceeds from sale of property and equipment — 12,592 18 — 12,610 Net cash used in investing activities — (4,663 ) (3,203 ) — (7,866 ) Cash Flows from Financing Activities Long-term debt payments (204,000 ) (1,094 ) — — (205,094 ) Proceeds from long-term debt 210,000 — — — 210,000 Payment of debt issuance costs (3,858 ) (41 ) — — (3,899 ) Payment of note redemption fees (3,702 ) — — — (3,702 ) Purchase of treasury stock at market prices (714 ) — — — (714 ) Intercompany financing 10,577 (9,494 ) (1,083 ) — — Tax benefit from equity compensation 72 — — — 72 Net proceeds from issuance of common stock 648 — — — 648 Net cash provided by (used in) financing activities 9,023 (10,629 ) (1,083 ) — (2,689 ) Effect of exchange rate changes on cash — — (729 ) — (729 ) Net increase (decrease) in cash and cash equivalents — 49,693 (682 ) — 49,011 Cash and cash equivalents at beginning of year — 26,163 21,865 — 48,028 Cash and cash equivalents at end of year $ — $ 75,856 $ 21,183 $ — $ 97,039</t>
  </si>
  <si>
    <t>Quarterly Unaudited Financial Data (Tables)</t>
  </si>
  <si>
    <t>Quarterly Unaudited Financial Information</t>
  </si>
  <si>
    <t>GIBRALTAR INDUSTRIES, INC. QUARTERLY UNAUDITED FINANCIAL DATA (in thousands, except per share data) 2015 Quarters Ended March 31 June 30 Sept. 30 Dec. 31 Total Net sales $ 200,615 $ 253,171 $ 304,994 $ 282,093 $ 1,040,873 Gross profit $ 29,915 $ 44,119 $ 61,396 $ 51,546 $ 186,976 Income from operations $ 8,970 $ 11,201 $ 23,394 $ 4,520 $ 48,085 Interest expense $ 3,700 $ 3,811 $ 3,878 $ 3,614 $ 15,003 Income from continuing operations $ 5,537 $ 4,087 $ 13,632 $ 220 $ 23,476 Loss from discontinued operations $ (28 ) $ — $ — $ — $ (28 ) Net income $ 5,509 $ 4,087 $ 13,632 $ 220 $ 23,448 Income per share from continuing operations: Basic $ 0.18 $ 0.13 $ 0.44 $ 0.01 $ 0.75 Diluted $ 0.18 $ 0.13 $ 0.43 $ 0.01 $ 0.74 Loss per share from discontinued operations: Basic $ — $ — $ — $ — $ — Diluted $ — $ — $ — $ — $ — 2014 Quarters Ended March 31 June 30 Sept. 30 Dec. 31 Total Net sales $ 191,032 $ 234,960 $ 234,101 $ 201,994 $ 862,087 Gross profit $ 29,864 $ 40,123 $ 41,578 $ 28,480 $ 140,045 Income (loss) from operations $ 333 $ 14,730 $ 18,392 $ (103,872 ) $ (70,417 ) Interest expense $ 3,640 $ 3,691 $ 3,657 $ 3,433 $ 14,421 (Loss) income from continuing operations $ (2,086 ) $ 6,431 $ 9,571 $ (95,708 ) $ (81,792 ) Loss from discontinued operations $ — $ — $ (31 ) $ (1 ) $ (32 ) Net (loss) income $ (2,086 ) $ 6,431 $ 9,540 $ (95,709 ) $ (81,824 ) (Loss) income per share from continuing operations: Basic $ (0.07 ) $ 0.21 $ 0.31 $ (3.08 ) $ (2.63 ) Diluted $ (0.07 ) $ 0.21 $ 0.31 $ (3.08 ) $ (2.63 ) Loss per share from discontinued operations: Basic $ — $ — $ (0.01 ) $ — $ — Diluted $ — $ — $ (0.01 ) $ — $ —</t>
  </si>
  <si>
    <t>Summary of Significant Accounting Policies (Narrative) (Details)</t>
  </si>
  <si>
    <t>1 Months Ended</t>
  </si>
  <si>
    <t>Jun. 30, 2014USD ($)</t>
  </si>
  <si>
    <t>Mar. 31, 2015USD ($)</t>
  </si>
  <si>
    <t>Dec. 31, 2015USD ($)customer</t>
  </si>
  <si>
    <t>Dec. 31, 2014USD ($)</t>
  </si>
  <si>
    <t>Dec. 31, 2013USD ($)</t>
  </si>
  <si>
    <t>Significant Accounting Policies [Line Items]</t>
  </si>
  <si>
    <t>Revenue recognized under the percentage-of-completion method</t>
  </si>
  <si>
    <t>16.70%</t>
  </si>
  <si>
    <t>Number of significant customers | customer</t>
  </si>
  <si>
    <t>Advertising costs</t>
  </si>
  <si>
    <t>Minimum | Land, Buildings and Improvements</t>
  </si>
  <si>
    <t>Estimated useful lives</t>
  </si>
  <si>
    <t>15 years</t>
  </si>
  <si>
    <t>Minimum | Machinery and Equipment</t>
  </si>
  <si>
    <t>3 years</t>
  </si>
  <si>
    <t>Maximum | Land, Buildings and Improvements</t>
  </si>
  <si>
    <t>40 years</t>
  </si>
  <si>
    <t>Maximum | Machinery and Equipment</t>
  </si>
  <si>
    <t>20 years</t>
  </si>
  <si>
    <t>Residential Products | Home Improvement Retail Company | Accounts Receivable</t>
  </si>
  <si>
    <t>Concentrations of credit risk</t>
  </si>
  <si>
    <t>11.80%</t>
  </si>
  <si>
    <t>17.10%</t>
  </si>
  <si>
    <t>Residential Products | Home Improvement Retail Company | Net sales</t>
  </si>
  <si>
    <t>10.60%</t>
  </si>
  <si>
    <t>11.50%</t>
  </si>
  <si>
    <t>Residential Products | Foreign Postal Operator | Accounts Receivable</t>
  </si>
  <si>
    <t>5.50%</t>
  </si>
  <si>
    <t>First quarter 2015 Sale Leaseback</t>
  </si>
  <si>
    <t>Sale price</t>
  </si>
  <si>
    <t>Period of lease</t>
  </si>
  <si>
    <t>5 years</t>
  </si>
  <si>
    <t>Net present value of future minimum lease payments</t>
  </si>
  <si>
    <t>Deferred gain on sale</t>
  </si>
  <si>
    <t>Gain above minimum lease payments fair value</t>
  </si>
  <si>
    <t>Minimum lease payment for first year</t>
  </si>
  <si>
    <t>Minimum lease payments year 2</t>
  </si>
  <si>
    <t>Minimum lease payments year 3</t>
  </si>
  <si>
    <t>Minimum lease payments year 4</t>
  </si>
  <si>
    <t>Minimum lease payments year 5</t>
  </si>
  <si>
    <t>June 2014 Sale Leaseback</t>
  </si>
  <si>
    <t>Percent leased back</t>
  </si>
  <si>
    <t>50.00%</t>
  </si>
  <si>
    <t>Lease payment escalation rate</t>
  </si>
  <si>
    <t>3.00%</t>
  </si>
  <si>
    <t>Period of lease payment increase</t>
  </si>
  <si>
    <t>4 years</t>
  </si>
  <si>
    <t>Accounting Standard Update 2015-15</t>
  </si>
  <si>
    <t>Increase (Decrease) in Other Current Assets</t>
  </si>
  <si>
    <t>Accounting Standard Update 2015-17</t>
  </si>
  <si>
    <t>Summary of Significant Accounting Policies (Summary of Activity Recorded within the Allowance for Doubtful Accounts) (Details) - USD ($) $ in Thousands</t>
  </si>
  <si>
    <t>Allowance for Doubtful Accounts Receivable [Roll Forward]</t>
  </si>
  <si>
    <t>Beginning balance</t>
  </si>
  <si>
    <t>Bad debt expense</t>
  </si>
  <si>
    <t>Accounts written off and other adjustments</t>
  </si>
  <si>
    <t>Ending balance</t>
  </si>
  <si>
    <t>Summary of Significant Accounting Policies (Summary of Interest Capitalized and Depreciation Expense) (Details) - USD ($) $ in Thousands</t>
  </si>
  <si>
    <t>Capitalized interest</t>
  </si>
  <si>
    <t>Depreciation expense</t>
  </si>
  <si>
    <t>Accounts Receivable (Details) - USD ($) $ in Thousands</t>
  </si>
  <si>
    <t>Dec. 31, 2012</t>
  </si>
  <si>
    <t>Trade accounts receivable</t>
  </si>
  <si>
    <t>Contract receivables:</t>
  </si>
  <si>
    <t>Amounts billed</t>
  </si>
  <si>
    <t>Costs in excess of billings</t>
  </si>
  <si>
    <t>Total contract receivables</t>
  </si>
  <si>
    <t>Total accounts receivable</t>
  </si>
  <si>
    <t>Less allowance for doubtful accounts</t>
  </si>
  <si>
    <t>Inventories (Schedule of Inventories) (Details) - USD ($) $ in Thousands</t>
  </si>
  <si>
    <t>Raw material</t>
  </si>
  <si>
    <t>Work-in-process</t>
  </si>
  <si>
    <t>Finished goods</t>
  </si>
  <si>
    <t>Total inventories</t>
  </si>
  <si>
    <t>Inventories (Summary of Activity within the Reserve for Excess, Obsolete, and Slow Moving Inventory) (Details) - USD ($) $ in Thousands</t>
  </si>
  <si>
    <t>Inventory [Roll Forward]</t>
  </si>
  <si>
    <t>Excess, obsolete and slow moving inventory expense</t>
  </si>
  <si>
    <t>Scrapped inventory and other adjustments</t>
  </si>
  <si>
    <t>Property, Plant, and Equipment (Details) - USD ($) $ in Thousands</t>
  </si>
  <si>
    <t>Land and land improvements</t>
  </si>
  <si>
    <t>Building and improvements</t>
  </si>
  <si>
    <t>Machinery and equipment</t>
  </si>
  <si>
    <t>Construction in progress</t>
  </si>
  <si>
    <t>Property, plant, and equipment, gross</t>
  </si>
  <si>
    <t>Less: accumulated depreciation</t>
  </si>
  <si>
    <t>Acquisitions (Narrative) (Details) - USD ($) $ in Thousands</t>
  </si>
  <si>
    <t>Jun. 09, 2015</t>
  </si>
  <si>
    <t>Sep. 30, 2013</t>
  </si>
  <si>
    <t>Mar. 31, 2016</t>
  </si>
  <si>
    <t>Remaining purchase adjustment</t>
  </si>
  <si>
    <t>Rough Brothers Incorporated</t>
  </si>
  <si>
    <t>Acquisition purchase price</t>
  </si>
  <si>
    <t>Working capital adjustment</t>
  </si>
  <si>
    <t>Tax deductible goodwill</t>
  </si>
  <si>
    <t>Indemnification assets</t>
  </si>
  <si>
    <t>Fair value of purchase consideration</t>
  </si>
  <si>
    <t>Payment for aggregate purchase consideration</t>
  </si>
  <si>
    <t>2013 Acquisitions | SG&amp;A</t>
  </si>
  <si>
    <t>Adjustment to payable, expense recorded</t>
  </si>
  <si>
    <t>2013 Acquisitions | Interest Expense</t>
  </si>
  <si>
    <t>2013 Acquisitions | Interest Expense | Forecast</t>
  </si>
  <si>
    <t>Final remittance payment</t>
  </si>
  <si>
    <t>Acquisitions (Allocation of Purchase Consideration to the Assets Acquired and Liabilities Assumed) (Details) - USD ($) $ in Thousands</t>
  </si>
  <si>
    <t>Cash</t>
  </si>
  <si>
    <t>Working capital</t>
  </si>
  <si>
    <t>Acquired intangible assets</t>
  </si>
  <si>
    <t>Other liabilities</t>
  </si>
  <si>
    <t>Acquisitions (Schedule of Acquired Intangible Assets) (Details) - USD ($) $ in Thousands</t>
  </si>
  <si>
    <t>Rough Brothers Incorporated | Trademarks</t>
  </si>
  <si>
    <t>Rough Brothers Incorporated | Technology</t>
  </si>
  <si>
    <t>Rough Brothers Incorporated | Customer relationships</t>
  </si>
  <si>
    <t>Rough Brothers Incorporated | Non-compete agreements</t>
  </si>
  <si>
    <t>Rough Brothers Incorporated | Backlog</t>
  </si>
  <si>
    <t>Rough Brothers Incorporated | Maximum | Technology</t>
  </si>
  <si>
    <t>Estimated Useful Life</t>
  </si>
  <si>
    <t>Rough Brothers Incorporated | Maximum | Customer relationships</t>
  </si>
  <si>
    <t>17 years</t>
  </si>
  <si>
    <t>Rough Brothers Incorporated | Minimum | Technology</t>
  </si>
  <si>
    <t>7 years</t>
  </si>
  <si>
    <t>Rough Brothers Incorporated | Minimum | Customer relationships</t>
  </si>
  <si>
    <t>11 years</t>
  </si>
  <si>
    <t>Rough Brothers Incorporated | Minimum | Non-compete agreements</t>
  </si>
  <si>
    <t>Rough Brothers Incorporated | Minimum | Backlog</t>
  </si>
  <si>
    <t>6 months</t>
  </si>
  <si>
    <t>2013 Acquisitions | Trademarks</t>
  </si>
  <si>
    <t>2013 Acquisitions | Technology</t>
  </si>
  <si>
    <t>2013 Acquisitions | Customer relationships</t>
  </si>
  <si>
    <t>2013 Acquisitions | Non-compete agreements</t>
  </si>
  <si>
    <t>Acquisitions (Pro Forma Information) (Details) - Rough Brothers Incorporated - USD ($) $ / shares in Units, $ in Thousands</t>
  </si>
  <si>
    <t>Net income (loss) per share - Basic</t>
  </si>
  <si>
    <t>Net income (loss) per share - Diluted</t>
  </si>
  <si>
    <t>Acquisitions (Acquisition Related Costs) (Details) - USD ($) $ in Thousands</t>
  </si>
  <si>
    <t>Total acquisition related costs</t>
  </si>
  <si>
    <t>Selling, general and administrative costs</t>
  </si>
  <si>
    <t>Goodwill and Related Intangible Assets (Schedule of Changes in Carrying Amount of Goodwill) (Details) - USD ($) $ in Thousands</t>
  </si>
  <si>
    <t>Goodwill [Roll Forward]</t>
  </si>
  <si>
    <t>Balance at</t>
  </si>
  <si>
    <t>Acquired goodwill</t>
  </si>
  <si>
    <t>Impairment</t>
  </si>
  <si>
    <t>Foreign currency translation</t>
  </si>
  <si>
    <t>Residential Products</t>
  </si>
  <si>
    <t>Industrial and Infrastructure Products</t>
  </si>
  <si>
    <t>Renewable Energy and Conservation</t>
  </si>
  <si>
    <t>Goodwill and Related Intangible Assets (Narrative) (Details) $ in Thousands</t>
  </si>
  <si>
    <t>9 Months Ended</t>
  </si>
  <si>
    <t>Oct. 31, 2015reporting_unit</t>
  </si>
  <si>
    <t>Sep. 30, 2013USD ($)</t>
  </si>
  <si>
    <t>Dec. 31, 2015USD ($)reporting_unit</t>
  </si>
  <si>
    <t>Dec. 31, 2014USD ($)reporting_unit</t>
  </si>
  <si>
    <t>Oct. 31, 2014</t>
  </si>
  <si>
    <t>Goodwill [Line Items]</t>
  </si>
  <si>
    <t>Accumulated impairment losses | $</t>
  </si>
  <si>
    <t>Goodwill impairment | $</t>
  </si>
  <si>
    <t>Number of reporting units tested</t>
  </si>
  <si>
    <t>Number of reporting units</t>
  </si>
  <si>
    <t>Industrial Specialty Products</t>
  </si>
  <si>
    <t>Maximum</t>
  </si>
  <si>
    <t>WACC</t>
  </si>
  <si>
    <t>13.10%</t>
  </si>
  <si>
    <t>13.60%</t>
  </si>
  <si>
    <t>Minimum</t>
  </si>
  <si>
    <t>11.30%</t>
  </si>
  <si>
    <t>12.90%</t>
  </si>
  <si>
    <t>Goodwill and Related Intangible Assets (Schedule of Goodwill Impairment Tests) (Details)</t>
  </si>
  <si>
    <t>Oct. 31, 2015</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 and patents</t>
  </si>
  <si>
    <t>Customer relationships</t>
  </si>
  <si>
    <t>Non-compete agreements</t>
  </si>
  <si>
    <t>Backlog</t>
  </si>
  <si>
    <t>Gross Carrying Amount, Indefinite-lived intangible assets</t>
  </si>
  <si>
    <t>Accumulated Amortization, Indefinite-lived intangible assets</t>
  </si>
  <si>
    <t>Minimum | Trademarks</t>
  </si>
  <si>
    <t>Minimum | Unpatented technology and patents</t>
  </si>
  <si>
    <t>Minimum | Customer relationships</t>
  </si>
  <si>
    <t>Minimum | Non-compete agreements</t>
  </si>
  <si>
    <t>Minimum | Backlog</t>
  </si>
  <si>
    <t>Maximum | Trademarks</t>
  </si>
  <si>
    <t>Maximum | Unpatented technology and patents</t>
  </si>
  <si>
    <t>Maximum | Customer relationships</t>
  </si>
  <si>
    <t>Maximum | Non-compete agreements</t>
  </si>
  <si>
    <t>10 years</t>
  </si>
  <si>
    <t>Maximum | Backlog</t>
  </si>
  <si>
    <t>2 years</t>
  </si>
  <si>
    <t>Goodwill and Related Intangible Assets (Schedule of Impairment Charges) (Details) - USD ($) $ in Thousands</t>
  </si>
  <si>
    <t>Impairment charges</t>
  </si>
  <si>
    <t>Goodwill and Related Intangible Assets (Schedule of Amortization Expense) (Details) - USD ($) $ in Thousands</t>
  </si>
  <si>
    <t>Amortization of Intangible Assets</t>
  </si>
  <si>
    <t>Goodwill and Related Intangible Assets (Schedule of Future Amortization Expense) (Details) $ in Thousands</t>
  </si>
  <si>
    <t>Dec. 31, 2015USD ($)</t>
  </si>
  <si>
    <t>Finite-Lived Intangible Assets, Net, Amortization Expense, Fiscal Year Maturity [Abstract]</t>
  </si>
  <si>
    <t>Accrued Expenses (Details) - USD ($) $ in Thousands</t>
  </si>
  <si>
    <t>Compensation</t>
  </si>
  <si>
    <t>Customer rebates</t>
  </si>
  <si>
    <t>Insurance</t>
  </si>
  <si>
    <t>Interest and taxes</t>
  </si>
  <si>
    <t>Acquisition payable</t>
  </si>
  <si>
    <t>Total accrued expenses</t>
  </si>
  <si>
    <t>Debt (Schedule of Long-Term Debt) (Details) - USD ($) $ in Thousands</t>
  </si>
  <si>
    <t>Jan. 31, 2013</t>
  </si>
  <si>
    <t>Debt Instrument [Line Items]</t>
  </si>
  <si>
    <t>Total debt</t>
  </si>
  <si>
    <t>Unamortized original issue discount</t>
  </si>
  <si>
    <t>Less current maturities</t>
  </si>
  <si>
    <t>Total long-term debt</t>
  </si>
  <si>
    <t>Senior Subordinated 6.25% Notes</t>
  </si>
  <si>
    <t>Senior Subordinated Notes, interest rate</t>
  </si>
  <si>
    <t>6.25%</t>
  </si>
  <si>
    <t>Other debt</t>
  </si>
  <si>
    <t>Debt (Narrative) (Details) - USD ($)</t>
  </si>
  <si>
    <t>Dec. 09, 2015</t>
  </si>
  <si>
    <t>Jan. 31, 2014</t>
  </si>
  <si>
    <t>Mar. 31, 2013</t>
  </si>
  <si>
    <t>Standby letters of credit</t>
  </si>
  <si>
    <t>Availability amount</t>
  </si>
  <si>
    <t>Credit facility amount outstanding</t>
  </si>
  <si>
    <t>Fixed charge coverage ratio</t>
  </si>
  <si>
    <t>450.00%</t>
  </si>
  <si>
    <t>Paid placement and other fees</t>
  </si>
  <si>
    <t>Dividend payment restrictions, annual limit per share</t>
  </si>
  <si>
    <t>Dividend payment restrictions, aggregate annual limit</t>
  </si>
  <si>
    <t>Senior Credit Agreement</t>
  </si>
  <si>
    <t>325.00%</t>
  </si>
  <si>
    <t>Minimum interest coverage ratio</t>
  </si>
  <si>
    <t>300.00%</t>
  </si>
  <si>
    <t>Senior Subordinated 8% Notes, Due December 1, 2015</t>
  </si>
  <si>
    <t>Interest rate</t>
  </si>
  <si>
    <t>8.00%</t>
  </si>
  <si>
    <t>Repurchase amount</t>
  </si>
  <si>
    <t>Repurchase charge</t>
  </si>
  <si>
    <t>Prepayment premium paid</t>
  </si>
  <si>
    <t>Write off of deferred financing costs</t>
  </si>
  <si>
    <t>Notes issued</t>
  </si>
  <si>
    <t>Senior Subordinated 6.25% Notes | Change in Control</t>
  </si>
  <si>
    <t>Purchase price of the principal amount, percentage</t>
  </si>
  <si>
    <t>101.00%</t>
  </si>
  <si>
    <t>Senior Subordinated 6.25% Notes | On and After February 1, 2019</t>
  </si>
  <si>
    <t>Redemption price, percentage of principal amount</t>
  </si>
  <si>
    <t>100.00%</t>
  </si>
  <si>
    <t>Senior Subordinated 6.25% Notes | Prior to February 1, 2016</t>
  </si>
  <si>
    <t>106.25%</t>
  </si>
  <si>
    <t>Redemption percentage of aggregate principal amount</t>
  </si>
  <si>
    <t>35.00%</t>
  </si>
  <si>
    <t>Senior Subordinated 6.25% Notes | Minimum | 12-Month Redemption Period Beginning February 1, 2018</t>
  </si>
  <si>
    <t>Redemption price percentage</t>
  </si>
  <si>
    <t>101.56%</t>
  </si>
  <si>
    <t>Senior Subordinated 6.25% Notes | Maximum | 12-Month Redemption Period Beginning February 1, 2017</t>
  </si>
  <si>
    <t>103.13%</t>
  </si>
  <si>
    <t>Revolving Credit Facility | Senior Credit Agreement</t>
  </si>
  <si>
    <t>Current borrowing capacity</t>
  </si>
  <si>
    <t>Maximum borrowing capacity under the revolving credit facility</t>
  </si>
  <si>
    <t>Revolving Credit Facility | Senior Credit Agreement | Minimum</t>
  </si>
  <si>
    <t>Annual commitment fee</t>
  </si>
  <si>
    <t>0.20%</t>
  </si>
  <si>
    <t>Revolving Credit Facility | Senior Credit Agreement | Minimum | LIBOR</t>
  </si>
  <si>
    <t>LIBOR floor, plus</t>
  </si>
  <si>
    <t>1.25%</t>
  </si>
  <si>
    <t>Revolving Credit Facility | Senior Credit Agreement | Maximum</t>
  </si>
  <si>
    <t>0.30%</t>
  </si>
  <si>
    <t>Revolving Credit Facility | Senior Credit Agreement | Maximum | LIBOR</t>
  </si>
  <si>
    <t>2.25%</t>
  </si>
  <si>
    <t>Term Loan | Senior Credit Agreement</t>
  </si>
  <si>
    <t>Term loan (up to)</t>
  </si>
  <si>
    <t>Debt (Schedule of Aggregate Maturities of Long-Term Debt) (Details) $ in Thousands</t>
  </si>
  <si>
    <t>Thereafter</t>
  </si>
  <si>
    <t>Debt (Schedule of Cash Paid for Interest) (Details) - USD ($) $ in Thousands</t>
  </si>
  <si>
    <t>Cash paid for interest</t>
  </si>
  <si>
    <t>Employee Retirement Plans (Schedule of Funded Status) (Details) - USD ($) $ in Thousands</t>
  </si>
  <si>
    <t>Defined Benefit Plan, Change in Benefit Obligation [Roll Forward]</t>
  </si>
  <si>
    <t>Projected benefit obligation at</t>
  </si>
  <si>
    <t>Service cost</t>
  </si>
  <si>
    <t>Interest cost</t>
  </si>
  <si>
    <t>Actuarial (gains) losses</t>
  </si>
  <si>
    <t>Benefits paid</t>
  </si>
  <si>
    <t>Fair value of plan assets</t>
  </si>
  <si>
    <t>Under funded status</t>
  </si>
  <si>
    <t>Unamortized prior service cost</t>
  </si>
  <si>
    <t>Unrecognized actuarial gain</t>
  </si>
  <si>
    <t>Net amount recognized</t>
  </si>
  <si>
    <t>Employee Retirement Plans (Schedule of Defined Benefit Plan, Amounts Recognized in Consolidated Financial Statements) (Details) - USD ($) $ in Thousands</t>
  </si>
  <si>
    <t>Accrued pension liability: Current portion</t>
  </si>
  <si>
    <t>Accrued pension liability: Long term portion</t>
  </si>
  <si>
    <t>Pre-tax accumulated other comprehensive income – retirement benefit liability adjustment</t>
  </si>
  <si>
    <t>Employee Retirement Plans (Components of Net Periodic Pension and Other Post-Retirement Benefit Costs) (Details) - USD ($) $ in Thousands</t>
  </si>
  <si>
    <t>Defined Benefit Plan, Net Periodic Benefit Cost [Abstract]</t>
  </si>
  <si>
    <t>Amortization of unrecognized prior service cost</t>
  </si>
  <si>
    <t>Net periodic pension cost</t>
  </si>
  <si>
    <t>Discount rate</t>
  </si>
  <si>
    <t>3.94%</t>
  </si>
  <si>
    <t>3.74%</t>
  </si>
  <si>
    <t>4.45%</t>
  </si>
  <si>
    <t>Employee Retirement Plans (Schedule of Expected Benefit Payments) (Details) $ in Thousands</t>
  </si>
  <si>
    <t>Defined Benefit Plan, Expected Future Benefit Payments, Fiscal Year Maturity [Abstract]</t>
  </si>
  <si>
    <t>Years 2021 - 2025</t>
  </si>
  <si>
    <t>Employee Retirement Plans (Narrative) (Details) $ in Thousands</t>
  </si>
  <si>
    <t>Dec. 31, 2015USD ($)agreementemployee</t>
  </si>
  <si>
    <t>Dec. 31, 2012USD ($)</t>
  </si>
  <si>
    <t>Defined Benefit Plan Disclosure [Line Items]</t>
  </si>
  <si>
    <t>Projected benefit obligation</t>
  </si>
  <si>
    <t>Net liability</t>
  </si>
  <si>
    <t>Number of employees | employee</t>
  </si>
  <si>
    <t>Employees represented by unions through CBAs, percentage</t>
  </si>
  <si>
    <t>12.00%</t>
  </si>
  <si>
    <t>Number of CBA's to be negotiated | agreement</t>
  </si>
  <si>
    <t>Number of CBA's | agreement</t>
  </si>
  <si>
    <t>Company's maximum contribution percentage</t>
  </si>
  <si>
    <t>5.00%</t>
  </si>
  <si>
    <t>Sheet Metal Workers Pension Plan Of Northern California [Member]</t>
  </si>
  <si>
    <t>CBAs expiration date</t>
  </si>
  <si>
    <t>Jun. 30,
		2016</t>
  </si>
  <si>
    <t>Sheet Metal Workers National Pension Plan [Member]</t>
  </si>
  <si>
    <t>Apr. 10,
		2016</t>
  </si>
  <si>
    <t>National Integrated Group Pension Plan [Member]</t>
  </si>
  <si>
    <t>Apr. 1,
		2016</t>
  </si>
  <si>
    <t>Foreign Pension Plan</t>
  </si>
  <si>
    <t>Pre-tax accumulated other comprehensive loss - retirement benefit liability adjustment</t>
  </si>
  <si>
    <t>Employee Retirement Plans (Schedule of Multiemployer Plans) (Details) - Pension</t>
  </si>
  <si>
    <t>Multiemployer Plans [Line Items]</t>
  </si>
  <si>
    <t>EIN</t>
  </si>
  <si>
    <t>Pension Plan Number</t>
  </si>
  <si>
    <t>PPA Zone Status</t>
  </si>
  <si>
    <t>Red</t>
  </si>
  <si>
    <t>Surcharge Imposed</t>
  </si>
  <si>
    <t>Yellow</t>
  </si>
  <si>
    <t>Employee Retirement Plans (Schedule of Contributions Made by the Company to Each Multiemployer Plan) (Details) - USD ($) $ in Thousands</t>
  </si>
  <si>
    <t>Contributions</t>
  </si>
  <si>
    <t>Employee Retirement Plans (Schedule of Total Expense for All Retirement Plans) (Details) - USD ($) $ in Thousands</t>
  </si>
  <si>
    <t>Total retirement plan expense</t>
  </si>
  <si>
    <t>Other Postretirement Benefits (Changes in the Accumulated Postretirement Benefit Obligation) (Details) - USD ($) $ in Thousands</t>
  </si>
  <si>
    <t>Plan amendments</t>
  </si>
  <si>
    <t>Other Postretirement Benefits (Amounts Recognized in the Consolidated Financial Statements) (Details) - USD ($) $ in Thousands</t>
  </si>
  <si>
    <t>Accrued post retirement liability: Current portion</t>
  </si>
  <si>
    <t>Accrued post retirement liability: Long term portion</t>
  </si>
  <si>
    <t>Pre-tax accumulated other comprehensive loss – unamortized post-retirement healthcare costs</t>
  </si>
  <si>
    <t>Other Postretirement Benefits (Components of Net Periodic Postretirement Benefit Cost) (Details) - USD ($) $ in Thousands</t>
  </si>
  <si>
    <t>Ultimate healthcare trend rates</t>
  </si>
  <si>
    <t>4.00%</t>
  </si>
  <si>
    <t>Loss amortization (2)</t>
  </si>
  <si>
    <t>3.90%</t>
  </si>
  <si>
    <t>3.70%</t>
  </si>
  <si>
    <t>4.50%</t>
  </si>
  <si>
    <t>Annual rate of increase in the per capita cost of: Medical costs before age 65</t>
  </si>
  <si>
    <t>7.80%</t>
  </si>
  <si>
    <t>8.50%</t>
  </si>
  <si>
    <t>Annual rate of increase in the per capita cost of: Medical costs after age 65</t>
  </si>
  <si>
    <t>6.80%</t>
  </si>
  <si>
    <t>7.00%</t>
  </si>
  <si>
    <t>7.30%</t>
  </si>
  <si>
    <t>Annual rate of increase in the per capita cost of: Prescription drug costs</t>
  </si>
  <si>
    <t>11.00%</t>
  </si>
  <si>
    <t>9.00%</t>
  </si>
  <si>
    <t>Other Postretirement Benefits (Impact on Amounts Reported Due to a 1% Change in the Annual Medical Inflation Rate Issued) (Details) - USD ($) $ in Thousands</t>
  </si>
  <si>
    <t>Effect on accumulated postretirement benefit obligation, 1% increase</t>
  </si>
  <si>
    <t>Effect on accumulated postretirement benefit obligation, 1% decrease</t>
  </si>
  <si>
    <t>Effect on annual service and interest costs, 1% increase</t>
  </si>
  <si>
    <t>Effect on annual service and interest costs, 1% decrease</t>
  </si>
  <si>
    <t>Other Postretirement Benefits (Expected Benefit Payments from the Plan) (Details) $ in Thousands</t>
  </si>
  <si>
    <t>Accumulated Other Comprehensive (Loss) Income (Details) - USD ($) $ in Thousands</t>
  </si>
  <si>
    <t>Accumulated Other Comprehensive Income (Loss), before Tax [Roll Forward]</t>
  </si>
  <si>
    <t>Balance at begging of period</t>
  </si>
  <si>
    <t>Other comprehensive loss on cash flow hedge before reclassification</t>
  </si>
  <si>
    <t>Reclassified loss on cash flow hedge from other comprehensive (loss) income</t>
  </si>
  <si>
    <t>Other Comprehensive Income (Loss), before Tax</t>
  </si>
  <si>
    <t>Balance at end of period</t>
  </si>
  <si>
    <t>Tax (Benefit) Expense</t>
  </si>
  <si>
    <t>Balance at beginning of period</t>
  </si>
  <si>
    <t>Minimum pension and post retirement health care plan adjustments</t>
  </si>
  <si>
    <t>Accumulated Other Comprehensive Income (Loss) [Roll Forward]</t>
  </si>
  <si>
    <t>Other Comprehensive (Income) Loss, Reclassification Adjustment from AOCI, Pension and Other Postretirement Benefit Plans, Net of Tax</t>
  </si>
  <si>
    <t>Other Comprehensive Income (Loss), Net of Tax</t>
  </si>
  <si>
    <t>Foreign Currency Translation Adjustment</t>
  </si>
  <si>
    <t>Cash Flow Hedges</t>
  </si>
  <si>
    <t>Accumulated Defined Benefit Plans Adjustment | Minimum Pension Liability Adjustment</t>
  </si>
  <si>
    <t>Accumulated Defined Benefit Plans Adjustment | Unamortized Post-Retirement Health Care Costs</t>
  </si>
  <si>
    <t>Equity-Based Compensation (Narrative) (Details) $ / shares in Units, $ in Thousands</t>
  </si>
  <si>
    <t>Jan. 31, 2016$ / sharesshares</t>
  </si>
  <si>
    <t>Dec. 31, 2015USD ($)$ / sharesshares</t>
  </si>
  <si>
    <t>Jun. 30, 2015shares</t>
  </si>
  <si>
    <t>Jun. 30, 2014USD ($)shares</t>
  </si>
  <si>
    <t>Jan. 31, 2014USD ($)shares</t>
  </si>
  <si>
    <t>Jan. 31, 2013USD ($)shares</t>
  </si>
  <si>
    <t>Dec. 31, 2015USD ($)payment$ / sharesshares</t>
  </si>
  <si>
    <t>Dec. 31, 2014$ / sharesshares</t>
  </si>
  <si>
    <t>Dec. 31, 2013$ / sharesshares</t>
  </si>
  <si>
    <t>May. 07, 2015shares</t>
  </si>
  <si>
    <t>Share-based Compensation Arrangement by Share-based Payment Award [Line Items]</t>
  </si>
  <si>
    <t>Typical vesting period, in years</t>
  </si>
  <si>
    <t>Number of shares available for issuance under the Plan</t>
  </si>
  <si>
    <t>Granted</t>
  </si>
  <si>
    <t>Number of restricted stock units credited to participant accounts</t>
  </si>
  <si>
    <t>Market price of common stock, per share | $ / shares</t>
  </si>
  <si>
    <t>Requisite vesting age</t>
  </si>
  <si>
    <t>60 years</t>
  </si>
  <si>
    <t>Intrinsic value of options exercisable | $</t>
  </si>
  <si>
    <t>Weighted average remaining life of options exercisable</t>
  </si>
  <si>
    <t>3 years 5 months 1 day</t>
  </si>
  <si>
    <t>Unrecognized compensation cost | $</t>
  </si>
  <si>
    <t>Weighted average cost recognition period, in years</t>
  </si>
  <si>
    <t>2 years 9 months 18 days</t>
  </si>
  <si>
    <t>Performance Stock Units</t>
  </si>
  <si>
    <t>Percentage of target performance stock units earned</t>
  </si>
  <si>
    <t>Targeted performance stock units</t>
  </si>
  <si>
    <t>Performance stock units outstanding</t>
  </si>
  <si>
    <t>Shares awarded</t>
  </si>
  <si>
    <t>Performance stock unit grant-date fair value | $</t>
  </si>
  <si>
    <t>Performance stock units earned</t>
  </si>
  <si>
    <t>Service period</t>
  </si>
  <si>
    <t>Closing price period for determination of cash conversion</t>
  </si>
  <si>
    <t>90 days</t>
  </si>
  <si>
    <t>Management Stock Purchase Plan</t>
  </si>
  <si>
    <t>200 days</t>
  </si>
  <si>
    <t>Weighted average fair value of per unit awarded | $ / shares</t>
  </si>
  <si>
    <t>Accrues interest</t>
  </si>
  <si>
    <t>2.00%</t>
  </si>
  <si>
    <t>Lump sum payment option one | payment</t>
  </si>
  <si>
    <t>Lump sum payment option two | payment</t>
  </si>
  <si>
    <t>Lump sum payment option three | payment</t>
  </si>
  <si>
    <t>Maximum | Performance Stock Units</t>
  </si>
  <si>
    <t>Performance stock unit vesting period</t>
  </si>
  <si>
    <t>Minimum | Performance Stock Units</t>
  </si>
  <si>
    <t>1 year</t>
  </si>
  <si>
    <t>Performance Shares</t>
  </si>
  <si>
    <t>Unvested Restricted Stock Units</t>
  </si>
  <si>
    <t>2015 Equity Incentive Plan</t>
  </si>
  <si>
    <t>Maximum number of shares that may be issued under the Plan</t>
  </si>
  <si>
    <t>2015 Equity Incentive Plan | Performance Shares</t>
  </si>
  <si>
    <t>Share-based Compensation Arrangement by Share-based Payment Award, Award Performance Period</t>
  </si>
  <si>
    <t>2015 Equity Incentive Plan | Performance Shares | Subsequent Event [Member]</t>
  </si>
  <si>
    <t>200.00%</t>
  </si>
  <si>
    <t>2005 Equity Incentive Plan</t>
  </si>
  <si>
    <t>Equity-Based Compensation (Schedule of Number of Awards and Weighted Average Grant Date Fair Value) (Details) - $ / shares</t>
  </si>
  <si>
    <t>Restricted stock units</t>
  </si>
  <si>
    <t>Number of Awards</t>
  </si>
  <si>
    <t>Weighted Average Grant Date Fair Value</t>
  </si>
  <si>
    <t>Restricted shares</t>
  </si>
  <si>
    <t>Employee Stock Option</t>
  </si>
  <si>
    <t>Equity-Based Compensation (Summary of Compensation Expense Connection with Awards) (Details) - USD ($) $ in Thousands</t>
  </si>
  <si>
    <t>Expense recognized under the Prior Plan</t>
  </si>
  <si>
    <t>Expense recognized under the Plan</t>
  </si>
  <si>
    <t>Total stock compensation expense</t>
  </si>
  <si>
    <t>Tax benefits recognized related to stock compensation expense</t>
  </si>
  <si>
    <t>Equity-Based Compensation - Weighted Average Assumptions Used to Measure Fair Value of Stock Options (Details)</t>
  </si>
  <si>
    <t>Dec. 31, 2015$ / shares</t>
  </si>
  <si>
    <t>Disclosure of Compensation Related Costs, Share-based Payments [Abstract]</t>
  </si>
  <si>
    <t>Expected Life (in years)</t>
  </si>
  <si>
    <t>Expected Stock Volatility</t>
  </si>
  <si>
    <t>35.70%</t>
  </si>
  <si>
    <t>Risk-free Interest Rate</t>
  </si>
  <si>
    <t>1.50%</t>
  </si>
  <si>
    <t>Annual Forfeiture Rate</t>
  </si>
  <si>
    <t>0.00%</t>
  </si>
  <si>
    <t>Expected Dividend Yield</t>
  </si>
  <si>
    <t>Equity-Based Compensation (Summary of Ranges of Outstanding and Exercisable Options) (Details) - $ / shares</t>
  </si>
  <si>
    <t>Share-based Compensation, Shares Authorized under Stock Option Plans, Exercise Price Range [Line Items]</t>
  </si>
  <si>
    <t>Options Outstanding</t>
  </si>
  <si>
    <t>Weighted Average Remaining Contractual Life (in years)</t>
  </si>
  <si>
    <t>Weighted Average Exercise Price</t>
  </si>
  <si>
    <t>Options Exercisable</t>
  </si>
  <si>
    <t>$8.90 – $8.90</t>
  </si>
  <si>
    <t>Exercise Price Range, Lower Range Limit</t>
  </si>
  <si>
    <t>Exercise Price Range, Upper Range Limit</t>
  </si>
  <si>
    <t>4 years 7 months 17 days</t>
  </si>
  <si>
    <t>$9.74 – $9.74</t>
  </si>
  <si>
    <t>5 years 7 months 17 days</t>
  </si>
  <si>
    <t>$11.89 – $18.78</t>
  </si>
  <si>
    <t>2 years 6 months 7 days</t>
  </si>
  <si>
    <t>$20.52 – $23.78</t>
  </si>
  <si>
    <t>1 year 8 months 5 days</t>
  </si>
  <si>
    <t>$23.79 - $25.44</t>
  </si>
  <si>
    <t>9 years 11 months 5 days</t>
  </si>
  <si>
    <t>Equity-Based Compensation (Summary of Stock Option Transactions) (Details) - USD ($) $ / shares in Units, $ in Thousands</t>
  </si>
  <si>
    <t>Options (in shares):</t>
  </si>
  <si>
    <t>Exercised</t>
  </si>
  <si>
    <t>Forfeited</t>
  </si>
  <si>
    <t>Expired</t>
  </si>
  <si>
    <t>Weighted Average Exercise Price (in dollars per share)</t>
  </si>
  <si>
    <t>Aggregate Intrinsic Value</t>
  </si>
  <si>
    <t>Equity-Based Compensation (Aggregate Intrinsic Value of Options Exercised and Aggregate Fair Value of Restricted Stock Units and Restricted Shares that Vested) (Details) - USD ($) $ in Thousands</t>
  </si>
  <si>
    <t>Aggregate intrinsic value of options exercised</t>
  </si>
  <si>
    <t>Aggregate fair value of vested share-based payment award</t>
  </si>
  <si>
    <t>Equity-Based Compensation (Summary of Information about Restricted Stock Units and Weighted Average Grant Date Fair Value) (Details) - $ / shares</t>
  </si>
  <si>
    <t>Restricted Stock Units / Restricted Stock (in shares)</t>
  </si>
  <si>
    <t>Vested</t>
  </si>
  <si>
    <t>Weighted Average Grant Date Fair Value (in dollars per share)</t>
  </si>
  <si>
    <t>Equity-Based Compensation (Schedule of Compensation Expense Recognized from Change in Fair Value and Vesting of Performance Stock Units) (Details) - USD ($) $ in Thousands</t>
  </si>
  <si>
    <t>Performance stock unit compensation expense</t>
  </si>
  <si>
    <t>Equity-Based Compensation (Cash Paid to Settle Liability Awards) (Details) - USD ($) $ in Thousands</t>
  </si>
  <si>
    <t>Share-based liabilities paid</t>
  </si>
  <si>
    <t>MSPP</t>
  </si>
  <si>
    <t>Derivative Instruments and Hedging Activities (Narrative) (Details) - USD ($)</t>
  </si>
  <si>
    <t>Derivative [Line Items]</t>
  </si>
  <si>
    <t>Maturity period</t>
  </si>
  <si>
    <t>Total non-designated derivative realized loss, net</t>
  </si>
  <si>
    <t>Foreign exchange options</t>
  </si>
  <si>
    <t>Commodity options</t>
  </si>
  <si>
    <t>Derivatives not designated as hedging instruments | Foreign exchange options</t>
  </si>
  <si>
    <t>Notional amount</t>
  </si>
  <si>
    <t>Derivatives not designated as hedging instruments | Forward contracts</t>
  </si>
  <si>
    <t>Derivatives not designated as hedging instruments | Commodity options</t>
  </si>
  <si>
    <t>Cash Flow Hedges | Derivatives not designated as hedging instruments | Foreign exchange options</t>
  </si>
  <si>
    <t>Derivative Instruments and Hedging Activities (Derivatives Not Designated as Hedging Instruments) (Details) - USD ($) $ in Thousands</t>
  </si>
  <si>
    <t>Total non-designated derivative realized (gain) loss, net</t>
  </si>
  <si>
    <t>Foreign exchange forwards</t>
  </si>
  <si>
    <t>Derivative Instruments and Hedging Activities (Fair Value of Derivatives) (Details) - Derivatives not designated as hedging instruments - USD ($) $ in Thousands</t>
  </si>
  <si>
    <t>Derivatives, Fair Value [Line Items]</t>
  </si>
  <si>
    <t>Derivative Asset</t>
  </si>
  <si>
    <t>Commodity options | Other current assets</t>
  </si>
  <si>
    <t>Commodity options | Other assets</t>
  </si>
  <si>
    <t>Foreign exchange options | Other current assets</t>
  </si>
  <si>
    <t>Foreign exchange options | Other assets</t>
  </si>
  <si>
    <t>Foreign exchange forwards | Accrued expenses</t>
  </si>
  <si>
    <t>Derivative Liability</t>
  </si>
  <si>
    <t>Fair Value Measurements (Fair Value of Assets (Liabilities)) (Details) - USD ($) $ in Thousands</t>
  </si>
  <si>
    <t>Accrued expenses | Contingent consideration liability</t>
  </si>
  <si>
    <t>Fair Value, Assets and Liabilities Measured on Recurring and Nonrecurring Basis [Line Items]</t>
  </si>
  <si>
    <t>Fair Value, Net Asset (Liability)</t>
  </si>
  <si>
    <t>Accrued expenses | Contingent consideration liability | Level 1</t>
  </si>
  <si>
    <t>Accrued expenses | Contingent consideration liability | Level 2</t>
  </si>
  <si>
    <t>Accrued expenses | Contingent consideration liability | Level 3</t>
  </si>
  <si>
    <t>Accrued expenses | Foreign exchange forwards</t>
  </si>
  <si>
    <t>Accrued expenses | Foreign exchange forwards | Level 1</t>
  </si>
  <si>
    <t>Accrued expenses | Foreign exchange forwards | Level 2</t>
  </si>
  <si>
    <t>Accrued expenses | Foreign exchange forwards | Level 3</t>
  </si>
  <si>
    <t>Other current assets | Foreign exchange options</t>
  </si>
  <si>
    <t>Other current assets | Foreign exchange options | Level 1</t>
  </si>
  <si>
    <t>Other current assets | Foreign exchange options | Level 2</t>
  </si>
  <si>
    <t>Other current assets | Foreign exchange options | Level 3</t>
  </si>
  <si>
    <t>Other current assets | Commodity instruments</t>
  </si>
  <si>
    <t>Other current assets | Commodity instruments | Level 1</t>
  </si>
  <si>
    <t>Other current assets | Commodity instruments | Level 2</t>
  </si>
  <si>
    <t>Other current assets | Commodity instruments | Level 3</t>
  </si>
  <si>
    <t>Other assets | Foreign exchange options</t>
  </si>
  <si>
    <t>Other assets | Foreign exchange options | Level 1</t>
  </si>
  <si>
    <t>Other assets | Foreign exchange options | Level 2</t>
  </si>
  <si>
    <t>Other assets | Foreign exchange options | Level 3</t>
  </si>
  <si>
    <t>Other assets | Commodity instruments</t>
  </si>
  <si>
    <t>Other assets | Commodity instruments | Level 1</t>
  </si>
  <si>
    <t>Other assets | Commodity instruments | Level 2</t>
  </si>
  <si>
    <t>Other assets | Commodity instruments | Level 3</t>
  </si>
  <si>
    <t>Long-term debt | Senior Subordinated Notes</t>
  </si>
  <si>
    <t>Long-term debt | Senior Subordinated Notes | Level 1</t>
  </si>
  <si>
    <t>Long-term debt | Senior Subordinated Notes | Level 2</t>
  </si>
  <si>
    <t>Long-term debt | Senior Subordinated Notes | Level 3</t>
  </si>
  <si>
    <t>Fair Value Measurements (Narrative) (Details) $ in Thousands</t>
  </si>
  <si>
    <t>Dec. 31, 2015USD ($)trail</t>
  </si>
  <si>
    <t>Extinguishment of Debt [Line Items]</t>
  </si>
  <si>
    <t>Carrying value of outstanding debt</t>
  </si>
  <si>
    <t>Triangular distribution, number of trails | trail</t>
  </si>
  <si>
    <t>Exit Activity Costs and Asset Impairments (Narrative) (Details)</t>
  </si>
  <si>
    <t>Dec. 31, 2015USD ($)facility</t>
  </si>
  <si>
    <t>Dec. 31, 2014USD ($)facility</t>
  </si>
  <si>
    <t>Restructuring impairment charges</t>
  </si>
  <si>
    <t>Exit activity costs</t>
  </si>
  <si>
    <t>Number of consolidated facilities to be closed | facility</t>
  </si>
  <si>
    <t>Sale leaseback gain</t>
  </si>
  <si>
    <t>Total asset impairment charges (recovery) related to restructuring activities</t>
  </si>
  <si>
    <t>Exit Activity Costs and Asset Impairments (Schedule Of Asset Impairment Charges Related To Restructuring Activities) (Details) - USD ($)</t>
  </si>
  <si>
    <t>Restructuring Cost and Reserve [Line Items]</t>
  </si>
  <si>
    <t>Inventory write-downs &amp;/or asset impairment charges</t>
  </si>
  <si>
    <t>Gain on sale leaseback</t>
  </si>
  <si>
    <t>Total exit activity costs &amp; asset impairments</t>
  </si>
  <si>
    <t>Residential Products | Operating Segments</t>
  </si>
  <si>
    <t>Industrial and Infrastructure Products | Operating Segments</t>
  </si>
  <si>
    <t>Exit Activity Costs and Asset Impairments (Summary Of Exit Activity Costs And Asset Impairments by Segment) (Details) - USD ($)</t>
  </si>
  <si>
    <t>Exit Activity Costs and Asset Impairments (Summary Of Exit Activity Costs And Asset Impairments Recorded in the Consolidated Statements of Operations) (Details) - USD ($) $ in Thousands</t>
  </si>
  <si>
    <t>Exit Activity Costs and Asset Impairments (Reconciles Of Liability For Exit Activity Costs Relating To Facility Consolidation Efforts) (Details) - USD ($)</t>
  </si>
  <si>
    <t>Restructuring Reserve [Roll Forward]</t>
  </si>
  <si>
    <t>Balance as of</t>
  </si>
  <si>
    <t>Exit activity costs recognized</t>
  </si>
  <si>
    <t>Cash payments</t>
  </si>
  <si>
    <t>Income Taxes (Components of Income (Loss) before Taxes from Continuing Operations) (Details) - USD ($) $ in Thousands</t>
  </si>
  <si>
    <t>Domestic</t>
  </si>
  <si>
    <t>Foreign</t>
  </si>
  <si>
    <t>Income Taxes (Benefit of) Provision for Income Taxes) (Details) - USD ($) $ in Thousands</t>
  </si>
  <si>
    <t>Deferred:</t>
  </si>
  <si>
    <t>Total deferred</t>
  </si>
  <si>
    <t>Provision for income taxes</t>
  </si>
  <si>
    <t>(Benefit of) provision for income taxes</t>
  </si>
  <si>
    <t>Continuing Operations</t>
  </si>
  <si>
    <t>Current:</t>
  </si>
  <si>
    <t>U.S. Federal</t>
  </si>
  <si>
    <t>State</t>
  </si>
  <si>
    <t>Total current</t>
  </si>
  <si>
    <t>Income Taxes (Narrative) (Details) - USD ($) $ in Thousands</t>
  </si>
  <si>
    <t>Income Taxes [Line Items]</t>
  </si>
  <si>
    <t>Statutory tax rate, percentage</t>
  </si>
  <si>
    <t>Net current deferred tax assets</t>
  </si>
  <si>
    <t>Undistributed earnings of foreign subsidiaries</t>
  </si>
  <si>
    <t>Cash held in foreign operations</t>
  </si>
  <si>
    <t>Deferred tax assets, net of operating losses</t>
  </si>
  <si>
    <t>Statute of limitations expiration period, in years</t>
  </si>
  <si>
    <t>Net operating loss carry forwards, expiration years</t>
  </si>
  <si>
    <t>Dec. 31,
		2016</t>
  </si>
  <si>
    <t>Minimum | Germany</t>
  </si>
  <si>
    <t>Tax examination, years</t>
  </si>
  <si>
    <t>Dec. 31,
		2025</t>
  </si>
  <si>
    <t>Maximum | Germany</t>
  </si>
  <si>
    <t>Income Taxes (Provision for Income Taxes from Continuing Operations Differs from the Federal Statutory Rate) (Details) - USD ($) $ in Thousands</t>
  </si>
  <si>
    <t>Effective Income Tax Rate Reconciliation, Amount [Abstract]</t>
  </si>
  <si>
    <t>Statutory rate, amount</t>
  </si>
  <si>
    <t>Intangible asset impairment, amount</t>
  </si>
  <si>
    <t>State taxes, less federal effect, amount</t>
  </si>
  <si>
    <t>Change in valuation allowance, amount</t>
  </si>
  <si>
    <t>Federal tax credits, amount</t>
  </si>
  <si>
    <t>Uncertain tax positions, amount</t>
  </si>
  <si>
    <t>Foreign rate differential, amount</t>
  </si>
  <si>
    <t>Non-deductible expenses, amount</t>
  </si>
  <si>
    <t>Other, amount</t>
  </si>
  <si>
    <t>Effective Income Tax Rate Reconciliation, Percent [Abstract]</t>
  </si>
  <si>
    <t>Statutory rate, percentage</t>
  </si>
  <si>
    <t>Intangible asset impairment, percentage</t>
  </si>
  <si>
    <t>(31.40%)</t>
  </si>
  <si>
    <t>(870.30%)</t>
  </si>
  <si>
    <t>State taxes, less federal effect, percentage</t>
  </si>
  <si>
    <t>(0.70%)</t>
  </si>
  <si>
    <t>(166.10%)</t>
  </si>
  <si>
    <t>Change in valuation allowance, percentage</t>
  </si>
  <si>
    <t>0.70%</t>
  </si>
  <si>
    <t>(0.10%)</t>
  </si>
  <si>
    <t>272.60%</t>
  </si>
  <si>
    <t>Federal tax credits, percentage</t>
  </si>
  <si>
    <t>62.10%</t>
  </si>
  <si>
    <t>Uncertain tax positions, percentage</t>
  </si>
  <si>
    <t>(0.90%)</t>
  </si>
  <si>
    <t>61.90%</t>
  </si>
  <si>
    <t>Foreign rate differential, percentage</t>
  </si>
  <si>
    <t>0.40%</t>
  </si>
  <si>
    <t>19.60%</t>
  </si>
  <si>
    <t>Non-deductible expenses, percentage</t>
  </si>
  <si>
    <t>(2.10%)</t>
  </si>
  <si>
    <t>(0.20%)</t>
  </si>
  <si>
    <t>7.90%</t>
  </si>
  <si>
    <t>Other, percentage</t>
  </si>
  <si>
    <t>(0.30%)</t>
  </si>
  <si>
    <t>Effective income tax rate, percentage</t>
  </si>
  <si>
    <t>36.70%</t>
  </si>
  <si>
    <t>3.50%</t>
  </si>
  <si>
    <t>(576.60%)</t>
  </si>
  <si>
    <t>Income Taxes (Deferred Tax Liabilities (Assets)) (Details) - USD ($) $ in Thousands</t>
  </si>
  <si>
    <t>Depreciation</t>
  </si>
  <si>
    <t>Intangible assets</t>
  </si>
  <si>
    <t>Other</t>
  </si>
  <si>
    <t>Deferred Tax Liabilities, Gross</t>
  </si>
  <si>
    <t>Equity compensation</t>
  </si>
  <si>
    <t>Gross deferred tax assets</t>
  </si>
  <si>
    <t>Valuation allowances</t>
  </si>
  <si>
    <t>Deferred tax assets, net of valuation allowances</t>
  </si>
  <si>
    <t>Gross deferred tax liabilities</t>
  </si>
  <si>
    <t>Income Taxes (Summary of Valuation Allowance) (Details) - Deferred Tax Valuation Allowance - USD ($) $ in Thousands</t>
  </si>
  <si>
    <t>Movement in Valuation Allowances and Reserves [Roll Forward]</t>
  </si>
  <si>
    <t>Cost charged to the tax provision</t>
  </si>
  <si>
    <t>Valuation Allowances and Reserves, Adjustments</t>
  </si>
  <si>
    <t>Reductions</t>
  </si>
  <si>
    <t>Income Taxes (Income Taxes Paid, Net of Tax Refunds) (Details) - USD ($) $ in Thousands</t>
  </si>
  <si>
    <t>Payments made for income taxes, net</t>
  </si>
  <si>
    <t>Income Taxes (Reconciliation of the Beginning and Ending Amount of Unrecognized Tax Benefits) (Details) - USD ($) $ in Thousands</t>
  </si>
  <si>
    <t>Reconciliation of Unrecognized Tax Benefits, Excluding Amounts Pertaining to Examined Tax Returns [Roll Forward]</t>
  </si>
  <si>
    <t>Additions for tax positions of the current year</t>
  </si>
  <si>
    <t>Additions for tax positions of prior years</t>
  </si>
  <si>
    <t>Settlements and changes in judgment</t>
  </si>
  <si>
    <t>Lapses of applicable statute of limitations</t>
  </si>
  <si>
    <t>Income Taxes (Interest (Net of Federal Tax Benefit) and Penalties Recognized) (Details) - USD ($) $ in Thousands</t>
  </si>
  <si>
    <t>Interest and penalties recognized as income</t>
  </si>
  <si>
    <t>Earnings per Share (Narrative) (Details) - shares</t>
  </si>
  <si>
    <t>Antidilutive Securities Excluded from Computation of Earnings Per Share [Line Items]</t>
  </si>
  <si>
    <t>Anti-dilutive number of shares</t>
  </si>
  <si>
    <t>Stock Compensation Plan</t>
  </si>
  <si>
    <t>Earnings per Share (Schedule of Computation of Basic and Diluted Earnings per Share) (Details) - USD ($) shares in Thousands, $ in Thousands</t>
  </si>
  <si>
    <t>Weighted average shares outstanding (in shares)</t>
  </si>
  <si>
    <t>Common stock options and restricted stock (in shares)</t>
  </si>
  <si>
    <t>Weighted average shares and conversions (in shares)</t>
  </si>
  <si>
    <t>Commitments and Contingencies (Schedule of Rent Expense under Operating Leases) (Details) - USD ($) $ in Thousands</t>
  </si>
  <si>
    <t>Rent expense</t>
  </si>
  <si>
    <t>Commitments and Contingencies (Schedule of Future Minimum Lease Payments under Non-Cancelable Operating Leases) (Details) $ in Thousands</t>
  </si>
  <si>
    <t>Operating Leases, Future Minimum Payments Due, Fiscal Year Maturity [Abstract]</t>
  </si>
  <si>
    <t>Related Party Transactions (Narrative) (Details)</t>
  </si>
  <si>
    <t>Officer [Member] | Leased Real Estate Properties [Member]</t>
  </si>
  <si>
    <t>Related Party Transaction [Line Items]</t>
  </si>
  <si>
    <t>Related party lease expense</t>
  </si>
  <si>
    <t>Segment Information (Narrative) (Details)</t>
  </si>
  <si>
    <t>Dec. 31, 2015segment</t>
  </si>
  <si>
    <t>Number of reportable segments</t>
  </si>
  <si>
    <t>Segment Information (Measurements Used by Management to Assess Performance of Segments) (Details) - USD ($) $ in Thousands</t>
  </si>
  <si>
    <t>Segment Reporting, Other Significant Reconciling Item [Line Items]</t>
  </si>
  <si>
    <t>Income (loss) from operations:</t>
  </si>
  <si>
    <t>Capital expenditures</t>
  </si>
  <si>
    <t>Operating Segments</t>
  </si>
  <si>
    <t>Intersegment sales</t>
  </si>
  <si>
    <t>Net sales:</t>
  </si>
  <si>
    <t>Unallocated Corporate Expenses</t>
  </si>
  <si>
    <t>Renewable Energy and Conservation | Operating Segments</t>
  </si>
  <si>
    <t>Segment Information (Net Sales by Region or Origin and Long-Lived Assets by Region of Domicile) (Details) - USD ($) $ in Thousands</t>
  </si>
  <si>
    <t>Revenues from External Customers and Long-Lived Assets [Line Items]</t>
  </si>
  <si>
    <t>Long-lived assets</t>
  </si>
  <si>
    <t>North America</t>
  </si>
  <si>
    <t>Europe</t>
  </si>
  <si>
    <t>Asia</t>
  </si>
  <si>
    <t>Supplemental Financial Information (Narrative) (Details)</t>
  </si>
  <si>
    <t>Supplemental Financial Information (Consolidating Statements of Operations) (Details) - USD ($) $ in Thousands</t>
  </si>
  <si>
    <t>Condensed Income Statements, Captions [Line Items]</t>
  </si>
  <si>
    <t>Equity in earnings from subsidiaries</t>
  </si>
  <si>
    <t>Gibraltar Industries, Inc.</t>
  </si>
  <si>
    <t>Guarantor Subsidiaries</t>
  </si>
  <si>
    <t>Non-Guarantor Subsidiaries</t>
  </si>
  <si>
    <t>Eliminations</t>
  </si>
  <si>
    <t>Supplemental Financial Information (Consolidating Statements of Comprehensive Income) (Details) - USD ($) $ in Thousands</t>
  </si>
  <si>
    <t>Condensed Statement of Income Captions [Line Items]</t>
  </si>
  <si>
    <t>Supplemental Financial Information (Consolidating Balance Sheets) (Details) - USD ($) $ in Thousands</t>
  </si>
  <si>
    <t>Intercompany balances</t>
  </si>
  <si>
    <t>Investment in subsidiaries</t>
  </si>
  <si>
    <t>Supplemental Financial Information (Condensed Consolidating Statements of Cash Flows) (Details) - USD ($) $ in Thousands</t>
  </si>
  <si>
    <t>Condensed Cash Flow Statements, Captions [Line Items]</t>
  </si>
  <si>
    <t>Net cash (used in) provided by operating activities of continuing operations</t>
  </si>
  <si>
    <t>Intercompany financing</t>
  </si>
  <si>
    <t>Quarterly Unaudited Financial Data (Details) - USD ($) $ / shares in Units, $ in Thousands</t>
  </si>
  <si>
    <t>(Loss) income per share from continuing operations:</t>
  </si>
  <si>
    <t>Basic (in dollars per share)</t>
  </si>
  <si>
    <t>Diluted (in dollars per share)</t>
  </si>
  <si>
    <t>Loss per share from discontinued operations:</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12562</v>
      </c>
    </row>
    <row spans="1:4" r="12">
      <c s="4" r="A12" t="s">
        <v>20</v>
      </c>
      <c s="4" r="B12" t="s">
        <v>21</v>
      </c>
    </row>
    <row spans="1:4" r="13">
      <c s="4" r="A13" t="s">
        <v>22</v>
      </c>
      <c s="4" r="B13" t="s">
        <v>23</v>
      </c>
    </row>
    <row spans="1:4" r="14">
      <c s="4" r="A14" t="s">
        <v>24</v>
      </c>
      <c s="6" r="C14" t="n">
        <v>31318773</v>
      </c>
    </row>
    <row spans="1:4" r="15">
      <c s="4" r="A15" t="s">
        <v>25</v>
      </c>
      <c s="4" r="B15" t="s">
        <v>26</v>
      </c>
    </row>
    <row spans="1:4" r="16">
      <c s="4" r="A16" t="s">
        <v>27</v>
      </c>
      <c s="4" r="B16" t="s">
        <v>28</v>
      </c>
    </row>
    <row spans="1:4" r="17">
      <c s="4" r="A17" t="s">
        <v>29</v>
      </c>
      <c s="4" r="B17" t="s">
        <v>28</v>
      </c>
    </row>
    <row spans="1:4" r="18">
      <c s="4" r="A18" t="s">
        <v>30</v>
      </c>
      <c s="7" r="D18" t="n">
        <v>6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4</v>
      </c>
      <c s="2" r="B1" t="s">
        <v>1</v>
      </c>
    </row>
    <row spans="1:4" r="2">
      <c s="2" r="B2" t="s">
        <v>2</v>
      </c>
      <c s="2" r="C2" t="s">
        <v>32</v>
      </c>
      <c s="2" r="D2" t="s">
        <v>33</v>
      </c>
    </row>
    <row spans="1:4" r="3">
      <c s="4" r="A3" t="s">
        <v>839</v>
      </c>
    </row>
    <row spans="1:4" r="4">
      <c s="3" r="A4" t="s">
        <v>825</v>
      </c>
    </row>
    <row spans="1:4" r="5">
      <c s="4" r="A5" t="s">
        <v>925</v>
      </c>
      <c s="8" r="B5" t="n">
        <v>6965</v>
      </c>
      <c s="8" r="C5" t="n">
        <v>31</v>
      </c>
      <c s="8" r="D5" t="n">
        <v>22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6</v>
      </c>
      <c s="2" r="B1" t="s">
        <v>1</v>
      </c>
    </row>
    <row spans="1:4" r="2">
      <c s="2" r="B2" t="s">
        <v>2</v>
      </c>
      <c s="2" r="C2" t="s">
        <v>32</v>
      </c>
      <c s="2" r="D2" t="s">
        <v>33</v>
      </c>
    </row>
    <row spans="1:4" r="3">
      <c s="3" r="A3" t="s">
        <v>825</v>
      </c>
    </row>
    <row spans="1:4" r="4">
      <c s="4" r="A4" t="s">
        <v>927</v>
      </c>
      <c s="8" r="B4" t="n">
        <v>1901</v>
      </c>
      <c s="8" r="C4" t="n">
        <v>2120</v>
      </c>
      <c s="8" r="D4" t="n">
        <v>531</v>
      </c>
    </row>
    <row spans="1:4" r="5">
      <c s="4" r="A5" t="s">
        <v>928</v>
      </c>
    </row>
    <row spans="1:4" r="6">
      <c s="3" r="A6" t="s">
        <v>825</v>
      </c>
    </row>
    <row spans="1:4" r="7">
      <c s="4" r="A7" t="s">
        <v>927</v>
      </c>
      <c s="8" r="B7" t="n">
        <v>2767</v>
      </c>
      <c s="8" r="C7" t="n">
        <v>329</v>
      </c>
      <c s="8" r="D7" t="n">
        <v>38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9</v>
      </c>
      <c s="2" r="B1" t="s">
        <v>1</v>
      </c>
    </row>
    <row spans="1:3" r="2">
      <c s="2" r="B2" t="s">
        <v>2</v>
      </c>
      <c s="2" r="C2" t="s">
        <v>32</v>
      </c>
    </row>
    <row spans="1:3" r="3">
      <c s="3" r="A3" t="s">
        <v>930</v>
      </c>
    </row>
    <row spans="1:3" r="4">
      <c s="4" r="A4" t="s">
        <v>931</v>
      </c>
      <c s="4" r="B4" t="s">
        <v>557</v>
      </c>
    </row>
    <row spans="1:3" r="5">
      <c s="4" r="A5" t="s">
        <v>932</v>
      </c>
      <c s="8" r="B5" t="n">
        <v>5150000</v>
      </c>
      <c s="8" r="C5" t="n">
        <v>1061000</v>
      </c>
    </row>
    <row spans="1:3" r="6">
      <c s="4" r="A6" t="s">
        <v>933</v>
      </c>
    </row>
    <row spans="1:3" r="7">
      <c s="3" r="A7" t="s">
        <v>930</v>
      </c>
    </row>
    <row spans="1:3" r="8">
      <c s="4" r="A8" t="s">
        <v>932</v>
      </c>
      <c s="6" r="B8" t="n">
        <v>5736000</v>
      </c>
      <c s="6" r="C8" t="n">
        <v>1015000</v>
      </c>
    </row>
    <row spans="1:3" r="9">
      <c s="4" r="A9" t="s">
        <v>934</v>
      </c>
    </row>
    <row spans="1:3" r="10">
      <c s="3" r="A10" t="s">
        <v>930</v>
      </c>
    </row>
    <row spans="1:3" r="11">
      <c s="4" r="A11" t="s">
        <v>932</v>
      </c>
      <c s="6" r="B11" t="n">
        <v>-399000</v>
      </c>
      <c s="8" r="C11" t="n">
        <v>-685000</v>
      </c>
    </row>
    <row spans="1:3" r="12">
      <c s="4" r="A12" t="s">
        <v>935</v>
      </c>
    </row>
    <row spans="1:3" r="13">
      <c s="3" r="A13" t="s">
        <v>930</v>
      </c>
    </row>
    <row spans="1:3" r="14">
      <c s="4" r="A14" t="s">
        <v>936</v>
      </c>
      <c s="6" r="B14" t="n">
        <v>12000000</v>
      </c>
    </row>
    <row spans="1:3" r="15">
      <c s="4" r="A15" t="s">
        <v>937</v>
      </c>
    </row>
    <row spans="1:3" r="16">
      <c s="3" r="A16" t="s">
        <v>930</v>
      </c>
    </row>
    <row spans="1:3" r="17">
      <c s="4" r="A17" t="s">
        <v>936</v>
      </c>
      <c s="6" r="B17" t="n">
        <v>3756000</v>
      </c>
    </row>
    <row spans="1:3" r="18">
      <c s="4" r="A18" t="s">
        <v>938</v>
      </c>
    </row>
    <row spans="1:3" r="19">
      <c s="3" r="A19" t="s">
        <v>930</v>
      </c>
    </row>
    <row spans="1:3" r="20">
      <c s="4" r="A20" t="s">
        <v>936</v>
      </c>
      <c s="6" r="B20" t="n">
        <v>810000</v>
      </c>
    </row>
    <row spans="1:3" r="21">
      <c s="4" r="A21" t="s">
        <v>939</v>
      </c>
    </row>
    <row spans="1:3" r="22">
      <c s="3" r="A22" t="s">
        <v>930</v>
      </c>
    </row>
    <row spans="1:3" r="23">
      <c s="4" r="A23" t="s">
        <v>932</v>
      </c>
      <c s="8" r="B23" t="n">
        <v>182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0</v>
      </c>
      <c s="2" r="B1" t="s">
        <v>1</v>
      </c>
    </row>
    <row spans="1:3" r="2">
      <c s="2" r="B2" t="s">
        <v>2</v>
      </c>
      <c s="2" r="C2" t="s">
        <v>32</v>
      </c>
    </row>
    <row spans="1:3" r="3">
      <c s="3" r="A3" t="s">
        <v>930</v>
      </c>
    </row>
    <row spans="1:3" r="4">
      <c s="4" r="A4" t="s">
        <v>941</v>
      </c>
      <c s="8" r="B4" t="n">
        <v>-5150</v>
      </c>
      <c s="8" r="C4" t="n">
        <v>-1061</v>
      </c>
    </row>
    <row spans="1:3" r="5">
      <c s="4" r="A5" t="s">
        <v>934</v>
      </c>
    </row>
    <row spans="1:3" r="6">
      <c s="3" r="A6" t="s">
        <v>930</v>
      </c>
    </row>
    <row spans="1:3" r="7">
      <c s="4" r="A7" t="s">
        <v>941</v>
      </c>
      <c s="6" r="B7" t="n">
        <v>399</v>
      </c>
      <c s="6" r="C7" t="n">
        <v>685</v>
      </c>
    </row>
    <row spans="1:3" r="8">
      <c s="4" r="A8" t="s">
        <v>942</v>
      </c>
    </row>
    <row spans="1:3" r="9">
      <c s="3" r="A9" t="s">
        <v>930</v>
      </c>
    </row>
    <row spans="1:3" r="10">
      <c s="4" r="A10" t="s">
        <v>941</v>
      </c>
      <c s="6" r="B10" t="n">
        <v>187</v>
      </c>
      <c s="6" r="C10" t="n">
        <v>-731</v>
      </c>
    </row>
    <row spans="1:3" r="11">
      <c s="4" r="A11" t="s">
        <v>933</v>
      </c>
    </row>
    <row spans="1:3" r="12">
      <c s="3" r="A12" t="s">
        <v>930</v>
      </c>
    </row>
    <row spans="1:3" r="13">
      <c s="4" r="A13" t="s">
        <v>941</v>
      </c>
      <c s="8" r="B13" t="n">
        <v>-5736</v>
      </c>
      <c s="8" r="C13" t="n">
        <v>-101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3</v>
      </c>
      <c s="2" r="B1" t="s">
        <v>2</v>
      </c>
      <c s="2" r="C1" t="s">
        <v>32</v>
      </c>
    </row>
    <row spans="1:3" r="2">
      <c s="3" r="A2" t="s">
        <v>944</v>
      </c>
    </row>
    <row spans="1:3" r="3">
      <c s="4" r="A3" t="s">
        <v>945</v>
      </c>
      <c s="8" r="B3" t="n">
        <v>1792</v>
      </c>
      <c s="8" r="C3" t="n">
        <v>3049</v>
      </c>
    </row>
    <row spans="1:3" r="4">
      <c s="4" r="A4" t="s">
        <v>946</v>
      </c>
    </row>
    <row spans="1:3" r="5">
      <c s="3" r="A5" t="s">
        <v>944</v>
      </c>
    </row>
    <row spans="1:3" r="6">
      <c s="4" r="A6" t="s">
        <v>945</v>
      </c>
      <c s="6" r="B6" t="n">
        <v>0</v>
      </c>
      <c s="6" r="C6" t="n">
        <v>591</v>
      </c>
    </row>
    <row spans="1:3" r="7">
      <c s="4" r="A7" t="s">
        <v>947</v>
      </c>
    </row>
    <row spans="1:3" r="8">
      <c s="3" r="A8" t="s">
        <v>944</v>
      </c>
    </row>
    <row spans="1:3" r="9">
      <c s="4" r="A9" t="s">
        <v>945</v>
      </c>
      <c s="6" r="B9" t="n">
        <v>0</v>
      </c>
      <c s="6" r="C9" t="n">
        <v>162</v>
      </c>
    </row>
    <row spans="1:3" r="10">
      <c s="4" r="A10" t="s">
        <v>948</v>
      </c>
    </row>
    <row spans="1:3" r="11">
      <c s="3" r="A11" t="s">
        <v>944</v>
      </c>
    </row>
    <row spans="1:3" r="12">
      <c s="4" r="A12" t="s">
        <v>945</v>
      </c>
      <c s="6" r="B12" t="n">
        <v>1792</v>
      </c>
      <c s="6" r="C12" t="n">
        <v>1851</v>
      </c>
    </row>
    <row spans="1:3" r="13">
      <c s="4" r="A13" t="s">
        <v>949</v>
      </c>
    </row>
    <row spans="1:3" r="14">
      <c s="3" r="A14" t="s">
        <v>944</v>
      </c>
    </row>
    <row spans="1:3" r="15">
      <c s="4" r="A15" t="s">
        <v>945</v>
      </c>
      <c s="6" r="B15" t="n">
        <v>0</v>
      </c>
      <c s="6" r="C15" t="n">
        <v>445</v>
      </c>
    </row>
    <row spans="1:3" r="16">
      <c s="4" r="A16" t="s">
        <v>950</v>
      </c>
    </row>
    <row spans="1:3" r="17">
      <c s="3" r="A17" t="s">
        <v>944</v>
      </c>
    </row>
    <row spans="1:3" r="18">
      <c s="4" r="A18" t="s">
        <v>951</v>
      </c>
      <c s="8" r="B18" t="n">
        <v>14</v>
      </c>
      <c s="8" r="C18"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2</v>
      </c>
      <c s="2" r="B1" t="s">
        <v>2</v>
      </c>
      <c s="2" r="C1" t="s">
        <v>32</v>
      </c>
    </row>
    <row spans="1:3" r="2">
      <c s="4" r="A2" t="s">
        <v>953</v>
      </c>
    </row>
    <row spans="1:3" r="3">
      <c s="3" r="A3" t="s">
        <v>954</v>
      </c>
    </row>
    <row spans="1:3" r="4">
      <c s="4" r="A4" t="s">
        <v>955</v>
      </c>
      <c s="8" r="B4" t="n">
        <v>-61</v>
      </c>
      <c s="8" r="C4" t="n">
        <v>-328</v>
      </c>
    </row>
    <row spans="1:3" r="5">
      <c s="4" r="A5" t="s">
        <v>956</v>
      </c>
    </row>
    <row spans="1:3" r="6">
      <c s="3" r="A6" t="s">
        <v>954</v>
      </c>
    </row>
    <row spans="1:3" r="7">
      <c s="4" r="A7" t="s">
        <v>955</v>
      </c>
      <c s="6" r="B7" t="n">
        <v>0</v>
      </c>
      <c s="6" r="C7" t="n">
        <v>0</v>
      </c>
    </row>
    <row spans="1:3" r="8">
      <c s="4" r="A8" t="s">
        <v>957</v>
      </c>
    </row>
    <row spans="1:3" r="9">
      <c s="3" r="A9" t="s">
        <v>954</v>
      </c>
    </row>
    <row spans="1:3" r="10">
      <c s="4" r="A10" t="s">
        <v>955</v>
      </c>
      <c s="6" r="B10" t="n">
        <v>0</v>
      </c>
      <c s="6" r="C10" t="n">
        <v>0</v>
      </c>
    </row>
    <row spans="1:3" r="11">
      <c s="4" r="A11" t="s">
        <v>958</v>
      </c>
    </row>
    <row spans="1:3" r="12">
      <c s="3" r="A12" t="s">
        <v>954</v>
      </c>
    </row>
    <row spans="1:3" r="13">
      <c s="4" r="A13" t="s">
        <v>955</v>
      </c>
      <c s="6" r="B13" t="n">
        <v>-61</v>
      </c>
      <c s="6" r="C13" t="n">
        <v>-328</v>
      </c>
    </row>
    <row spans="1:3" r="14">
      <c s="4" r="A14" t="s">
        <v>959</v>
      </c>
    </row>
    <row spans="1:3" r="15">
      <c s="3" r="A15" t="s">
        <v>954</v>
      </c>
    </row>
    <row spans="1:3" r="16">
      <c s="4" r="A16" t="s">
        <v>955</v>
      </c>
      <c s="6" r="B16" t="n">
        <v>-14</v>
      </c>
    </row>
    <row spans="1:3" r="17">
      <c s="4" r="A17" t="s">
        <v>960</v>
      </c>
    </row>
    <row spans="1:3" r="18">
      <c s="3" r="A18" t="s">
        <v>954</v>
      </c>
    </row>
    <row spans="1:3" r="19">
      <c s="4" r="A19" t="s">
        <v>955</v>
      </c>
      <c s="6" r="B19" t="n">
        <v>0</v>
      </c>
    </row>
    <row spans="1:3" r="20">
      <c s="4" r="A20" t="s">
        <v>961</v>
      </c>
    </row>
    <row spans="1:3" r="21">
      <c s="3" r="A21" t="s">
        <v>954</v>
      </c>
    </row>
    <row spans="1:3" r="22">
      <c s="4" r="A22" t="s">
        <v>955</v>
      </c>
      <c s="6" r="B22" t="n">
        <v>-14</v>
      </c>
    </row>
    <row spans="1:3" r="23">
      <c s="4" r="A23" t="s">
        <v>962</v>
      </c>
    </row>
    <row spans="1:3" r="24">
      <c s="3" r="A24" t="s">
        <v>954</v>
      </c>
    </row>
    <row spans="1:3" r="25">
      <c s="4" r="A25" t="s">
        <v>955</v>
      </c>
      <c s="6" r="B25" t="n">
        <v>0</v>
      </c>
    </row>
    <row spans="1:3" r="26">
      <c s="4" r="A26" t="s">
        <v>963</v>
      </c>
    </row>
    <row spans="1:3" r="27">
      <c s="3" r="A27" t="s">
        <v>954</v>
      </c>
    </row>
    <row spans="1:3" r="28">
      <c s="4" r="A28" t="s">
        <v>955</v>
      </c>
      <c s="6" r="B28" t="n">
        <v>1792</v>
      </c>
      <c s="6" r="C28" t="n">
        <v>1851</v>
      </c>
    </row>
    <row spans="1:3" r="29">
      <c s="4" r="A29" t="s">
        <v>964</v>
      </c>
    </row>
    <row spans="1:3" r="30">
      <c s="3" r="A30" t="s">
        <v>954</v>
      </c>
    </row>
    <row spans="1:3" r="31">
      <c s="4" r="A31" t="s">
        <v>955</v>
      </c>
      <c s="6" r="B31" t="n">
        <v>0</v>
      </c>
      <c s="6" r="C31" t="n">
        <v>0</v>
      </c>
    </row>
    <row spans="1:3" r="32">
      <c s="4" r="A32" t="s">
        <v>965</v>
      </c>
    </row>
    <row spans="1:3" r="33">
      <c s="3" r="A33" t="s">
        <v>954</v>
      </c>
    </row>
    <row spans="1:3" r="34">
      <c s="4" r="A34" t="s">
        <v>955</v>
      </c>
      <c s="6" r="B34" t="n">
        <v>1792</v>
      </c>
      <c s="6" r="C34" t="n">
        <v>1851</v>
      </c>
    </row>
    <row spans="1:3" r="35">
      <c s="4" r="A35" t="s">
        <v>966</v>
      </c>
    </row>
    <row spans="1:3" r="36">
      <c s="3" r="A36" t="s">
        <v>954</v>
      </c>
    </row>
    <row spans="1:3" r="37">
      <c s="4" r="A37" t="s">
        <v>955</v>
      </c>
      <c s="6" r="B37" t="n">
        <v>0</v>
      </c>
      <c s="6" r="C37" t="n">
        <v>0</v>
      </c>
    </row>
    <row spans="1:3" r="38">
      <c s="4" r="A38" t="s">
        <v>967</v>
      </c>
    </row>
    <row spans="1:3" r="39">
      <c s="3" r="A39" t="s">
        <v>954</v>
      </c>
    </row>
    <row spans="1:3" r="40">
      <c s="4" r="A40" t="s">
        <v>955</v>
      </c>
      <c s="6" r="C40" t="n">
        <v>591</v>
      </c>
    </row>
    <row spans="1:3" r="41">
      <c s="4" r="A41" t="s">
        <v>968</v>
      </c>
    </row>
    <row spans="1:3" r="42">
      <c s="3" r="A42" t="s">
        <v>954</v>
      </c>
    </row>
    <row spans="1:3" r="43">
      <c s="4" r="A43" t="s">
        <v>955</v>
      </c>
      <c s="6" r="C43" t="n">
        <v>0</v>
      </c>
    </row>
    <row spans="1:3" r="44">
      <c s="4" r="A44" t="s">
        <v>969</v>
      </c>
    </row>
    <row spans="1:3" r="45">
      <c s="3" r="A45" t="s">
        <v>954</v>
      </c>
    </row>
    <row spans="1:3" r="46">
      <c s="4" r="A46" t="s">
        <v>955</v>
      </c>
      <c s="6" r="C46" t="n">
        <v>591</v>
      </c>
    </row>
    <row spans="1:3" r="47">
      <c s="4" r="A47" t="s">
        <v>970</v>
      </c>
    </row>
    <row spans="1:3" r="48">
      <c s="3" r="A48" t="s">
        <v>954</v>
      </c>
    </row>
    <row spans="1:3" r="49">
      <c s="4" r="A49" t="s">
        <v>955</v>
      </c>
      <c s="6" r="C49" t="n">
        <v>0</v>
      </c>
    </row>
    <row spans="1:3" r="50">
      <c s="4" r="A50" t="s">
        <v>971</v>
      </c>
    </row>
    <row spans="1:3" r="51">
      <c s="3" r="A51" t="s">
        <v>954</v>
      </c>
    </row>
    <row spans="1:3" r="52">
      <c s="4" r="A52" t="s">
        <v>955</v>
      </c>
      <c s="6" r="C52" t="n">
        <v>445</v>
      </c>
    </row>
    <row spans="1:3" r="53">
      <c s="4" r="A53" t="s">
        <v>972</v>
      </c>
    </row>
    <row spans="1:3" r="54">
      <c s="3" r="A54" t="s">
        <v>954</v>
      </c>
    </row>
    <row spans="1:3" r="55">
      <c s="4" r="A55" t="s">
        <v>955</v>
      </c>
      <c s="6" r="C55" t="n">
        <v>0</v>
      </c>
    </row>
    <row spans="1:3" r="56">
      <c s="4" r="A56" t="s">
        <v>973</v>
      </c>
    </row>
    <row spans="1:3" r="57">
      <c s="3" r="A57" t="s">
        <v>954</v>
      </c>
    </row>
    <row spans="1:3" r="58">
      <c s="4" r="A58" t="s">
        <v>955</v>
      </c>
      <c s="6" r="C58" t="n">
        <v>445</v>
      </c>
    </row>
    <row spans="1:3" r="59">
      <c s="4" r="A59" t="s">
        <v>974</v>
      </c>
    </row>
    <row spans="1:3" r="60">
      <c s="3" r="A60" t="s">
        <v>954</v>
      </c>
    </row>
    <row spans="1:3" r="61">
      <c s="4" r="A61" t="s">
        <v>955</v>
      </c>
      <c s="6" r="C61" t="n">
        <v>0</v>
      </c>
    </row>
    <row spans="1:3" r="62">
      <c s="4" r="A62" t="s">
        <v>975</v>
      </c>
    </row>
    <row spans="1:3" r="63">
      <c s="3" r="A63" t="s">
        <v>954</v>
      </c>
    </row>
    <row spans="1:3" r="64">
      <c s="4" r="A64" t="s">
        <v>955</v>
      </c>
      <c s="6" r="C64" t="n">
        <v>162</v>
      </c>
    </row>
    <row spans="1:3" r="65">
      <c s="4" r="A65" t="s">
        <v>976</v>
      </c>
    </row>
    <row spans="1:3" r="66">
      <c s="3" r="A66" t="s">
        <v>954</v>
      </c>
    </row>
    <row spans="1:3" r="67">
      <c s="4" r="A67" t="s">
        <v>955</v>
      </c>
      <c s="6" r="C67" t="n">
        <v>0</v>
      </c>
    </row>
    <row spans="1:3" r="68">
      <c s="4" r="A68" t="s">
        <v>977</v>
      </c>
    </row>
    <row spans="1:3" r="69">
      <c s="3" r="A69" t="s">
        <v>954</v>
      </c>
    </row>
    <row spans="1:3" r="70">
      <c s="4" r="A70" t="s">
        <v>955</v>
      </c>
      <c s="6" r="C70" t="n">
        <v>162</v>
      </c>
    </row>
    <row spans="1:3" r="71">
      <c s="4" r="A71" t="s">
        <v>978</v>
      </c>
    </row>
    <row spans="1:3" r="72">
      <c s="3" r="A72" t="s">
        <v>954</v>
      </c>
    </row>
    <row spans="1:3" r="73">
      <c s="4" r="A73" t="s">
        <v>955</v>
      </c>
      <c s="6" r="C73" t="n">
        <v>0</v>
      </c>
    </row>
    <row spans="1:3" r="74">
      <c s="4" r="A74" t="s">
        <v>979</v>
      </c>
    </row>
    <row spans="1:3" r="75">
      <c s="3" r="A75" t="s">
        <v>954</v>
      </c>
    </row>
    <row spans="1:3" r="76">
      <c s="4" r="A76" t="s">
        <v>955</v>
      </c>
      <c s="6" r="B76" t="n">
        <v>-214007</v>
      </c>
      <c s="6" r="C76" t="n">
        <v>-215831</v>
      </c>
    </row>
    <row spans="1:3" r="77">
      <c s="4" r="A77" t="s">
        <v>980</v>
      </c>
    </row>
    <row spans="1:3" r="78">
      <c s="3" r="A78" t="s">
        <v>954</v>
      </c>
    </row>
    <row spans="1:3" r="79">
      <c s="4" r="A79" t="s">
        <v>955</v>
      </c>
      <c s="6" r="B79" t="n">
        <v>-214007</v>
      </c>
      <c s="6" r="C79" t="n">
        <v>-215831</v>
      </c>
    </row>
    <row spans="1:3" r="80">
      <c s="4" r="A80" t="s">
        <v>981</v>
      </c>
    </row>
    <row spans="1:3" r="81">
      <c s="3" r="A81" t="s">
        <v>954</v>
      </c>
    </row>
    <row spans="1:3" r="82">
      <c s="4" r="A82" t="s">
        <v>955</v>
      </c>
      <c s="6" r="B82" t="n">
        <v>0</v>
      </c>
      <c s="6" r="C82" t="n">
        <v>0</v>
      </c>
    </row>
    <row spans="1:3" r="83">
      <c s="4" r="A83" t="s">
        <v>982</v>
      </c>
    </row>
    <row spans="1:3" r="84">
      <c s="3" r="A84" t="s">
        <v>954</v>
      </c>
    </row>
    <row spans="1:3" r="85">
      <c s="4" r="A85" t="s">
        <v>955</v>
      </c>
      <c s="8" r="B85" t="n">
        <v>0</v>
      </c>
      <c s="8" r="C85"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26"/>
    <col customWidth="1" max="3" min="3" width="21"/>
    <col customWidth="1" max="4" min="4" width="14"/>
  </cols>
  <sheetData>
    <row spans="1:4" r="1">
      <c s="1" r="A1" t="s">
        <v>983</v>
      </c>
      <c s="2" r="B1" t="s">
        <v>1</v>
      </c>
    </row>
    <row spans="1:4" r="2">
      <c s="2" r="B2" t="s">
        <v>984</v>
      </c>
      <c s="2" r="C2" t="s">
        <v>438</v>
      </c>
      <c s="2" r="D2" t="s">
        <v>639</v>
      </c>
    </row>
    <row spans="1:4" r="3">
      <c s="3" r="A3" t="s">
        <v>985</v>
      </c>
    </row>
    <row spans="1:4" r="4">
      <c s="4" r="A4" t="s">
        <v>986</v>
      </c>
      <c s="8" r="B4" t="n">
        <v>209282</v>
      </c>
      <c s="8" r="C4" t="n">
        <v>209911</v>
      </c>
    </row>
    <row spans="1:4" r="5">
      <c s="4" r="A5" t="s">
        <v>987</v>
      </c>
      <c s="6" r="B5" t="n">
        <v>500000</v>
      </c>
    </row>
    <row spans="1:4" r="6">
      <c s="4" r="A6" t="s">
        <v>645</v>
      </c>
    </row>
    <row spans="1:4" r="7">
      <c s="3" r="A7" t="s">
        <v>985</v>
      </c>
    </row>
    <row spans="1:4" r="8">
      <c s="4" r="A8" t="s">
        <v>986</v>
      </c>
      <c s="8" r="B8" t="n">
        <v>210000</v>
      </c>
      <c s="8" r="C8" t="n">
        <v>210000</v>
      </c>
    </row>
    <row spans="1:4" r="9">
      <c s="4" r="A9" t="s">
        <v>646</v>
      </c>
      <c s="4" r="B9" t="s">
        <v>647</v>
      </c>
      <c s="4" r="C9" t="s">
        <v>647</v>
      </c>
      <c s="4" r="D9" t="s">
        <v>6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1"/>
  </cols>
  <sheetData>
    <row spans="1:4" r="1">
      <c s="1" r="A1" t="s">
        <v>988</v>
      </c>
      <c s="2" r="B1" t="s">
        <v>1</v>
      </c>
    </row>
    <row spans="1:4" r="2">
      <c s="2" r="B2" t="s">
        <v>989</v>
      </c>
      <c s="2" r="C2" t="s">
        <v>990</v>
      </c>
      <c s="2" r="D2" t="s">
        <v>439</v>
      </c>
    </row>
    <row spans="1:4" r="3">
      <c s="3" r="A3" t="s">
        <v>222</v>
      </c>
    </row>
    <row spans="1:4" r="4">
      <c s="4" r="A4" t="s">
        <v>991</v>
      </c>
      <c s="8" r="B4" t="n">
        <v>8504000</v>
      </c>
      <c s="8" r="C4" t="n">
        <v>208000</v>
      </c>
      <c s="8" r="D4" t="n">
        <v>1616000</v>
      </c>
    </row>
    <row spans="1:4" r="5">
      <c s="4" r="A5" t="s">
        <v>992</v>
      </c>
      <c s="8" r="B5" t="n">
        <v>1418000</v>
      </c>
      <c s="8" r="C5" t="n">
        <v>2126000</v>
      </c>
      <c s="8" r="D5" t="n">
        <v>1018000</v>
      </c>
    </row>
    <row spans="1:4" r="6">
      <c s="4" r="A6" t="s">
        <v>993</v>
      </c>
      <c s="6" r="B6" t="n">
        <v>4</v>
      </c>
      <c s="6" r="C6" t="n">
        <v>2</v>
      </c>
    </row>
    <row spans="1:4" r="7">
      <c s="4" r="A7" t="s">
        <v>994</v>
      </c>
      <c s="8" r="B7" t="n">
        <v>6799000</v>
      </c>
      <c s="8" r="C7" t="n">
        <v>663000</v>
      </c>
    </row>
    <row spans="1:4" r="8">
      <c s="4" r="A8" t="s">
        <v>995</v>
      </c>
      <c s="8" r="C8" t="n">
        <v>208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6</v>
      </c>
      <c s="2" r="B1" t="s">
        <v>1</v>
      </c>
    </row>
    <row spans="1:4" r="2">
      <c s="2" r="B2" t="s">
        <v>2</v>
      </c>
      <c s="2" r="C2" t="s">
        <v>32</v>
      </c>
      <c s="2" r="D2" t="s">
        <v>33</v>
      </c>
    </row>
    <row spans="1:4" r="3">
      <c s="3" r="A3" t="s">
        <v>997</v>
      </c>
    </row>
    <row spans="1:4" r="4">
      <c s="4" r="A4" t="s">
        <v>998</v>
      </c>
      <c s="8" r="B4" t="n">
        <v>8504000</v>
      </c>
      <c s="8" r="C4" t="n">
        <v>208000</v>
      </c>
      <c s="8" r="D4" t="n">
        <v>1616000</v>
      </c>
    </row>
    <row spans="1:4" r="5">
      <c s="4" r="A5" t="s">
        <v>992</v>
      </c>
      <c s="6" r="B5" t="n">
        <v>1418000</v>
      </c>
      <c s="6" r="C5" t="n">
        <v>2126000</v>
      </c>
      <c s="6" r="D5" t="n">
        <v>1018000</v>
      </c>
    </row>
    <row spans="1:4" r="6">
      <c s="4" r="A6" t="s">
        <v>999</v>
      </c>
      <c s="6" r="B6" t="n">
        <v>6799000</v>
      </c>
      <c s="6" r="C6" t="n">
        <v>663000</v>
      </c>
    </row>
    <row spans="1:4" r="7">
      <c s="4" r="A7" t="s">
        <v>1000</v>
      </c>
      <c s="6" r="B7" t="n">
        <v>3123000</v>
      </c>
      <c s="6" r="C7" t="n">
        <v>1671000</v>
      </c>
      <c s="6" r="D7" t="n">
        <v>2634000</v>
      </c>
    </row>
    <row spans="1:4" r="8">
      <c s="4" r="A8" t="s">
        <v>1001</v>
      </c>
    </row>
    <row spans="1:4" r="9">
      <c s="3" r="A9" t="s">
        <v>997</v>
      </c>
    </row>
    <row spans="1:4" r="10">
      <c s="4" r="A10" t="s">
        <v>998</v>
      </c>
      <c s="6" r="B10" t="n">
        <v>6495000</v>
      </c>
      <c s="6" r="C10" t="n">
        <v>83000</v>
      </c>
      <c s="6" r="D10" t="n">
        <v>1616000</v>
      </c>
    </row>
    <row spans="1:4" r="11">
      <c s="4" r="A11" t="s">
        <v>992</v>
      </c>
      <c s="6" r="B11" t="n">
        <v>1256000</v>
      </c>
      <c s="6" r="C11" t="n">
        <v>1332000</v>
      </c>
      <c s="6" r="D11" t="n">
        <v>905000</v>
      </c>
    </row>
    <row spans="1:4" r="12">
      <c s="4" r="A12" t="s">
        <v>999</v>
      </c>
      <c s="6" r="B12" t="n">
        <v>6799000</v>
      </c>
      <c s="6" r="C12" t="n">
        <v>663000</v>
      </c>
    </row>
    <row spans="1:4" r="13">
      <c s="4" r="A13" t="s">
        <v>1000</v>
      </c>
      <c s="6" r="B13" t="n">
        <v>952000</v>
      </c>
      <c s="6" r="C13" t="n">
        <v>752000</v>
      </c>
      <c s="6" r="D13" t="n">
        <v>2521000</v>
      </c>
    </row>
    <row spans="1:4" r="14">
      <c s="4" r="A14" t="s">
        <v>1002</v>
      </c>
    </row>
    <row spans="1:4" r="15">
      <c s="3" r="A15" t="s">
        <v>997</v>
      </c>
    </row>
    <row spans="1:4" r="16">
      <c s="4" r="A16" t="s">
        <v>998</v>
      </c>
      <c s="6" r="B16" t="n">
        <v>2009000</v>
      </c>
      <c s="6" r="C16" t="n">
        <v>125000</v>
      </c>
      <c s="6" r="D16" t="n">
        <v>0</v>
      </c>
    </row>
    <row spans="1:4" r="17">
      <c s="4" r="A17" t="s">
        <v>992</v>
      </c>
      <c s="6" r="B17" t="n">
        <v>162000</v>
      </c>
      <c s="6" r="C17" t="n">
        <v>794000</v>
      </c>
      <c s="6" r="D17" t="n">
        <v>113000</v>
      </c>
    </row>
    <row spans="1:4" r="18">
      <c s="4" r="A18" t="s">
        <v>999</v>
      </c>
      <c s="6" r="B18" t="n">
        <v>0</v>
      </c>
      <c s="6" r="C18" t="n">
        <v>0</v>
      </c>
    </row>
    <row spans="1:4" r="19">
      <c s="4" r="A19" t="s">
        <v>1000</v>
      </c>
      <c s="8" r="B19" t="n">
        <v>2171000</v>
      </c>
      <c s="8" r="C19" t="n">
        <v>919000</v>
      </c>
      <c s="8" r="D19" t="n">
        <v>113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3</v>
      </c>
      <c s="2" r="B1" t="s">
        <v>1</v>
      </c>
    </row>
    <row spans="1:4" r="2">
      <c s="2" r="B2" t="s">
        <v>2</v>
      </c>
      <c s="2" r="C2" t="s">
        <v>32</v>
      </c>
      <c s="2" r="D2" t="s">
        <v>33</v>
      </c>
    </row>
    <row spans="1:4" r="3">
      <c s="3" r="A3" t="s">
        <v>997</v>
      </c>
    </row>
    <row spans="1:4" r="4">
      <c s="4" r="A4" t="s">
        <v>1000</v>
      </c>
      <c s="8" r="B4" t="n">
        <v>3123000</v>
      </c>
      <c s="8" r="C4" t="n">
        <v>1671000</v>
      </c>
      <c s="8" r="D4" t="n">
        <v>2634000</v>
      </c>
    </row>
    <row spans="1:4" r="5">
      <c s="4" r="A5" t="s">
        <v>998</v>
      </c>
      <c s="6" r="B5" t="n">
        <v>8504000</v>
      </c>
      <c s="6" r="C5" t="n">
        <v>208000</v>
      </c>
      <c s="6" r="D5" t="n">
        <v>1616000</v>
      </c>
    </row>
    <row spans="1:4" r="6">
      <c s="4" r="A6" t="s">
        <v>992</v>
      </c>
      <c s="6" r="B6" t="n">
        <v>1418000</v>
      </c>
      <c s="6" r="C6" t="n">
        <v>2126000</v>
      </c>
      <c s="6" r="D6" t="n">
        <v>1018000</v>
      </c>
    </row>
    <row spans="1:4" r="7">
      <c s="4" r="A7" t="s">
        <v>999</v>
      </c>
      <c s="6" r="B7" t="n">
        <v>-6799000</v>
      </c>
      <c s="6" r="C7" t="n">
        <v>-663000</v>
      </c>
    </row>
    <row spans="1:4" r="8">
      <c s="4" r="A8" t="s">
        <v>1001</v>
      </c>
    </row>
    <row spans="1:4" r="9">
      <c s="3" r="A9" t="s">
        <v>997</v>
      </c>
    </row>
    <row spans="1:4" r="10">
      <c s="4" r="A10" t="s">
        <v>1000</v>
      </c>
      <c s="6" r="B10" t="n">
        <v>952000</v>
      </c>
      <c s="6" r="C10" t="n">
        <v>752000</v>
      </c>
      <c s="6" r="D10" t="n">
        <v>2521000</v>
      </c>
    </row>
    <row spans="1:4" r="11">
      <c s="4" r="A11" t="s">
        <v>998</v>
      </c>
      <c s="6" r="B11" t="n">
        <v>6495000</v>
      </c>
      <c s="6" r="C11" t="n">
        <v>83000</v>
      </c>
      <c s="6" r="D11" t="n">
        <v>1616000</v>
      </c>
    </row>
    <row spans="1:4" r="12">
      <c s="4" r="A12" t="s">
        <v>992</v>
      </c>
      <c s="6" r="B12" t="n">
        <v>1256000</v>
      </c>
      <c s="6" r="C12" t="n">
        <v>1332000</v>
      </c>
      <c s="6" r="D12" t="n">
        <v>905000</v>
      </c>
    </row>
    <row spans="1:4" r="13">
      <c s="4" r="A13" t="s">
        <v>999</v>
      </c>
      <c s="6" r="B13" t="n">
        <v>-6799000</v>
      </c>
      <c s="6" r="C13" t="n">
        <v>-663000</v>
      </c>
    </row>
    <row spans="1:4" r="14">
      <c s="4" r="A14" t="s">
        <v>1002</v>
      </c>
    </row>
    <row spans="1:4" r="15">
      <c s="3" r="A15" t="s">
        <v>997</v>
      </c>
    </row>
    <row spans="1:4" r="16">
      <c s="4" r="A16" t="s">
        <v>1000</v>
      </c>
      <c s="6" r="B16" t="n">
        <v>2171000</v>
      </c>
      <c s="6" r="C16" t="n">
        <v>919000</v>
      </c>
      <c s="6" r="D16" t="n">
        <v>113000</v>
      </c>
    </row>
    <row spans="1:4" r="17">
      <c s="4" r="A17" t="s">
        <v>998</v>
      </c>
      <c s="6" r="B17" t="n">
        <v>2009000</v>
      </c>
      <c s="6" r="C17" t="n">
        <v>125000</v>
      </c>
      <c s="6" r="D17" t="n">
        <v>0</v>
      </c>
    </row>
    <row spans="1:4" r="18">
      <c s="4" r="A18" t="s">
        <v>992</v>
      </c>
      <c s="6" r="B18" t="n">
        <v>162000</v>
      </c>
      <c s="6" r="C18" t="n">
        <v>794000</v>
      </c>
      <c s="8" r="D18" t="n">
        <v>113000</v>
      </c>
    </row>
    <row spans="1:4" r="19">
      <c s="4" r="A19" t="s">
        <v>999</v>
      </c>
      <c s="8" r="B19" t="n">
        <v>0</v>
      </c>
      <c s="8" r="C19"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8</v>
      </c>
      <c s="2" r="B1" t="s">
        <v>1</v>
      </c>
    </row>
    <row spans="1:2" r="2">
      <c s="2" r="B2" t="s">
        <v>2</v>
      </c>
    </row>
    <row spans="1:2" r="3">
      <c s="3" r="A3" t="s">
        <v>183</v>
      </c>
    </row>
    <row spans="1:2" r="4">
      <c s="4" r="A4" t="s">
        <v>78</v>
      </c>
      <c s="4" r="B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4</v>
      </c>
      <c s="2" r="B1" t="s">
        <v>1</v>
      </c>
    </row>
    <row spans="1:4" r="2">
      <c s="2" r="B2" t="s">
        <v>2</v>
      </c>
      <c s="2" r="C2" t="s">
        <v>32</v>
      </c>
      <c s="2" r="D2" t="s">
        <v>33</v>
      </c>
    </row>
    <row spans="1:4" r="3">
      <c s="3" r="A3" t="s">
        <v>997</v>
      </c>
    </row>
    <row spans="1:4" r="4">
      <c s="4" r="A4" t="s">
        <v>1000</v>
      </c>
      <c s="8" r="B4" t="n">
        <v>3123</v>
      </c>
      <c s="8" r="C4" t="n">
        <v>1671</v>
      </c>
      <c s="8" r="D4" t="n">
        <v>2634</v>
      </c>
    </row>
    <row spans="1:4" r="5">
      <c s="4" r="A5" t="s">
        <v>36</v>
      </c>
    </row>
    <row spans="1:4" r="6">
      <c s="3" r="A6" t="s">
        <v>997</v>
      </c>
    </row>
    <row spans="1:4" r="7">
      <c s="4" r="A7" t="s">
        <v>1000</v>
      </c>
      <c s="6" r="B7" t="n">
        <v>9381</v>
      </c>
      <c s="6" r="C7" t="n">
        <v>843</v>
      </c>
      <c s="6" r="D7" t="n">
        <v>2519</v>
      </c>
    </row>
    <row spans="1:4" r="8">
      <c s="4" r="A8" t="s">
        <v>38</v>
      </c>
    </row>
    <row spans="1:4" r="9">
      <c s="3" r="A9" t="s">
        <v>997</v>
      </c>
    </row>
    <row spans="1:4" r="10">
      <c s="4" r="A10" t="s">
        <v>1000</v>
      </c>
      <c s="8" r="B10" t="n">
        <v>-6258</v>
      </c>
      <c s="8" r="C10" t="n">
        <v>828</v>
      </c>
      <c s="8" r="D10" t="n">
        <v>1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5</v>
      </c>
      <c s="2" r="B1" t="s">
        <v>1</v>
      </c>
    </row>
    <row spans="1:4" r="2">
      <c s="2" r="B2" t="s">
        <v>2</v>
      </c>
      <c s="2" r="C2" t="s">
        <v>32</v>
      </c>
      <c s="2" r="D2" t="s">
        <v>33</v>
      </c>
    </row>
    <row spans="1:4" r="3">
      <c s="3" r="A3" t="s">
        <v>1006</v>
      </c>
    </row>
    <row spans="1:4" r="4">
      <c s="4" r="A4" t="s">
        <v>1007</v>
      </c>
      <c s="8" r="B4" t="n">
        <v>575000</v>
      </c>
      <c s="8" r="C4" t="n">
        <v>1092000</v>
      </c>
    </row>
    <row spans="1:4" r="5">
      <c s="4" r="A5" t="s">
        <v>1008</v>
      </c>
      <c s="6" r="B5" t="n">
        <v>1418000</v>
      </c>
      <c s="6" r="C5" t="n">
        <v>2126000</v>
      </c>
      <c s="8" r="D5" t="n">
        <v>1018000</v>
      </c>
    </row>
    <row spans="1:4" r="6">
      <c s="4" r="A6" t="s">
        <v>1009</v>
      </c>
      <c s="6" r="B6" t="n">
        <v>-1390000</v>
      </c>
      <c s="6" r="C6" t="n">
        <v>-2643000</v>
      </c>
    </row>
    <row spans="1:4" r="7">
      <c s="4" r="A7" t="s">
        <v>1007</v>
      </c>
      <c s="8" r="B7" t="n">
        <v>603000</v>
      </c>
      <c s="8" r="C7" t="n">
        <v>575000</v>
      </c>
      <c s="8" r="D7" t="n">
        <v>1092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2</v>
      </c>
      <c s="2" r="D2" t="s">
        <v>33</v>
      </c>
    </row>
    <row spans="1:4" r="3">
      <c s="3" r="A3" t="s">
        <v>225</v>
      </c>
    </row>
    <row spans="1:4" r="4">
      <c s="4" r="A4" t="s">
        <v>1011</v>
      </c>
      <c s="8" r="B4" t="n">
        <v>40176</v>
      </c>
      <c s="8" r="C4" t="n">
        <v>-87179</v>
      </c>
      <c s="8" r="D4" t="n">
        <v>19787</v>
      </c>
    </row>
    <row spans="1:4" r="5">
      <c s="4" r="A5" t="s">
        <v>1012</v>
      </c>
      <c s="6" r="B5" t="n">
        <v>-3076</v>
      </c>
      <c s="6" r="C5" t="n">
        <v>2429</v>
      </c>
      <c s="6" r="D5" t="n">
        <v>-20619</v>
      </c>
    </row>
    <row spans="1:4" r="6">
      <c s="4" r="A6" t="s">
        <v>43</v>
      </c>
      <c s="8" r="B6" t="n">
        <v>37100</v>
      </c>
      <c s="8" r="C6" t="n">
        <v>-84750</v>
      </c>
      <c s="8" r="D6" t="n">
        <v>-8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3</v>
      </c>
      <c s="2" r="B1" t="s">
        <v>1</v>
      </c>
    </row>
    <row spans="1:4" r="2">
      <c s="2" r="B2" t="s">
        <v>2</v>
      </c>
      <c s="2" r="C2" t="s">
        <v>32</v>
      </c>
      <c s="2" r="D2" t="s">
        <v>33</v>
      </c>
    </row>
    <row spans="1:4" r="3">
      <c s="3" r="A3" t="s">
        <v>1014</v>
      </c>
    </row>
    <row spans="1:4" r="4">
      <c s="4" r="A4" t="s">
        <v>1015</v>
      </c>
      <c s="8" r="B4" t="n">
        <v>-2051</v>
      </c>
      <c s="8" r="C4" t="n">
        <v>-6640</v>
      </c>
      <c s="8" r="D4" t="n">
        <v>-1237</v>
      </c>
    </row>
    <row spans="1:4" r="5">
      <c s="4" r="A5" t="s">
        <v>1016</v>
      </c>
      <c s="6" r="B5" t="n">
        <v>13624</v>
      </c>
      <c s="6" r="C5" t="n">
        <v>-2958</v>
      </c>
      <c s="6" r="D5" t="n">
        <v>4797</v>
      </c>
    </row>
    <row spans="1:4" r="6">
      <c s="4" r="A6" t="s">
        <v>1017</v>
      </c>
      <c s="6" r="B6" t="n">
        <v>-16</v>
      </c>
      <c s="6" r="C6" t="n">
        <v>-19</v>
      </c>
      <c s="6" r="D6" t="n">
        <v>-3</v>
      </c>
    </row>
    <row spans="1:4" r="7">
      <c s="4" r="A7" t="s">
        <v>1018</v>
      </c>
    </row>
    <row spans="1:4" r="8">
      <c s="3" r="A8" t="s">
        <v>1019</v>
      </c>
    </row>
    <row spans="1:4" r="9">
      <c s="4" r="A9" t="s">
        <v>1020</v>
      </c>
      <c s="6" r="B9" t="n">
        <v>12294</v>
      </c>
      <c s="6" r="C9" t="n">
        <v>1684</v>
      </c>
      <c s="6" r="D9" t="n">
        <v>3635</v>
      </c>
    </row>
    <row spans="1:4" r="10">
      <c s="4" r="A10" t="s">
        <v>1021</v>
      </c>
      <c s="6" r="B10" t="n">
        <v>2010</v>
      </c>
      <c s="6" r="C10" t="n">
        <v>1265</v>
      </c>
      <c s="6" r="D10" t="n">
        <v>1507</v>
      </c>
    </row>
    <row spans="1:4" r="11">
      <c s="4" r="A11" t="s">
        <v>1012</v>
      </c>
      <c s="6" r="B11" t="n">
        <v>1371</v>
      </c>
      <c s="6" r="C11" t="n">
        <v>733</v>
      </c>
      <c s="6" r="D11" t="n">
        <v>892</v>
      </c>
    </row>
    <row spans="1:4" r="12">
      <c s="4" r="A12" t="s">
        <v>1022</v>
      </c>
      <c s="6" r="B12" t="n">
        <v>15675</v>
      </c>
      <c s="6" r="C12" t="n">
        <v>3682</v>
      </c>
      <c s="6" r="D12" t="n">
        <v>6034</v>
      </c>
    </row>
    <row spans="1:4" r="13">
      <c s="3" r="A13" t="s">
        <v>1014</v>
      </c>
    </row>
    <row spans="1:4" r="14">
      <c s="4" r="A14" t="s">
        <v>1020</v>
      </c>
      <c s="6" r="B14" t="n">
        <v>-178</v>
      </c>
      <c s="6" r="C14" t="n">
        <v>-6373</v>
      </c>
      <c s="6" r="D14" t="n">
        <v>2655</v>
      </c>
    </row>
    <row spans="1:4" r="15">
      <c s="4" r="A15" t="s">
        <v>1021</v>
      </c>
      <c s="6" r="B15" t="n">
        <v>273</v>
      </c>
      <c s="6" r="C15" t="n">
        <v>-203</v>
      </c>
      <c s="6" r="D15" t="n">
        <v>-2847</v>
      </c>
    </row>
    <row spans="1:4" r="16">
      <c s="4" r="A16" t="s">
        <v>1012</v>
      </c>
      <c s="6" r="B16" t="n">
        <v>-2146</v>
      </c>
      <c s="6" r="C16" t="n">
        <v>-64</v>
      </c>
      <c s="6" r="D16" t="n">
        <v>-1045</v>
      </c>
    </row>
    <row spans="1:4" r="17">
      <c s="4" r="A17" t="s">
        <v>1015</v>
      </c>
      <c s="6" r="B17" t="n">
        <v>-2051</v>
      </c>
      <c s="6" r="C17" t="n">
        <v>-6640</v>
      </c>
      <c s="6" r="D17" t="n">
        <v>-1237</v>
      </c>
    </row>
    <row spans="1:4" r="18">
      <c s="4" r="A18" t="s">
        <v>1016</v>
      </c>
      <c s="6" r="B18" t="n">
        <v>13624</v>
      </c>
      <c s="6" r="C18" t="n">
        <v>-2958</v>
      </c>
      <c s="6" r="D18" t="n">
        <v>4797</v>
      </c>
    </row>
    <row spans="1:4" r="19">
      <c s="4" r="A19" t="s">
        <v>218</v>
      </c>
    </row>
    <row spans="1:4" r="20">
      <c s="3" r="A20" t="s">
        <v>1019</v>
      </c>
    </row>
    <row spans="1:4" r="21">
      <c s="4" r="A21" t="s">
        <v>1020</v>
      </c>
      <c s="6" r="B21" t="n">
        <v>-15</v>
      </c>
      <c s="6" r="C21" t="n">
        <v>-18</v>
      </c>
      <c s="6" r="D21" t="n">
        <v>-3</v>
      </c>
    </row>
    <row spans="1:4" r="22">
      <c s="4" r="A22" t="s">
        <v>1021</v>
      </c>
      <c s="6" r="B22" t="n">
        <v>-1</v>
      </c>
      <c s="6" r="C22" t="n">
        <v>-1</v>
      </c>
      <c s="6" r="D22" t="n">
        <v>0</v>
      </c>
    </row>
    <row spans="1:4" r="23">
      <c s="4" r="A23" t="s">
        <v>1012</v>
      </c>
      <c s="6" r="B23" t="n">
        <v>0</v>
      </c>
      <c s="6" r="C23" t="n">
        <v>0</v>
      </c>
      <c s="6" r="D23" t="n">
        <v>0</v>
      </c>
    </row>
    <row spans="1:4" r="24">
      <c s="3" r="A24" t="s">
        <v>1014</v>
      </c>
    </row>
    <row spans="1:4" r="25">
      <c s="4" r="A25" t="s">
        <v>1017</v>
      </c>
      <c s="8" r="B25" t="n">
        <v>-16</v>
      </c>
      <c s="8" r="C25" t="n">
        <v>-19</v>
      </c>
      <c s="8" r="D25"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023</v>
      </c>
      <c s="2" r="B1" t="s">
        <v>1</v>
      </c>
    </row>
    <row spans="1:4" r="2">
      <c s="2" r="B2" t="s">
        <v>2</v>
      </c>
      <c s="2" r="C2" t="s">
        <v>32</v>
      </c>
      <c s="2" r="D2" t="s">
        <v>33</v>
      </c>
    </row>
    <row spans="1:4" r="3">
      <c s="3" r="A3" t="s">
        <v>1024</v>
      </c>
    </row>
    <row spans="1:4" r="4">
      <c s="4" r="A4" t="s">
        <v>1025</v>
      </c>
      <c s="4" r="B4" t="s">
        <v>682</v>
      </c>
      <c s="4" r="C4" t="s">
        <v>682</v>
      </c>
      <c s="4" r="D4" t="s">
        <v>682</v>
      </c>
    </row>
    <row spans="1:4" r="5">
      <c s="4" r="A5" t="s">
        <v>1026</v>
      </c>
      <c s="8" r="C5" t="n">
        <v>10014</v>
      </c>
    </row>
    <row spans="1:4" r="6">
      <c s="4" r="A6" t="s">
        <v>1027</v>
      </c>
      <c s="8" r="B6" t="n">
        <v>28830</v>
      </c>
    </row>
    <row spans="1:4" r="7">
      <c s="4" r="A7" t="s">
        <v>1028</v>
      </c>
      <c s="6" r="B7" t="n">
        <v>29261</v>
      </c>
    </row>
    <row spans="1:4" r="8">
      <c s="4" r="A8" t="s">
        <v>1029</v>
      </c>
      <c s="6" r="B8" t="n">
        <v>2571</v>
      </c>
    </row>
    <row spans="1:4" r="9">
      <c s="4" r="A9" t="s">
        <v>1029</v>
      </c>
      <c s="8" r="B9" t="n">
        <v>30383</v>
      </c>
    </row>
    <row spans="1:4" r="10">
      <c s="4" r="A10" t="s">
        <v>594</v>
      </c>
    </row>
    <row spans="1:4" r="11">
      <c s="3" r="A11" t="s">
        <v>1024</v>
      </c>
    </row>
    <row spans="1:4" r="12">
      <c s="4" r="A12" t="s">
        <v>1030</v>
      </c>
      <c s="4" r="B12" t="s">
        <v>481</v>
      </c>
    </row>
    <row spans="1:4" r="13">
      <c s="4" r="A13" t="s">
        <v>1031</v>
      </c>
      <c s="4" r="B13" t="s">
        <v>1032</v>
      </c>
    </row>
    <row spans="1:4" r="14">
      <c s="4" r="A14" t="s">
        <v>1033</v>
      </c>
    </row>
    <row spans="1:4" r="15">
      <c s="3" r="A15" t="s">
        <v>1024</v>
      </c>
    </row>
    <row spans="1:4" r="16">
      <c s="4" r="A16" t="s">
        <v>1034</v>
      </c>
      <c s="6" r="B16" t="n">
        <v>2009</v>
      </c>
    </row>
    <row spans="1:4" r="17">
      <c s="4" r="A17" t="s">
        <v>590</v>
      </c>
    </row>
    <row spans="1:4" r="18">
      <c s="3" r="A18" t="s">
        <v>1024</v>
      </c>
    </row>
    <row spans="1:4" r="19">
      <c s="4" r="A19" t="s">
        <v>1030</v>
      </c>
      <c s="4" r="B19" t="s">
        <v>621</v>
      </c>
    </row>
    <row spans="1:4" r="20">
      <c s="4" r="A20" t="s">
        <v>1031</v>
      </c>
      <c s="4" r="B20" t="s">
        <v>1035</v>
      </c>
    </row>
    <row spans="1:4" r="21">
      <c s="4" r="A21" t="s">
        <v>1036</v>
      </c>
    </row>
    <row spans="1:4" r="22">
      <c s="3" r="A22" t="s">
        <v>1024</v>
      </c>
    </row>
    <row spans="1:4" r="23">
      <c s="4" r="A23" t="s">
        <v>1034</v>
      </c>
      <c s="6" r="B23" t="n">
        <v>20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7</v>
      </c>
      <c s="2" r="B1" t="s">
        <v>1</v>
      </c>
    </row>
    <row spans="1:4" r="2">
      <c s="2" r="B2" t="s">
        <v>2</v>
      </c>
      <c s="2" r="C2" t="s">
        <v>32</v>
      </c>
      <c s="2" r="D2" t="s">
        <v>33</v>
      </c>
    </row>
    <row spans="1:4" r="3">
      <c s="3" r="A3" t="s">
        <v>1038</v>
      </c>
    </row>
    <row spans="1:4" r="4">
      <c s="4" r="A4" t="s">
        <v>1039</v>
      </c>
      <c s="8" r="B4" t="n">
        <v>12985</v>
      </c>
      <c s="8" r="C4" t="n">
        <v>-29664</v>
      </c>
      <c s="8" r="D4" t="n">
        <v>-291</v>
      </c>
    </row>
    <row spans="1:4" r="5">
      <c s="4" r="A5" t="s">
        <v>1040</v>
      </c>
      <c s="6" r="B5" t="n">
        <v>0</v>
      </c>
      <c s="6" r="C5" t="n">
        <v>26637</v>
      </c>
      <c s="6" r="D5" t="n">
        <v>7241</v>
      </c>
    </row>
    <row spans="1:4" r="6">
      <c s="4" r="A6" t="s">
        <v>1041</v>
      </c>
      <c s="6" r="B6" t="n">
        <v>1845</v>
      </c>
      <c s="6" r="C6" t="n">
        <v>606</v>
      </c>
      <c s="6" r="D6" t="n">
        <v>1382</v>
      </c>
    </row>
    <row spans="1:4" r="7">
      <c s="4" r="A7" t="s">
        <v>1042</v>
      </c>
      <c s="6" r="B7" t="n">
        <v>284</v>
      </c>
      <c s="6" r="C7" t="n">
        <v>94</v>
      </c>
      <c s="6" r="D7" t="n">
        <v>-2268</v>
      </c>
    </row>
    <row spans="1:4" r="8">
      <c s="4" r="A8" t="s">
        <v>1043</v>
      </c>
      <c s="6" r="B8" t="n">
        <v>-242</v>
      </c>
      <c s="6" r="C8" t="n">
        <v>-255</v>
      </c>
      <c s="6" r="D8" t="n">
        <v>-517</v>
      </c>
    </row>
    <row spans="1:4" r="9">
      <c s="4" r="A9" t="s">
        <v>1044</v>
      </c>
      <c s="6" r="B9" t="n">
        <v>-344</v>
      </c>
      <c s="6" r="C9" t="n">
        <v>-169</v>
      </c>
      <c s="6" r="D9" t="n">
        <v>-515</v>
      </c>
    </row>
    <row spans="1:4" r="10">
      <c s="4" r="A10" t="s">
        <v>1045</v>
      </c>
      <c s="6" r="B10" t="n">
        <v>-6</v>
      </c>
      <c s="6" r="C10" t="n">
        <v>-311</v>
      </c>
      <c s="6" r="D10" t="n">
        <v>-163</v>
      </c>
    </row>
    <row spans="1:4" r="11">
      <c s="4" r="A11" t="s">
        <v>1046</v>
      </c>
      <c s="6" r="B11" t="n">
        <v>-793</v>
      </c>
      <c s="6" r="C11" t="n">
        <v>173</v>
      </c>
      <c s="6" r="D11" t="n">
        <v>-66</v>
      </c>
    </row>
    <row spans="1:4" r="12">
      <c s="4" r="A12" t="s">
        <v>1047</v>
      </c>
      <c s="6" r="B12" t="n">
        <v>-105</v>
      </c>
      <c s="6" r="C12" t="n">
        <v>-69</v>
      </c>
      <c s="6" r="D12" t="n">
        <v>-6</v>
      </c>
    </row>
    <row spans="1:4" r="13">
      <c s="4" r="A13" t="s">
        <v>1016</v>
      </c>
      <c s="8" r="B13" t="n">
        <v>13624</v>
      </c>
      <c s="8" r="C13" t="n">
        <v>-2958</v>
      </c>
      <c s="8" r="D13" t="n">
        <v>4797</v>
      </c>
    </row>
    <row spans="1:4" r="14">
      <c s="3" r="A14" t="s">
        <v>1048</v>
      </c>
    </row>
    <row spans="1:4" r="15">
      <c s="4" r="A15" t="s">
        <v>1049</v>
      </c>
      <c s="4" r="B15" t="s">
        <v>682</v>
      </c>
      <c s="4" r="C15" t="s">
        <v>682</v>
      </c>
      <c s="4" r="D15" t="s">
        <v>682</v>
      </c>
    </row>
    <row spans="1:4" r="16">
      <c s="4" r="A16" t="s">
        <v>1050</v>
      </c>
      <c s="4" r="B16" t="s">
        <v>890</v>
      </c>
      <c s="4" r="C16" t="s">
        <v>1051</v>
      </c>
      <c s="4" r="D16" t="s">
        <v>1052</v>
      </c>
    </row>
    <row spans="1:4" r="17">
      <c s="4" r="A17" t="s">
        <v>1053</v>
      </c>
      <c s="4" r="B17" t="s">
        <v>746</v>
      </c>
      <c s="4" r="C17" t="s">
        <v>1054</v>
      </c>
      <c s="4" r="D17" t="s">
        <v>1055</v>
      </c>
    </row>
    <row spans="1:4" r="18">
      <c s="4" r="A18" t="s">
        <v>1056</v>
      </c>
      <c s="4" r="B18" t="s">
        <v>1057</v>
      </c>
      <c s="4" r="C18" t="s">
        <v>1058</v>
      </c>
      <c s="4" r="D18" t="s">
        <v>1059</v>
      </c>
    </row>
    <row spans="1:4" r="19">
      <c s="4" r="A19" t="s">
        <v>1060</v>
      </c>
      <c s="4" r="B19" t="s">
        <v>1054</v>
      </c>
      <c s="4" r="C19" t="s">
        <v>698</v>
      </c>
      <c s="4" r="D19" t="s">
        <v>1061</v>
      </c>
    </row>
    <row spans="1:4" r="20">
      <c s="4" r="A20" t="s">
        <v>1062</v>
      </c>
      <c s="4" r="B20" t="s">
        <v>1063</v>
      </c>
      <c s="4" r="C20" t="s">
        <v>693</v>
      </c>
      <c s="4" r="D20" t="s">
        <v>1064</v>
      </c>
    </row>
    <row spans="1:4" r="21">
      <c s="4" r="A21" t="s">
        <v>1065</v>
      </c>
      <c s="4" r="B21" t="s">
        <v>890</v>
      </c>
      <c s="4" r="C21" t="s">
        <v>1066</v>
      </c>
      <c s="4" r="D21" t="s">
        <v>1067</v>
      </c>
    </row>
    <row spans="1:4" r="22">
      <c s="4" r="A22" t="s">
        <v>1068</v>
      </c>
      <c s="4" r="B22" t="s">
        <v>1069</v>
      </c>
      <c s="4" r="C22" t="s">
        <v>1070</v>
      </c>
      <c s="4" r="D22" t="s">
        <v>1071</v>
      </c>
    </row>
    <row spans="1:4" r="23">
      <c s="4" r="A23" t="s">
        <v>1072</v>
      </c>
      <c s="4" r="B23" t="s">
        <v>1073</v>
      </c>
      <c s="4" r="C23" t="s">
        <v>890</v>
      </c>
      <c s="4" r="D23" t="s">
        <v>1057</v>
      </c>
    </row>
    <row spans="1:4" r="24">
      <c s="4" r="A24" t="s">
        <v>1074</v>
      </c>
      <c s="4" r="B24" t="s">
        <v>1075</v>
      </c>
      <c s="4" r="C24" t="s">
        <v>1076</v>
      </c>
      <c s="4" r="D24" t="s">
        <v>10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8</v>
      </c>
      <c s="2" r="B1" t="s">
        <v>2</v>
      </c>
      <c s="2" r="C1" t="s">
        <v>32</v>
      </c>
    </row>
    <row spans="1:3" r="2">
      <c s="3" r="A2" t="s">
        <v>225</v>
      </c>
    </row>
    <row spans="1:3" r="3">
      <c s="4" r="A3" t="s">
        <v>1079</v>
      </c>
      <c s="8" r="B3" t="n">
        <v>18667</v>
      </c>
      <c s="8" r="C3" t="n">
        <v>18896</v>
      </c>
    </row>
    <row spans="1:3" r="4">
      <c s="4" r="A4" t="s">
        <v>82</v>
      </c>
      <c s="6" r="B4" t="n">
        <v>36058</v>
      </c>
      <c s="6" r="C4" t="n">
        <v>29175</v>
      </c>
    </row>
    <row spans="1:3" r="5">
      <c s="4" r="A5" t="s">
        <v>1080</v>
      </c>
      <c s="6" r="B5" t="n">
        <v>19291</v>
      </c>
      <c s="6" r="C5" t="n">
        <v>18637</v>
      </c>
    </row>
    <row spans="1:3" r="6">
      <c s="4" r="A6" t="s">
        <v>1081</v>
      </c>
      <c s="6" r="B6" t="n">
        <v>1742</v>
      </c>
      <c s="6" r="C6" t="n">
        <v>1464</v>
      </c>
    </row>
    <row spans="1:3" r="7">
      <c s="4" r="A7" t="s">
        <v>1082</v>
      </c>
      <c s="6" r="B7" t="n">
        <v>75758</v>
      </c>
      <c s="6" r="C7" t="n">
        <v>68172</v>
      </c>
    </row>
    <row spans="1:3" r="8">
      <c s="4" r="A8" t="s">
        <v>1083</v>
      </c>
      <c s="6" r="B8" t="n">
        <v>-13023</v>
      </c>
      <c s="6" r="C8" t="n">
        <v>-11826</v>
      </c>
    </row>
    <row spans="1:3" r="9">
      <c s="4" r="A9" t="s">
        <v>1081</v>
      </c>
      <c s="6" r="B9" t="n">
        <v>-20847</v>
      </c>
      <c s="6" r="C9" t="n">
        <v>-16988</v>
      </c>
    </row>
    <row spans="1:3" r="10">
      <c s="4" r="A10" t="s">
        <v>1084</v>
      </c>
      <c s="6" r="B10" t="n">
        <v>-33870</v>
      </c>
      <c s="6" r="C10" t="n">
        <v>-28814</v>
      </c>
    </row>
    <row spans="1:3" r="11">
      <c s="4" r="A11" t="s">
        <v>1085</v>
      </c>
      <c s="6" r="B11" t="n">
        <v>766</v>
      </c>
      <c s="6" r="C11" t="n">
        <v>400</v>
      </c>
    </row>
    <row spans="1:3" r="12">
      <c s="4" r="A12" t="s">
        <v>1086</v>
      </c>
      <c s="6" r="B12" t="n">
        <v>-33104</v>
      </c>
      <c s="6" r="C12" t="n">
        <v>-28414</v>
      </c>
    </row>
    <row spans="1:3" r="13">
      <c s="4" r="A13" t="s">
        <v>1087</v>
      </c>
      <c s="8" r="B13" t="n">
        <v>42654</v>
      </c>
      <c s="8" r="C13" t="n">
        <v>39758</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8</v>
      </c>
      <c s="2" r="B1" t="s">
        <v>1</v>
      </c>
    </row>
    <row spans="1:4" r="2">
      <c s="2" r="B2" t="s">
        <v>2</v>
      </c>
      <c s="2" r="C2" t="s">
        <v>32</v>
      </c>
      <c s="2" r="D2" t="s">
        <v>33</v>
      </c>
    </row>
    <row spans="1:4" r="3">
      <c s="3" r="A3" t="s">
        <v>1089</v>
      </c>
    </row>
    <row spans="1:4" r="4">
      <c s="4" r="A4" t="s">
        <v>1007</v>
      </c>
      <c s="8" r="B4" t="n">
        <v>400</v>
      </c>
      <c s="8" r="C4" t="n">
        <v>306</v>
      </c>
      <c s="8" r="D4" t="n">
        <v>2574</v>
      </c>
    </row>
    <row spans="1:4" r="5">
      <c s="4" r="A5" t="s">
        <v>1090</v>
      </c>
      <c s="6" r="B5" t="n">
        <v>286</v>
      </c>
      <c s="6" r="C5" t="n">
        <v>144</v>
      </c>
      <c s="6" r="D5" t="n">
        <v>0</v>
      </c>
    </row>
    <row spans="1:4" r="6">
      <c s="4" r="A6" t="s">
        <v>1091</v>
      </c>
      <c s="6" r="B6" t="n">
        <v>158</v>
      </c>
      <c s="6" r="C6" t="n">
        <v>0</v>
      </c>
      <c s="6" r="D6" t="n">
        <v>0</v>
      </c>
    </row>
    <row spans="1:4" r="7">
      <c s="4" r="A7" t="s">
        <v>1092</v>
      </c>
      <c s="6" r="B7" t="n">
        <v>-78</v>
      </c>
      <c s="6" r="C7" t="n">
        <v>-50</v>
      </c>
      <c s="6" r="D7" t="n">
        <v>-2268</v>
      </c>
    </row>
    <row spans="1:4" r="8">
      <c s="4" r="A8" t="s">
        <v>1007</v>
      </c>
      <c s="8" r="B8" t="n">
        <v>766</v>
      </c>
      <c s="8" r="C8" t="n">
        <v>400</v>
      </c>
      <c s="8" r="D8" t="n">
        <v>3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3</v>
      </c>
      <c s="2" r="B1" t="s">
        <v>1</v>
      </c>
    </row>
    <row spans="1:4" r="2">
      <c s="2" r="B2" t="s">
        <v>2</v>
      </c>
      <c s="2" r="C2" t="s">
        <v>32</v>
      </c>
      <c s="2" r="D2" t="s">
        <v>33</v>
      </c>
    </row>
    <row spans="1:4" r="3">
      <c s="3" r="A3" t="s">
        <v>225</v>
      </c>
    </row>
    <row spans="1:4" r="4">
      <c s="4" r="A4" t="s">
        <v>1094</v>
      </c>
      <c s="8" r="B4" t="n">
        <v>-11879</v>
      </c>
      <c s="8" r="C4" t="n">
        <v>-6509</v>
      </c>
      <c s="8" r="D4" t="n">
        <v>-756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5</v>
      </c>
      <c s="2" r="B1" t="s">
        <v>1</v>
      </c>
    </row>
    <row spans="1:4" r="2">
      <c s="2" r="B2" t="s">
        <v>2</v>
      </c>
      <c s="2" r="C2" t="s">
        <v>32</v>
      </c>
      <c s="2" r="D2" t="s">
        <v>33</v>
      </c>
    </row>
    <row spans="1:4" r="3">
      <c s="3" r="A3" t="s">
        <v>1096</v>
      </c>
    </row>
    <row spans="1:4" r="4">
      <c s="4" r="A4" t="s">
        <v>1007</v>
      </c>
      <c s="8" r="B4" t="n">
        <v>1414</v>
      </c>
      <c s="8" r="C4" t="n">
        <v>1694</v>
      </c>
      <c s="8" r="D4" t="n">
        <v>2485</v>
      </c>
    </row>
    <row spans="1:4" r="5">
      <c s="4" r="A5" t="s">
        <v>1097</v>
      </c>
      <c s="6" r="B5" t="n">
        <v>148</v>
      </c>
      <c s="6" r="C5" t="n">
        <v>180</v>
      </c>
      <c s="6" r="D5" t="n">
        <v>83</v>
      </c>
    </row>
    <row spans="1:4" r="6">
      <c s="4" r="A6" t="s">
        <v>1098</v>
      </c>
      <c s="6" r="B6" t="n">
        <v>2955</v>
      </c>
      <c s="6" r="C6" t="n">
        <v>93</v>
      </c>
      <c s="6" r="D6" t="n">
        <v>0</v>
      </c>
    </row>
    <row spans="1:4" r="7">
      <c s="4" r="A7" t="s">
        <v>1099</v>
      </c>
      <c s="6" r="B7" t="n">
        <v>-331</v>
      </c>
      <c s="6" r="C7" t="n">
        <v>-154</v>
      </c>
      <c s="6" r="D7" t="n">
        <v>-26</v>
      </c>
    </row>
    <row spans="1:4" r="8">
      <c s="4" r="A8" t="s">
        <v>1100</v>
      </c>
      <c s="6" r="B8" t="n">
        <v>-310</v>
      </c>
      <c s="6" r="C8" t="n">
        <v>-399</v>
      </c>
      <c s="6" r="D8" t="n">
        <v>-848</v>
      </c>
    </row>
    <row spans="1:4" r="9">
      <c s="4" r="A9" t="s">
        <v>1007</v>
      </c>
      <c s="8" r="B9" t="n">
        <v>3876</v>
      </c>
      <c s="8" r="C9" t="n">
        <v>1414</v>
      </c>
      <c s="8" r="D9" t="n">
        <v>16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1</v>
      </c>
      <c s="2" r="B1" t="s">
        <v>1</v>
      </c>
    </row>
    <row spans="1:4" r="2">
      <c s="2" r="B2" t="s">
        <v>2</v>
      </c>
      <c s="2" r="C2" t="s">
        <v>32</v>
      </c>
      <c s="2" r="D2" t="s">
        <v>33</v>
      </c>
    </row>
    <row spans="1:4" r="3">
      <c s="3" r="A3" t="s">
        <v>225</v>
      </c>
    </row>
    <row spans="1:4" r="4">
      <c s="4" r="A4" t="s">
        <v>1102</v>
      </c>
      <c s="8" r="B4" t="n">
        <v>-87</v>
      </c>
      <c s="8" r="C4" t="n">
        <v>-28</v>
      </c>
      <c s="8" r="D4" t="n">
        <v>-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3</v>
      </c>
      <c s="2" r="B1" t="s">
        <v>1</v>
      </c>
    </row>
    <row spans="1:4" r="2">
      <c s="2" r="B2" t="s">
        <v>2</v>
      </c>
      <c s="2" r="C2" t="s">
        <v>32</v>
      </c>
      <c s="2" r="D2" t="s">
        <v>33</v>
      </c>
    </row>
    <row spans="1:4" r="3">
      <c s="3" r="A3" t="s">
        <v>1104</v>
      </c>
    </row>
    <row spans="1:4" r="4">
      <c s="4" r="A4" t="s">
        <v>1105</v>
      </c>
      <c s="6" r="B4" t="n">
        <v>643000</v>
      </c>
      <c s="6" r="C4" t="n">
        <v>503000</v>
      </c>
      <c s="6" r="D4" t="n">
        <v>762000</v>
      </c>
    </row>
    <row spans="1:4" r="5">
      <c s="4" r="A5" t="s">
        <v>1106</v>
      </c>
    </row>
    <row spans="1:4" r="6">
      <c s="3" r="A6" t="s">
        <v>1104</v>
      </c>
    </row>
    <row spans="1:4" r="7">
      <c s="4" r="A7" t="s">
        <v>1105</v>
      </c>
      <c s="6" r="C7" t="n">
        <v>211000</v>
      </c>
      <c s="6" r="D7" t="n">
        <v>177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7</v>
      </c>
      <c s="2" r="B1" t="s">
        <v>60</v>
      </c>
      <c s="2" r="J1" t="s">
        <v>1</v>
      </c>
    </row>
    <row spans="1:12" r="2">
      <c s="2" r="B2" t="s">
        <v>2</v>
      </c>
      <c s="2" r="C2" t="s">
        <v>61</v>
      </c>
      <c s="2" r="D2" t="s">
        <v>4</v>
      </c>
      <c s="2" r="E2" t="s">
        <v>62</v>
      </c>
      <c s="2" r="F2" t="s">
        <v>32</v>
      </c>
      <c s="2" r="G2" t="s">
        <v>63</v>
      </c>
      <c s="2" r="H2" t="s">
        <v>64</v>
      </c>
      <c s="2" r="I2" t="s">
        <v>65</v>
      </c>
      <c s="2" r="J2" t="s">
        <v>2</v>
      </c>
      <c s="2" r="K2" t="s">
        <v>32</v>
      </c>
      <c s="2" r="L2" t="s">
        <v>33</v>
      </c>
    </row>
    <row spans="1:12" r="3">
      <c s="3" r="A3" t="s">
        <v>228</v>
      </c>
    </row>
    <row spans="1:12" r="4">
      <c s="4" r="A4" t="s">
        <v>45</v>
      </c>
      <c s="8" r="B4" t="n">
        <v>220</v>
      </c>
      <c s="8" r="C4" t="n">
        <v>13632</v>
      </c>
      <c s="8" r="D4" t="n">
        <v>4087</v>
      </c>
      <c s="8" r="E4" t="n">
        <v>5537</v>
      </c>
      <c s="8" r="F4" t="n">
        <v>-95708</v>
      </c>
      <c s="8" r="G4" t="n">
        <v>9571</v>
      </c>
      <c s="8" r="H4" t="n">
        <v>6431</v>
      </c>
      <c s="8" r="I4" t="n">
        <v>-2086</v>
      </c>
      <c s="8" r="J4" t="n">
        <v>23476</v>
      </c>
      <c s="8" r="K4" t="n">
        <v>-81792</v>
      </c>
      <c s="8" r="L4" t="n">
        <v>-5629</v>
      </c>
    </row>
    <row spans="1:12" r="5">
      <c s="4" r="A5" t="s">
        <v>49</v>
      </c>
      <c s="6" r="B5" t="n">
        <v>0</v>
      </c>
      <c s="6" r="C5" t="n">
        <v>0</v>
      </c>
      <c s="6" r="D5" t="n">
        <v>0</v>
      </c>
      <c s="6" r="E5" t="n">
        <v>-28</v>
      </c>
      <c s="6" r="F5" t="n">
        <v>-1</v>
      </c>
      <c s="6" r="G5" t="n">
        <v>-31</v>
      </c>
      <c s="6" r="H5" t="n">
        <v>0</v>
      </c>
      <c s="6" r="I5" t="n">
        <v>0</v>
      </c>
      <c s="6" r="J5" t="n">
        <v>-28</v>
      </c>
      <c s="6" r="K5" t="n">
        <v>-32</v>
      </c>
      <c s="6" r="L5" t="n">
        <v>-4</v>
      </c>
    </row>
    <row spans="1:12" r="6">
      <c s="4" r="A6" t="s">
        <v>50</v>
      </c>
      <c s="8" r="B6" t="n">
        <v>220</v>
      </c>
      <c s="8" r="C6" t="n">
        <v>13632</v>
      </c>
      <c s="8" r="D6" t="n">
        <v>4087</v>
      </c>
      <c s="8" r="E6" t="n">
        <v>5509</v>
      </c>
      <c s="8" r="F6" t="n">
        <v>-95709</v>
      </c>
      <c s="8" r="G6" t="n">
        <v>9540</v>
      </c>
      <c s="8" r="H6" t="n">
        <v>6431</v>
      </c>
      <c s="8" r="I6" t="n">
        <v>-2086</v>
      </c>
      <c s="8" r="J6" t="n">
        <v>23448</v>
      </c>
      <c s="8" r="K6" t="n">
        <v>-81824</v>
      </c>
      <c s="8" r="L6" t="n">
        <v>-5633</v>
      </c>
    </row>
    <row spans="1:12" r="7">
      <c s="4" r="A7" t="s">
        <v>1108</v>
      </c>
      <c s="6" r="J7" t="n">
        <v>31233</v>
      </c>
      <c s="6" r="K7" t="n">
        <v>31066</v>
      </c>
      <c s="6" r="L7" t="n">
        <v>30930</v>
      </c>
    </row>
    <row spans="1:12" r="8">
      <c s="4" r="A8" t="s">
        <v>1109</v>
      </c>
      <c s="6" r="J8" t="n">
        <v>312</v>
      </c>
      <c s="6" r="K8" t="n">
        <v>0</v>
      </c>
      <c s="6" r="L8" t="n">
        <v>0</v>
      </c>
    </row>
    <row spans="1:12" r="9">
      <c s="4" r="A9" t="s">
        <v>1110</v>
      </c>
      <c s="6" r="J9" t="n">
        <v>31545</v>
      </c>
      <c s="6" r="K9" t="n">
        <v>31066</v>
      </c>
      <c s="6" r="L9" t="n">
        <v>3093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1</v>
      </c>
      <c s="2" r="B1" t="s">
        <v>1</v>
      </c>
    </row>
    <row spans="1:4" r="2">
      <c s="2" r="B2" t="s">
        <v>2</v>
      </c>
      <c s="2" r="C2" t="s">
        <v>32</v>
      </c>
      <c s="2" r="D2" t="s">
        <v>33</v>
      </c>
    </row>
    <row spans="1:4" r="3">
      <c s="3" r="A3" t="s">
        <v>231</v>
      </c>
    </row>
    <row spans="1:4" r="4">
      <c s="4" r="A4" t="s">
        <v>1112</v>
      </c>
      <c s="8" r="B4" t="n">
        <v>13959</v>
      </c>
      <c s="8" r="C4" t="n">
        <v>12290</v>
      </c>
      <c s="8" r="D4" t="n">
        <v>1179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113</v>
      </c>
      <c s="2" r="B1" t="s">
        <v>629</v>
      </c>
    </row>
    <row spans="1:2" r="2">
      <c s="3" r="A2" t="s">
        <v>1114</v>
      </c>
    </row>
    <row spans="1:2" r="3">
      <c s="6" r="A3" t="n">
        <v>2015</v>
      </c>
      <c s="8" r="B3" t="n">
        <v>12817</v>
      </c>
    </row>
    <row spans="1:2" r="4">
      <c s="6" r="A4" t="n">
        <v>2016</v>
      </c>
      <c s="6" r="B4" t="n">
        <v>11413</v>
      </c>
    </row>
    <row spans="1:2" r="5">
      <c s="6" r="A5" t="n">
        <v>2017</v>
      </c>
      <c s="6" r="B5" t="n">
        <v>9340</v>
      </c>
    </row>
    <row spans="1:2" r="6">
      <c s="6" r="A6" t="n">
        <v>2018</v>
      </c>
      <c s="6" r="B6" t="n">
        <v>5828</v>
      </c>
    </row>
    <row spans="1:2" r="7">
      <c s="6" r="A7" t="n">
        <v>2019</v>
      </c>
      <c s="6" r="B7" t="n">
        <v>3569</v>
      </c>
    </row>
    <row spans="1:2" r="8">
      <c s="4" r="A8" t="s">
        <v>704</v>
      </c>
      <c s="8" r="B8" t="n">
        <v>521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s="1" r="A1" t="s">
        <v>1115</v>
      </c>
      <c s="2" r="B1" t="s">
        <v>1</v>
      </c>
    </row>
    <row spans="1:2" r="2">
      <c s="2" r="B2" t="s">
        <v>629</v>
      </c>
    </row>
    <row spans="1:2" r="3">
      <c s="4" r="A3" t="s">
        <v>1116</v>
      </c>
    </row>
    <row spans="1:2" r="4">
      <c s="3" r="A4" t="s">
        <v>1117</v>
      </c>
    </row>
    <row spans="1:2" r="5">
      <c s="4" r="A5" t="s">
        <v>1118</v>
      </c>
      <c s="8" r="B5" t="n">
        <v>523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1119</v>
      </c>
      <c s="2" r="B1" t="s">
        <v>1</v>
      </c>
    </row>
    <row spans="1:2" r="2">
      <c s="2" r="B2" t="s">
        <v>1120</v>
      </c>
    </row>
    <row spans="1:2" r="3">
      <c s="3" r="A3" t="s">
        <v>237</v>
      </c>
    </row>
    <row spans="1:2" r="4">
      <c s="4" r="A4" t="s">
        <v>1121</v>
      </c>
      <c s="6" r="B4" t="n">
        <v>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22</v>
      </c>
      <c s="2" r="B1" t="s">
        <v>60</v>
      </c>
      <c s="2" r="J1" t="s">
        <v>1</v>
      </c>
    </row>
    <row spans="1:12" r="2">
      <c s="2" r="B2" t="s">
        <v>2</v>
      </c>
      <c s="2" r="C2" t="s">
        <v>61</v>
      </c>
      <c s="2" r="D2" t="s">
        <v>4</v>
      </c>
      <c s="2" r="E2" t="s">
        <v>62</v>
      </c>
      <c s="2" r="F2" t="s">
        <v>32</v>
      </c>
      <c s="2" r="G2" t="s">
        <v>63</v>
      </c>
      <c s="2" r="H2" t="s">
        <v>64</v>
      </c>
      <c s="2" r="I2" t="s">
        <v>65</v>
      </c>
      <c s="2" r="J2" t="s">
        <v>2</v>
      </c>
      <c s="2" r="K2" t="s">
        <v>32</v>
      </c>
      <c s="2" r="L2" t="s">
        <v>33</v>
      </c>
    </row>
    <row spans="1:12" r="3">
      <c s="3" r="A3" t="s">
        <v>1123</v>
      </c>
    </row>
    <row spans="1:12" r="4">
      <c s="4" r="A4" t="s">
        <v>35</v>
      </c>
      <c s="8" r="B4" t="n">
        <v>282093</v>
      </c>
      <c s="8" r="C4" t="n">
        <v>304994</v>
      </c>
      <c s="8" r="D4" t="n">
        <v>253171</v>
      </c>
      <c s="8" r="E4" t="n">
        <v>200615</v>
      </c>
      <c s="8" r="F4" t="n">
        <v>201994</v>
      </c>
      <c s="8" r="G4" t="n">
        <v>234101</v>
      </c>
      <c s="8" r="H4" t="n">
        <v>234960</v>
      </c>
      <c s="8" r="I4" t="n">
        <v>191032</v>
      </c>
      <c s="8" r="J4" t="n">
        <v>1040873</v>
      </c>
      <c s="8" r="K4" t="n">
        <v>862087</v>
      </c>
      <c s="8" r="L4" t="n">
        <v>827567</v>
      </c>
    </row>
    <row spans="1:12" r="5">
      <c s="4" r="A5" t="s">
        <v>1124</v>
      </c>
      <c s="6" r="B5" t="n">
        <v>4520</v>
      </c>
      <c s="8" r="C5" t="n">
        <v>23394</v>
      </c>
      <c s="8" r="D5" t="n">
        <v>11201</v>
      </c>
      <c s="8" r="E5" t="n">
        <v>8970</v>
      </c>
      <c s="6" r="F5" t="n">
        <v>-103872</v>
      </c>
      <c s="8" r="G5" t="n">
        <v>18392</v>
      </c>
      <c s="8" r="H5" t="n">
        <v>14730</v>
      </c>
      <c s="8" r="I5" t="n">
        <v>333</v>
      </c>
      <c s="6" r="J5" t="n">
        <v>48085</v>
      </c>
      <c s="6" r="K5" t="n">
        <v>-70417</v>
      </c>
      <c s="6" r="L5" t="n">
        <v>21480</v>
      </c>
    </row>
    <row spans="1:12" r="6">
      <c s="4" r="A6" t="s">
        <v>116</v>
      </c>
      <c s="6" r="J6" t="n">
        <v>30548</v>
      </c>
      <c s="6" r="K6" t="n">
        <v>25432</v>
      </c>
      <c s="6" r="L6" t="n">
        <v>27050</v>
      </c>
    </row>
    <row spans="1:12" r="7">
      <c s="4" r="A7" t="s">
        <v>85</v>
      </c>
      <c s="6" r="B7" t="n">
        <v>889772</v>
      </c>
      <c s="6" r="F7" t="n">
        <v>810471</v>
      </c>
      <c s="6" r="J7" t="n">
        <v>889772</v>
      </c>
      <c s="6" r="K7" t="n">
        <v>810471</v>
      </c>
      <c s="6" r="L7" t="n">
        <v>889571</v>
      </c>
    </row>
    <row spans="1:12" r="8">
      <c s="4" r="A8" t="s">
        <v>1125</v>
      </c>
      <c s="6" r="J8" t="n">
        <v>12373</v>
      </c>
      <c s="6" r="K8" t="n">
        <v>23291</v>
      </c>
      <c s="6" r="L8" t="n">
        <v>14940</v>
      </c>
    </row>
    <row spans="1:12" r="9">
      <c s="4" r="A9" t="s">
        <v>1126</v>
      </c>
    </row>
    <row spans="1:12" r="10">
      <c s="3" r="A10" t="s">
        <v>1123</v>
      </c>
    </row>
    <row spans="1:12" r="11">
      <c s="4" r="A11" t="s">
        <v>1124</v>
      </c>
      <c s="6" r="J11" t="n">
        <v>12659</v>
      </c>
      <c s="6" r="K11" t="n">
        <v>0</v>
      </c>
      <c s="6" r="L11" t="n">
        <v>0</v>
      </c>
    </row>
    <row spans="1:12" r="12">
      <c s="4" r="A12" t="s">
        <v>1127</v>
      </c>
    </row>
    <row spans="1:12" r="13">
      <c s="3" r="A13" t="s">
        <v>1123</v>
      </c>
    </row>
    <row spans="1:12" r="14">
      <c s="4" r="A14" t="s">
        <v>1128</v>
      </c>
      <c s="6" r="J14" t="n">
        <v>-1536</v>
      </c>
      <c s="6" r="K14" t="n">
        <v>-1260</v>
      </c>
      <c s="6" r="L14" t="n">
        <v>-1672</v>
      </c>
    </row>
    <row spans="1:12" r="15">
      <c s="4" r="A15" t="s">
        <v>1129</v>
      </c>
    </row>
    <row spans="1:12" r="16">
      <c s="3" r="A16" t="s">
        <v>1123</v>
      </c>
    </row>
    <row spans="1:12" r="17">
      <c s="4" r="A17" t="s">
        <v>1124</v>
      </c>
      <c s="6" r="J17" t="n">
        <v>-26959</v>
      </c>
      <c s="6" r="K17" t="n">
        <v>-12199</v>
      </c>
      <c s="6" r="L17" t="n">
        <v>-20654</v>
      </c>
    </row>
    <row spans="1:12" r="18">
      <c s="4" r="A18" t="s">
        <v>116</v>
      </c>
      <c s="6" r="J18" t="n">
        <v>662</v>
      </c>
      <c s="6" r="K18" t="n">
        <v>823</v>
      </c>
      <c s="6" r="L18" t="n">
        <v>941</v>
      </c>
    </row>
    <row spans="1:12" r="19">
      <c s="4" r="A19" t="s">
        <v>85</v>
      </c>
      <c s="6" r="B19" t="n">
        <v>37235</v>
      </c>
      <c s="6" r="F19" t="n">
        <v>108229</v>
      </c>
      <c s="6" r="J19" t="n">
        <v>37235</v>
      </c>
      <c s="6" r="K19" t="n">
        <v>108229</v>
      </c>
      <c s="6" r="L19" t="n">
        <v>88972</v>
      </c>
    </row>
    <row spans="1:12" r="20">
      <c s="4" r="A20" t="s">
        <v>1125</v>
      </c>
      <c s="6" r="J20" t="n">
        <v>328</v>
      </c>
      <c s="6" r="K20" t="n">
        <v>135</v>
      </c>
      <c s="6" r="L20" t="n">
        <v>248</v>
      </c>
    </row>
    <row spans="1:12" r="21">
      <c s="4" r="A21" t="s">
        <v>1001</v>
      </c>
    </row>
    <row spans="1:12" r="22">
      <c s="3" r="A22" t="s">
        <v>1123</v>
      </c>
    </row>
    <row spans="1:12" r="23">
      <c s="4" r="A23" t="s">
        <v>35</v>
      </c>
      <c s="6" r="J23" t="n">
        <v>475653</v>
      </c>
      <c s="6" r="K23" t="n">
        <v>431915</v>
      </c>
      <c s="6" r="L23" t="n">
        <v>394071</v>
      </c>
    </row>
    <row spans="1:12" r="24">
      <c s="4" r="A24" t="s">
        <v>1124</v>
      </c>
      <c s="6" r="J24" t="n">
        <v>46804</v>
      </c>
      <c s="6" r="K24" t="n">
        <v>16416</v>
      </c>
      <c s="6" r="L24" t="n">
        <v>34965</v>
      </c>
    </row>
    <row spans="1:12" r="25">
      <c s="4" r="A25" t="s">
        <v>116</v>
      </c>
      <c s="6" r="J25" t="n">
        <v>9967</v>
      </c>
      <c s="6" r="K25" t="n">
        <v>10699</v>
      </c>
      <c s="6" r="L25" t="n">
        <v>11421</v>
      </c>
    </row>
    <row spans="1:12" r="26">
      <c s="4" r="A26" t="s">
        <v>85</v>
      </c>
      <c s="6" r="B26" t="n">
        <v>363339</v>
      </c>
      <c s="6" r="F26" t="n">
        <v>394092</v>
      </c>
      <c s="6" r="J26" t="n">
        <v>363339</v>
      </c>
      <c s="6" r="K26" t="n">
        <v>394092</v>
      </c>
      <c s="6" r="L26" t="n">
        <v>389506</v>
      </c>
    </row>
    <row spans="1:12" r="27">
      <c s="4" r="A27" t="s">
        <v>1125</v>
      </c>
      <c s="6" r="J27" t="n">
        <v>3328</v>
      </c>
      <c s="6" r="K27" t="n">
        <v>12731</v>
      </c>
      <c s="6" r="L27" t="n">
        <v>5937</v>
      </c>
    </row>
    <row spans="1:12" r="28">
      <c s="4" r="A28" t="s">
        <v>575</v>
      </c>
    </row>
    <row spans="1:12" r="29">
      <c s="3" r="A29" t="s">
        <v>1123</v>
      </c>
    </row>
    <row spans="1:12" r="30">
      <c s="4" r="A30" t="s">
        <v>35</v>
      </c>
      <c s="6" r="J30" t="n">
        <v>376688</v>
      </c>
      <c s="6" r="K30" t="n">
        <v>430172</v>
      </c>
      <c s="6" r="L30" t="n">
        <v>433496</v>
      </c>
    </row>
    <row spans="1:12" r="31">
      <c s="4" r="A31" t="s">
        <v>1002</v>
      </c>
    </row>
    <row spans="1:12" r="32">
      <c s="3" r="A32" t="s">
        <v>1123</v>
      </c>
    </row>
    <row spans="1:12" r="33">
      <c s="4" r="A33" t="s">
        <v>1128</v>
      </c>
      <c s="6" r="J33" t="n">
        <v>378224</v>
      </c>
      <c s="6" r="K33" t="n">
        <v>431432</v>
      </c>
      <c s="6" r="L33" t="n">
        <v>435168</v>
      </c>
    </row>
    <row spans="1:12" r="34">
      <c s="4" r="A34" t="s">
        <v>1124</v>
      </c>
      <c s="6" r="J34" t="n">
        <v>15581</v>
      </c>
      <c s="6" r="K34" t="n">
        <v>-74634</v>
      </c>
      <c s="6" r="L34" t="n">
        <v>7169</v>
      </c>
    </row>
    <row spans="1:12" r="35">
      <c s="4" r="A35" t="s">
        <v>116</v>
      </c>
      <c s="6" r="J35" t="n">
        <v>12108</v>
      </c>
      <c s="6" r="K35" t="n">
        <v>13910</v>
      </c>
      <c s="6" r="L35" t="n">
        <v>14688</v>
      </c>
    </row>
    <row spans="1:12" r="36">
      <c s="4" r="A36" t="s">
        <v>85</v>
      </c>
      <c s="6" r="B36" t="n">
        <v>273987</v>
      </c>
      <c s="6" r="F36" t="n">
        <v>308150</v>
      </c>
      <c s="6" r="J36" t="n">
        <v>273987</v>
      </c>
      <c s="6" r="K36" t="n">
        <v>308150</v>
      </c>
      <c s="6" r="L36" t="n">
        <v>411093</v>
      </c>
    </row>
    <row spans="1:12" r="37">
      <c s="4" r="A37" t="s">
        <v>1125</v>
      </c>
      <c s="6" r="J37" t="n">
        <v>4846</v>
      </c>
      <c s="6" r="K37" t="n">
        <v>10425</v>
      </c>
      <c s="6" r="L37" t="n">
        <v>8755</v>
      </c>
    </row>
    <row spans="1:12" r="38">
      <c s="4" r="A38" t="s">
        <v>1130</v>
      </c>
    </row>
    <row spans="1:12" r="39">
      <c s="3" r="A39" t="s">
        <v>1123</v>
      </c>
    </row>
    <row spans="1:12" r="40">
      <c s="4" r="A40" t="s">
        <v>35</v>
      </c>
      <c s="6" r="J40" t="n">
        <v>188532</v>
      </c>
      <c s="6" r="K40" t="n">
        <v>0</v>
      </c>
      <c s="6" r="L40" t="n">
        <v>0</v>
      </c>
    </row>
    <row spans="1:12" r="41">
      <c s="4" r="A41" t="s">
        <v>116</v>
      </c>
      <c s="6" r="J41" t="n">
        <v>7811</v>
      </c>
      <c s="6" r="K41" t="n">
        <v>0</v>
      </c>
      <c s="6" r="L41" t="n">
        <v>0</v>
      </c>
    </row>
    <row spans="1:12" r="42">
      <c s="4" r="A42" t="s">
        <v>85</v>
      </c>
      <c s="8" r="B42" t="n">
        <v>215211</v>
      </c>
      <c s="8" r="F42" t="n">
        <v>0</v>
      </c>
      <c s="6" r="J42" t="n">
        <v>215211</v>
      </c>
      <c s="6" r="K42" t="n">
        <v>0</v>
      </c>
      <c s="6" r="L42" t="n">
        <v>0</v>
      </c>
    </row>
    <row spans="1:12" r="43">
      <c s="4" r="A43" t="s">
        <v>1125</v>
      </c>
      <c s="8" r="J43" t="n">
        <v>3871</v>
      </c>
      <c s="8" r="K43" t="n">
        <v>0</v>
      </c>
      <c s="8" r="L43" t="n">
        <v>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31</v>
      </c>
      <c s="2" r="B1" t="s">
        <v>60</v>
      </c>
      <c s="2" r="J1" t="s">
        <v>1</v>
      </c>
    </row>
    <row spans="1:12" r="2">
      <c s="2" r="B2" t="s">
        <v>2</v>
      </c>
      <c s="2" r="C2" t="s">
        <v>61</v>
      </c>
      <c s="2" r="D2" t="s">
        <v>4</v>
      </c>
      <c s="2" r="E2" t="s">
        <v>62</v>
      </c>
      <c s="2" r="F2" t="s">
        <v>32</v>
      </c>
      <c s="2" r="G2" t="s">
        <v>63</v>
      </c>
      <c s="2" r="H2" t="s">
        <v>64</v>
      </c>
      <c s="2" r="I2" t="s">
        <v>65</v>
      </c>
      <c s="2" r="J2" t="s">
        <v>2</v>
      </c>
      <c s="2" r="K2" t="s">
        <v>32</v>
      </c>
      <c s="2" r="L2" t="s">
        <v>33</v>
      </c>
    </row>
    <row spans="1:12" r="3">
      <c s="3" r="A3" t="s">
        <v>1132</v>
      </c>
    </row>
    <row spans="1:12" r="4">
      <c s="4" r="A4" t="s">
        <v>35</v>
      </c>
      <c s="8" r="B4" t="n">
        <v>282093</v>
      </c>
      <c s="8" r="C4" t="n">
        <v>304994</v>
      </c>
      <c s="8" r="D4" t="n">
        <v>253171</v>
      </c>
      <c s="8" r="E4" t="n">
        <v>200615</v>
      </c>
      <c s="8" r="F4" t="n">
        <v>201994</v>
      </c>
      <c s="8" r="G4" t="n">
        <v>234101</v>
      </c>
      <c s="8" r="H4" t="n">
        <v>234960</v>
      </c>
      <c s="8" r="I4" t="n">
        <v>191032</v>
      </c>
      <c s="8" r="J4" t="n">
        <v>1040873</v>
      </c>
      <c s="8" r="K4" t="n">
        <v>862087</v>
      </c>
      <c s="8" r="L4" t="n">
        <v>827567</v>
      </c>
    </row>
    <row spans="1:12" r="5">
      <c s="4" r="A5" t="s">
        <v>1133</v>
      </c>
      <c s="6" r="B5" t="n">
        <v>122947</v>
      </c>
      <c s="6" r="F5" t="n">
        <v>131781</v>
      </c>
      <c s="6" r="J5" t="n">
        <v>122947</v>
      </c>
      <c s="6" r="K5" t="n">
        <v>131781</v>
      </c>
      <c s="6" r="L5" t="n">
        <v>134026</v>
      </c>
    </row>
    <row spans="1:12" r="6">
      <c s="4" r="A6" t="s">
        <v>1134</v>
      </c>
    </row>
    <row spans="1:12" r="7">
      <c s="3" r="A7" t="s">
        <v>1132</v>
      </c>
    </row>
    <row spans="1:12" r="8">
      <c s="4" r="A8" t="s">
        <v>35</v>
      </c>
      <c s="6" r="J8" t="n">
        <v>968414</v>
      </c>
      <c s="6" r="K8" t="n">
        <v>816473</v>
      </c>
      <c s="6" r="L8" t="n">
        <v>784926</v>
      </c>
    </row>
    <row spans="1:12" r="9">
      <c s="4" r="A9" t="s">
        <v>1133</v>
      </c>
      <c s="6" r="B9" t="n">
        <v>110571</v>
      </c>
      <c s="6" r="F9" t="n">
        <v>122824</v>
      </c>
      <c s="6" r="J9" t="n">
        <v>110571</v>
      </c>
      <c s="6" r="K9" t="n">
        <v>122824</v>
      </c>
      <c s="6" r="L9" t="n">
        <v>125816</v>
      </c>
    </row>
    <row spans="1:12" r="10">
      <c s="4" r="A10" t="s">
        <v>1135</v>
      </c>
    </row>
    <row spans="1:12" r="11">
      <c s="3" r="A11" t="s">
        <v>1132</v>
      </c>
    </row>
    <row spans="1:12" r="12">
      <c s="4" r="A12" t="s">
        <v>35</v>
      </c>
      <c s="6" r="J12" t="n">
        <v>48216</v>
      </c>
      <c s="6" r="K12" t="n">
        <v>45614</v>
      </c>
      <c s="6" r="L12" t="n">
        <v>42641</v>
      </c>
    </row>
    <row spans="1:12" r="13">
      <c s="4" r="A13" t="s">
        <v>1133</v>
      </c>
      <c s="6" r="B13" t="n">
        <v>11084</v>
      </c>
      <c s="6" r="F13" t="n">
        <v>8957</v>
      </c>
      <c s="6" r="J13" t="n">
        <v>11084</v>
      </c>
      <c s="6" r="K13" t="n">
        <v>8957</v>
      </c>
      <c s="6" r="L13" t="n">
        <v>8210</v>
      </c>
    </row>
    <row spans="1:12" r="14">
      <c s="4" r="A14" t="s">
        <v>1136</v>
      </c>
    </row>
    <row spans="1:12" r="15">
      <c s="3" r="A15" t="s">
        <v>1132</v>
      </c>
    </row>
    <row spans="1:12" r="16">
      <c s="4" r="A16" t="s">
        <v>35</v>
      </c>
      <c s="6" r="J16" t="n">
        <v>24243</v>
      </c>
      <c s="6" r="K16" t="n">
        <v>0</v>
      </c>
      <c s="6" r="L16" t="n">
        <v>0</v>
      </c>
    </row>
    <row spans="1:12" r="17">
      <c s="4" r="A17" t="s">
        <v>1133</v>
      </c>
      <c s="8" r="B17" t="n">
        <v>1292</v>
      </c>
      <c s="8" r="F17" t="n">
        <v>0</v>
      </c>
      <c s="8" r="J17" t="n">
        <v>1292</v>
      </c>
      <c s="8" r="K17" t="n">
        <v>0</v>
      </c>
      <c s="8" r="L17"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1137</v>
      </c>
      <c s="2" r="B1" t="s">
        <v>2</v>
      </c>
      <c s="2" r="C1" t="s">
        <v>32</v>
      </c>
      <c s="2" r="D1" t="s">
        <v>639</v>
      </c>
    </row>
    <row spans="1:4" r="2">
      <c s="4" r="A2" t="s">
        <v>665</v>
      </c>
    </row>
    <row spans="1:4" r="3">
      <c s="3" r="A3" t="s">
        <v>640</v>
      </c>
    </row>
    <row spans="1:4" r="4">
      <c s="4" r="A4" t="s">
        <v>646</v>
      </c>
      <c s="4" r="D4" t="s">
        <v>667</v>
      </c>
    </row>
    <row spans="1:4" r="5">
      <c s="4" r="A5" t="s">
        <v>645</v>
      </c>
    </row>
    <row spans="1:4" r="6">
      <c s="3" r="A6" t="s">
        <v>640</v>
      </c>
    </row>
    <row spans="1:4" r="7">
      <c s="4" r="A7" t="s">
        <v>646</v>
      </c>
      <c s="4" r="B7" t="s">
        <v>647</v>
      </c>
      <c s="4" r="C7" t="s">
        <v>647</v>
      </c>
      <c s="4" r="D7" t="s">
        <v>6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38</v>
      </c>
      <c s="2" r="B1" t="s">
        <v>60</v>
      </c>
      <c s="2" r="J1" t="s">
        <v>1</v>
      </c>
    </row>
    <row spans="1:12" r="2">
      <c s="2" r="B2" t="s">
        <v>2</v>
      </c>
      <c s="2" r="C2" t="s">
        <v>61</v>
      </c>
      <c s="2" r="D2" t="s">
        <v>4</v>
      </c>
      <c s="2" r="E2" t="s">
        <v>62</v>
      </c>
      <c s="2" r="F2" t="s">
        <v>32</v>
      </c>
      <c s="2" r="G2" t="s">
        <v>63</v>
      </c>
      <c s="2" r="H2" t="s">
        <v>64</v>
      </c>
      <c s="2" r="I2" t="s">
        <v>65</v>
      </c>
      <c s="2" r="J2" t="s">
        <v>2</v>
      </c>
      <c s="2" r="K2" t="s">
        <v>32</v>
      </c>
      <c s="2" r="L2" t="s">
        <v>33</v>
      </c>
    </row>
    <row spans="1:12" r="3">
      <c s="3" r="A3" t="s">
        <v>1139</v>
      </c>
    </row>
    <row spans="1:12" r="4">
      <c s="4" r="A4" t="s">
        <v>35</v>
      </c>
      <c s="8" r="B4" t="n">
        <v>282093</v>
      </c>
      <c s="8" r="C4" t="n">
        <v>304994</v>
      </c>
      <c s="8" r="D4" t="n">
        <v>253171</v>
      </c>
      <c s="8" r="E4" t="n">
        <v>200615</v>
      </c>
      <c s="8" r="F4" t="n">
        <v>201994</v>
      </c>
      <c s="8" r="G4" t="n">
        <v>234101</v>
      </c>
      <c s="8" r="H4" t="n">
        <v>234960</v>
      </c>
      <c s="8" r="I4" t="n">
        <v>191032</v>
      </c>
      <c s="8" r="J4" t="n">
        <v>1040873</v>
      </c>
      <c s="8" r="K4" t="n">
        <v>862087</v>
      </c>
      <c s="8" r="L4" t="n">
        <v>827567</v>
      </c>
    </row>
    <row spans="1:12" r="5">
      <c s="4" r="A5" t="s">
        <v>36</v>
      </c>
      <c s="6" r="J5" t="n">
        <v>853897</v>
      </c>
      <c s="6" r="K5" t="n">
        <v>722042</v>
      </c>
      <c s="6" r="L5" t="n">
        <v>669470</v>
      </c>
    </row>
    <row spans="1:12" r="6">
      <c s="4" r="A6" t="s">
        <v>37</v>
      </c>
      <c s="6" r="B6" t="n">
        <v>51546</v>
      </c>
      <c s="6" r="C6" t="n">
        <v>61396</v>
      </c>
      <c s="6" r="D6" t="n">
        <v>44119</v>
      </c>
      <c s="6" r="E6" t="n">
        <v>29915</v>
      </c>
      <c s="6" r="F6" t="n">
        <v>28480</v>
      </c>
      <c s="6" r="G6" t="n">
        <v>41578</v>
      </c>
      <c s="6" r="H6" t="n">
        <v>40123</v>
      </c>
      <c s="6" r="I6" t="n">
        <v>29864</v>
      </c>
      <c s="6" r="J6" t="n">
        <v>186976</v>
      </c>
      <c s="6" r="K6" t="n">
        <v>140045</v>
      </c>
      <c s="6" r="L6" t="n">
        <v>158097</v>
      </c>
    </row>
    <row spans="1:12" r="7">
      <c s="4" r="A7" t="s">
        <v>38</v>
      </c>
      <c s="6" r="J7" t="n">
        <v>134028</v>
      </c>
      <c s="6" r="K7" t="n">
        <v>102492</v>
      </c>
      <c s="6" r="L7" t="n">
        <v>113457</v>
      </c>
    </row>
    <row spans="1:12" r="8">
      <c s="4" r="A8" t="s">
        <v>39</v>
      </c>
      <c s="6" r="J8" t="n">
        <v>4863</v>
      </c>
      <c s="6" r="K8" t="n">
        <v>107970</v>
      </c>
      <c s="6" r="L8" t="n">
        <v>23160</v>
      </c>
    </row>
    <row spans="1:12" r="9">
      <c s="4" r="A9" t="s">
        <v>40</v>
      </c>
      <c s="6" r="B9" t="n">
        <v>4520</v>
      </c>
      <c s="6" r="C9" t="n">
        <v>23394</v>
      </c>
      <c s="6" r="D9" t="n">
        <v>11201</v>
      </c>
      <c s="6" r="E9" t="n">
        <v>8970</v>
      </c>
      <c s="6" r="F9" t="n">
        <v>-103872</v>
      </c>
      <c s="6" r="G9" t="n">
        <v>18392</v>
      </c>
      <c s="6" r="H9" t="n">
        <v>14730</v>
      </c>
      <c s="6" r="I9" t="n">
        <v>333</v>
      </c>
      <c s="6" r="J9" t="n">
        <v>48085</v>
      </c>
      <c s="6" r="K9" t="n">
        <v>-70417</v>
      </c>
      <c s="6" r="L9" t="n">
        <v>21480</v>
      </c>
    </row>
    <row spans="1:12" r="10">
      <c s="4" r="A10" t="s">
        <v>41</v>
      </c>
      <c s="6" r="B10" t="n">
        <v>3614</v>
      </c>
      <c s="6" r="C10" t="n">
        <v>3878</v>
      </c>
      <c s="6" r="D10" t="n">
        <v>3811</v>
      </c>
      <c s="6" r="E10" t="n">
        <v>3700</v>
      </c>
      <c s="6" r="F10" t="n">
        <v>3433</v>
      </c>
      <c s="6" r="G10" t="n">
        <v>3657</v>
      </c>
      <c s="6" r="H10" t="n">
        <v>3691</v>
      </c>
      <c s="6" r="I10" t="n">
        <v>3640</v>
      </c>
      <c s="6" r="J10" t="n">
        <v>15003</v>
      </c>
      <c s="6" r="K10" t="n">
        <v>14421</v>
      </c>
      <c s="6" r="L10" t="n">
        <v>22489</v>
      </c>
    </row>
    <row spans="1:12" r="11">
      <c s="4" r="A11" t="s">
        <v>42</v>
      </c>
      <c s="6" r="J11" t="n">
        <v>-4018</v>
      </c>
      <c s="6" r="K11" t="n">
        <v>-88</v>
      </c>
      <c s="6" r="L11" t="n">
        <v>-177</v>
      </c>
    </row>
    <row spans="1:12" r="12">
      <c s="4" r="A12" t="s">
        <v>43</v>
      </c>
      <c s="6" r="J12" t="n">
        <v>37100</v>
      </c>
      <c s="6" r="K12" t="n">
        <v>-84750</v>
      </c>
      <c s="6" r="L12" t="n">
        <v>-832</v>
      </c>
    </row>
    <row spans="1:12" r="13">
      <c s="4" r="A13" t="s">
        <v>44</v>
      </c>
      <c s="6" r="J13" t="n">
        <v>13624</v>
      </c>
      <c s="6" r="K13" t="n">
        <v>-2958</v>
      </c>
      <c s="6" r="L13" t="n">
        <v>4797</v>
      </c>
    </row>
    <row spans="1:12" r="14">
      <c s="4" r="A14" t="s">
        <v>45</v>
      </c>
      <c s="6" r="B14" t="n">
        <v>220</v>
      </c>
      <c s="6" r="C14" t="n">
        <v>13632</v>
      </c>
      <c s="6" r="D14" t="n">
        <v>4087</v>
      </c>
      <c s="6" r="E14" t="n">
        <v>5537</v>
      </c>
      <c s="6" r="F14" t="n">
        <v>-95708</v>
      </c>
      <c s="6" r="G14" t="n">
        <v>9571</v>
      </c>
      <c s="6" r="H14" t="n">
        <v>6431</v>
      </c>
      <c s="6" r="I14" t="n">
        <v>-2086</v>
      </c>
      <c s="6" r="J14" t="n">
        <v>23476</v>
      </c>
      <c s="6" r="K14" t="n">
        <v>-81792</v>
      </c>
      <c s="6" r="L14" t="n">
        <v>-5629</v>
      </c>
    </row>
    <row spans="1:12" r="15">
      <c s="4" r="A15" t="s">
        <v>47</v>
      </c>
      <c s="6" r="J15" t="n">
        <v>-44</v>
      </c>
      <c s="6" r="K15" t="n">
        <v>-51</v>
      </c>
      <c s="6" r="L15" t="n">
        <v>-7</v>
      </c>
    </row>
    <row spans="1:12" r="16">
      <c s="4" r="A16" t="s">
        <v>48</v>
      </c>
      <c s="6" r="J16" t="n">
        <v>-16</v>
      </c>
      <c s="6" r="K16" t="n">
        <v>-19</v>
      </c>
      <c s="6" r="L16" t="n">
        <v>-3</v>
      </c>
    </row>
    <row spans="1:12" r="17">
      <c s="4" r="A17" t="s">
        <v>49</v>
      </c>
      <c s="6" r="B17" t="n">
        <v>0</v>
      </c>
      <c s="6" r="C17" t="n">
        <v>0</v>
      </c>
      <c s="6" r="D17" t="n">
        <v>0</v>
      </c>
      <c s="6" r="E17" t="n">
        <v>-28</v>
      </c>
      <c s="6" r="F17" t="n">
        <v>-1</v>
      </c>
      <c s="6" r="G17" t="n">
        <v>-31</v>
      </c>
      <c s="6" r="H17" t="n">
        <v>0</v>
      </c>
      <c s="6" r="I17" t="n">
        <v>0</v>
      </c>
      <c s="6" r="J17" t="n">
        <v>-28</v>
      </c>
      <c s="6" r="K17" t="n">
        <v>-32</v>
      </c>
      <c s="6" r="L17" t="n">
        <v>-4</v>
      </c>
    </row>
    <row spans="1:12" r="18">
      <c s="4" r="A18" t="s">
        <v>1140</v>
      </c>
      <c s="6" r="J18" t="n">
        <v>0</v>
      </c>
      <c s="6" r="K18" t="n">
        <v>0</v>
      </c>
      <c s="6" r="L18" t="n">
        <v>0</v>
      </c>
    </row>
    <row spans="1:12" r="19">
      <c s="4" r="A19" t="s">
        <v>50</v>
      </c>
      <c s="8" r="B19" t="n">
        <v>220</v>
      </c>
      <c s="8" r="C19" t="n">
        <v>13632</v>
      </c>
      <c s="8" r="D19" t="n">
        <v>4087</v>
      </c>
      <c s="8" r="E19" t="n">
        <v>5509</v>
      </c>
      <c s="8" r="F19" t="n">
        <v>-95709</v>
      </c>
      <c s="8" r="G19" t="n">
        <v>9540</v>
      </c>
      <c s="8" r="H19" t="n">
        <v>6431</v>
      </c>
      <c s="8" r="I19" t="n">
        <v>-2086</v>
      </c>
      <c s="6" r="J19" t="n">
        <v>23448</v>
      </c>
      <c s="6" r="K19" t="n">
        <v>-81824</v>
      </c>
      <c s="6" r="L19" t="n">
        <v>-5633</v>
      </c>
    </row>
    <row spans="1:12" r="20">
      <c s="4" r="A20" t="s">
        <v>1141</v>
      </c>
    </row>
    <row spans="1:12" r="21">
      <c s="3" r="A21" t="s">
        <v>1139</v>
      </c>
    </row>
    <row spans="1:12" r="22">
      <c s="4" r="A22" t="s">
        <v>35</v>
      </c>
      <c s="6" r="J22" t="n">
        <v>0</v>
      </c>
      <c s="6" r="K22" t="n">
        <v>0</v>
      </c>
      <c s="6" r="L22" t="n">
        <v>0</v>
      </c>
    </row>
    <row spans="1:12" r="23">
      <c s="4" r="A23" t="s">
        <v>36</v>
      </c>
      <c s="6" r="J23" t="n">
        <v>0</v>
      </c>
      <c s="6" r="K23" t="n">
        <v>0</v>
      </c>
      <c s="6" r="L23" t="n">
        <v>0</v>
      </c>
    </row>
    <row spans="1:12" r="24">
      <c s="4" r="A24" t="s">
        <v>37</v>
      </c>
      <c s="6" r="J24" t="n">
        <v>0</v>
      </c>
      <c s="6" r="K24" t="n">
        <v>0</v>
      </c>
      <c s="6" r="L24" t="n">
        <v>0</v>
      </c>
    </row>
    <row spans="1:12" r="25">
      <c s="4" r="A25" t="s">
        <v>38</v>
      </c>
      <c s="6" r="J25" t="n">
        <v>133</v>
      </c>
      <c s="6" r="K25" t="n">
        <v>128</v>
      </c>
      <c s="6" r="L25" t="n">
        <v>171</v>
      </c>
    </row>
    <row spans="1:12" r="26">
      <c s="4" r="A26" t="s">
        <v>39</v>
      </c>
      <c s="6" r="J26" t="n">
        <v>0</v>
      </c>
      <c s="6" r="K26" t="n">
        <v>0</v>
      </c>
      <c s="6" r="L26" t="n">
        <v>0</v>
      </c>
    </row>
    <row spans="1:12" r="27">
      <c s="4" r="A27" t="s">
        <v>40</v>
      </c>
      <c s="6" r="J27" t="n">
        <v>-133</v>
      </c>
      <c s="6" r="K27" t="n">
        <v>-128</v>
      </c>
      <c s="6" r="L27" t="n">
        <v>-171</v>
      </c>
    </row>
    <row spans="1:12" r="28">
      <c s="4" r="A28" t="s">
        <v>41</v>
      </c>
      <c s="6" r="J28" t="n">
        <v>13609</v>
      </c>
      <c s="6" r="K28" t="n">
        <v>13568</v>
      </c>
      <c s="6" r="L28" t="n">
        <v>21214</v>
      </c>
    </row>
    <row spans="1:12" r="29">
      <c s="4" r="A29" t="s">
        <v>42</v>
      </c>
      <c s="6" r="J29" t="n">
        <v>50</v>
      </c>
      <c s="6" r="K29" t="n">
        <v>144</v>
      </c>
      <c s="6" r="L29" t="n">
        <v>0</v>
      </c>
    </row>
    <row spans="1:12" r="30">
      <c s="4" r="A30" t="s">
        <v>43</v>
      </c>
      <c s="6" r="J30" t="n">
        <v>-13792</v>
      </c>
      <c s="6" r="K30" t="n">
        <v>-13840</v>
      </c>
      <c s="6" r="L30" t="n">
        <v>-21385</v>
      </c>
    </row>
    <row spans="1:12" r="31">
      <c s="4" r="A31" t="s">
        <v>44</v>
      </c>
      <c s="6" r="J31" t="n">
        <v>-4427</v>
      </c>
      <c s="6" r="K31" t="n">
        <v>-4381</v>
      </c>
      <c s="6" r="L31" t="n">
        <v>-7480</v>
      </c>
    </row>
    <row spans="1:12" r="32">
      <c s="4" r="A32" t="s">
        <v>45</v>
      </c>
      <c s="6" r="J32" t="n">
        <v>-9365</v>
      </c>
      <c s="6" r="K32" t="n">
        <v>-9459</v>
      </c>
      <c s="6" r="L32" t="n">
        <v>-13905</v>
      </c>
    </row>
    <row spans="1:12" r="33">
      <c s="4" r="A33" t="s">
        <v>47</v>
      </c>
      <c s="6" r="J33" t="n">
        <v>0</v>
      </c>
      <c s="6" r="K33" t="n">
        <v>0</v>
      </c>
      <c s="6" r="L33" t="n">
        <v>0</v>
      </c>
    </row>
    <row spans="1:12" r="34">
      <c s="4" r="A34" t="s">
        <v>48</v>
      </c>
      <c s="6" r="J34" t="n">
        <v>0</v>
      </c>
      <c s="6" r="K34" t="n">
        <v>0</v>
      </c>
      <c s="6" r="L34" t="n">
        <v>0</v>
      </c>
    </row>
    <row spans="1:12" r="35">
      <c s="4" r="A35" t="s">
        <v>49</v>
      </c>
      <c s="6" r="J35" t="n">
        <v>0</v>
      </c>
      <c s="6" r="K35" t="n">
        <v>0</v>
      </c>
      <c s="6" r="L35" t="n">
        <v>0</v>
      </c>
    </row>
    <row spans="1:12" r="36">
      <c s="4" r="A36" t="s">
        <v>1140</v>
      </c>
      <c s="6" r="J36" t="n">
        <v>36401</v>
      </c>
      <c s="6" r="K36" t="n">
        <v>-71191</v>
      </c>
      <c s="6" r="L36" t="n">
        <v>9041</v>
      </c>
    </row>
    <row spans="1:12" r="37">
      <c s="4" r="A37" t="s">
        <v>50</v>
      </c>
      <c s="6" r="J37" t="n">
        <v>27036</v>
      </c>
      <c s="6" r="K37" t="n">
        <v>-80650</v>
      </c>
      <c s="6" r="L37" t="n">
        <v>-4864</v>
      </c>
    </row>
    <row spans="1:12" r="38">
      <c s="4" r="A38" t="s">
        <v>1142</v>
      </c>
    </row>
    <row spans="1:12" r="39">
      <c s="3" r="A39" t="s">
        <v>1139</v>
      </c>
    </row>
    <row spans="1:12" r="40">
      <c s="4" r="A40" t="s">
        <v>35</v>
      </c>
      <c s="6" r="J40" t="n">
        <v>960614</v>
      </c>
      <c s="6" r="K40" t="n">
        <v>792078</v>
      </c>
      <c s="6" r="L40" t="n">
        <v>758790</v>
      </c>
    </row>
    <row spans="1:12" r="41">
      <c s="4" r="A41" t="s">
        <v>36</v>
      </c>
      <c s="6" r="J41" t="n">
        <v>785085</v>
      </c>
      <c s="6" r="K41" t="n">
        <v>661041</v>
      </c>
      <c s="6" r="L41" t="n">
        <v>610049</v>
      </c>
    </row>
    <row spans="1:12" r="42">
      <c s="4" r="A42" t="s">
        <v>37</v>
      </c>
      <c s="6" r="J42" t="n">
        <v>175529</v>
      </c>
      <c s="6" r="K42" t="n">
        <v>131037</v>
      </c>
      <c s="6" r="L42" t="n">
        <v>148741</v>
      </c>
    </row>
    <row spans="1:12" r="43">
      <c s="4" r="A43" t="s">
        <v>38</v>
      </c>
      <c s="6" r="J43" t="n">
        <v>116529</v>
      </c>
      <c s="6" r="K43" t="n">
        <v>95735</v>
      </c>
      <c s="6" r="L43" t="n">
        <v>105693</v>
      </c>
    </row>
    <row spans="1:12" r="44">
      <c s="4" r="A44" t="s">
        <v>39</v>
      </c>
      <c s="6" r="J44" t="n">
        <v>4863</v>
      </c>
      <c s="6" r="K44" t="n">
        <v>107970</v>
      </c>
      <c s="6" r="L44" t="n">
        <v>1000</v>
      </c>
    </row>
    <row spans="1:12" r="45">
      <c s="4" r="A45" t="s">
        <v>40</v>
      </c>
      <c s="6" r="J45" t="n">
        <v>54137</v>
      </c>
      <c s="6" r="K45" t="n">
        <v>-72668</v>
      </c>
      <c s="6" r="L45" t="n">
        <v>42048</v>
      </c>
    </row>
    <row spans="1:12" r="46">
      <c s="4" r="A46" t="s">
        <v>41</v>
      </c>
      <c s="6" r="J46" t="n">
        <v>1469</v>
      </c>
      <c s="6" r="K46" t="n">
        <v>995</v>
      </c>
      <c s="6" r="L46" t="n">
        <v>1399</v>
      </c>
    </row>
    <row spans="1:12" r="47">
      <c s="4" r="A47" t="s">
        <v>42</v>
      </c>
      <c s="6" r="J47" t="n">
        <v>-3801</v>
      </c>
      <c s="6" r="K47" t="n">
        <v>-328</v>
      </c>
      <c s="6" r="L47" t="n">
        <v>-177</v>
      </c>
    </row>
    <row spans="1:12" r="48">
      <c s="4" r="A48" t="s">
        <v>43</v>
      </c>
      <c s="6" r="J48" t="n">
        <v>56469</v>
      </c>
      <c s="6" r="K48" t="n">
        <v>-73335</v>
      </c>
      <c s="6" r="L48" t="n">
        <v>40826</v>
      </c>
    </row>
    <row spans="1:12" r="49">
      <c s="4" r="A49" t="s">
        <v>44</v>
      </c>
      <c s="6" r="J49" t="n">
        <v>18827</v>
      </c>
      <c s="6" r="K49" t="n">
        <v>753</v>
      </c>
      <c s="6" r="L49" t="n">
        <v>12430</v>
      </c>
    </row>
    <row spans="1:12" r="50">
      <c s="4" r="A50" t="s">
        <v>45</v>
      </c>
      <c s="6" r="J50" t="n">
        <v>37642</v>
      </c>
      <c s="6" r="K50" t="n">
        <v>-74088</v>
      </c>
      <c s="6" r="L50" t="n">
        <v>28396</v>
      </c>
    </row>
    <row spans="1:12" r="51">
      <c s="4" r="A51" t="s">
        <v>47</v>
      </c>
      <c s="6" r="J51" t="n">
        <v>-44</v>
      </c>
      <c s="6" r="K51" t="n">
        <v>-51</v>
      </c>
      <c s="6" r="L51" t="n">
        <v>-7</v>
      </c>
    </row>
    <row spans="1:12" r="52">
      <c s="4" r="A52" t="s">
        <v>48</v>
      </c>
      <c s="6" r="J52" t="n">
        <v>-16</v>
      </c>
      <c s="6" r="K52" t="n">
        <v>-19</v>
      </c>
      <c s="6" r="L52" t="n">
        <v>-3</v>
      </c>
    </row>
    <row spans="1:12" r="53">
      <c s="4" r="A53" t="s">
        <v>49</v>
      </c>
      <c s="6" r="J53" t="n">
        <v>-28</v>
      </c>
      <c s="6" r="K53" t="n">
        <v>-32</v>
      </c>
      <c s="6" r="L53" t="n">
        <v>-4</v>
      </c>
    </row>
    <row spans="1:12" r="54">
      <c s="4" r="A54" t="s">
        <v>1140</v>
      </c>
      <c s="6" r="J54" t="n">
        <v>-1213</v>
      </c>
      <c s="6" r="K54" t="n">
        <v>2929</v>
      </c>
      <c s="6" r="L54" t="n">
        <v>-19351</v>
      </c>
    </row>
    <row spans="1:12" r="55">
      <c s="4" r="A55" t="s">
        <v>50</v>
      </c>
      <c s="6" r="J55" t="n">
        <v>36401</v>
      </c>
      <c s="6" r="K55" t="n">
        <v>-71191</v>
      </c>
      <c s="6" r="L55" t="n">
        <v>9041</v>
      </c>
    </row>
    <row spans="1:12" r="56">
      <c s="4" r="A56" t="s">
        <v>1143</v>
      </c>
    </row>
    <row spans="1:12" r="57">
      <c s="3" r="A57" t="s">
        <v>1139</v>
      </c>
    </row>
    <row spans="1:12" r="58">
      <c s="4" r="A58" t="s">
        <v>35</v>
      </c>
      <c s="6" r="J58" t="n">
        <v>109984</v>
      </c>
      <c s="6" r="K58" t="n">
        <v>88096</v>
      </c>
      <c s="6" r="L58" t="n">
        <v>91198</v>
      </c>
    </row>
    <row spans="1:12" r="59">
      <c s="4" r="A59" t="s">
        <v>36</v>
      </c>
      <c s="6" r="J59" t="n">
        <v>94949</v>
      </c>
      <c s="6" r="K59" t="n">
        <v>77914</v>
      </c>
      <c s="6" r="L59" t="n">
        <v>81073</v>
      </c>
    </row>
    <row spans="1:12" r="60">
      <c s="4" r="A60" t="s">
        <v>37</v>
      </c>
      <c s="6" r="J60" t="n">
        <v>15035</v>
      </c>
      <c s="6" r="K60" t="n">
        <v>10182</v>
      </c>
      <c s="6" r="L60" t="n">
        <v>10125</v>
      </c>
    </row>
    <row spans="1:12" r="61">
      <c s="4" r="A61" t="s">
        <v>38</v>
      </c>
      <c s="6" r="J61" t="n">
        <v>17366</v>
      </c>
      <c s="6" r="K61" t="n">
        <v>6629</v>
      </c>
      <c s="6" r="L61" t="n">
        <v>7593</v>
      </c>
    </row>
    <row spans="1:12" r="62">
      <c s="4" r="A62" t="s">
        <v>39</v>
      </c>
      <c s="6" r="J62" t="n">
        <v>0</v>
      </c>
      <c s="6" r="K62" t="n">
        <v>0</v>
      </c>
      <c s="6" r="L62" t="n">
        <v>22160</v>
      </c>
    </row>
    <row spans="1:12" r="63">
      <c s="4" r="A63" t="s">
        <v>40</v>
      </c>
      <c s="6" r="J63" t="n">
        <v>-2331</v>
      </c>
      <c s="6" r="K63" t="n">
        <v>3553</v>
      </c>
      <c s="6" r="L63" t="n">
        <v>-19628</v>
      </c>
    </row>
    <row spans="1:12" r="64">
      <c s="4" r="A64" t="s">
        <v>41</v>
      </c>
      <c s="6" r="J64" t="n">
        <v>-75</v>
      </c>
      <c s="6" r="K64" t="n">
        <v>-142</v>
      </c>
      <c s="6" r="L64" t="n">
        <v>-124</v>
      </c>
    </row>
    <row spans="1:12" r="65">
      <c s="4" r="A65" t="s">
        <v>42</v>
      </c>
      <c s="6" r="J65" t="n">
        <v>-267</v>
      </c>
      <c s="6" r="K65" t="n">
        <v>96</v>
      </c>
      <c s="6" r="L65" t="n">
        <v>0</v>
      </c>
    </row>
    <row spans="1:12" r="66">
      <c s="4" r="A66" t="s">
        <v>43</v>
      </c>
      <c s="6" r="J66" t="n">
        <v>-1989</v>
      </c>
      <c s="6" r="K66" t="n">
        <v>3599</v>
      </c>
      <c s="6" r="L66" t="n">
        <v>-19504</v>
      </c>
    </row>
    <row spans="1:12" r="67">
      <c s="4" r="A67" t="s">
        <v>44</v>
      </c>
      <c s="6" r="J67" t="n">
        <v>-776</v>
      </c>
      <c s="6" r="K67" t="n">
        <v>670</v>
      </c>
      <c s="6" r="L67" t="n">
        <v>-153</v>
      </c>
    </row>
    <row spans="1:12" r="68">
      <c s="4" r="A68" t="s">
        <v>45</v>
      </c>
      <c s="6" r="J68" t="n">
        <v>-1213</v>
      </c>
      <c s="6" r="K68" t="n">
        <v>2929</v>
      </c>
      <c s="6" r="L68" t="n">
        <v>-19351</v>
      </c>
    </row>
    <row spans="1:12" r="69">
      <c s="4" r="A69" t="s">
        <v>47</v>
      </c>
      <c s="6" r="J69" t="n">
        <v>0</v>
      </c>
      <c s="6" r="K69" t="n">
        <v>0</v>
      </c>
      <c s="6" r="L69" t="n">
        <v>0</v>
      </c>
    </row>
    <row spans="1:12" r="70">
      <c s="4" r="A70" t="s">
        <v>48</v>
      </c>
      <c s="6" r="J70" t="n">
        <v>0</v>
      </c>
      <c s="6" r="K70" t="n">
        <v>0</v>
      </c>
      <c s="6" r="L70" t="n">
        <v>0</v>
      </c>
    </row>
    <row spans="1:12" r="71">
      <c s="4" r="A71" t="s">
        <v>49</v>
      </c>
      <c s="6" r="J71" t="n">
        <v>0</v>
      </c>
      <c s="6" r="K71" t="n">
        <v>0</v>
      </c>
      <c s="6" r="L71" t="n">
        <v>0</v>
      </c>
    </row>
    <row spans="1:12" r="72">
      <c s="4" r="A72" t="s">
        <v>1140</v>
      </c>
      <c s="6" r="J72" t="n">
        <v>0</v>
      </c>
      <c s="6" r="K72" t="n">
        <v>0</v>
      </c>
      <c s="6" r="L72" t="n">
        <v>0</v>
      </c>
    </row>
    <row spans="1:12" r="73">
      <c s="4" r="A73" t="s">
        <v>50</v>
      </c>
      <c s="6" r="J73" t="n">
        <v>-1213</v>
      </c>
      <c s="6" r="K73" t="n">
        <v>2929</v>
      </c>
      <c s="6" r="L73" t="n">
        <v>-19351</v>
      </c>
    </row>
    <row spans="1:12" r="74">
      <c s="4" r="A74" t="s">
        <v>1144</v>
      </c>
    </row>
    <row spans="1:12" r="75">
      <c s="3" r="A75" t="s">
        <v>1139</v>
      </c>
    </row>
    <row spans="1:12" r="76">
      <c s="4" r="A76" t="s">
        <v>35</v>
      </c>
      <c s="6" r="J76" t="n">
        <v>-29725</v>
      </c>
      <c s="6" r="K76" t="n">
        <v>-18087</v>
      </c>
      <c s="6" r="L76" t="n">
        <v>-22421</v>
      </c>
    </row>
    <row spans="1:12" r="77">
      <c s="4" r="A77" t="s">
        <v>36</v>
      </c>
      <c s="6" r="J77" t="n">
        <v>-26137</v>
      </c>
      <c s="6" r="K77" t="n">
        <v>-16913</v>
      </c>
      <c s="6" r="L77" t="n">
        <v>-21652</v>
      </c>
    </row>
    <row spans="1:12" r="78">
      <c s="4" r="A78" t="s">
        <v>37</v>
      </c>
      <c s="6" r="J78" t="n">
        <v>-3588</v>
      </c>
      <c s="6" r="K78" t="n">
        <v>-1174</v>
      </c>
      <c s="6" r="L78" t="n">
        <v>-769</v>
      </c>
    </row>
    <row spans="1:12" r="79">
      <c s="4" r="A79" t="s">
        <v>38</v>
      </c>
      <c s="6" r="J79" t="n">
        <v>0</v>
      </c>
      <c s="6" r="K79" t="n">
        <v>0</v>
      </c>
      <c s="6" r="L79" t="n">
        <v>0</v>
      </c>
    </row>
    <row spans="1:12" r="80">
      <c s="4" r="A80" t="s">
        <v>39</v>
      </c>
      <c s="6" r="J80" t="n">
        <v>0</v>
      </c>
      <c s="6" r="K80" t="n">
        <v>0</v>
      </c>
      <c s="6" r="L80" t="n">
        <v>0</v>
      </c>
    </row>
    <row spans="1:12" r="81">
      <c s="4" r="A81" t="s">
        <v>40</v>
      </c>
      <c s="6" r="J81" t="n">
        <v>-3588</v>
      </c>
      <c s="6" r="K81" t="n">
        <v>-1174</v>
      </c>
      <c s="6" r="L81" t="n">
        <v>-769</v>
      </c>
    </row>
    <row spans="1:12" r="82">
      <c s="4" r="A82" t="s">
        <v>41</v>
      </c>
      <c s="6" r="J82" t="n">
        <v>0</v>
      </c>
      <c s="6" r="K82" t="n">
        <v>0</v>
      </c>
      <c s="6" r="L82" t="n">
        <v>0</v>
      </c>
    </row>
    <row spans="1:12" r="83">
      <c s="4" r="A83" t="s">
        <v>42</v>
      </c>
      <c s="6" r="J83" t="n">
        <v>0</v>
      </c>
      <c s="6" r="K83" t="n">
        <v>0</v>
      </c>
      <c s="6" r="L83" t="n">
        <v>0</v>
      </c>
    </row>
    <row spans="1:12" r="84">
      <c s="4" r="A84" t="s">
        <v>43</v>
      </c>
      <c s="6" r="J84" t="n">
        <v>-3588</v>
      </c>
      <c s="6" r="K84" t="n">
        <v>-1174</v>
      </c>
      <c s="6" r="L84" t="n">
        <v>-769</v>
      </c>
    </row>
    <row spans="1:12" r="85">
      <c s="4" r="A85" t="s">
        <v>44</v>
      </c>
      <c s="6" r="J85" t="n">
        <v>0</v>
      </c>
      <c s="6" r="K85" t="n">
        <v>0</v>
      </c>
      <c s="6" r="L85" t="n">
        <v>0</v>
      </c>
    </row>
    <row spans="1:12" r="86">
      <c s="4" r="A86" t="s">
        <v>45</v>
      </c>
      <c s="6" r="J86" t="n">
        <v>-3588</v>
      </c>
      <c s="6" r="K86" t="n">
        <v>-1174</v>
      </c>
      <c s="6" r="L86" t="n">
        <v>-769</v>
      </c>
    </row>
    <row spans="1:12" r="87">
      <c s="4" r="A87" t="s">
        <v>47</v>
      </c>
      <c s="6" r="J87" t="n">
        <v>0</v>
      </c>
      <c s="6" r="K87" t="n">
        <v>0</v>
      </c>
      <c s="6" r="L87" t="n">
        <v>0</v>
      </c>
    </row>
    <row spans="1:12" r="88">
      <c s="4" r="A88" t="s">
        <v>48</v>
      </c>
      <c s="6" r="J88" t="n">
        <v>0</v>
      </c>
      <c s="6" r="K88" t="n">
        <v>0</v>
      </c>
      <c s="6" r="L88" t="n">
        <v>0</v>
      </c>
    </row>
    <row spans="1:12" r="89">
      <c s="4" r="A89" t="s">
        <v>49</v>
      </c>
      <c s="6" r="J89" t="n">
        <v>0</v>
      </c>
      <c s="6" r="K89" t="n">
        <v>0</v>
      </c>
      <c s="6" r="L89" t="n">
        <v>0</v>
      </c>
    </row>
    <row spans="1:12" r="90">
      <c s="4" r="A90" t="s">
        <v>1140</v>
      </c>
      <c s="6" r="J90" t="n">
        <v>-35188</v>
      </c>
      <c s="6" r="K90" t="n">
        <v>68262</v>
      </c>
      <c s="6" r="L90" t="n">
        <v>10310</v>
      </c>
    </row>
    <row spans="1:12" r="91">
      <c s="4" r="A91" t="s">
        <v>50</v>
      </c>
      <c s="8" r="J91" t="n">
        <v>-38776</v>
      </c>
      <c s="8" r="K91" t="n">
        <v>67088</v>
      </c>
      <c s="8" r="L91" t="n">
        <v>954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5</v>
      </c>
      <c s="2" r="B1" t="s">
        <v>60</v>
      </c>
      <c s="2" r="J1" t="s">
        <v>1</v>
      </c>
    </row>
    <row spans="1:12" r="2">
      <c s="2" r="B2" t="s">
        <v>2</v>
      </c>
      <c s="2" r="C2" t="s">
        <v>61</v>
      </c>
      <c s="2" r="D2" t="s">
        <v>4</v>
      </c>
      <c s="2" r="E2" t="s">
        <v>62</v>
      </c>
      <c s="2" r="F2" t="s">
        <v>32</v>
      </c>
      <c s="2" r="G2" t="s">
        <v>63</v>
      </c>
      <c s="2" r="H2" t="s">
        <v>64</v>
      </c>
      <c s="2" r="I2" t="s">
        <v>65</v>
      </c>
      <c s="2" r="J2" t="s">
        <v>2</v>
      </c>
      <c s="2" r="K2" t="s">
        <v>32</v>
      </c>
      <c s="2" r="L2" t="s">
        <v>33</v>
      </c>
    </row>
    <row spans="1:12" r="3">
      <c s="3" r="A3" t="s">
        <v>1146</v>
      </c>
    </row>
    <row spans="1:12" r="4">
      <c s="4" r="A4" t="s">
        <v>50</v>
      </c>
      <c s="8" r="B4" t="n">
        <v>220</v>
      </c>
      <c s="8" r="C4" t="n">
        <v>13632</v>
      </c>
      <c s="8" r="D4" t="n">
        <v>4087</v>
      </c>
      <c s="8" r="E4" t="n">
        <v>5509</v>
      </c>
      <c s="8" r="F4" t="n">
        <v>-95709</v>
      </c>
      <c s="8" r="G4" t="n">
        <v>9540</v>
      </c>
      <c s="8" r="H4" t="n">
        <v>6431</v>
      </c>
      <c s="8" r="I4" t="n">
        <v>-2086</v>
      </c>
      <c s="8" r="J4" t="n">
        <v>23448</v>
      </c>
      <c s="8" r="K4" t="n">
        <v>-81824</v>
      </c>
      <c s="8" r="L4" t="n">
        <v>-5633</v>
      </c>
    </row>
    <row spans="1:12" r="5">
      <c s="3" r="A5" t="s">
        <v>67</v>
      </c>
    </row>
    <row spans="1:12" r="6">
      <c s="4" r="A6" t="s">
        <v>68</v>
      </c>
      <c s="6" r="J6" t="n">
        <v>-6228</v>
      </c>
      <c s="6" r="K6" t="n">
        <v>-4364</v>
      </c>
      <c s="6" r="L6" t="n">
        <v>-2108</v>
      </c>
    </row>
    <row spans="1:12" r="7">
      <c s="4" r="A7" t="s">
        <v>159</v>
      </c>
      <c s="6" r="J7" t="n">
        <v>143</v>
      </c>
      <c s="6" r="K7" t="n">
        <v>-143</v>
      </c>
      <c s="6" r="L7" t="n">
        <v>0</v>
      </c>
    </row>
    <row spans="1:12" r="8">
      <c s="4" r="A8" t="s">
        <v>70</v>
      </c>
      <c s="6" r="J8" t="n">
        <v>49</v>
      </c>
      <c s="6" r="K8" t="n">
        <v>-24</v>
      </c>
      <c s="6" r="L8" t="n">
        <v>53</v>
      </c>
    </row>
    <row spans="1:12" r="9">
      <c s="4" r="A9" t="s">
        <v>71</v>
      </c>
      <c s="6" r="J9" t="n">
        <v>171</v>
      </c>
      <c s="6" r="K9" t="n">
        <v>-1435</v>
      </c>
      <c s="6" r="L9" t="n">
        <v>45</v>
      </c>
    </row>
    <row spans="1:12" r="10">
      <c s="4" r="A10" t="s">
        <v>72</v>
      </c>
      <c s="6" r="J10" t="n">
        <v>-5865</v>
      </c>
      <c s="6" r="K10" t="n">
        <v>-5966</v>
      </c>
      <c s="6" r="L10" t="n">
        <v>-2010</v>
      </c>
    </row>
    <row spans="1:12" r="11">
      <c s="4" r="A11" t="s">
        <v>73</v>
      </c>
      <c s="6" r="J11" t="n">
        <v>17583</v>
      </c>
      <c s="6" r="K11" t="n">
        <v>-87790</v>
      </c>
      <c s="6" r="L11" t="n">
        <v>-7643</v>
      </c>
    </row>
    <row spans="1:12" r="12">
      <c s="4" r="A12" t="s">
        <v>1141</v>
      </c>
    </row>
    <row spans="1:12" r="13">
      <c s="3" r="A13" t="s">
        <v>1146</v>
      </c>
    </row>
    <row spans="1:12" r="14">
      <c s="4" r="A14" t="s">
        <v>50</v>
      </c>
      <c s="6" r="J14" t="n">
        <v>27036</v>
      </c>
      <c s="6" r="K14" t="n">
        <v>-80650</v>
      </c>
      <c s="6" r="L14" t="n">
        <v>-4864</v>
      </c>
    </row>
    <row spans="1:12" r="15">
      <c s="3" r="A15" t="s">
        <v>67</v>
      </c>
    </row>
    <row spans="1:12" r="16">
      <c s="4" r="A16" t="s">
        <v>68</v>
      </c>
      <c s="6" r="J16" t="n">
        <v>0</v>
      </c>
      <c s="6" r="K16" t="n">
        <v>0</v>
      </c>
      <c s="6" r="L16" t="n">
        <v>0</v>
      </c>
    </row>
    <row spans="1:12" r="17">
      <c s="4" r="A17" t="s">
        <v>159</v>
      </c>
      <c s="6" r="J17" t="n">
        <v>0</v>
      </c>
      <c s="6" r="K17" t="n">
        <v>0</v>
      </c>
    </row>
    <row spans="1:12" r="18">
      <c s="4" r="A18" t="s">
        <v>70</v>
      </c>
      <c s="6" r="J18" t="n">
        <v>0</v>
      </c>
      <c s="6" r="K18" t="n">
        <v>0</v>
      </c>
      <c s="6" r="L18" t="n">
        <v>0</v>
      </c>
    </row>
    <row spans="1:12" r="19">
      <c s="4" r="A19" t="s">
        <v>71</v>
      </c>
      <c s="6" r="J19" t="n">
        <v>0</v>
      </c>
      <c s="6" r="K19" t="n">
        <v>0</v>
      </c>
      <c s="6" r="L19" t="n">
        <v>0</v>
      </c>
    </row>
    <row spans="1:12" r="20">
      <c s="4" r="A20" t="s">
        <v>72</v>
      </c>
      <c s="6" r="J20" t="n">
        <v>0</v>
      </c>
      <c s="6" r="K20" t="n">
        <v>0</v>
      </c>
      <c s="6" r="L20" t="n">
        <v>0</v>
      </c>
    </row>
    <row spans="1:12" r="21">
      <c s="4" r="A21" t="s">
        <v>73</v>
      </c>
      <c s="6" r="J21" t="n">
        <v>27036</v>
      </c>
      <c s="6" r="K21" t="n">
        <v>-80650</v>
      </c>
      <c s="6" r="L21" t="n">
        <v>-4864</v>
      </c>
    </row>
    <row spans="1:12" r="22">
      <c s="4" r="A22" t="s">
        <v>1142</v>
      </c>
    </row>
    <row spans="1:12" r="23">
      <c s="3" r="A23" t="s">
        <v>1146</v>
      </c>
    </row>
    <row spans="1:12" r="24">
      <c s="4" r="A24" t="s">
        <v>50</v>
      </c>
      <c s="6" r="J24" t="n">
        <v>36401</v>
      </c>
      <c s="6" r="K24" t="n">
        <v>-71191</v>
      </c>
      <c s="6" r="L24" t="n">
        <v>9041</v>
      </c>
    </row>
    <row spans="1:12" r="25">
      <c s="3" r="A25" t="s">
        <v>67</v>
      </c>
    </row>
    <row spans="1:12" r="26">
      <c s="4" r="A26" t="s">
        <v>68</v>
      </c>
      <c s="6" r="J26" t="n">
        <v>0</v>
      </c>
      <c s="6" r="K26" t="n">
        <v>0</v>
      </c>
      <c s="6" r="L26" t="n">
        <v>0</v>
      </c>
    </row>
    <row spans="1:12" r="27">
      <c s="4" r="A27" t="s">
        <v>159</v>
      </c>
      <c s="6" r="J27" t="n">
        <v>143</v>
      </c>
      <c s="6" r="K27" t="n">
        <v>-143</v>
      </c>
    </row>
    <row spans="1:12" r="28">
      <c s="4" r="A28" t="s">
        <v>70</v>
      </c>
      <c s="6" r="J28" t="n">
        <v>34</v>
      </c>
      <c s="6" r="K28" t="n">
        <v>3</v>
      </c>
      <c s="6" r="L28" t="n">
        <v>53</v>
      </c>
    </row>
    <row spans="1:12" r="29">
      <c s="4" r="A29" t="s">
        <v>71</v>
      </c>
      <c s="6" r="J29" t="n">
        <v>171</v>
      </c>
      <c s="6" r="K29" t="n">
        <v>-1435</v>
      </c>
      <c s="6" r="L29" t="n">
        <v>45</v>
      </c>
    </row>
    <row spans="1:12" r="30">
      <c s="4" r="A30" t="s">
        <v>72</v>
      </c>
      <c s="6" r="J30" t="n">
        <v>348</v>
      </c>
      <c s="6" r="K30" t="n">
        <v>-1575</v>
      </c>
      <c s="6" r="L30" t="n">
        <v>98</v>
      </c>
    </row>
    <row spans="1:12" r="31">
      <c s="4" r="A31" t="s">
        <v>73</v>
      </c>
      <c s="6" r="J31" t="n">
        <v>36749</v>
      </c>
      <c s="6" r="K31" t="n">
        <v>-72766</v>
      </c>
      <c s="6" r="L31" t="n">
        <v>9139</v>
      </c>
    </row>
    <row spans="1:12" r="32">
      <c s="4" r="A32" t="s">
        <v>1143</v>
      </c>
    </row>
    <row spans="1:12" r="33">
      <c s="3" r="A33" t="s">
        <v>1146</v>
      </c>
    </row>
    <row spans="1:12" r="34">
      <c s="4" r="A34" t="s">
        <v>50</v>
      </c>
      <c s="6" r="J34" t="n">
        <v>-1213</v>
      </c>
      <c s="6" r="K34" t="n">
        <v>2929</v>
      </c>
      <c s="6" r="L34" t="n">
        <v>-19351</v>
      </c>
    </row>
    <row spans="1:12" r="35">
      <c s="3" r="A35" t="s">
        <v>67</v>
      </c>
    </row>
    <row spans="1:12" r="36">
      <c s="4" r="A36" t="s">
        <v>68</v>
      </c>
      <c s="6" r="J36" t="n">
        <v>-6228</v>
      </c>
      <c s="6" r="K36" t="n">
        <v>-4364</v>
      </c>
      <c s="6" r="L36" t="n">
        <v>-2108</v>
      </c>
    </row>
    <row spans="1:12" r="37">
      <c s="4" r="A37" t="s">
        <v>159</v>
      </c>
      <c s="6" r="J37" t="n">
        <v>0</v>
      </c>
      <c s="6" r="K37" t="n">
        <v>0</v>
      </c>
    </row>
    <row spans="1:12" r="38">
      <c s="4" r="A38" t="s">
        <v>70</v>
      </c>
      <c s="6" r="J38" t="n">
        <v>15</v>
      </c>
      <c s="6" r="K38" t="n">
        <v>-27</v>
      </c>
      <c s="6" r="L38" t="n">
        <v>0</v>
      </c>
    </row>
    <row spans="1:12" r="39">
      <c s="4" r="A39" t="s">
        <v>71</v>
      </c>
      <c s="6" r="J39" t="n">
        <v>0</v>
      </c>
      <c s="6" r="K39" t="n">
        <v>0</v>
      </c>
      <c s="6" r="L39" t="n">
        <v>0</v>
      </c>
    </row>
    <row spans="1:12" r="40">
      <c s="4" r="A40" t="s">
        <v>72</v>
      </c>
      <c s="6" r="J40" t="n">
        <v>-6213</v>
      </c>
      <c s="6" r="K40" t="n">
        <v>-4391</v>
      </c>
      <c s="6" r="L40" t="n">
        <v>-2108</v>
      </c>
    </row>
    <row spans="1:12" r="41">
      <c s="4" r="A41" t="s">
        <v>73</v>
      </c>
      <c s="6" r="J41" t="n">
        <v>-7426</v>
      </c>
      <c s="6" r="K41" t="n">
        <v>-1462</v>
      </c>
      <c s="6" r="L41" t="n">
        <v>-21459</v>
      </c>
    </row>
    <row spans="1:12" r="42">
      <c s="4" r="A42" t="s">
        <v>1144</v>
      </c>
    </row>
    <row spans="1:12" r="43">
      <c s="3" r="A43" t="s">
        <v>1146</v>
      </c>
    </row>
    <row spans="1:12" r="44">
      <c s="4" r="A44" t="s">
        <v>50</v>
      </c>
      <c s="6" r="J44" t="n">
        <v>-38776</v>
      </c>
      <c s="6" r="K44" t="n">
        <v>67088</v>
      </c>
      <c s="6" r="L44" t="n">
        <v>9541</v>
      </c>
    </row>
    <row spans="1:12" r="45">
      <c s="3" r="A45" t="s">
        <v>67</v>
      </c>
    </row>
    <row spans="1:12" r="46">
      <c s="4" r="A46" t="s">
        <v>68</v>
      </c>
      <c s="6" r="J46" t="n">
        <v>0</v>
      </c>
      <c s="6" r="K46" t="n">
        <v>0</v>
      </c>
      <c s="6" r="L46" t="n">
        <v>0</v>
      </c>
    </row>
    <row spans="1:12" r="47">
      <c s="4" r="A47" t="s">
        <v>159</v>
      </c>
      <c s="6" r="J47" t="n">
        <v>0</v>
      </c>
      <c s="6" r="K47" t="n">
        <v>0</v>
      </c>
    </row>
    <row spans="1:12" r="48">
      <c s="4" r="A48" t="s">
        <v>70</v>
      </c>
      <c s="6" r="J48" t="n">
        <v>0</v>
      </c>
      <c s="6" r="K48" t="n">
        <v>0</v>
      </c>
      <c s="6" r="L48" t="n">
        <v>0</v>
      </c>
    </row>
    <row spans="1:12" r="49">
      <c s="4" r="A49" t="s">
        <v>71</v>
      </c>
      <c s="6" r="J49" t="n">
        <v>0</v>
      </c>
      <c s="6" r="K49" t="n">
        <v>0</v>
      </c>
      <c s="6" r="L49" t="n">
        <v>0</v>
      </c>
    </row>
    <row spans="1:12" r="50">
      <c s="4" r="A50" t="s">
        <v>72</v>
      </c>
      <c s="6" r="J50" t="n">
        <v>0</v>
      </c>
      <c s="6" r="K50" t="n">
        <v>0</v>
      </c>
      <c s="6" r="L50" t="n">
        <v>0</v>
      </c>
    </row>
    <row spans="1:12" r="51">
      <c s="4" r="A51" t="s">
        <v>73</v>
      </c>
      <c s="8" r="J51" t="n">
        <v>-38776</v>
      </c>
      <c s="8" r="K51" t="n">
        <v>67088</v>
      </c>
      <c s="8" r="L51" t="n">
        <v>954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47</v>
      </c>
      <c s="2" r="B1" t="s">
        <v>2</v>
      </c>
      <c s="2" r="C1" t="s">
        <v>32</v>
      </c>
      <c s="2" r="D1" t="s">
        <v>33</v>
      </c>
      <c s="2" r="E1" t="s">
        <v>495</v>
      </c>
    </row>
    <row spans="1:5" r="2">
      <c s="3" r="A2" t="s">
        <v>75</v>
      </c>
    </row>
    <row spans="1:5" r="3">
      <c s="4" r="A3" t="s">
        <v>76</v>
      </c>
      <c s="8" r="B3" t="n">
        <v>68858</v>
      </c>
      <c s="8" r="C3" t="n">
        <v>110610</v>
      </c>
      <c s="8" r="D3" t="n">
        <v>97039</v>
      </c>
      <c s="8" r="E3" t="n">
        <v>48028</v>
      </c>
    </row>
    <row spans="1:5" r="4">
      <c s="4" r="A4" t="s">
        <v>77</v>
      </c>
      <c s="6" r="B4" t="n">
        <v>164969</v>
      </c>
      <c s="6" r="C4" t="n">
        <v>101141</v>
      </c>
    </row>
    <row spans="1:5" r="5">
      <c s="4" r="A5" t="s">
        <v>1148</v>
      </c>
      <c s="6" r="B5" t="n">
        <v>0</v>
      </c>
      <c s="6" r="C5" t="n">
        <v>0</v>
      </c>
    </row>
    <row spans="1:5" r="6">
      <c s="4" r="A6" t="s">
        <v>78</v>
      </c>
      <c s="6" r="B6" t="n">
        <v>107058</v>
      </c>
      <c s="6" r="C6" t="n">
        <v>128743</v>
      </c>
    </row>
    <row spans="1:5" r="7">
      <c s="4" r="A7" t="s">
        <v>79</v>
      </c>
      <c s="6" r="B7" t="n">
        <v>10537</v>
      </c>
      <c s="6" r="C7" t="n">
        <v>19937</v>
      </c>
    </row>
    <row spans="1:5" r="8">
      <c s="4" r="A8" t="s">
        <v>80</v>
      </c>
      <c s="6" r="B8" t="n">
        <v>351422</v>
      </c>
      <c s="6" r="C8" t="n">
        <v>360431</v>
      </c>
    </row>
    <row spans="1:5" r="9">
      <c s="4" r="A9" t="s">
        <v>81</v>
      </c>
      <c s="6" r="B9" t="n">
        <v>118932</v>
      </c>
      <c s="6" r="C9" t="n">
        <v>129575</v>
      </c>
    </row>
    <row spans="1:5" r="10">
      <c s="4" r="A10" t="s">
        <v>82</v>
      </c>
      <c s="6" r="B10" t="n">
        <v>292390</v>
      </c>
      <c s="6" r="C10" t="n">
        <v>236044</v>
      </c>
      <c s="6" r="D10" t="n">
        <v>341174</v>
      </c>
    </row>
    <row spans="1:5" r="11">
      <c s="4" r="A11" t="s">
        <v>83</v>
      </c>
      <c s="6" r="B11" t="n">
        <v>123013</v>
      </c>
      <c s="6" r="C11" t="n">
        <v>82215</v>
      </c>
    </row>
    <row spans="1:5" r="12">
      <c s="4" r="A12" t="s">
        <v>84</v>
      </c>
      <c s="6" r="B12" t="n">
        <v>4015</v>
      </c>
      <c s="6" r="C12" t="n">
        <v>2206</v>
      </c>
    </row>
    <row spans="1:5" r="13">
      <c s="4" r="A13" t="s">
        <v>1149</v>
      </c>
      <c s="6" r="B13" t="n">
        <v>0</v>
      </c>
      <c s="6" r="C13" t="n">
        <v>0</v>
      </c>
    </row>
    <row spans="1:5" r="14">
      <c s="4" r="A14" t="s">
        <v>85</v>
      </c>
      <c s="6" r="B14" t="n">
        <v>889772</v>
      </c>
      <c s="6" r="C14" t="n">
        <v>810471</v>
      </c>
      <c s="6" r="D14" t="n">
        <v>889571</v>
      </c>
    </row>
    <row spans="1:5" r="15">
      <c s="3" r="A15" t="s">
        <v>86</v>
      </c>
    </row>
    <row spans="1:5" r="16">
      <c s="4" r="A16" t="s">
        <v>87</v>
      </c>
      <c s="6" r="B16" t="n">
        <v>89204</v>
      </c>
      <c s="6" r="C16" t="n">
        <v>81246</v>
      </c>
    </row>
    <row spans="1:5" r="17">
      <c s="4" r="A17" t="s">
        <v>88</v>
      </c>
      <c s="6" r="B17" t="n">
        <v>67605</v>
      </c>
      <c s="6" r="C17" t="n">
        <v>52439</v>
      </c>
    </row>
    <row spans="1:5" r="18">
      <c s="4" r="A18" t="s">
        <v>89</v>
      </c>
      <c s="6" r="B18" t="n">
        <v>28186</v>
      </c>
      <c s="6" r="C18" t="n">
        <v>0</v>
      </c>
    </row>
    <row spans="1:5" r="19">
      <c s="4" r="A19" t="s">
        <v>90</v>
      </c>
      <c s="6" r="B19" t="n">
        <v>400</v>
      </c>
      <c s="6" r="C19" t="n">
        <v>400</v>
      </c>
    </row>
    <row spans="1:5" r="20">
      <c s="4" r="A20" t="s">
        <v>91</v>
      </c>
      <c s="6" r="B20" t="n">
        <v>185395</v>
      </c>
      <c s="6" r="C20" t="n">
        <v>134085</v>
      </c>
    </row>
    <row spans="1:5" r="21">
      <c s="4" r="A21" t="s">
        <v>92</v>
      </c>
      <c s="6" r="B21" t="n">
        <v>208882</v>
      </c>
      <c s="6" r="C21" t="n">
        <v>209511</v>
      </c>
    </row>
    <row spans="1:5" r="22">
      <c s="4" r="A22" t="s">
        <v>93</v>
      </c>
      <c s="6" r="B22" t="n">
        <v>42654</v>
      </c>
      <c s="6" r="C22" t="n">
        <v>49772</v>
      </c>
    </row>
    <row spans="1:5" r="23">
      <c s="4" r="A23" t="s">
        <v>94</v>
      </c>
      <c s="6" r="B23" t="n">
        <v>42755</v>
      </c>
      <c s="6" r="C23" t="n">
        <v>29874</v>
      </c>
    </row>
    <row spans="1:5" r="24">
      <c s="4" r="A24" t="s">
        <v>102</v>
      </c>
      <c s="6" r="B24" t="n">
        <v>410086</v>
      </c>
      <c s="6" r="C24" t="n">
        <v>387229</v>
      </c>
      <c s="6" r="D24" t="n">
        <v>471749</v>
      </c>
      <c s="6" r="E24" t="n">
        <v>476822</v>
      </c>
    </row>
    <row spans="1:5" r="25">
      <c s="4" r="A25" t="s">
        <v>103</v>
      </c>
      <c s="6" r="B25" t="n">
        <v>889772</v>
      </c>
      <c s="6" r="C25" t="n">
        <v>810471</v>
      </c>
    </row>
    <row spans="1:5" r="26">
      <c s="4" r="A26" t="s">
        <v>1141</v>
      </c>
    </row>
    <row spans="1:5" r="27">
      <c s="3" r="A27" t="s">
        <v>75</v>
      </c>
    </row>
    <row spans="1:5" r="28">
      <c s="4" r="A28" t="s">
        <v>76</v>
      </c>
      <c s="6" r="B28" t="n">
        <v>0</v>
      </c>
      <c s="6" r="C28" t="n">
        <v>0</v>
      </c>
      <c s="6" r="D28" t="n">
        <v>0</v>
      </c>
      <c s="6" r="E28" t="n">
        <v>0</v>
      </c>
    </row>
    <row spans="1:5" r="29">
      <c s="4" r="A29" t="s">
        <v>77</v>
      </c>
      <c s="6" r="B29" t="n">
        <v>0</v>
      </c>
      <c s="6" r="C29" t="n">
        <v>0</v>
      </c>
    </row>
    <row spans="1:5" r="30">
      <c s="4" r="A30" t="s">
        <v>1148</v>
      </c>
      <c s="6" r="B30" t="n">
        <v>15023</v>
      </c>
      <c s="6" r="C30" t="n">
        <v>21619</v>
      </c>
    </row>
    <row spans="1:5" r="31">
      <c s="4" r="A31" t="s">
        <v>78</v>
      </c>
      <c s="6" r="B31" t="n">
        <v>0</v>
      </c>
      <c s="6" r="C31" t="n">
        <v>0</v>
      </c>
    </row>
    <row spans="1:5" r="32">
      <c s="4" r="A32" t="s">
        <v>79</v>
      </c>
      <c s="6" r="B32" t="n">
        <v>4535</v>
      </c>
      <c s="6" r="C32" t="n">
        <v>4484</v>
      </c>
    </row>
    <row spans="1:5" r="33">
      <c s="4" r="A33" t="s">
        <v>80</v>
      </c>
      <c s="6" r="B33" t="n">
        <v>19558</v>
      </c>
      <c s="6" r="C33" t="n">
        <v>26103</v>
      </c>
    </row>
    <row spans="1:5" r="34">
      <c s="4" r="A34" t="s">
        <v>81</v>
      </c>
      <c s="6" r="B34" t="n">
        <v>0</v>
      </c>
      <c s="6" r="C34" t="n">
        <v>0</v>
      </c>
    </row>
    <row spans="1:5" r="35">
      <c s="4" r="A35" t="s">
        <v>82</v>
      </c>
      <c s="6" r="B35" t="n">
        <v>0</v>
      </c>
      <c s="6" r="C35" t="n">
        <v>0</v>
      </c>
    </row>
    <row spans="1:5" r="36">
      <c s="4" r="A36" t="s">
        <v>83</v>
      </c>
      <c s="6" r="B36" t="n">
        <v>0</v>
      </c>
      <c s="6" r="C36" t="n">
        <v>0</v>
      </c>
    </row>
    <row spans="1:5" r="37">
      <c s="4" r="A37" t="s">
        <v>84</v>
      </c>
      <c s="6" r="B37" t="n">
        <v>0</v>
      </c>
      <c s="6" r="C37" t="n">
        <v>0</v>
      </c>
    </row>
    <row spans="1:5" r="38">
      <c s="4" r="A38" t="s">
        <v>1149</v>
      </c>
      <c s="6" r="B38" t="n">
        <v>603208</v>
      </c>
      <c s="6" r="C38" t="n">
        <v>573664</v>
      </c>
    </row>
    <row spans="1:5" r="39">
      <c s="4" r="A39" t="s">
        <v>85</v>
      </c>
      <c s="6" r="B39" t="n">
        <v>622766</v>
      </c>
      <c s="6" r="C39" t="n">
        <v>599767</v>
      </c>
    </row>
    <row spans="1:5" r="40">
      <c s="3" r="A40" t="s">
        <v>86</v>
      </c>
    </row>
    <row spans="1:5" r="41">
      <c s="4" r="A41" t="s">
        <v>87</v>
      </c>
      <c s="6" r="B41" t="n">
        <v>0</v>
      </c>
      <c s="6" r="C41" t="n">
        <v>0</v>
      </c>
    </row>
    <row spans="1:5" r="42">
      <c s="4" r="A42" t="s">
        <v>88</v>
      </c>
      <c s="6" r="B42" t="n">
        <v>5127</v>
      </c>
      <c s="6" r="C42" t="n">
        <v>5469</v>
      </c>
    </row>
    <row spans="1:5" r="43">
      <c s="4" r="A43" t="s">
        <v>89</v>
      </c>
      <c s="6" r="B43" t="n">
        <v>0</v>
      </c>
    </row>
    <row spans="1:5" r="44">
      <c s="4" r="A44" t="s">
        <v>90</v>
      </c>
      <c s="6" r="B44" t="n">
        <v>0</v>
      </c>
      <c s="6" r="C44" t="n">
        <v>0</v>
      </c>
    </row>
    <row spans="1:5" r="45">
      <c s="4" r="A45" t="s">
        <v>91</v>
      </c>
      <c s="6" r="B45" t="n">
        <v>5127</v>
      </c>
      <c s="6" r="C45" t="n">
        <v>5469</v>
      </c>
    </row>
    <row spans="1:5" r="46">
      <c s="4" r="A46" t="s">
        <v>92</v>
      </c>
      <c s="6" r="B46" t="n">
        <v>207553</v>
      </c>
      <c s="6" r="C46" t="n">
        <v>207069</v>
      </c>
    </row>
    <row spans="1:5" r="47">
      <c s="4" r="A47" t="s">
        <v>93</v>
      </c>
      <c s="6" r="B47" t="n">
        <v>0</v>
      </c>
      <c s="6" r="C47" t="n">
        <v>0</v>
      </c>
    </row>
    <row spans="1:5" r="48">
      <c s="4" r="A48" t="s">
        <v>94</v>
      </c>
      <c s="6" r="B48" t="n">
        <v>0</v>
      </c>
      <c s="6" r="C48" t="n">
        <v>0</v>
      </c>
    </row>
    <row spans="1:5" r="49">
      <c s="4" r="A49" t="s">
        <v>102</v>
      </c>
      <c s="6" r="B49" t="n">
        <v>410086</v>
      </c>
      <c s="6" r="C49" t="n">
        <v>387229</v>
      </c>
    </row>
    <row spans="1:5" r="50">
      <c s="4" r="A50" t="s">
        <v>103</v>
      </c>
      <c s="6" r="B50" t="n">
        <v>622766</v>
      </c>
      <c s="6" r="C50" t="n">
        <v>599767</v>
      </c>
    </row>
    <row spans="1:5" r="51">
      <c s="4" r="A51" t="s">
        <v>1142</v>
      </c>
    </row>
    <row spans="1:5" r="52">
      <c s="3" r="A52" t="s">
        <v>75</v>
      </c>
    </row>
    <row spans="1:5" r="53">
      <c s="4" r="A53" t="s">
        <v>76</v>
      </c>
      <c s="6" r="B53" t="n">
        <v>39597</v>
      </c>
      <c s="6" r="C53" t="n">
        <v>91466</v>
      </c>
      <c s="6" r="D53" t="n">
        <v>75856</v>
      </c>
      <c s="6" r="E53" t="n">
        <v>26163</v>
      </c>
    </row>
    <row spans="1:5" r="54">
      <c s="4" r="A54" t="s">
        <v>77</v>
      </c>
      <c s="6" r="B54" t="n">
        <v>142674</v>
      </c>
      <c s="6" r="C54" t="n">
        <v>91713</v>
      </c>
    </row>
    <row spans="1:5" r="55">
      <c s="4" r="A55" t="s">
        <v>1148</v>
      </c>
      <c s="6" r="B55" t="n">
        <v>12033</v>
      </c>
      <c s="6" r="C55" t="n">
        <v>-1850</v>
      </c>
    </row>
    <row spans="1:5" r="56">
      <c s="4" r="A56" t="s">
        <v>78</v>
      </c>
      <c s="6" r="B56" t="n">
        <v>99132</v>
      </c>
      <c s="6" r="C56" t="n">
        <v>120091</v>
      </c>
    </row>
    <row spans="1:5" r="57">
      <c s="4" r="A57" t="s">
        <v>79</v>
      </c>
      <c s="6" r="B57" t="n">
        <v>2957</v>
      </c>
      <c s="6" r="C57" t="n">
        <v>14488</v>
      </c>
    </row>
    <row spans="1:5" r="58">
      <c s="4" r="A58" t="s">
        <v>80</v>
      </c>
      <c s="6" r="B58" t="n">
        <v>296393</v>
      </c>
      <c s="6" r="C58" t="n">
        <v>315908</v>
      </c>
    </row>
    <row spans="1:5" r="59">
      <c s="4" r="A59" t="s">
        <v>81</v>
      </c>
      <c s="6" r="B59" t="n">
        <v>106413</v>
      </c>
      <c s="6" r="C59" t="n">
        <v>116628</v>
      </c>
    </row>
    <row spans="1:5" r="60">
      <c s="4" r="A60" t="s">
        <v>82</v>
      </c>
      <c s="6" r="B60" t="n">
        <v>270017</v>
      </c>
      <c s="6" r="C60" t="n">
        <v>229558</v>
      </c>
    </row>
    <row spans="1:5" r="61">
      <c s="4" r="A61" t="s">
        <v>83</v>
      </c>
      <c s="6" r="B61" t="n">
        <v>111734</v>
      </c>
      <c s="6" r="C61" t="n">
        <v>77259</v>
      </c>
    </row>
    <row spans="1:5" r="62">
      <c s="4" r="A62" t="s">
        <v>84</v>
      </c>
      <c s="6" r="B62" t="n">
        <v>4015</v>
      </c>
      <c s="6" r="C62" t="n">
        <v>2206</v>
      </c>
    </row>
    <row spans="1:5" r="63">
      <c s="4" r="A63" t="s">
        <v>1149</v>
      </c>
      <c s="6" r="B63" t="n">
        <v>54792</v>
      </c>
      <c s="6" r="C63" t="n">
        <v>32404</v>
      </c>
    </row>
    <row spans="1:5" r="64">
      <c s="4" r="A64" t="s">
        <v>85</v>
      </c>
      <c s="6" r="B64" t="n">
        <v>843364</v>
      </c>
      <c s="6" r="C64" t="n">
        <v>773963</v>
      </c>
    </row>
    <row spans="1:5" r="65">
      <c s="3" r="A65" t="s">
        <v>86</v>
      </c>
    </row>
    <row spans="1:5" r="66">
      <c s="4" r="A66" t="s">
        <v>87</v>
      </c>
      <c s="6" r="B66" t="n">
        <v>81551</v>
      </c>
      <c s="6" r="C66" t="n">
        <v>74751</v>
      </c>
    </row>
    <row spans="1:5" r="67">
      <c s="4" r="A67" t="s">
        <v>88</v>
      </c>
      <c s="6" r="B67" t="n">
        <v>55363</v>
      </c>
      <c s="6" r="C67" t="n">
        <v>45561</v>
      </c>
    </row>
    <row spans="1:5" r="68">
      <c s="4" r="A68" t="s">
        <v>89</v>
      </c>
      <c s="6" r="B68" t="n">
        <v>20548</v>
      </c>
    </row>
    <row spans="1:5" r="69">
      <c s="4" r="A69" t="s">
        <v>90</v>
      </c>
      <c s="6" r="B69" t="n">
        <v>400</v>
      </c>
      <c s="6" r="C69" t="n">
        <v>400</v>
      </c>
    </row>
    <row spans="1:5" r="70">
      <c s="4" r="A70" t="s">
        <v>91</v>
      </c>
      <c s="6" r="B70" t="n">
        <v>157862</v>
      </c>
      <c s="6" r="C70" t="n">
        <v>120712</v>
      </c>
    </row>
    <row spans="1:5" r="71">
      <c s="4" r="A71" t="s">
        <v>92</v>
      </c>
      <c s="6" r="B71" t="n">
        <v>1329</v>
      </c>
      <c s="6" r="C71" t="n">
        <v>2442</v>
      </c>
    </row>
    <row spans="1:5" r="72">
      <c s="4" r="A72" t="s">
        <v>93</v>
      </c>
      <c s="6" r="B72" t="n">
        <v>38763</v>
      </c>
      <c s="6" r="C72" t="n">
        <v>47717</v>
      </c>
    </row>
    <row spans="1:5" r="73">
      <c s="4" r="A73" t="s">
        <v>94</v>
      </c>
      <c s="6" r="B73" t="n">
        <v>42202</v>
      </c>
      <c s="6" r="C73" t="n">
        <v>29428</v>
      </c>
    </row>
    <row spans="1:5" r="74">
      <c s="4" r="A74" t="s">
        <v>102</v>
      </c>
      <c s="6" r="B74" t="n">
        <v>603208</v>
      </c>
      <c s="6" r="C74" t="n">
        <v>573664</v>
      </c>
    </row>
    <row spans="1:5" r="75">
      <c s="4" r="A75" t="s">
        <v>103</v>
      </c>
      <c s="6" r="B75" t="n">
        <v>843364</v>
      </c>
      <c s="6" r="C75" t="n">
        <v>773963</v>
      </c>
    </row>
    <row spans="1:5" r="76">
      <c s="4" r="A76" t="s">
        <v>1143</v>
      </c>
    </row>
    <row spans="1:5" r="77">
      <c s="3" r="A77" t="s">
        <v>75</v>
      </c>
    </row>
    <row spans="1:5" r="78">
      <c s="4" r="A78" t="s">
        <v>76</v>
      </c>
      <c s="6" r="B78" t="n">
        <v>29261</v>
      </c>
      <c s="6" r="C78" t="n">
        <v>19144</v>
      </c>
      <c s="6" r="D78" t="n">
        <v>21183</v>
      </c>
      <c s="6" r="E78" t="n">
        <v>21865</v>
      </c>
    </row>
    <row spans="1:5" r="79">
      <c s="4" r="A79" t="s">
        <v>77</v>
      </c>
      <c s="6" r="B79" t="n">
        <v>22295</v>
      </c>
      <c s="6" r="C79" t="n">
        <v>9428</v>
      </c>
    </row>
    <row spans="1:5" r="80">
      <c s="4" r="A80" t="s">
        <v>1148</v>
      </c>
      <c s="6" r="B80" t="n">
        <v>-27056</v>
      </c>
      <c s="6" r="C80" t="n">
        <v>-19769</v>
      </c>
    </row>
    <row spans="1:5" r="81">
      <c s="4" r="A81" t="s">
        <v>78</v>
      </c>
      <c s="6" r="B81" t="n">
        <v>7926</v>
      </c>
      <c s="6" r="C81" t="n">
        <v>8652</v>
      </c>
    </row>
    <row spans="1:5" r="82">
      <c s="4" r="A82" t="s">
        <v>79</v>
      </c>
      <c s="6" r="B82" t="n">
        <v>3045</v>
      </c>
      <c s="6" r="C82" t="n">
        <v>965</v>
      </c>
    </row>
    <row spans="1:5" r="83">
      <c s="4" r="A83" t="s">
        <v>80</v>
      </c>
      <c s="6" r="B83" t="n">
        <v>35471</v>
      </c>
      <c s="6" r="C83" t="n">
        <v>18420</v>
      </c>
    </row>
    <row spans="1:5" r="84">
      <c s="4" r="A84" t="s">
        <v>81</v>
      </c>
      <c s="6" r="B84" t="n">
        <v>12519</v>
      </c>
      <c s="6" r="C84" t="n">
        <v>12947</v>
      </c>
    </row>
    <row spans="1:5" r="85">
      <c s="4" r="A85" t="s">
        <v>82</v>
      </c>
      <c s="6" r="B85" t="n">
        <v>22373</v>
      </c>
      <c s="6" r="C85" t="n">
        <v>6486</v>
      </c>
    </row>
    <row spans="1:5" r="86">
      <c s="4" r="A86" t="s">
        <v>83</v>
      </c>
      <c s="6" r="B86" t="n">
        <v>11279</v>
      </c>
      <c s="6" r="C86" t="n">
        <v>4956</v>
      </c>
    </row>
    <row spans="1:5" r="87">
      <c s="4" r="A87" t="s">
        <v>84</v>
      </c>
      <c s="6" r="B87" t="n">
        <v>0</v>
      </c>
      <c s="6" r="C87" t="n">
        <v>0</v>
      </c>
    </row>
    <row spans="1:5" r="88">
      <c s="4" r="A88" t="s">
        <v>1149</v>
      </c>
      <c s="6" r="B88" t="n">
        <v>0</v>
      </c>
      <c s="6" r="C88" t="n">
        <v>0</v>
      </c>
    </row>
    <row spans="1:5" r="89">
      <c s="4" r="A89" t="s">
        <v>85</v>
      </c>
      <c s="6" r="B89" t="n">
        <v>81642</v>
      </c>
      <c s="6" r="C89" t="n">
        <v>42809</v>
      </c>
    </row>
    <row spans="1:5" r="90">
      <c s="3" r="A90" t="s">
        <v>86</v>
      </c>
    </row>
    <row spans="1:5" r="91">
      <c s="4" r="A91" t="s">
        <v>87</v>
      </c>
      <c s="6" r="B91" t="n">
        <v>7653</v>
      </c>
      <c s="6" r="C91" t="n">
        <v>6495</v>
      </c>
    </row>
    <row spans="1:5" r="92">
      <c s="4" r="A92" t="s">
        <v>88</v>
      </c>
      <c s="6" r="B92" t="n">
        <v>7115</v>
      </c>
      <c s="6" r="C92" t="n">
        <v>1409</v>
      </c>
    </row>
    <row spans="1:5" r="93">
      <c s="4" r="A93" t="s">
        <v>89</v>
      </c>
      <c s="6" r="B93" t="n">
        <v>7638</v>
      </c>
    </row>
    <row spans="1:5" r="94">
      <c s="4" r="A94" t="s">
        <v>90</v>
      </c>
      <c s="6" r="B94" t="n">
        <v>0</v>
      </c>
      <c s="6" r="C94" t="n">
        <v>0</v>
      </c>
    </row>
    <row spans="1:5" r="95">
      <c s="4" r="A95" t="s">
        <v>91</v>
      </c>
      <c s="6" r="B95" t="n">
        <v>22406</v>
      </c>
      <c s="6" r="C95" t="n">
        <v>7904</v>
      </c>
    </row>
    <row spans="1:5" r="96">
      <c s="4" r="A96" t="s">
        <v>92</v>
      </c>
      <c s="6" r="B96" t="n">
        <v>0</v>
      </c>
      <c s="6" r="C96" t="n">
        <v>0</v>
      </c>
    </row>
    <row spans="1:5" r="97">
      <c s="4" r="A97" t="s">
        <v>93</v>
      </c>
      <c s="6" r="B97" t="n">
        <v>3891</v>
      </c>
      <c s="6" r="C97" t="n">
        <v>2055</v>
      </c>
    </row>
    <row spans="1:5" r="98">
      <c s="4" r="A98" t="s">
        <v>94</v>
      </c>
      <c s="6" r="B98" t="n">
        <v>553</v>
      </c>
      <c s="6" r="C98" t="n">
        <v>446</v>
      </c>
    </row>
    <row spans="1:5" r="99">
      <c s="4" r="A99" t="s">
        <v>102</v>
      </c>
      <c s="6" r="B99" t="n">
        <v>54792</v>
      </c>
      <c s="6" r="C99" t="n">
        <v>32404</v>
      </c>
    </row>
    <row spans="1:5" r="100">
      <c s="4" r="A100" t="s">
        <v>103</v>
      </c>
      <c s="6" r="B100" t="n">
        <v>81642</v>
      </c>
      <c s="6" r="C100" t="n">
        <v>42809</v>
      </c>
    </row>
    <row spans="1:5" r="101">
      <c s="4" r="A101" t="s">
        <v>1144</v>
      </c>
    </row>
    <row spans="1:5" r="102">
      <c s="3" r="A102" t="s">
        <v>75</v>
      </c>
    </row>
    <row spans="1:5" r="103">
      <c s="4" r="A103" t="s">
        <v>76</v>
      </c>
      <c s="6" r="B103" t="n">
        <v>0</v>
      </c>
      <c s="6" r="C103" t="n">
        <v>0</v>
      </c>
      <c s="8" r="D103" t="n">
        <v>0</v>
      </c>
      <c s="8" r="E103" t="n">
        <v>0</v>
      </c>
    </row>
    <row spans="1:5" r="104">
      <c s="4" r="A104" t="s">
        <v>77</v>
      </c>
      <c s="6" r="B104" t="n">
        <v>0</v>
      </c>
      <c s="6" r="C104" t="n">
        <v>0</v>
      </c>
    </row>
    <row spans="1:5" r="105">
      <c s="4" r="A105" t="s">
        <v>1148</v>
      </c>
      <c s="6" r="B105" t="n">
        <v>0</v>
      </c>
      <c s="6" r="C105" t="n">
        <v>0</v>
      </c>
    </row>
    <row spans="1:5" r="106">
      <c s="4" r="A106" t="s">
        <v>78</v>
      </c>
      <c s="6" r="B106" t="n">
        <v>0</v>
      </c>
      <c s="6" r="C106" t="n">
        <v>0</v>
      </c>
    </row>
    <row spans="1:5" r="107">
      <c s="4" r="A107" t="s">
        <v>79</v>
      </c>
      <c s="6" r="B107" t="n">
        <v>0</v>
      </c>
      <c s="6" r="C107" t="n">
        <v>0</v>
      </c>
    </row>
    <row spans="1:5" r="108">
      <c s="4" r="A108" t="s">
        <v>80</v>
      </c>
      <c s="6" r="B108" t="n">
        <v>0</v>
      </c>
      <c s="6" r="C108" t="n">
        <v>0</v>
      </c>
    </row>
    <row spans="1:5" r="109">
      <c s="4" r="A109" t="s">
        <v>81</v>
      </c>
      <c s="6" r="B109" t="n">
        <v>0</v>
      </c>
      <c s="6" r="C109" t="n">
        <v>0</v>
      </c>
    </row>
    <row spans="1:5" r="110">
      <c s="4" r="A110" t="s">
        <v>82</v>
      </c>
      <c s="6" r="B110" t="n">
        <v>0</v>
      </c>
      <c s="6" r="C110" t="n">
        <v>0</v>
      </c>
    </row>
    <row spans="1:5" r="111">
      <c s="4" r="A111" t="s">
        <v>83</v>
      </c>
      <c s="6" r="B111" t="n">
        <v>0</v>
      </c>
      <c s="6" r="C111" t="n">
        <v>0</v>
      </c>
    </row>
    <row spans="1:5" r="112">
      <c s="4" r="A112" t="s">
        <v>84</v>
      </c>
      <c s="6" r="B112" t="n">
        <v>0</v>
      </c>
      <c s="6" r="C112" t="n">
        <v>0</v>
      </c>
    </row>
    <row spans="1:5" r="113">
      <c s="4" r="A113" t="s">
        <v>1149</v>
      </c>
      <c s="6" r="B113" t="n">
        <v>-658000</v>
      </c>
      <c s="6" r="C113" t="n">
        <v>-606068</v>
      </c>
    </row>
    <row spans="1:5" r="114">
      <c s="4" r="A114" t="s">
        <v>85</v>
      </c>
      <c s="6" r="B114" t="n">
        <v>-658000</v>
      </c>
      <c s="6" r="C114" t="n">
        <v>-606068</v>
      </c>
    </row>
    <row spans="1:5" r="115">
      <c s="3" r="A115" t="s">
        <v>86</v>
      </c>
    </row>
    <row spans="1:5" r="116">
      <c s="4" r="A116" t="s">
        <v>87</v>
      </c>
      <c s="6" r="B116" t="n">
        <v>0</v>
      </c>
      <c s="6" r="C116" t="n">
        <v>0</v>
      </c>
    </row>
    <row spans="1:5" r="117">
      <c s="4" r="A117" t="s">
        <v>88</v>
      </c>
      <c s="6" r="B117" t="n">
        <v>0</v>
      </c>
      <c s="6" r="C117" t="n">
        <v>0</v>
      </c>
    </row>
    <row spans="1:5" r="118">
      <c s="4" r="A118" t="s">
        <v>89</v>
      </c>
      <c s="6" r="B118" t="n">
        <v>0</v>
      </c>
    </row>
    <row spans="1:5" r="119">
      <c s="4" r="A119" t="s">
        <v>90</v>
      </c>
      <c s="6" r="B119" t="n">
        <v>0</v>
      </c>
      <c s="6" r="C119" t="n">
        <v>0</v>
      </c>
    </row>
    <row spans="1:5" r="120">
      <c s="4" r="A120" t="s">
        <v>91</v>
      </c>
      <c s="6" r="B120" t="n">
        <v>0</v>
      </c>
      <c s="6" r="C120" t="n">
        <v>0</v>
      </c>
    </row>
    <row spans="1:5" r="121">
      <c s="4" r="A121" t="s">
        <v>92</v>
      </c>
      <c s="6" r="B121" t="n">
        <v>0</v>
      </c>
      <c s="6" r="C121" t="n">
        <v>0</v>
      </c>
    </row>
    <row spans="1:5" r="122">
      <c s="4" r="A122" t="s">
        <v>93</v>
      </c>
      <c s="6" r="B122" t="n">
        <v>0</v>
      </c>
      <c s="6" r="C122" t="n">
        <v>0</v>
      </c>
    </row>
    <row spans="1:5" r="123">
      <c s="4" r="A123" t="s">
        <v>94</v>
      </c>
      <c s="6" r="B123" t="n">
        <v>0</v>
      </c>
      <c s="6" r="C123" t="n">
        <v>0</v>
      </c>
    </row>
    <row spans="1:5" r="124">
      <c s="4" r="A124" t="s">
        <v>102</v>
      </c>
      <c s="6" r="B124" t="n">
        <v>-658000</v>
      </c>
      <c s="6" r="C124" t="n">
        <v>-606068</v>
      </c>
    </row>
    <row spans="1:5" r="125">
      <c s="4" r="A125" t="s">
        <v>103</v>
      </c>
      <c s="8" r="B125" t="n">
        <v>-658000</v>
      </c>
      <c s="8" r="C125" t="n">
        <v>-606068</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0</v>
      </c>
      <c s="2" r="B1" t="s">
        <v>1</v>
      </c>
    </row>
    <row spans="1:4" r="2">
      <c s="2" r="B2" t="s">
        <v>2</v>
      </c>
      <c s="2" r="C2" t="s">
        <v>32</v>
      </c>
      <c s="2" r="D2" t="s">
        <v>33</v>
      </c>
    </row>
    <row spans="1:4" r="3">
      <c s="3" r="A3" t="s">
        <v>1151</v>
      </c>
    </row>
    <row spans="1:4" r="4">
      <c s="4" r="A4" t="s">
        <v>1152</v>
      </c>
      <c s="8" r="B4" t="n">
        <v>86684</v>
      </c>
      <c s="8" r="C4" t="n">
        <v>32583</v>
      </c>
      <c s="8" r="D4" t="n">
        <v>60304</v>
      </c>
    </row>
    <row spans="1:4" r="5">
      <c s="4" r="A5" t="s">
        <v>128</v>
      </c>
      <c s="6" r="B5" t="n">
        <v>0</v>
      </c>
      <c s="6" r="C5" t="n">
        <v>-41</v>
      </c>
      <c s="6" r="D5" t="n">
        <v>-9</v>
      </c>
    </row>
    <row spans="1:4" r="6">
      <c s="4" r="A6" t="s">
        <v>129</v>
      </c>
      <c s="6" r="B6" t="n">
        <v>86684</v>
      </c>
      <c s="6" r="C6" t="n">
        <v>32542</v>
      </c>
      <c s="6" r="D6" t="n">
        <v>60295</v>
      </c>
    </row>
    <row spans="1:4" r="7">
      <c s="3" r="A7" t="s">
        <v>130</v>
      </c>
    </row>
    <row spans="1:4" r="8">
      <c s="4" r="A8" t="s">
        <v>122</v>
      </c>
      <c s="6" r="B8" t="n">
        <v>1154</v>
      </c>
      <c s="6" r="C8" t="n">
        <v>277</v>
      </c>
      <c s="6" r="D8" t="n">
        <v>0</v>
      </c>
    </row>
    <row spans="1:4" r="9">
      <c s="4" r="A9" t="s">
        <v>131</v>
      </c>
      <c s="6" r="B9" t="n">
        <v>-12373</v>
      </c>
      <c s="6" r="C9" t="n">
        <v>-23291</v>
      </c>
      <c s="6" r="D9" t="n">
        <v>-14940</v>
      </c>
    </row>
    <row spans="1:4" r="10">
      <c s="4" r="A10" t="s">
        <v>132</v>
      </c>
      <c s="6" r="B10" t="n">
        <v>140621</v>
      </c>
      <c s="6" r="C10" t="n">
        <v>0</v>
      </c>
      <c s="6" r="D10" t="n">
        <v>5536</v>
      </c>
    </row>
    <row spans="1:4" r="11">
      <c s="4" r="A11" t="s">
        <v>133</v>
      </c>
      <c s="6" r="B11" t="n">
        <v>26500</v>
      </c>
      <c s="6" r="C11" t="n">
        <v>5992</v>
      </c>
      <c s="6" r="D11" t="n">
        <v>12610</v>
      </c>
    </row>
    <row spans="1:4" r="12">
      <c s="4" r="A12" t="s">
        <v>134</v>
      </c>
      <c s="6" r="B12" t="n">
        <v>-125340</v>
      </c>
      <c s="6" r="C12" t="n">
        <v>-17022</v>
      </c>
      <c s="6" r="D12" t="n">
        <v>-7866</v>
      </c>
    </row>
    <row spans="1:4" r="13">
      <c s="3" r="A13" t="s">
        <v>135</v>
      </c>
    </row>
    <row spans="1:4" r="14">
      <c s="4" r="A14" t="s">
        <v>136</v>
      </c>
      <c s="6" r="B14" t="n">
        <v>-73642</v>
      </c>
      <c s="6" r="C14" t="n">
        <v>-407</v>
      </c>
      <c s="6" r="D14" t="n">
        <v>-205094</v>
      </c>
    </row>
    <row spans="1:4" r="15">
      <c s="4" r="A15" t="s">
        <v>137</v>
      </c>
      <c s="6" r="B15" t="n">
        <v>73242</v>
      </c>
      <c s="6" r="C15" t="n">
        <v>0</v>
      </c>
      <c s="6" r="D15" t="n">
        <v>210000</v>
      </c>
    </row>
    <row spans="1:4" r="16">
      <c s="4" r="A16" t="s">
        <v>139</v>
      </c>
      <c s="6" r="B16" t="n">
        <v>-1166</v>
      </c>
      <c s="6" r="C16" t="n">
        <v>-35</v>
      </c>
      <c s="6" r="D16" t="n">
        <v>-3899</v>
      </c>
    </row>
    <row spans="1:4" r="17">
      <c s="4" r="A17" t="s">
        <v>138</v>
      </c>
      <c s="6" r="B17" t="n">
        <v>0</v>
      </c>
      <c s="6" r="C17" t="n">
        <v>0</v>
      </c>
      <c s="6" r="D17" t="n">
        <v>-3702</v>
      </c>
    </row>
    <row spans="1:4" r="18">
      <c s="4" r="A18" t="s">
        <v>140</v>
      </c>
      <c s="6" r="B18" t="n">
        <v>-956</v>
      </c>
      <c s="6" r="C18" t="n">
        <v>-575</v>
      </c>
      <c s="6" r="D18" t="n">
        <v>-714</v>
      </c>
    </row>
    <row spans="1:4" r="19">
      <c s="4" r="A19" t="s">
        <v>1153</v>
      </c>
      <c s="6" r="B19" t="n">
        <v>0</v>
      </c>
      <c s="6" r="C19" t="n">
        <v>0</v>
      </c>
      <c s="6" r="D19" t="n">
        <v>0</v>
      </c>
    </row>
    <row spans="1:4" r="20">
      <c s="4" r="A20" t="s">
        <v>141</v>
      </c>
      <c s="6" r="B20" t="n">
        <v>537</v>
      </c>
      <c s="6" r="C20" t="n">
        <v>100</v>
      </c>
      <c s="6" r="D20" t="n">
        <v>72</v>
      </c>
    </row>
    <row spans="1:4" r="21">
      <c s="4" r="A21" t="s">
        <v>142</v>
      </c>
      <c s="6" r="B21" t="n">
        <v>1801</v>
      </c>
      <c s="6" r="C21" t="n">
        <v>595</v>
      </c>
      <c s="6" r="D21" t="n">
        <v>648</v>
      </c>
    </row>
    <row spans="1:4" r="22">
      <c s="4" r="A22" t="s">
        <v>143</v>
      </c>
      <c s="6" r="B22" t="n">
        <v>-184</v>
      </c>
      <c s="6" r="C22" t="n">
        <v>-322</v>
      </c>
      <c s="6" r="D22" t="n">
        <v>-2689</v>
      </c>
    </row>
    <row spans="1:4" r="23">
      <c s="4" r="A23" t="s">
        <v>144</v>
      </c>
      <c s="6" r="B23" t="n">
        <v>-2912</v>
      </c>
      <c s="6" r="C23" t="n">
        <v>-1627</v>
      </c>
      <c s="6" r="D23" t="n">
        <v>-729</v>
      </c>
    </row>
    <row spans="1:4" r="24">
      <c s="4" r="A24" t="s">
        <v>145</v>
      </c>
      <c s="6" r="B24" t="n">
        <v>-41752</v>
      </c>
      <c s="6" r="C24" t="n">
        <v>13571</v>
      </c>
      <c s="6" r="D24" t="n">
        <v>49011</v>
      </c>
    </row>
    <row spans="1:4" r="25">
      <c s="4" r="A25" t="s">
        <v>146</v>
      </c>
      <c s="6" r="B25" t="n">
        <v>110610</v>
      </c>
      <c s="6" r="C25" t="n">
        <v>97039</v>
      </c>
      <c s="6" r="D25" t="n">
        <v>48028</v>
      </c>
    </row>
    <row spans="1:4" r="26">
      <c s="4" r="A26" t="s">
        <v>147</v>
      </c>
      <c s="6" r="B26" t="n">
        <v>68858</v>
      </c>
      <c s="6" r="C26" t="n">
        <v>110610</v>
      </c>
      <c s="6" r="D26" t="n">
        <v>97039</v>
      </c>
    </row>
    <row spans="1:4" r="27">
      <c s="4" r="A27" t="s">
        <v>1141</v>
      </c>
    </row>
    <row spans="1:4" r="28">
      <c s="3" r="A28" t="s">
        <v>1151</v>
      </c>
    </row>
    <row spans="1:4" r="29">
      <c s="4" r="A29" t="s">
        <v>1152</v>
      </c>
      <c s="6" r="C29" t="n">
        <v>-13437</v>
      </c>
      <c s="6" r="D29" t="n">
        <v>-9023</v>
      </c>
    </row>
    <row spans="1:4" r="30">
      <c s="4" r="A30" t="s">
        <v>128</v>
      </c>
      <c s="6" r="C30" t="n">
        <v>0</v>
      </c>
      <c s="6" r="D30" t="n">
        <v>0</v>
      </c>
    </row>
    <row spans="1:4" r="31">
      <c s="4" r="A31" t="s">
        <v>129</v>
      </c>
      <c s="6" r="B31" t="n">
        <v>-13309</v>
      </c>
      <c s="6" r="C31" t="n">
        <v>-13437</v>
      </c>
      <c s="6" r="D31" t="n">
        <v>-9023</v>
      </c>
    </row>
    <row spans="1:4" r="32">
      <c s="3" r="A32" t="s">
        <v>130</v>
      </c>
    </row>
    <row spans="1:4" r="33">
      <c s="4" r="A33" t="s">
        <v>122</v>
      </c>
      <c s="6" r="B33" t="n">
        <v>0</v>
      </c>
      <c s="6" r="C33" t="n">
        <v>0</v>
      </c>
    </row>
    <row spans="1:4" r="34">
      <c s="4" r="A34" t="s">
        <v>131</v>
      </c>
      <c s="6" r="B34" t="n">
        <v>0</v>
      </c>
      <c s="6" r="C34" t="n">
        <v>0</v>
      </c>
      <c s="6" r="D34" t="n">
        <v>0</v>
      </c>
    </row>
    <row spans="1:4" r="35">
      <c s="4" r="A35" t="s">
        <v>132</v>
      </c>
      <c s="6" r="B35" t="n">
        <v>0</v>
      </c>
      <c s="6" r="D35" t="n">
        <v>0</v>
      </c>
    </row>
    <row spans="1:4" r="36">
      <c s="4" r="A36" t="s">
        <v>133</v>
      </c>
      <c s="6" r="B36" t="n">
        <v>0</v>
      </c>
      <c s="6" r="C36" t="n">
        <v>0</v>
      </c>
      <c s="6" r="D36" t="n">
        <v>0</v>
      </c>
    </row>
    <row spans="1:4" r="37">
      <c s="4" r="A37" t="s">
        <v>134</v>
      </c>
      <c s="6" r="B37" t="n">
        <v>0</v>
      </c>
      <c s="6" r="C37" t="n">
        <v>0</v>
      </c>
      <c s="6" r="D37" t="n">
        <v>0</v>
      </c>
    </row>
    <row spans="1:4" r="38">
      <c s="3" r="A38" t="s">
        <v>135</v>
      </c>
    </row>
    <row spans="1:4" r="39">
      <c s="4" r="A39" t="s">
        <v>136</v>
      </c>
      <c s="6" r="B39" t="n">
        <v>0</v>
      </c>
      <c s="6" r="C39" t="n">
        <v>0</v>
      </c>
      <c s="6" r="D39" t="n">
        <v>-204000</v>
      </c>
    </row>
    <row spans="1:4" r="40">
      <c s="4" r="A40" t="s">
        <v>137</v>
      </c>
      <c s="6" r="B40" t="n">
        <v>0</v>
      </c>
      <c s="6" r="D40" t="n">
        <v>210000</v>
      </c>
    </row>
    <row spans="1:4" r="41">
      <c s="4" r="A41" t="s">
        <v>139</v>
      </c>
      <c s="6" r="B41" t="n">
        <v>0</v>
      </c>
      <c s="6" r="C41" t="n">
        <v>0</v>
      </c>
      <c s="6" r="D41" t="n">
        <v>-3858</v>
      </c>
    </row>
    <row spans="1:4" r="42">
      <c s="4" r="A42" t="s">
        <v>138</v>
      </c>
      <c s="6" r="D42" t="n">
        <v>-3702</v>
      </c>
    </row>
    <row spans="1:4" r="43">
      <c s="4" r="A43" t="s">
        <v>140</v>
      </c>
      <c s="6" r="B43" t="n">
        <v>-956</v>
      </c>
      <c s="6" r="C43" t="n">
        <v>-575</v>
      </c>
      <c s="6" r="D43" t="n">
        <v>-714</v>
      </c>
    </row>
    <row spans="1:4" r="44">
      <c s="4" r="A44" t="s">
        <v>1153</v>
      </c>
      <c s="6" r="B44" t="n">
        <v>11927</v>
      </c>
      <c s="6" r="C44" t="n">
        <v>13317</v>
      </c>
      <c s="6" r="D44" t="n">
        <v>10577</v>
      </c>
    </row>
    <row spans="1:4" r="45">
      <c s="4" r="A45" t="s">
        <v>141</v>
      </c>
      <c s="6" r="B45" t="n">
        <v>537</v>
      </c>
      <c s="6" r="C45" t="n">
        <v>100</v>
      </c>
      <c s="6" r="D45" t="n">
        <v>72</v>
      </c>
    </row>
    <row spans="1:4" r="46">
      <c s="4" r="A46" t="s">
        <v>142</v>
      </c>
      <c s="6" r="B46" t="n">
        <v>1801</v>
      </c>
      <c s="6" r="C46" t="n">
        <v>595</v>
      </c>
      <c s="6" r="D46" t="n">
        <v>648</v>
      </c>
    </row>
    <row spans="1:4" r="47">
      <c s="4" r="A47" t="s">
        <v>143</v>
      </c>
      <c s="6" r="B47" t="n">
        <v>13309</v>
      </c>
      <c s="6" r="C47" t="n">
        <v>13437</v>
      </c>
      <c s="6" r="D47" t="n">
        <v>9023</v>
      </c>
    </row>
    <row spans="1:4" r="48">
      <c s="4" r="A48" t="s">
        <v>144</v>
      </c>
      <c s="6" r="B48" t="n">
        <v>0</v>
      </c>
      <c s="6" r="C48" t="n">
        <v>0</v>
      </c>
      <c s="6" r="D48" t="n">
        <v>0</v>
      </c>
    </row>
    <row spans="1:4" r="49">
      <c s="4" r="A49" t="s">
        <v>145</v>
      </c>
      <c s="6" r="B49" t="n">
        <v>0</v>
      </c>
      <c s="6" r="C49" t="n">
        <v>0</v>
      </c>
      <c s="6" r="D49" t="n">
        <v>0</v>
      </c>
    </row>
    <row spans="1:4" r="50">
      <c s="4" r="A50" t="s">
        <v>146</v>
      </c>
      <c s="6" r="B50" t="n">
        <v>0</v>
      </c>
      <c s="6" r="C50" t="n">
        <v>0</v>
      </c>
      <c s="6" r="D50" t="n">
        <v>0</v>
      </c>
    </row>
    <row spans="1:4" r="51">
      <c s="4" r="A51" t="s">
        <v>147</v>
      </c>
      <c s="6" r="B51" t="n">
        <v>0</v>
      </c>
      <c s="6" r="C51" t="n">
        <v>0</v>
      </c>
      <c s="6" r="D51" t="n">
        <v>0</v>
      </c>
    </row>
    <row spans="1:4" r="52">
      <c s="4" r="A52" t="s">
        <v>1142</v>
      </c>
    </row>
    <row spans="1:4" r="53">
      <c s="3" r="A53" t="s">
        <v>1151</v>
      </c>
    </row>
    <row spans="1:4" r="54">
      <c s="4" r="A54" t="s">
        <v>1152</v>
      </c>
      <c s="6" r="C54" t="n">
        <v>40820</v>
      </c>
      <c s="6" r="D54" t="n">
        <v>64994</v>
      </c>
    </row>
    <row spans="1:4" r="55">
      <c s="4" r="A55" t="s">
        <v>128</v>
      </c>
      <c s="6" r="C55" t="n">
        <v>-41</v>
      </c>
      <c s="6" r="D55" t="n">
        <v>-9</v>
      </c>
    </row>
    <row spans="1:4" r="56">
      <c s="4" r="A56" t="s">
        <v>129</v>
      </c>
      <c s="6" r="B56" t="n">
        <v>94440</v>
      </c>
      <c s="6" r="C56" t="n">
        <v>40779</v>
      </c>
      <c s="6" r="D56" t="n">
        <v>64985</v>
      </c>
    </row>
    <row spans="1:4" r="57">
      <c s="3" r="A57" t="s">
        <v>130</v>
      </c>
    </row>
    <row spans="1:4" r="58">
      <c s="4" r="A58" t="s">
        <v>122</v>
      </c>
      <c s="6" r="B58" t="n">
        <v>1154</v>
      </c>
      <c s="6" r="C58" t="n">
        <v>277</v>
      </c>
    </row>
    <row spans="1:4" r="59">
      <c s="4" r="A59" t="s">
        <v>131</v>
      </c>
      <c s="6" r="B59" t="n">
        <v>-11754</v>
      </c>
      <c s="6" r="C59" t="n">
        <v>-19286</v>
      </c>
      <c s="6" r="D59" t="n">
        <v>-11719</v>
      </c>
    </row>
    <row spans="1:4" r="60">
      <c s="4" r="A60" t="s">
        <v>132</v>
      </c>
      <c s="6" r="B60" t="n">
        <v>114145</v>
      </c>
      <c s="6" r="D60" t="n">
        <v>5536</v>
      </c>
    </row>
    <row spans="1:4" r="61">
      <c s="4" r="A61" t="s">
        <v>133</v>
      </c>
      <c s="6" r="B61" t="n">
        <v>26500</v>
      </c>
      <c s="6" r="C61" t="n">
        <v>5989</v>
      </c>
      <c s="6" r="D61" t="n">
        <v>12592</v>
      </c>
    </row>
    <row spans="1:4" r="62">
      <c s="4" r="A62" t="s">
        <v>134</v>
      </c>
      <c s="6" r="B62" t="n">
        <v>-98245</v>
      </c>
      <c s="6" r="C62" t="n">
        <v>-13020</v>
      </c>
      <c s="6" r="D62" t="n">
        <v>-4663</v>
      </c>
    </row>
    <row spans="1:4" r="63">
      <c s="3" r="A63" t="s">
        <v>135</v>
      </c>
    </row>
    <row spans="1:4" r="64">
      <c s="4" r="A64" t="s">
        <v>136</v>
      </c>
      <c s="6" r="B64" t="n">
        <v>-73642</v>
      </c>
      <c s="6" r="C64" t="n">
        <v>-407</v>
      </c>
      <c s="6" r="D64" t="n">
        <v>-1094</v>
      </c>
    </row>
    <row spans="1:4" r="65">
      <c s="4" r="A65" t="s">
        <v>137</v>
      </c>
      <c s="6" r="B65" t="n">
        <v>73242</v>
      </c>
      <c s="6" r="D65" t="n">
        <v>0</v>
      </c>
    </row>
    <row spans="1:4" r="66">
      <c s="4" r="A66" t="s">
        <v>139</v>
      </c>
      <c s="6" r="B66" t="n">
        <v>-1166</v>
      </c>
      <c s="6" r="C66" t="n">
        <v>-35</v>
      </c>
      <c s="6" r="D66" t="n">
        <v>-41</v>
      </c>
    </row>
    <row spans="1:4" r="67">
      <c s="4" r="A67" t="s">
        <v>138</v>
      </c>
      <c s="6" r="D67" t="n">
        <v>0</v>
      </c>
    </row>
    <row spans="1:4" r="68">
      <c s="4" r="A68" t="s">
        <v>140</v>
      </c>
      <c s="6" r="B68" t="n">
        <v>0</v>
      </c>
      <c s="6" r="C68" t="n">
        <v>0</v>
      </c>
      <c s="6" r="D68" t="n">
        <v>0</v>
      </c>
    </row>
    <row spans="1:4" r="69">
      <c s="4" r="A69" t="s">
        <v>1153</v>
      </c>
      <c s="6" r="B69" t="n">
        <v>-46498</v>
      </c>
      <c s="6" r="C69" t="n">
        <v>-11707</v>
      </c>
      <c s="6" r="D69" t="n">
        <v>-9494</v>
      </c>
    </row>
    <row spans="1:4" r="70">
      <c s="4" r="A70" t="s">
        <v>141</v>
      </c>
      <c s="6" r="B70" t="n">
        <v>0</v>
      </c>
      <c s="6" r="C70" t="n">
        <v>0</v>
      </c>
      <c s="6" r="D70" t="n">
        <v>0</v>
      </c>
    </row>
    <row spans="1:4" r="71">
      <c s="4" r="A71" t="s">
        <v>142</v>
      </c>
      <c s="6" r="B71" t="n">
        <v>0</v>
      </c>
      <c s="6" r="C71" t="n">
        <v>0</v>
      </c>
      <c s="6" r="D71" t="n">
        <v>0</v>
      </c>
    </row>
    <row spans="1:4" r="72">
      <c s="4" r="A72" t="s">
        <v>143</v>
      </c>
      <c s="6" r="B72" t="n">
        <v>-48064</v>
      </c>
      <c s="6" r="C72" t="n">
        <v>-12149</v>
      </c>
      <c s="6" r="D72" t="n">
        <v>-10629</v>
      </c>
    </row>
    <row spans="1:4" r="73">
      <c s="4" r="A73" t="s">
        <v>144</v>
      </c>
      <c s="6" r="B73" t="n">
        <v>0</v>
      </c>
      <c s="6" r="C73" t="n">
        <v>0</v>
      </c>
      <c s="6" r="D73" t="n">
        <v>0</v>
      </c>
    </row>
    <row spans="1:4" r="74">
      <c s="4" r="A74" t="s">
        <v>145</v>
      </c>
      <c s="6" r="B74" t="n">
        <v>-51869</v>
      </c>
      <c s="6" r="C74" t="n">
        <v>15610</v>
      </c>
      <c s="6" r="D74" t="n">
        <v>49693</v>
      </c>
    </row>
    <row spans="1:4" r="75">
      <c s="4" r="A75" t="s">
        <v>146</v>
      </c>
      <c s="6" r="B75" t="n">
        <v>91466</v>
      </c>
      <c s="6" r="C75" t="n">
        <v>75856</v>
      </c>
      <c s="6" r="D75" t="n">
        <v>26163</v>
      </c>
    </row>
    <row spans="1:4" r="76">
      <c s="4" r="A76" t="s">
        <v>147</v>
      </c>
      <c s="6" r="B76" t="n">
        <v>39597</v>
      </c>
      <c s="6" r="C76" t="n">
        <v>91466</v>
      </c>
      <c s="6" r="D76" t="n">
        <v>75856</v>
      </c>
    </row>
    <row spans="1:4" r="77">
      <c s="4" r="A77" t="s">
        <v>1143</v>
      </c>
    </row>
    <row spans="1:4" r="78">
      <c s="3" r="A78" t="s">
        <v>1151</v>
      </c>
    </row>
    <row spans="1:4" r="79">
      <c s="4" r="A79" t="s">
        <v>1152</v>
      </c>
      <c s="6" r="C79" t="n">
        <v>5200</v>
      </c>
      <c s="6" r="D79" t="n">
        <v>4333</v>
      </c>
    </row>
    <row spans="1:4" r="80">
      <c s="4" r="A80" t="s">
        <v>128</v>
      </c>
      <c s="6" r="C80" t="n">
        <v>0</v>
      </c>
      <c s="6" r="D80" t="n">
        <v>0</v>
      </c>
    </row>
    <row spans="1:4" r="81">
      <c s="4" r="A81" t="s">
        <v>129</v>
      </c>
      <c s="6" r="B81" t="n">
        <v>5553</v>
      </c>
      <c s="6" r="C81" t="n">
        <v>5200</v>
      </c>
      <c s="6" r="D81" t="n">
        <v>4333</v>
      </c>
    </row>
    <row spans="1:4" r="82">
      <c s="3" r="A82" t="s">
        <v>130</v>
      </c>
    </row>
    <row spans="1:4" r="83">
      <c s="4" r="A83" t="s">
        <v>122</v>
      </c>
      <c s="6" r="B83" t="n">
        <v>0</v>
      </c>
      <c s="6" r="C83" t="n">
        <v>0</v>
      </c>
    </row>
    <row spans="1:4" r="84">
      <c s="4" r="A84" t="s">
        <v>131</v>
      </c>
      <c s="6" r="B84" t="n">
        <v>-619</v>
      </c>
      <c s="6" r="C84" t="n">
        <v>-4005</v>
      </c>
      <c s="6" r="D84" t="n">
        <v>-3221</v>
      </c>
    </row>
    <row spans="1:4" r="85">
      <c s="4" r="A85" t="s">
        <v>132</v>
      </c>
      <c s="6" r="B85" t="n">
        <v>26476</v>
      </c>
      <c s="6" r="D85" t="n">
        <v>0</v>
      </c>
    </row>
    <row spans="1:4" r="86">
      <c s="4" r="A86" t="s">
        <v>133</v>
      </c>
      <c s="6" r="B86" t="n">
        <v>0</v>
      </c>
      <c s="6" r="C86" t="n">
        <v>3</v>
      </c>
      <c s="6" r="D86" t="n">
        <v>18</v>
      </c>
    </row>
    <row spans="1:4" r="87">
      <c s="4" r="A87" t="s">
        <v>134</v>
      </c>
      <c s="6" r="B87" t="n">
        <v>-27095</v>
      </c>
      <c s="6" r="C87" t="n">
        <v>-4002</v>
      </c>
      <c s="6" r="D87" t="n">
        <v>-3203</v>
      </c>
    </row>
    <row spans="1:4" r="88">
      <c s="3" r="A88" t="s">
        <v>135</v>
      </c>
    </row>
    <row spans="1:4" r="89">
      <c s="4" r="A89" t="s">
        <v>136</v>
      </c>
      <c s="6" r="B89" t="n">
        <v>0</v>
      </c>
      <c s="6" r="C89" t="n">
        <v>0</v>
      </c>
      <c s="6" r="D89" t="n">
        <v>0</v>
      </c>
    </row>
    <row spans="1:4" r="90">
      <c s="4" r="A90" t="s">
        <v>137</v>
      </c>
      <c s="6" r="B90" t="n">
        <v>0</v>
      </c>
      <c s="6" r="D90" t="n">
        <v>0</v>
      </c>
    </row>
    <row spans="1:4" r="91">
      <c s="4" r="A91" t="s">
        <v>139</v>
      </c>
      <c s="6" r="B91" t="n">
        <v>0</v>
      </c>
      <c s="6" r="C91" t="n">
        <v>0</v>
      </c>
      <c s="6" r="D91" t="n">
        <v>0</v>
      </c>
    </row>
    <row spans="1:4" r="92">
      <c s="4" r="A92" t="s">
        <v>138</v>
      </c>
      <c s="6" r="D92" t="n">
        <v>0</v>
      </c>
    </row>
    <row spans="1:4" r="93">
      <c s="4" r="A93" t="s">
        <v>140</v>
      </c>
      <c s="6" r="B93" t="n">
        <v>0</v>
      </c>
      <c s="6" r="C93" t="n">
        <v>0</v>
      </c>
      <c s="6" r="D93" t="n">
        <v>0</v>
      </c>
    </row>
    <row spans="1:4" r="94">
      <c s="4" r="A94" t="s">
        <v>1153</v>
      </c>
      <c s="6" r="B94" t="n">
        <v>34571</v>
      </c>
      <c s="6" r="C94" t="n">
        <v>-1610</v>
      </c>
      <c s="6" r="D94" t="n">
        <v>-1083</v>
      </c>
    </row>
    <row spans="1:4" r="95">
      <c s="4" r="A95" t="s">
        <v>141</v>
      </c>
      <c s="6" r="B95" t="n">
        <v>0</v>
      </c>
      <c s="6" r="C95" t="n">
        <v>0</v>
      </c>
      <c s="6" r="D95" t="n">
        <v>0</v>
      </c>
    </row>
    <row spans="1:4" r="96">
      <c s="4" r="A96" t="s">
        <v>142</v>
      </c>
      <c s="6" r="B96" t="n">
        <v>0</v>
      </c>
      <c s="6" r="C96" t="n">
        <v>0</v>
      </c>
      <c s="6" r="D96" t="n">
        <v>0</v>
      </c>
    </row>
    <row spans="1:4" r="97">
      <c s="4" r="A97" t="s">
        <v>143</v>
      </c>
      <c s="6" r="B97" t="n">
        <v>34571</v>
      </c>
      <c s="6" r="C97" t="n">
        <v>-1610</v>
      </c>
      <c s="6" r="D97" t="n">
        <v>-1083</v>
      </c>
    </row>
    <row spans="1:4" r="98">
      <c s="4" r="A98" t="s">
        <v>144</v>
      </c>
      <c s="6" r="B98" t="n">
        <v>-2912</v>
      </c>
      <c s="6" r="C98" t="n">
        <v>-1627</v>
      </c>
      <c s="6" r="D98" t="n">
        <v>-729</v>
      </c>
    </row>
    <row spans="1:4" r="99">
      <c s="4" r="A99" t="s">
        <v>145</v>
      </c>
      <c s="6" r="B99" t="n">
        <v>10117</v>
      </c>
      <c s="6" r="C99" t="n">
        <v>-2039</v>
      </c>
      <c s="6" r="D99" t="n">
        <v>-682</v>
      </c>
    </row>
    <row spans="1:4" r="100">
      <c s="4" r="A100" t="s">
        <v>146</v>
      </c>
      <c s="6" r="B100" t="n">
        <v>19144</v>
      </c>
      <c s="6" r="C100" t="n">
        <v>21183</v>
      </c>
      <c s="6" r="D100" t="n">
        <v>21865</v>
      </c>
    </row>
    <row spans="1:4" r="101">
      <c s="4" r="A101" t="s">
        <v>147</v>
      </c>
      <c s="6" r="B101" t="n">
        <v>29261</v>
      </c>
      <c s="6" r="C101" t="n">
        <v>19144</v>
      </c>
      <c s="6" r="D101" t="n">
        <v>21183</v>
      </c>
    </row>
    <row spans="1:4" r="102">
      <c s="4" r="A102" t="s">
        <v>1144</v>
      </c>
    </row>
    <row spans="1:4" r="103">
      <c s="3" r="A103" t="s">
        <v>1151</v>
      </c>
    </row>
    <row spans="1:4" r="104">
      <c s="4" r="A104" t="s">
        <v>1152</v>
      </c>
      <c s="6" r="C104" t="n">
        <v>0</v>
      </c>
      <c s="6" r="D104" t="n">
        <v>0</v>
      </c>
    </row>
    <row spans="1:4" r="105">
      <c s="4" r="A105" t="s">
        <v>128</v>
      </c>
      <c s="6" r="C105" t="n">
        <v>0</v>
      </c>
      <c s="6" r="D105" t="n">
        <v>0</v>
      </c>
    </row>
    <row spans="1:4" r="106">
      <c s="4" r="A106" t="s">
        <v>129</v>
      </c>
      <c s="6" r="B106" t="n">
        <v>0</v>
      </c>
      <c s="6" r="C106" t="n">
        <v>0</v>
      </c>
      <c s="6" r="D106" t="n">
        <v>0</v>
      </c>
    </row>
    <row spans="1:4" r="107">
      <c s="3" r="A107" t="s">
        <v>130</v>
      </c>
    </row>
    <row spans="1:4" r="108">
      <c s="4" r="A108" t="s">
        <v>122</v>
      </c>
      <c s="6" r="B108" t="n">
        <v>0</v>
      </c>
      <c s="6" r="C108" t="n">
        <v>0</v>
      </c>
    </row>
    <row spans="1:4" r="109">
      <c s="4" r="A109" t="s">
        <v>131</v>
      </c>
      <c s="6" r="B109" t="n">
        <v>0</v>
      </c>
      <c s="6" r="C109" t="n">
        <v>0</v>
      </c>
      <c s="6" r="D109" t="n">
        <v>0</v>
      </c>
    </row>
    <row spans="1:4" r="110">
      <c s="4" r="A110" t="s">
        <v>132</v>
      </c>
      <c s="6" r="B110" t="n">
        <v>0</v>
      </c>
      <c s="6" r="D110" t="n">
        <v>0</v>
      </c>
    </row>
    <row spans="1:4" r="111">
      <c s="4" r="A111" t="s">
        <v>133</v>
      </c>
      <c s="6" r="B111" t="n">
        <v>0</v>
      </c>
      <c s="6" r="C111" t="n">
        <v>0</v>
      </c>
      <c s="6" r="D111" t="n">
        <v>0</v>
      </c>
    </row>
    <row spans="1:4" r="112">
      <c s="4" r="A112" t="s">
        <v>134</v>
      </c>
      <c s="6" r="B112" t="n">
        <v>0</v>
      </c>
      <c s="6" r="C112" t="n">
        <v>0</v>
      </c>
      <c s="6" r="D112" t="n">
        <v>0</v>
      </c>
    </row>
    <row spans="1:4" r="113">
      <c s="3" r="A113" t="s">
        <v>135</v>
      </c>
    </row>
    <row spans="1:4" r="114">
      <c s="4" r="A114" t="s">
        <v>136</v>
      </c>
      <c s="6" r="B114" t="n">
        <v>0</v>
      </c>
      <c s="6" r="C114" t="n">
        <v>0</v>
      </c>
      <c s="6" r="D114" t="n">
        <v>0</v>
      </c>
    </row>
    <row spans="1:4" r="115">
      <c s="4" r="A115" t="s">
        <v>137</v>
      </c>
      <c s="6" r="B115" t="n">
        <v>0</v>
      </c>
      <c s="6" r="D115" t="n">
        <v>0</v>
      </c>
    </row>
    <row spans="1:4" r="116">
      <c s="4" r="A116" t="s">
        <v>139</v>
      </c>
      <c s="6" r="B116" t="n">
        <v>0</v>
      </c>
      <c s="6" r="C116" t="n">
        <v>0</v>
      </c>
      <c s="6" r="D116" t="n">
        <v>0</v>
      </c>
    </row>
    <row spans="1:4" r="117">
      <c s="4" r="A117" t="s">
        <v>138</v>
      </c>
      <c s="6" r="D117" t="n">
        <v>0</v>
      </c>
    </row>
    <row spans="1:4" r="118">
      <c s="4" r="A118" t="s">
        <v>140</v>
      </c>
      <c s="6" r="B118" t="n">
        <v>0</v>
      </c>
      <c s="6" r="C118" t="n">
        <v>0</v>
      </c>
      <c s="6" r="D118" t="n">
        <v>0</v>
      </c>
    </row>
    <row spans="1:4" r="119">
      <c s="4" r="A119" t="s">
        <v>1153</v>
      </c>
      <c s="6" r="B119" t="n">
        <v>0</v>
      </c>
      <c s="6" r="C119" t="n">
        <v>0</v>
      </c>
      <c s="6" r="D119" t="n">
        <v>0</v>
      </c>
    </row>
    <row spans="1:4" r="120">
      <c s="4" r="A120" t="s">
        <v>141</v>
      </c>
      <c s="6" r="B120" t="n">
        <v>0</v>
      </c>
      <c s="6" r="C120" t="n">
        <v>0</v>
      </c>
      <c s="6" r="D120" t="n">
        <v>0</v>
      </c>
    </row>
    <row spans="1:4" r="121">
      <c s="4" r="A121" t="s">
        <v>142</v>
      </c>
      <c s="6" r="B121" t="n">
        <v>0</v>
      </c>
      <c s="6" r="C121" t="n">
        <v>0</v>
      </c>
      <c s="6" r="D121" t="n">
        <v>0</v>
      </c>
    </row>
    <row spans="1:4" r="122">
      <c s="4" r="A122" t="s">
        <v>143</v>
      </c>
      <c s="6" r="B122" t="n">
        <v>0</v>
      </c>
      <c s="6" r="C122" t="n">
        <v>0</v>
      </c>
      <c s="6" r="D122" t="n">
        <v>0</v>
      </c>
    </row>
    <row spans="1:4" r="123">
      <c s="4" r="A123" t="s">
        <v>144</v>
      </c>
      <c s="6" r="B123" t="n">
        <v>0</v>
      </c>
      <c s="6" r="C123" t="n">
        <v>0</v>
      </c>
      <c s="6" r="D123" t="n">
        <v>0</v>
      </c>
    </row>
    <row spans="1:4" r="124">
      <c s="4" r="A124" t="s">
        <v>145</v>
      </c>
      <c s="6" r="B124" t="n">
        <v>0</v>
      </c>
      <c s="6" r="C124" t="n">
        <v>0</v>
      </c>
      <c s="6" r="D124" t="n">
        <v>0</v>
      </c>
    </row>
    <row spans="1:4" r="125">
      <c s="4" r="A125" t="s">
        <v>146</v>
      </c>
      <c s="6" r="B125" t="n">
        <v>0</v>
      </c>
      <c s="6" r="C125" t="n">
        <v>0</v>
      </c>
      <c s="6" r="D125" t="n">
        <v>0</v>
      </c>
    </row>
    <row spans="1:4" r="126">
      <c s="4" r="A126" t="s">
        <v>147</v>
      </c>
      <c s="8" r="B126" t="n">
        <v>0</v>
      </c>
      <c s="8" r="C126" t="n">
        <v>0</v>
      </c>
      <c s="8" r="D12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54</v>
      </c>
      <c s="2" r="B1" t="s">
        <v>60</v>
      </c>
      <c s="2" r="J1" t="s">
        <v>1</v>
      </c>
    </row>
    <row spans="1:12" r="2">
      <c s="2" r="B2" t="s">
        <v>2</v>
      </c>
      <c s="2" r="C2" t="s">
        <v>61</v>
      </c>
      <c s="2" r="D2" t="s">
        <v>4</v>
      </c>
      <c s="2" r="E2" t="s">
        <v>62</v>
      </c>
      <c s="2" r="F2" t="s">
        <v>32</v>
      </c>
      <c s="2" r="G2" t="s">
        <v>63</v>
      </c>
      <c s="2" r="H2" t="s">
        <v>64</v>
      </c>
      <c s="2" r="I2" t="s">
        <v>65</v>
      </c>
      <c s="2" r="J2" t="s">
        <v>2</v>
      </c>
      <c s="2" r="K2" t="s">
        <v>32</v>
      </c>
      <c s="2" r="L2" t="s">
        <v>33</v>
      </c>
    </row>
    <row spans="1:12" r="3">
      <c s="3" r="A3" t="s">
        <v>243</v>
      </c>
    </row>
    <row spans="1:12" r="4">
      <c s="4" r="A4" t="s">
        <v>35</v>
      </c>
      <c s="8" r="B4" t="n">
        <v>282093</v>
      </c>
      <c s="8" r="C4" t="n">
        <v>304994</v>
      </c>
      <c s="8" r="D4" t="n">
        <v>253171</v>
      </c>
      <c s="8" r="E4" t="n">
        <v>200615</v>
      </c>
      <c s="8" r="F4" t="n">
        <v>201994</v>
      </c>
      <c s="8" r="G4" t="n">
        <v>234101</v>
      </c>
      <c s="8" r="H4" t="n">
        <v>234960</v>
      </c>
      <c s="8" r="I4" t="n">
        <v>191032</v>
      </c>
      <c s="8" r="J4" t="n">
        <v>1040873</v>
      </c>
      <c s="8" r="K4" t="n">
        <v>862087</v>
      </c>
      <c s="8" r="L4" t="n">
        <v>827567</v>
      </c>
    </row>
    <row spans="1:12" r="5">
      <c s="4" r="A5" t="s">
        <v>37</v>
      </c>
      <c s="6" r="B5" t="n">
        <v>51546</v>
      </c>
      <c s="6" r="C5" t="n">
        <v>61396</v>
      </c>
      <c s="6" r="D5" t="n">
        <v>44119</v>
      </c>
      <c s="6" r="E5" t="n">
        <v>29915</v>
      </c>
      <c s="6" r="F5" t="n">
        <v>28480</v>
      </c>
      <c s="6" r="G5" t="n">
        <v>41578</v>
      </c>
      <c s="6" r="H5" t="n">
        <v>40123</v>
      </c>
      <c s="6" r="I5" t="n">
        <v>29864</v>
      </c>
      <c s="6" r="J5" t="n">
        <v>186976</v>
      </c>
      <c s="6" r="K5" t="n">
        <v>140045</v>
      </c>
      <c s="6" r="L5" t="n">
        <v>158097</v>
      </c>
    </row>
    <row spans="1:12" r="6">
      <c s="4" r="A6" t="s">
        <v>1124</v>
      </c>
      <c s="6" r="B6" t="n">
        <v>4520</v>
      </c>
      <c s="6" r="C6" t="n">
        <v>23394</v>
      </c>
      <c s="6" r="D6" t="n">
        <v>11201</v>
      </c>
      <c s="6" r="E6" t="n">
        <v>8970</v>
      </c>
      <c s="6" r="F6" t="n">
        <v>-103872</v>
      </c>
      <c s="6" r="G6" t="n">
        <v>18392</v>
      </c>
      <c s="6" r="H6" t="n">
        <v>14730</v>
      </c>
      <c s="6" r="I6" t="n">
        <v>333</v>
      </c>
      <c s="6" r="J6" t="n">
        <v>48085</v>
      </c>
      <c s="6" r="K6" t="n">
        <v>-70417</v>
      </c>
      <c s="6" r="L6" t="n">
        <v>21480</v>
      </c>
    </row>
    <row spans="1:12" r="7">
      <c s="4" r="A7" t="s">
        <v>41</v>
      </c>
      <c s="6" r="B7" t="n">
        <v>3614</v>
      </c>
      <c s="6" r="C7" t="n">
        <v>3878</v>
      </c>
      <c s="6" r="D7" t="n">
        <v>3811</v>
      </c>
      <c s="6" r="E7" t="n">
        <v>3700</v>
      </c>
      <c s="6" r="F7" t="n">
        <v>3433</v>
      </c>
      <c s="6" r="G7" t="n">
        <v>3657</v>
      </c>
      <c s="6" r="H7" t="n">
        <v>3691</v>
      </c>
      <c s="6" r="I7" t="n">
        <v>3640</v>
      </c>
      <c s="6" r="J7" t="n">
        <v>15003</v>
      </c>
      <c s="6" r="K7" t="n">
        <v>14421</v>
      </c>
      <c s="6" r="L7" t="n">
        <v>22489</v>
      </c>
    </row>
    <row spans="1:12" r="8">
      <c s="4" r="A8" t="s">
        <v>45</v>
      </c>
      <c s="6" r="B8" t="n">
        <v>220</v>
      </c>
      <c s="6" r="C8" t="n">
        <v>13632</v>
      </c>
      <c s="6" r="D8" t="n">
        <v>4087</v>
      </c>
      <c s="6" r="E8" t="n">
        <v>5537</v>
      </c>
      <c s="6" r="F8" t="n">
        <v>-95708</v>
      </c>
      <c s="6" r="G8" t="n">
        <v>9571</v>
      </c>
      <c s="6" r="H8" t="n">
        <v>6431</v>
      </c>
      <c s="6" r="I8" t="n">
        <v>-2086</v>
      </c>
      <c s="6" r="J8" t="n">
        <v>23476</v>
      </c>
      <c s="6" r="K8" t="n">
        <v>-81792</v>
      </c>
      <c s="6" r="L8" t="n">
        <v>-5629</v>
      </c>
    </row>
    <row spans="1:12" r="9">
      <c s="4" r="A9" t="s">
        <v>49</v>
      </c>
      <c s="6" r="B9" t="n">
        <v>0</v>
      </c>
      <c s="6" r="C9" t="n">
        <v>0</v>
      </c>
      <c s="6" r="D9" t="n">
        <v>0</v>
      </c>
      <c s="6" r="E9" t="n">
        <v>-28</v>
      </c>
      <c s="6" r="F9" t="n">
        <v>-1</v>
      </c>
      <c s="6" r="G9" t="n">
        <v>-31</v>
      </c>
      <c s="6" r="H9" t="n">
        <v>0</v>
      </c>
      <c s="6" r="I9" t="n">
        <v>0</v>
      </c>
      <c s="6" r="J9" t="n">
        <v>-28</v>
      </c>
      <c s="6" r="K9" t="n">
        <v>-32</v>
      </c>
      <c s="6" r="L9" t="n">
        <v>-4</v>
      </c>
    </row>
    <row spans="1:12" r="10">
      <c s="4" r="A10" t="s">
        <v>50</v>
      </c>
      <c s="8" r="B10" t="n">
        <v>220</v>
      </c>
      <c s="8" r="C10" t="n">
        <v>13632</v>
      </c>
      <c s="8" r="D10" t="n">
        <v>4087</v>
      </c>
      <c s="8" r="E10" t="n">
        <v>5509</v>
      </c>
      <c s="8" r="F10" t="n">
        <v>-95709</v>
      </c>
      <c s="8" r="G10" t="n">
        <v>9540</v>
      </c>
      <c s="8" r="H10" t="n">
        <v>6431</v>
      </c>
      <c s="8" r="I10" t="n">
        <v>-2086</v>
      </c>
      <c s="8" r="J10" t="n">
        <v>23448</v>
      </c>
      <c s="8" r="K10" t="n">
        <v>-81824</v>
      </c>
      <c s="8" r="L10" t="n">
        <v>-5633</v>
      </c>
    </row>
    <row spans="1:12" r="11">
      <c s="3" r="A11" t="s">
        <v>1155</v>
      </c>
    </row>
    <row spans="1:12" r="12">
      <c s="4" r="A12" t="s">
        <v>1156</v>
      </c>
      <c s="9" r="B12" t="n">
        <v>0.01</v>
      </c>
      <c s="9" r="C12" t="n">
        <v>0.44</v>
      </c>
      <c s="9" r="D12" t="n">
        <v>0.13</v>
      </c>
      <c s="9" r="E12" t="n">
        <v>0.18</v>
      </c>
      <c s="9" r="F12" t="n">
        <v>-3.08</v>
      </c>
      <c s="9" r="G12" t="n">
        <v>0.31</v>
      </c>
      <c s="9" r="H12" t="n">
        <v>0.21</v>
      </c>
      <c s="9" r="I12" t="n">
        <v>-0.07000000000000001</v>
      </c>
      <c s="9" r="J12" t="n">
        <v>0.75</v>
      </c>
      <c s="9" r="K12" t="n">
        <v>-2.63</v>
      </c>
      <c s="9" r="L12" t="n">
        <v>-0.18</v>
      </c>
    </row>
    <row spans="1:12" r="13">
      <c s="4" r="A13" t="s">
        <v>1157</v>
      </c>
      <c s="10" r="B13" t="n">
        <v>0.01</v>
      </c>
      <c s="10" r="C13" t="n">
        <v>0.43</v>
      </c>
      <c s="10" r="D13" t="n">
        <v>0.13</v>
      </c>
      <c s="10" r="E13" t="n">
        <v>0.18</v>
      </c>
      <c s="10" r="F13" t="n">
        <v>-3.08</v>
      </c>
      <c s="10" r="G13" t="n">
        <v>0.31</v>
      </c>
      <c s="10" r="H13" t="n">
        <v>0.21</v>
      </c>
      <c s="10" r="I13" t="n">
        <v>-0.07000000000000001</v>
      </c>
      <c s="10" r="J13" t="n">
        <v>0.74</v>
      </c>
      <c s="10" r="K13" t="n">
        <v>-2.63</v>
      </c>
      <c s="10" r="L13" t="n">
        <v>-0.18</v>
      </c>
    </row>
    <row spans="1:12" r="14">
      <c s="3" r="A14" t="s">
        <v>1158</v>
      </c>
    </row>
    <row spans="1:12" r="15">
      <c s="4" r="A15" t="s">
        <v>1156</v>
      </c>
      <c s="6" r="B15" t="n">
        <v>0</v>
      </c>
      <c s="6" r="C15" t="n">
        <v>0</v>
      </c>
      <c s="6" r="D15" t="n">
        <v>0</v>
      </c>
      <c s="6" r="E15" t="n">
        <v>0</v>
      </c>
      <c s="6" r="F15" t="n">
        <v>0</v>
      </c>
      <c s="10" r="G15" t="n">
        <v>-0.01</v>
      </c>
      <c s="6" r="H15" t="n">
        <v>0</v>
      </c>
      <c s="6" r="I15" t="n">
        <v>0</v>
      </c>
      <c s="6" r="J15" t="n">
        <v>0</v>
      </c>
      <c s="6" r="K15" t="n">
        <v>0</v>
      </c>
      <c s="6" r="L15" t="n">
        <v>0</v>
      </c>
    </row>
    <row spans="1:12" r="16">
      <c s="4" r="A16" t="s">
        <v>1157</v>
      </c>
      <c s="8" r="B16" t="n">
        <v>0</v>
      </c>
      <c s="8" r="C16" t="n">
        <v>0</v>
      </c>
      <c s="8" r="D16" t="n">
        <v>0</v>
      </c>
      <c s="8" r="E16" t="n">
        <v>0</v>
      </c>
      <c s="8" r="F16" t="n">
        <v>0</v>
      </c>
      <c s="9" r="G16" t="n">
        <v>-0.01</v>
      </c>
      <c s="8" r="H16" t="n">
        <v>0</v>
      </c>
      <c s="8" r="I16" t="n">
        <v>0</v>
      </c>
      <c s="8" r="J16" t="n">
        <v>0</v>
      </c>
      <c s="8" r="K16" t="n">
        <v>0</v>
      </c>
      <c s="8" r="L16" t="n">
        <v>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8" r="B4" t="n">
        <v>1040873</v>
      </c>
      <c s="8" r="C4" t="n">
        <v>862087</v>
      </c>
      <c s="8" r="D4" t="n">
        <v>827567</v>
      </c>
    </row>
    <row spans="1:4" r="5">
      <c s="4" r="A5" t="s">
        <v>36</v>
      </c>
      <c s="6" r="B5" t="n">
        <v>853897</v>
      </c>
      <c s="6" r="C5" t="n">
        <v>722042</v>
      </c>
      <c s="6" r="D5" t="n">
        <v>669470</v>
      </c>
    </row>
    <row spans="1:4" r="6">
      <c s="4" r="A6" t="s">
        <v>37</v>
      </c>
      <c s="6" r="B6" t="n">
        <v>186976</v>
      </c>
      <c s="6" r="C6" t="n">
        <v>140045</v>
      </c>
      <c s="6" r="D6" t="n">
        <v>158097</v>
      </c>
    </row>
    <row spans="1:4" r="7">
      <c s="4" r="A7" t="s">
        <v>38</v>
      </c>
      <c s="6" r="B7" t="n">
        <v>134028</v>
      </c>
      <c s="6" r="C7" t="n">
        <v>102492</v>
      </c>
      <c s="6" r="D7" t="n">
        <v>113457</v>
      </c>
    </row>
    <row spans="1:4" r="8">
      <c s="4" r="A8" t="s">
        <v>39</v>
      </c>
      <c s="6" r="B8" t="n">
        <v>4863</v>
      </c>
      <c s="6" r="C8" t="n">
        <v>107970</v>
      </c>
      <c s="6" r="D8" t="n">
        <v>23160</v>
      </c>
    </row>
    <row spans="1:4" r="9">
      <c s="4" r="A9" t="s">
        <v>40</v>
      </c>
      <c s="6" r="B9" t="n">
        <v>48085</v>
      </c>
      <c s="6" r="C9" t="n">
        <v>-70417</v>
      </c>
      <c s="6" r="D9" t="n">
        <v>21480</v>
      </c>
    </row>
    <row spans="1:4" r="10">
      <c s="4" r="A10" t="s">
        <v>41</v>
      </c>
      <c s="6" r="B10" t="n">
        <v>15003</v>
      </c>
      <c s="6" r="C10" t="n">
        <v>14421</v>
      </c>
      <c s="6" r="D10" t="n">
        <v>22489</v>
      </c>
    </row>
    <row spans="1:4" r="11">
      <c s="4" r="A11" t="s">
        <v>42</v>
      </c>
      <c s="6" r="B11" t="n">
        <v>-4018</v>
      </c>
      <c s="6" r="C11" t="n">
        <v>-88</v>
      </c>
      <c s="6" r="D11" t="n">
        <v>-177</v>
      </c>
    </row>
    <row spans="1:4" r="12">
      <c s="4" r="A12" t="s">
        <v>43</v>
      </c>
      <c s="6" r="B12" t="n">
        <v>37100</v>
      </c>
      <c s="6" r="C12" t="n">
        <v>-84750</v>
      </c>
      <c s="6" r="D12" t="n">
        <v>-832</v>
      </c>
    </row>
    <row spans="1:4" r="13">
      <c s="4" r="A13" t="s">
        <v>44</v>
      </c>
      <c s="6" r="B13" t="n">
        <v>13624</v>
      </c>
      <c s="6" r="C13" t="n">
        <v>-2958</v>
      </c>
      <c s="6" r="D13" t="n">
        <v>4797</v>
      </c>
    </row>
    <row spans="1:4" r="14">
      <c s="4" r="A14" t="s">
        <v>45</v>
      </c>
      <c s="6" r="B14" t="n">
        <v>23476</v>
      </c>
      <c s="6" r="C14" t="n">
        <v>-81792</v>
      </c>
      <c s="6" r="D14" t="n">
        <v>-5629</v>
      </c>
    </row>
    <row spans="1:4" r="15">
      <c s="3" r="A15" t="s">
        <v>46</v>
      </c>
    </row>
    <row spans="1:4" r="16">
      <c s="4" r="A16" t="s">
        <v>47</v>
      </c>
      <c s="6" r="B16" t="n">
        <v>-44</v>
      </c>
      <c s="6" r="C16" t="n">
        <v>-51</v>
      </c>
      <c s="6" r="D16" t="n">
        <v>-7</v>
      </c>
    </row>
    <row spans="1:4" r="17">
      <c s="4" r="A17" t="s">
        <v>48</v>
      </c>
      <c s="6" r="B17" t="n">
        <v>-16</v>
      </c>
      <c s="6" r="C17" t="n">
        <v>-19</v>
      </c>
      <c s="6" r="D17" t="n">
        <v>-3</v>
      </c>
    </row>
    <row spans="1:4" r="18">
      <c s="4" r="A18" t="s">
        <v>49</v>
      </c>
      <c s="6" r="B18" t="n">
        <v>-28</v>
      </c>
      <c s="6" r="C18" t="n">
        <v>-32</v>
      </c>
      <c s="6" r="D18" t="n">
        <v>-4</v>
      </c>
    </row>
    <row spans="1:4" r="19">
      <c s="4" r="A19" t="s">
        <v>50</v>
      </c>
      <c s="8" r="B19" t="n">
        <v>23448</v>
      </c>
      <c s="8" r="C19" t="n">
        <v>-81824</v>
      </c>
      <c s="8" r="D19" t="n">
        <v>-5633</v>
      </c>
    </row>
    <row spans="1:4" r="20">
      <c s="3" r="A20" t="s">
        <v>51</v>
      </c>
    </row>
    <row spans="1:4" r="21">
      <c s="4" r="A21" t="s">
        <v>52</v>
      </c>
      <c s="9" r="B21" t="n">
        <v>0.75</v>
      </c>
      <c s="9" r="C21" t="n">
        <v>-2.63</v>
      </c>
      <c s="9" r="D21" t="n">
        <v>-0.18</v>
      </c>
    </row>
    <row spans="1:4" r="22">
      <c s="4" r="A22" t="s">
        <v>53</v>
      </c>
      <c s="6" r="B22" t="n">
        <v>0</v>
      </c>
      <c s="6" r="C22" t="n">
        <v>0</v>
      </c>
      <c s="6" r="D22" t="n">
        <v>0</v>
      </c>
    </row>
    <row spans="1:4" r="23">
      <c s="4" r="A23" t="s">
        <v>54</v>
      </c>
      <c s="9" r="B23" t="n">
        <v>0.75</v>
      </c>
      <c s="9" r="C23" t="n">
        <v>-2.63</v>
      </c>
      <c s="9" r="D23" t="n">
        <v>-0.18</v>
      </c>
    </row>
    <row spans="1:4" r="24">
      <c s="4" r="A24" t="s">
        <v>55</v>
      </c>
      <c s="6" r="B24" t="n">
        <v>31233</v>
      </c>
      <c s="6" r="C24" t="n">
        <v>31066</v>
      </c>
      <c s="6" r="D24" t="n">
        <v>30930</v>
      </c>
    </row>
    <row spans="1:4" r="25">
      <c s="3" r="A25" t="s">
        <v>56</v>
      </c>
    </row>
    <row spans="1:4" r="26">
      <c s="4" r="A26" t="s">
        <v>57</v>
      </c>
      <c s="9" r="B26" t="n">
        <v>0.74</v>
      </c>
      <c s="9" r="C26" t="n">
        <v>-2.63</v>
      </c>
      <c s="9" r="D26" t="n">
        <v>-0.18</v>
      </c>
    </row>
    <row spans="1:4" r="27">
      <c s="4" r="A27" t="s">
        <v>53</v>
      </c>
      <c s="6" r="B27" t="n">
        <v>0</v>
      </c>
      <c s="6" r="C27" t="n">
        <v>0</v>
      </c>
      <c s="6" r="D27" t="n">
        <v>0</v>
      </c>
    </row>
    <row spans="1:4" r="28">
      <c s="4" r="A28" t="s">
        <v>54</v>
      </c>
      <c s="9" r="B28" t="n">
        <v>0.74</v>
      </c>
      <c s="9" r="C28" t="n">
        <v>-2.63</v>
      </c>
      <c s="9" r="D28" t="n">
        <v>-0.18</v>
      </c>
    </row>
    <row spans="1:4" r="29">
      <c s="4" r="A29" t="s">
        <v>58</v>
      </c>
      <c s="6" r="B29" t="n">
        <v>31545</v>
      </c>
      <c s="6" r="C29" t="n">
        <v>31066</v>
      </c>
      <c s="6" r="D29" t="n">
        <v>309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9</v>
      </c>
      <c s="2" r="B1" t="s">
        <v>60</v>
      </c>
      <c s="2" r="J1" t="s">
        <v>1</v>
      </c>
    </row>
    <row spans="1:12" r="2">
      <c s="2" r="B2" t="s">
        <v>2</v>
      </c>
      <c s="2" r="C2" t="s">
        <v>61</v>
      </c>
      <c s="2" r="D2" t="s">
        <v>4</v>
      </c>
      <c s="2" r="E2" t="s">
        <v>62</v>
      </c>
      <c s="2" r="F2" t="s">
        <v>32</v>
      </c>
      <c s="2" r="G2" t="s">
        <v>63</v>
      </c>
      <c s="2" r="H2" t="s">
        <v>64</v>
      </c>
      <c s="2" r="I2" t="s">
        <v>65</v>
      </c>
      <c s="2" r="J2" t="s">
        <v>2</v>
      </c>
      <c s="2" r="K2" t="s">
        <v>32</v>
      </c>
      <c s="2" r="L2" t="s">
        <v>33</v>
      </c>
    </row>
    <row spans="1:12" r="3">
      <c s="3" r="A3" t="s">
        <v>66</v>
      </c>
    </row>
    <row spans="1:12" r="4">
      <c s="4" r="A4" t="s">
        <v>50</v>
      </c>
      <c s="8" r="B4" t="n">
        <v>220</v>
      </c>
      <c s="8" r="C4" t="n">
        <v>13632</v>
      </c>
      <c s="8" r="D4" t="n">
        <v>4087</v>
      </c>
      <c s="8" r="E4" t="n">
        <v>5509</v>
      </c>
      <c s="8" r="F4" t="n">
        <v>-95709</v>
      </c>
      <c s="8" r="G4" t="n">
        <v>9540</v>
      </c>
      <c s="8" r="H4" t="n">
        <v>6431</v>
      </c>
      <c s="8" r="I4" t="n">
        <v>-2086</v>
      </c>
      <c s="8" r="J4" t="n">
        <v>23448</v>
      </c>
      <c s="8" r="K4" t="n">
        <v>-81824</v>
      </c>
      <c s="8" r="L4" t="n">
        <v>-5633</v>
      </c>
    </row>
    <row spans="1:12" r="5">
      <c s="3" r="A5" t="s">
        <v>67</v>
      </c>
    </row>
    <row spans="1:12" r="6">
      <c s="4" r="A6" t="s">
        <v>68</v>
      </c>
      <c s="6" r="J6" t="n">
        <v>-6228</v>
      </c>
      <c s="6" r="K6" t="n">
        <v>-4364</v>
      </c>
      <c s="6" r="L6" t="n">
        <v>-2108</v>
      </c>
    </row>
    <row spans="1:12" r="7">
      <c s="4" r="A7" t="s">
        <v>69</v>
      </c>
      <c s="6" r="J7" t="n">
        <v>143</v>
      </c>
      <c s="6" r="K7" t="n">
        <v>-143</v>
      </c>
      <c s="6" r="L7" t="n">
        <v>0</v>
      </c>
    </row>
    <row spans="1:12" r="8">
      <c s="4" r="A8" t="s">
        <v>70</v>
      </c>
      <c s="6" r="J8" t="n">
        <v>49</v>
      </c>
      <c s="6" r="K8" t="n">
        <v>-24</v>
      </c>
      <c s="6" r="L8" t="n">
        <v>53</v>
      </c>
    </row>
    <row spans="1:12" r="9">
      <c s="4" r="A9" t="s">
        <v>71</v>
      </c>
      <c s="6" r="J9" t="n">
        <v>171</v>
      </c>
      <c s="6" r="K9" t="n">
        <v>-1435</v>
      </c>
      <c s="6" r="L9" t="n">
        <v>45</v>
      </c>
    </row>
    <row spans="1:12" r="10">
      <c s="4" r="A10" t="s">
        <v>72</v>
      </c>
      <c s="6" r="J10" t="n">
        <v>-5865</v>
      </c>
      <c s="6" r="K10" t="n">
        <v>-5966</v>
      </c>
      <c s="6" r="L10" t="n">
        <v>-2010</v>
      </c>
    </row>
    <row spans="1:12" r="11">
      <c s="4" r="A11" t="s">
        <v>73</v>
      </c>
      <c s="8" r="J11" t="n">
        <v>17583</v>
      </c>
      <c s="8" r="K11" t="n">
        <v>-87790</v>
      </c>
      <c s="8" r="L11" t="n">
        <v>-764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177</v>
      </c>
    </row>
    <row spans="1:2" r="4">
      <c s="4" r="A4" t="s">
        <v>247</v>
      </c>
      <c s="4" r="B4" t="s">
        <v>248</v>
      </c>
    </row>
    <row spans="1:2" r="5">
      <c s="4" r="A5" t="s">
        <v>249</v>
      </c>
      <c s="4" r="B5" t="s">
        <v>250</v>
      </c>
    </row>
    <row spans="1:2" r="6">
      <c s="4" r="A6" t="s">
        <v>251</v>
      </c>
      <c s="4" r="B6" t="s">
        <v>252</v>
      </c>
    </row>
    <row spans="1:2" r="7">
      <c s="4" r="A7" t="s">
        <v>76</v>
      </c>
      <c s="4" r="B7" t="s">
        <v>253</v>
      </c>
    </row>
    <row spans="1:2" r="8">
      <c s="4" r="A8" t="s">
        <v>124</v>
      </c>
      <c s="4" r="B8" t="s">
        <v>254</v>
      </c>
    </row>
    <row spans="1:2" r="9">
      <c s="4" r="A9" t="s">
        <v>78</v>
      </c>
      <c s="4" r="B9" t="s">
        <v>255</v>
      </c>
    </row>
    <row spans="1:2" r="10">
      <c s="4" r="A10" t="s">
        <v>256</v>
      </c>
      <c s="4" r="B10" t="s">
        <v>257</v>
      </c>
    </row>
    <row spans="1:2" r="11">
      <c s="4" r="A11" t="s">
        <v>258</v>
      </c>
      <c s="4" r="B11" t="s">
        <v>259</v>
      </c>
    </row>
    <row spans="1:2" r="12">
      <c s="4" r="A12" t="s">
        <v>260</v>
      </c>
      <c s="4" r="B12" t="s">
        <v>261</v>
      </c>
    </row>
    <row spans="1:2" r="13">
      <c s="4" r="A13" t="s">
        <v>262</v>
      </c>
      <c s="4" r="B13" t="s">
        <v>263</v>
      </c>
    </row>
    <row spans="1:2" r="14">
      <c s="4" r="A14" t="s">
        <v>264</v>
      </c>
      <c s="4" r="B14" t="s">
        <v>265</v>
      </c>
    </row>
    <row spans="1:2" r="15">
      <c s="4" r="A15" t="s">
        <v>266</v>
      </c>
      <c s="4" r="B15" t="s">
        <v>267</v>
      </c>
    </row>
    <row spans="1:2" r="16">
      <c s="4" r="A16" t="s">
        <v>268</v>
      </c>
      <c s="4" r="B16" t="s">
        <v>269</v>
      </c>
    </row>
    <row spans="1:2" r="17">
      <c s="4" r="A17" t="s">
        <v>270</v>
      </c>
      <c s="4" r="B17" t="s">
        <v>271</v>
      </c>
    </row>
    <row spans="1:2" r="18">
      <c s="4" r="A18" t="s">
        <v>272</v>
      </c>
      <c s="4" r="B18" t="s">
        <v>273</v>
      </c>
    </row>
    <row spans="1:2" r="19">
      <c s="4" r="A19" t="s">
        <v>274</v>
      </c>
      <c s="4" r="B19" t="s">
        <v>275</v>
      </c>
    </row>
    <row spans="1:2" r="20">
      <c s="4" r="A20" t="s">
        <v>276</v>
      </c>
      <c s="4" r="B20"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78</v>
      </c>
      <c s="2" r="B1" t="s">
        <v>1</v>
      </c>
    </row>
    <row spans="1:2" r="2">
      <c s="2" r="B2" t="s">
        <v>2</v>
      </c>
    </row>
    <row spans="1:2" r="3">
      <c s="3" r="A3" t="s">
        <v>177</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3</v>
      </c>
      <c s="2" r="B1" t="s">
        <v>1</v>
      </c>
    </row>
    <row spans="1:2" r="2">
      <c s="2" r="B2" t="s">
        <v>2</v>
      </c>
    </row>
    <row spans="1:2" r="3">
      <c s="3" r="A3" t="s">
        <v>181</v>
      </c>
    </row>
    <row spans="1:2" r="4">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183</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91</v>
      </c>
      <c s="2" r="B1" t="s">
        <v>1</v>
      </c>
    </row>
    <row spans="1:2" r="2">
      <c s="2" r="B2" t="s">
        <v>2</v>
      </c>
    </row>
    <row spans="1:2" r="3">
      <c s="3" r="A3" t="s">
        <v>186</v>
      </c>
    </row>
    <row spans="1:2" r="4">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r="A1" t="s">
        <v>294</v>
      </c>
      <c s="2" r="B1" t="s">
        <v>1</v>
      </c>
    </row>
    <row spans="1:2" r="2">
      <c s="2" r="B2" t="s">
        <v>2</v>
      </c>
    </row>
    <row spans="1:2" r="3">
      <c s="3" r="A3" t="s">
        <v>295</v>
      </c>
    </row>
    <row spans="1:2" r="4">
      <c s="4" r="A4" t="s">
        <v>296</v>
      </c>
      <c s="4" r="B4" t="s">
        <v>297</v>
      </c>
    </row>
    <row spans="1:2" r="5">
      <c s="4" r="A5" t="s">
        <v>298</v>
      </c>
    </row>
    <row spans="1:2" r="6">
      <c s="3" r="A6" t="s">
        <v>295</v>
      </c>
    </row>
    <row spans="1:2" r="7">
      <c s="4" r="A7" t="s">
        <v>299</v>
      </c>
      <c s="4" r="B7" t="s">
        <v>300</v>
      </c>
    </row>
    <row spans="1:2" r="8">
      <c s="4" r="A8" t="s">
        <v>301</v>
      </c>
      <c s="4" r="B8"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03</v>
      </c>
      <c s="2" r="B1" t="s">
        <v>1</v>
      </c>
    </row>
    <row spans="1:2" r="2">
      <c s="2" r="B2" t="s">
        <v>2</v>
      </c>
    </row>
    <row spans="1:2" r="3">
      <c s="3" r="A3" t="s">
        <v>192</v>
      </c>
    </row>
    <row spans="1:2" r="4">
      <c s="4" r="A4" t="s">
        <v>304</v>
      </c>
      <c s="4" r="B4" t="s">
        <v>305</v>
      </c>
    </row>
    <row spans="1:2" r="5">
      <c s="4" r="A5" t="s">
        <v>306</v>
      </c>
      <c s="4" r="B5" t="s">
        <v>307</v>
      </c>
    </row>
    <row spans="1:2" r="6">
      <c s="4" r="A6" t="s">
        <v>301</v>
      </c>
      <c s="4" r="B6" t="s">
        <v>308</v>
      </c>
    </row>
    <row spans="1:2" r="7">
      <c s="4" r="A7" t="s">
        <v>309</v>
      </c>
      <c s="4" r="B7" t="s">
        <v>310</v>
      </c>
    </row>
    <row spans="1:2" r="8">
      <c s="4" r="A8" t="s">
        <v>311</v>
      </c>
      <c s="4" r="B8" t="s">
        <v>312</v>
      </c>
    </row>
    <row spans="1:2" r="9">
      <c s="4" r="A9" t="s">
        <v>313</v>
      </c>
      <c s="4" r="B9"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5</v>
      </c>
      <c s="2" r="B1" t="s">
        <v>1</v>
      </c>
    </row>
    <row spans="1:2" r="2">
      <c s="2" r="B2" t="s">
        <v>2</v>
      </c>
    </row>
    <row spans="1:2" r="3">
      <c s="3" r="A3" t="s">
        <v>195</v>
      </c>
    </row>
    <row spans="1:2" r="4">
      <c s="4" r="A4" t="s">
        <v>194</v>
      </c>
      <c s="4" r="B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2</v>
      </c>
    </row>
    <row spans="1:3" r="2">
      <c s="3" r="A2" t="s">
        <v>75</v>
      </c>
    </row>
    <row spans="1:3" r="3">
      <c s="4" r="A3" t="s">
        <v>76</v>
      </c>
      <c s="8" r="B3" t="n">
        <v>68858</v>
      </c>
      <c s="8" r="C3" t="n">
        <v>110610</v>
      </c>
    </row>
    <row spans="1:3" r="4">
      <c s="4" r="A4" t="s">
        <v>77</v>
      </c>
      <c s="6" r="B4" t="n">
        <v>164969</v>
      </c>
      <c s="6" r="C4" t="n">
        <v>101141</v>
      </c>
    </row>
    <row spans="1:3" r="5">
      <c s="4" r="A5" t="s">
        <v>78</v>
      </c>
      <c s="6" r="B5" t="n">
        <v>107058</v>
      </c>
      <c s="6" r="C5" t="n">
        <v>128743</v>
      </c>
    </row>
    <row spans="1:3" r="6">
      <c s="4" r="A6" t="s">
        <v>79</v>
      </c>
      <c s="6" r="B6" t="n">
        <v>10537</v>
      </c>
      <c s="6" r="C6" t="n">
        <v>19937</v>
      </c>
    </row>
    <row spans="1:3" r="7">
      <c s="4" r="A7" t="s">
        <v>80</v>
      </c>
      <c s="6" r="B7" t="n">
        <v>351422</v>
      </c>
      <c s="6" r="C7" t="n">
        <v>360431</v>
      </c>
    </row>
    <row spans="1:3" r="8">
      <c s="4" r="A8" t="s">
        <v>81</v>
      </c>
      <c s="6" r="B8" t="n">
        <v>118932</v>
      </c>
      <c s="6" r="C8" t="n">
        <v>129575</v>
      </c>
    </row>
    <row spans="1:3" r="9">
      <c s="4" r="A9" t="s">
        <v>82</v>
      </c>
      <c s="6" r="B9" t="n">
        <v>292390</v>
      </c>
      <c s="6" r="C9" t="n">
        <v>236044</v>
      </c>
    </row>
    <row spans="1:3" r="10">
      <c s="4" r="A10" t="s">
        <v>83</v>
      </c>
      <c s="6" r="B10" t="n">
        <v>123013</v>
      </c>
      <c s="6" r="C10" t="n">
        <v>82215</v>
      </c>
    </row>
    <row spans="1:3" r="11">
      <c s="4" r="A11" t="s">
        <v>84</v>
      </c>
      <c s="6" r="B11" t="n">
        <v>4015</v>
      </c>
      <c s="6" r="C11" t="n">
        <v>2206</v>
      </c>
    </row>
    <row spans="1:3" r="12">
      <c s="4" r="A12" t="s">
        <v>85</v>
      </c>
      <c s="6" r="B12" t="n">
        <v>889772</v>
      </c>
      <c s="6" r="C12" t="n">
        <v>810471</v>
      </c>
    </row>
    <row spans="1:3" r="13">
      <c s="3" r="A13" t="s">
        <v>86</v>
      </c>
    </row>
    <row spans="1:3" r="14">
      <c s="4" r="A14" t="s">
        <v>87</v>
      </c>
      <c s="6" r="B14" t="n">
        <v>89204</v>
      </c>
      <c s="6" r="C14" t="n">
        <v>81246</v>
      </c>
    </row>
    <row spans="1:3" r="15">
      <c s="4" r="A15" t="s">
        <v>88</v>
      </c>
      <c s="6" r="B15" t="n">
        <v>67605</v>
      </c>
      <c s="6" r="C15" t="n">
        <v>52439</v>
      </c>
    </row>
    <row spans="1:3" r="16">
      <c s="4" r="A16" t="s">
        <v>89</v>
      </c>
      <c s="6" r="B16" t="n">
        <v>28186</v>
      </c>
      <c s="6" r="C16" t="n">
        <v>0</v>
      </c>
    </row>
    <row spans="1:3" r="17">
      <c s="4" r="A17" t="s">
        <v>90</v>
      </c>
      <c s="6" r="B17" t="n">
        <v>400</v>
      </c>
      <c s="6" r="C17" t="n">
        <v>400</v>
      </c>
    </row>
    <row spans="1:3" r="18">
      <c s="4" r="A18" t="s">
        <v>91</v>
      </c>
      <c s="6" r="B18" t="n">
        <v>185395</v>
      </c>
      <c s="6" r="C18" t="n">
        <v>134085</v>
      </c>
    </row>
    <row spans="1:3" r="19">
      <c s="4" r="A19" t="s">
        <v>92</v>
      </c>
      <c s="6" r="B19" t="n">
        <v>208882</v>
      </c>
      <c s="6" r="C19" t="n">
        <v>209511</v>
      </c>
    </row>
    <row spans="1:3" r="20">
      <c s="4" r="A20" t="s">
        <v>93</v>
      </c>
      <c s="6" r="B20" t="n">
        <v>42654</v>
      </c>
      <c s="6" r="C20" t="n">
        <v>49772</v>
      </c>
    </row>
    <row spans="1:3" r="21">
      <c s="4" r="A21" t="s">
        <v>94</v>
      </c>
      <c s="6" r="B21" t="n">
        <v>42755</v>
      </c>
      <c s="6" r="C21" t="n">
        <v>29874</v>
      </c>
    </row>
    <row spans="1:3" r="22">
      <c s="3" r="A22" t="s">
        <v>95</v>
      </c>
    </row>
    <row spans="1:3" r="23">
      <c s="4" r="A23" t="s">
        <v>96</v>
      </c>
      <c s="6" r="B23" t="n">
        <v>0</v>
      </c>
      <c s="6" r="C23" t="n">
        <v>0</v>
      </c>
    </row>
    <row spans="1:3" r="24">
      <c s="4" r="A24" t="s">
        <v>97</v>
      </c>
      <c s="6" r="B24" t="n">
        <v>317</v>
      </c>
      <c s="6" r="C24" t="n">
        <v>313</v>
      </c>
    </row>
    <row spans="1:3" r="25">
      <c s="4" r="A25" t="s">
        <v>98</v>
      </c>
      <c s="6" r="B25" t="n">
        <v>253458</v>
      </c>
      <c s="6" r="C25" t="n">
        <v>247232</v>
      </c>
    </row>
    <row spans="1:3" r="26">
      <c s="4" r="A26" t="s">
        <v>99</v>
      </c>
      <c s="6" r="B26" t="n">
        <v>178073</v>
      </c>
      <c s="6" r="C26" t="n">
        <v>154625</v>
      </c>
    </row>
    <row spans="1:3" r="27">
      <c s="4" r="A27" t="s">
        <v>100</v>
      </c>
      <c s="6" r="B27" t="n">
        <v>-15416</v>
      </c>
      <c s="6" r="C27" t="n">
        <v>-9551</v>
      </c>
    </row>
    <row spans="1:3" r="28">
      <c s="4" r="A28" t="s">
        <v>101</v>
      </c>
      <c s="6" r="B28" t="n">
        <v>-6346</v>
      </c>
      <c s="6" r="C28" t="n">
        <v>-5390</v>
      </c>
    </row>
    <row spans="1:3" r="29">
      <c s="4" r="A29" t="s">
        <v>102</v>
      </c>
      <c s="6" r="B29" t="n">
        <v>410086</v>
      </c>
      <c s="6" r="C29" t="n">
        <v>387229</v>
      </c>
    </row>
    <row spans="1:3" r="30">
      <c s="4" r="A30" t="s">
        <v>103</v>
      </c>
      <c s="8" r="B30" t="n">
        <v>889772</v>
      </c>
      <c s="8" r="C30" t="n">
        <v>8104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317</v>
      </c>
      <c s="2" r="B1" t="s">
        <v>1</v>
      </c>
    </row>
    <row spans="1:2" r="2">
      <c s="2" r="B2" t="s">
        <v>2</v>
      </c>
    </row>
    <row spans="1:2" r="3">
      <c s="3" r="A3" t="s">
        <v>198</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01</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row spans="1:2" r="9">
      <c s="4" r="A9" t="s">
        <v>335</v>
      </c>
      <c s="4" r="B9" t="s">
        <v>336</v>
      </c>
    </row>
    <row spans="1:2" r="10">
      <c s="4" r="A10" t="s">
        <v>337</v>
      </c>
      <c s="4" r="B10"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340</v>
      </c>
    </row>
    <row spans="1:2" r="4">
      <c s="4" r="A4" t="s">
        <v>341</v>
      </c>
      <c s="4" r="B4" t="s">
        <v>326</v>
      </c>
    </row>
    <row spans="1:2" r="5">
      <c s="4" r="A5" t="s">
        <v>342</v>
      </c>
      <c s="4" r="B5" t="s">
        <v>343</v>
      </c>
    </row>
    <row spans="1:2" r="6">
      <c s="4" r="A6" t="s">
        <v>344</v>
      </c>
      <c s="4" r="B6" t="s">
        <v>330</v>
      </c>
    </row>
    <row spans="1:2" r="7">
      <c s="4" r="A7" t="s">
        <v>345</v>
      </c>
      <c s="4" r="B7" t="s">
        <v>332</v>
      </c>
    </row>
    <row spans="1:2" r="8">
      <c s="4" r="A8" t="s">
        <v>203</v>
      </c>
    </row>
    <row spans="1:2" r="9">
      <c s="3" r="A9" t="s">
        <v>340</v>
      </c>
    </row>
    <row spans="1:2" r="10">
      <c s="4" r="A10" t="s">
        <v>341</v>
      </c>
      <c s="4" r="B10" t="s">
        <v>346</v>
      </c>
    </row>
    <row spans="1:2" r="11">
      <c s="4" r="A11" t="s">
        <v>344</v>
      </c>
      <c s="4" r="B11" t="s">
        <v>347</v>
      </c>
    </row>
    <row spans="1:2" r="12">
      <c s="4" r="A12" t="s">
        <v>348</v>
      </c>
      <c s="4" r="B12" t="s">
        <v>349</v>
      </c>
    </row>
    <row spans="1:2" r="13">
      <c s="4" r="A13" t="s">
        <v>345</v>
      </c>
      <c s="4" r="B13"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51</v>
      </c>
      <c s="2" r="B1" t="s">
        <v>1</v>
      </c>
    </row>
    <row spans="1:2" r="2">
      <c s="2" r="B2" t="s">
        <v>2</v>
      </c>
    </row>
    <row spans="1:2" r="3">
      <c s="3" r="A3" t="s">
        <v>207</v>
      </c>
    </row>
    <row spans="1:2" r="4">
      <c s="4" r="A4" t="s">
        <v>352</v>
      </c>
      <c s="4" r="B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10</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row spans="1:2" r="10">
      <c s="4" r="A10" t="s">
        <v>367</v>
      </c>
      <c s="4" r="B10" t="s">
        <v>368</v>
      </c>
    </row>
    <row spans="1:2" r="11">
      <c s="4" r="A11" t="s">
        <v>369</v>
      </c>
      <c s="4" r="B11" t="s">
        <v>370</v>
      </c>
    </row>
    <row spans="1:2" r="12">
      <c s="4" r="A12" t="s">
        <v>371</v>
      </c>
      <c s="4" r="B12"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73</v>
      </c>
      <c s="2" r="B1" t="s">
        <v>1</v>
      </c>
    </row>
    <row spans="1:2" r="2">
      <c s="2" r="B2" t="s">
        <v>2</v>
      </c>
    </row>
    <row spans="1:2" r="3">
      <c s="3" r="A3" t="s">
        <v>213</v>
      </c>
    </row>
    <row spans="1:2" r="4">
      <c s="4" r="A4" t="s">
        <v>374</v>
      </c>
      <c s="4" r="B4" t="s">
        <v>375</v>
      </c>
    </row>
    <row spans="1:2" r="5">
      <c s="4" r="A5" t="s">
        <v>376</v>
      </c>
      <c s="4" r="B5"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78</v>
      </c>
      <c s="2" r="B1" t="s">
        <v>1</v>
      </c>
    </row>
    <row spans="1:2" r="2">
      <c s="2" r="B2" t="s">
        <v>2</v>
      </c>
    </row>
    <row spans="1:2" r="3">
      <c s="3" r="A3" t="s">
        <v>216</v>
      </c>
    </row>
    <row spans="1:2" r="4">
      <c s="4" r="A4" t="s">
        <v>379</v>
      </c>
      <c s="4" r="B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222</v>
      </c>
    </row>
    <row spans="1:2" r="4">
      <c s="4" r="A4" t="s">
        <v>382</v>
      </c>
    </row>
    <row spans="1:2" r="5">
      <c s="4" r="A5" t="s">
        <v>383</v>
      </c>
      <c s="4" r="B5" t="s">
        <v>384</v>
      </c>
    </row>
    <row spans="1:2" r="6">
      <c s="4" r="A6" t="s">
        <v>385</v>
      </c>
      <c s="4" r="B6" t="s">
        <v>386</v>
      </c>
    </row>
    <row spans="1:2" r="7">
      <c s="4" r="A7" t="s">
        <v>387</v>
      </c>
      <c s="4" r="B7"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225</v>
      </c>
    </row>
    <row spans="1:2" r="4">
      <c s="4" r="A4" t="s">
        <v>390</v>
      </c>
      <c s="4" r="B4" t="s">
        <v>391</v>
      </c>
    </row>
    <row spans="1:2" r="5">
      <c s="4" r="A5" t="s">
        <v>392</v>
      </c>
      <c s="4" r="B5" t="s">
        <v>393</v>
      </c>
    </row>
    <row spans="1:2" r="6">
      <c s="4" r="A6" t="s">
        <v>394</v>
      </c>
      <c s="4" r="B6" t="s">
        <v>395</v>
      </c>
    </row>
    <row spans="1:2" r="7">
      <c s="4" r="A7" t="s">
        <v>396</v>
      </c>
      <c s="4" r="B7" t="s">
        <v>397</v>
      </c>
    </row>
    <row spans="1:2" r="8">
      <c s="4" r="A8" t="s">
        <v>398</v>
      </c>
      <c s="4" r="B8" t="s">
        <v>399</v>
      </c>
    </row>
    <row spans="1:2" r="9">
      <c s="4" r="A9" t="s">
        <v>400</v>
      </c>
      <c s="4" r="B9" t="s">
        <v>401</v>
      </c>
    </row>
    <row spans="1:2" r="10">
      <c s="4" r="A10" t="s">
        <v>402</v>
      </c>
      <c s="4" r="B10" t="s">
        <v>403</v>
      </c>
    </row>
    <row spans="1:2" r="11">
      <c s="4" r="A11" t="s">
        <v>404</v>
      </c>
      <c s="4" r="B11" t="s">
        <v>405</v>
      </c>
    </row>
    <row spans="1:2" r="12">
      <c s="4" r="A12" t="s">
        <v>406</v>
      </c>
      <c s="4" r="B12"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08</v>
      </c>
      <c s="2" r="B1" t="s">
        <v>1</v>
      </c>
    </row>
    <row spans="1:2" r="2">
      <c s="2" r="B2" t="s">
        <v>2</v>
      </c>
    </row>
    <row spans="1:2" r="3">
      <c s="3" r="A3" t="s">
        <v>228</v>
      </c>
    </row>
    <row spans="1:2" r="4">
      <c s="4" r="A4" t="s">
        <v>409</v>
      </c>
      <c s="4" r="B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4</v>
      </c>
      <c s="2" r="B1" t="s">
        <v>2</v>
      </c>
      <c s="2" r="C1" t="s">
        <v>32</v>
      </c>
    </row>
    <row spans="1:3" r="2">
      <c s="3" r="A2" t="s">
        <v>105</v>
      </c>
    </row>
    <row spans="1:3" r="3">
      <c s="4" r="A3" t="s">
        <v>106</v>
      </c>
      <c s="9" r="B3" t="n">
        <v>0.01</v>
      </c>
      <c s="9" r="C3" t="n">
        <v>0.01</v>
      </c>
    </row>
    <row spans="1:3" r="4">
      <c s="4" r="A4" t="s">
        <v>107</v>
      </c>
      <c s="6" r="B4" t="n">
        <v>10000000</v>
      </c>
      <c s="6" r="C4" t="n">
        <v>10000000</v>
      </c>
    </row>
    <row spans="1:3" r="5">
      <c s="4" r="A5" t="s">
        <v>108</v>
      </c>
      <c s="6" r="B5" t="n">
        <v>0</v>
      </c>
      <c s="6" r="C5" t="n">
        <v>0</v>
      </c>
    </row>
    <row spans="1:3" r="6">
      <c s="4" r="A6" t="s">
        <v>109</v>
      </c>
      <c s="9" r="B6" t="n">
        <v>0.01</v>
      </c>
      <c s="9" r="C6" t="n">
        <v>0.01</v>
      </c>
    </row>
    <row spans="1:3" r="7">
      <c s="4" r="A7" t="s">
        <v>110</v>
      </c>
      <c s="6" r="B7" t="n">
        <v>50000000</v>
      </c>
      <c s="6" r="C7" t="n">
        <v>50000000</v>
      </c>
    </row>
    <row spans="1:3" r="8">
      <c s="4" r="A8" t="s">
        <v>111</v>
      </c>
      <c s="6" r="B8" t="n">
        <v>31779000</v>
      </c>
      <c s="6" r="C8" t="n">
        <v>31342000</v>
      </c>
    </row>
    <row spans="1:3" r="9">
      <c s="4" r="A9" t="s">
        <v>112</v>
      </c>
      <c s="6" r="B9" t="n">
        <v>484000</v>
      </c>
      <c s="6" r="C9" t="n">
        <v>42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1</v>
      </c>
      <c s="2" r="B1" t="s">
        <v>1</v>
      </c>
    </row>
    <row spans="1:2" r="2">
      <c s="2" r="B2" t="s">
        <v>2</v>
      </c>
    </row>
    <row spans="1:2" r="3">
      <c s="3" r="A3" t="s">
        <v>231</v>
      </c>
    </row>
    <row spans="1:2" r="4">
      <c s="4" r="A4" t="s">
        <v>412</v>
      </c>
      <c s="4" r="B4" t="s">
        <v>413</v>
      </c>
    </row>
    <row spans="1:2" r="5">
      <c s="4" r="A5" t="s">
        <v>414</v>
      </c>
      <c s="4" r="B5"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416</v>
      </c>
      <c s="2" r="B1" t="s">
        <v>1</v>
      </c>
    </row>
    <row spans="1:2" r="2">
      <c s="2" r="B2" t="s">
        <v>2</v>
      </c>
    </row>
    <row spans="1:2" r="3">
      <c s="3" r="A3" t="s">
        <v>237</v>
      </c>
    </row>
    <row spans="1:2" r="4">
      <c s="4" r="A4" t="s">
        <v>417</v>
      </c>
      <c s="4" r="B4" t="s">
        <v>418</v>
      </c>
    </row>
    <row spans="1:2" r="5">
      <c s="4" r="A5" t="s">
        <v>419</v>
      </c>
      <c s="4" r="B5"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421</v>
      </c>
      <c s="2" r="B1" t="s">
        <v>1</v>
      </c>
    </row>
    <row spans="1:2" r="2">
      <c s="2" r="B2" t="s">
        <v>2</v>
      </c>
    </row>
    <row spans="1:2" r="3">
      <c s="3" r="A3" t="s">
        <v>240</v>
      </c>
    </row>
    <row spans="1:2" r="4">
      <c s="4" r="A4" t="s">
        <v>422</v>
      </c>
      <c s="4" r="B4" t="s">
        <v>423</v>
      </c>
    </row>
    <row spans="1:2" r="5">
      <c s="4" r="A5" t="s">
        <v>424</v>
      </c>
      <c s="4" r="B5" t="s">
        <v>425</v>
      </c>
    </row>
    <row spans="1:2" r="6">
      <c s="4" r="A6" t="s">
        <v>426</v>
      </c>
      <c s="4" r="B6" t="s">
        <v>427</v>
      </c>
    </row>
    <row spans="1:2" r="7">
      <c s="4" r="A7" t="s">
        <v>428</v>
      </c>
      <c s="4" r="B7"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0</v>
      </c>
      <c s="2" r="B1" t="s">
        <v>1</v>
      </c>
    </row>
    <row spans="1:2" r="2">
      <c s="2" r="B2" t="s">
        <v>2</v>
      </c>
    </row>
    <row spans="1:2" r="3">
      <c s="3" r="A3" t="s">
        <v>243</v>
      </c>
    </row>
    <row spans="1:2" r="4">
      <c s="4" r="A4" t="s">
        <v>431</v>
      </c>
      <c s="4" r="B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 customWidth="1" max="5" min="5" width="21"/>
    <col customWidth="1" max="6" min="6" width="21"/>
  </cols>
  <sheetData>
    <row spans="1:6" r="1">
      <c s="1" r="A1" t="s">
        <v>433</v>
      </c>
      <c s="2" r="B1" t="s">
        <v>434</v>
      </c>
      <c s="2" r="C1" t="s">
        <v>60</v>
      </c>
      <c s="2" r="D1" t="s">
        <v>1</v>
      </c>
    </row>
    <row spans="1:6" r="2">
      <c s="2" r="B2" t="s">
        <v>435</v>
      </c>
      <c s="2" r="C2" t="s">
        <v>436</v>
      </c>
      <c s="2" r="D2" t="s">
        <v>437</v>
      </c>
      <c s="2" r="E2" t="s">
        <v>438</v>
      </c>
      <c s="2" r="F2" t="s">
        <v>439</v>
      </c>
    </row>
    <row spans="1:6" r="3">
      <c s="3" r="A3" t="s">
        <v>440</v>
      </c>
    </row>
    <row spans="1:6" r="4">
      <c s="4" r="A4" t="s">
        <v>441</v>
      </c>
      <c s="4" r="D4" t="s">
        <v>442</v>
      </c>
    </row>
    <row spans="1:6" r="5">
      <c s="4" r="A5" t="s">
        <v>443</v>
      </c>
      <c s="6" r="D5" t="n">
        <v>2</v>
      </c>
    </row>
    <row spans="1:6" r="6">
      <c s="4" r="A6" t="s">
        <v>444</v>
      </c>
      <c s="8" r="D6" t="n">
        <v>4700000</v>
      </c>
      <c s="8" r="E6" t="n">
        <v>4000000</v>
      </c>
      <c s="8" r="F6" t="n">
        <v>4000000</v>
      </c>
    </row>
    <row spans="1:6" r="7">
      <c s="4" r="A7" t="s">
        <v>445</v>
      </c>
    </row>
    <row spans="1:6" r="8">
      <c s="3" r="A8" t="s">
        <v>440</v>
      </c>
    </row>
    <row spans="1:6" r="9">
      <c s="4" r="A9" t="s">
        <v>446</v>
      </c>
      <c s="4" r="D9" t="s">
        <v>447</v>
      </c>
    </row>
    <row spans="1:6" r="10">
      <c s="4" r="A10" t="s">
        <v>448</v>
      </c>
    </row>
    <row spans="1:6" r="11">
      <c s="3" r="A11" t="s">
        <v>440</v>
      </c>
    </row>
    <row spans="1:6" r="12">
      <c s="4" r="A12" t="s">
        <v>446</v>
      </c>
      <c s="4" r="D12" t="s">
        <v>449</v>
      </c>
    </row>
    <row spans="1:6" r="13">
      <c s="4" r="A13" t="s">
        <v>450</v>
      </c>
    </row>
    <row spans="1:6" r="14">
      <c s="3" r="A14" t="s">
        <v>440</v>
      </c>
    </row>
    <row spans="1:6" r="15">
      <c s="4" r="A15" t="s">
        <v>446</v>
      </c>
      <c s="4" r="D15" t="s">
        <v>451</v>
      </c>
    </row>
    <row spans="1:6" r="16">
      <c s="4" r="A16" t="s">
        <v>452</v>
      </c>
    </row>
    <row spans="1:6" r="17">
      <c s="3" r="A17" t="s">
        <v>440</v>
      </c>
    </row>
    <row spans="1:6" r="18">
      <c s="4" r="A18" t="s">
        <v>446</v>
      </c>
      <c s="4" r="D18" t="s">
        <v>453</v>
      </c>
    </row>
    <row spans="1:6" r="19">
      <c s="4" r="A19" t="s">
        <v>454</v>
      </c>
    </row>
    <row spans="1:6" r="20">
      <c s="3" r="A20" t="s">
        <v>440</v>
      </c>
    </row>
    <row spans="1:6" r="21">
      <c s="4" r="A21" t="s">
        <v>455</v>
      </c>
      <c s="4" r="D21" t="s">
        <v>456</v>
      </c>
      <c s="4" r="E21" t="s">
        <v>457</v>
      </c>
    </row>
    <row spans="1:6" r="22">
      <c s="4" r="A22" t="s">
        <v>458</v>
      </c>
    </row>
    <row spans="1:6" r="23">
      <c s="3" r="A23" t="s">
        <v>440</v>
      </c>
    </row>
    <row spans="1:6" r="24">
      <c s="4" r="A24" t="s">
        <v>455</v>
      </c>
      <c s="4" r="D24" t="s">
        <v>459</v>
      </c>
      <c s="4" r="E24" t="s">
        <v>460</v>
      </c>
    </row>
    <row spans="1:6" r="25">
      <c s="4" r="A25" t="s">
        <v>461</v>
      </c>
    </row>
    <row spans="1:6" r="26">
      <c s="3" r="A26" t="s">
        <v>440</v>
      </c>
    </row>
    <row spans="1:6" r="27">
      <c s="4" r="A27" t="s">
        <v>455</v>
      </c>
      <c s="4" r="D27" t="s">
        <v>462</v>
      </c>
      <c s="4" r="E27" t="s">
        <v>460</v>
      </c>
    </row>
    <row spans="1:6" r="28">
      <c s="4" r="A28" t="s">
        <v>463</v>
      </c>
    </row>
    <row spans="1:6" r="29">
      <c s="3" r="A29" t="s">
        <v>440</v>
      </c>
    </row>
    <row spans="1:6" r="30">
      <c s="4" r="A30" t="s">
        <v>464</v>
      </c>
      <c s="8" r="C30" t="n">
        <v>26373000</v>
      </c>
    </row>
    <row spans="1:6" r="31">
      <c s="4" r="A31" t="s">
        <v>465</v>
      </c>
      <c s="4" r="C31" t="s">
        <v>466</v>
      </c>
    </row>
    <row spans="1:6" r="32">
      <c s="4" r="A32" t="s">
        <v>467</v>
      </c>
      <c s="8" r="C32" t="n">
        <v>5765000</v>
      </c>
    </row>
    <row spans="1:6" r="33">
      <c s="4" r="A33" t="s">
        <v>468</v>
      </c>
      <c s="6" r="C33" t="n">
        <v>13144000</v>
      </c>
    </row>
    <row spans="1:6" r="34">
      <c s="4" r="A34" t="s">
        <v>469</v>
      </c>
      <c s="6" r="C34" t="n">
        <v>7379000</v>
      </c>
    </row>
    <row spans="1:6" r="35">
      <c s="4" r="A35" t="s">
        <v>470</v>
      </c>
      <c s="6" r="C35" t="n">
        <v>1378000000</v>
      </c>
    </row>
    <row spans="1:6" r="36">
      <c s="4" r="A36" t="s">
        <v>471</v>
      </c>
      <c s="6" r="C36" t="n">
        <v>1378000000</v>
      </c>
    </row>
    <row spans="1:6" r="37">
      <c s="4" r="A37" t="s">
        <v>472</v>
      </c>
      <c s="6" r="C37" t="n">
        <v>1378000000</v>
      </c>
    </row>
    <row spans="1:6" r="38">
      <c s="4" r="A38" t="s">
        <v>473</v>
      </c>
      <c s="6" r="C38" t="n">
        <v>1378000000</v>
      </c>
    </row>
    <row spans="1:6" r="39">
      <c s="4" r="A39" t="s">
        <v>474</v>
      </c>
      <c s="8" r="C39" t="n">
        <v>1378000000</v>
      </c>
    </row>
    <row spans="1:6" r="40">
      <c s="4" r="A40" t="s">
        <v>475</v>
      </c>
    </row>
    <row spans="1:6" r="41">
      <c s="3" r="A41" t="s">
        <v>440</v>
      </c>
    </row>
    <row spans="1:6" r="42">
      <c s="4" r="A42" t="s">
        <v>464</v>
      </c>
      <c s="8" r="B42" t="n">
        <v>4500000</v>
      </c>
    </row>
    <row spans="1:6" r="43">
      <c s="4" r="A43" t="s">
        <v>465</v>
      </c>
      <c s="4" r="B43" t="s">
        <v>466</v>
      </c>
    </row>
    <row spans="1:6" r="44">
      <c s="4" r="A44" t="s">
        <v>467</v>
      </c>
      <c s="8" r="B44" t="n">
        <v>892000</v>
      </c>
    </row>
    <row spans="1:6" r="45">
      <c s="4" r="A45" t="s">
        <v>468</v>
      </c>
      <c s="6" r="B45" t="n">
        <v>829000</v>
      </c>
    </row>
    <row spans="1:6" r="46">
      <c s="4" r="A46" t="s">
        <v>470</v>
      </c>
      <c s="8" r="B46" t="n">
        <v>202000</v>
      </c>
    </row>
    <row spans="1:6" r="47">
      <c s="4" r="A47" t="s">
        <v>476</v>
      </c>
      <c s="4" r="B47" t="s">
        <v>477</v>
      </c>
    </row>
    <row spans="1:6" r="48">
      <c s="4" r="A48" t="s">
        <v>478</v>
      </c>
      <c s="4" r="B48" t="s">
        <v>479</v>
      </c>
    </row>
    <row spans="1:6" r="49">
      <c s="4" r="A49" t="s">
        <v>480</v>
      </c>
      <c s="4" r="B49" t="s">
        <v>481</v>
      </c>
    </row>
    <row spans="1:6" r="50">
      <c s="4" r="A50" t="s">
        <v>482</v>
      </c>
    </row>
    <row spans="1:6" r="51">
      <c s="3" r="A51" t="s">
        <v>440</v>
      </c>
    </row>
    <row spans="1:6" r="52">
      <c s="4" r="A52" t="s">
        <v>483</v>
      </c>
      <c s="8" r="D52" t="n">
        <v>3900000</v>
      </c>
      <c s="8" r="E52" t="n">
        <v>3700000</v>
      </c>
    </row>
    <row spans="1:6" r="53">
      <c s="4" r="A53" t="s">
        <v>484</v>
      </c>
    </row>
    <row spans="1:6" r="54">
      <c s="3" r="A54" t="s">
        <v>440</v>
      </c>
    </row>
    <row spans="1:6" r="55">
      <c s="4" r="A55" t="s">
        <v>483</v>
      </c>
      <c s="8" r="D55" t="n">
        <v>100000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5</v>
      </c>
      <c s="2" r="B1" t="s">
        <v>1</v>
      </c>
    </row>
    <row spans="1:4" r="2">
      <c s="2" r="B2" t="s">
        <v>2</v>
      </c>
      <c s="2" r="C2" t="s">
        <v>32</v>
      </c>
      <c s="2" r="D2" t="s">
        <v>33</v>
      </c>
    </row>
    <row spans="1:4" r="3">
      <c s="3" r="A3" t="s">
        <v>486</v>
      </c>
    </row>
    <row spans="1:4" r="4">
      <c s="4" r="A4" t="s">
        <v>487</v>
      </c>
      <c s="8" r="B4" t="n">
        <v>4280</v>
      </c>
      <c s="8" r="C4" t="n">
        <v>4774</v>
      </c>
      <c s="8" r="D4" t="n">
        <v>4481</v>
      </c>
    </row>
    <row spans="1:4" r="5">
      <c s="4" r="A5" t="s">
        <v>488</v>
      </c>
      <c s="6" r="B5" t="n">
        <v>1404</v>
      </c>
      <c s="6" r="C5" t="n">
        <v>1095</v>
      </c>
      <c s="6" r="D5" t="n">
        <v>910</v>
      </c>
    </row>
    <row spans="1:4" r="6">
      <c s="4" r="A6" t="s">
        <v>489</v>
      </c>
      <c s="6" r="B6" t="n">
        <v>-816</v>
      </c>
      <c s="6" r="C6" t="n">
        <v>-1589</v>
      </c>
      <c s="6" r="D6" t="n">
        <v>-617</v>
      </c>
    </row>
    <row spans="1:4" r="7">
      <c s="4" r="A7" t="s">
        <v>490</v>
      </c>
      <c s="8" r="B7" t="n">
        <v>4868</v>
      </c>
      <c s="8" r="C7" t="n">
        <v>4280</v>
      </c>
      <c s="8" r="D7" t="n">
        <v>47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2</v>
      </c>
      <c s="2" r="C2" t="s">
        <v>32</v>
      </c>
      <c s="2" r="D2" t="s">
        <v>33</v>
      </c>
    </row>
    <row spans="1:4" r="3">
      <c s="3" r="A3" t="s">
        <v>177</v>
      </c>
    </row>
    <row spans="1:4" r="4">
      <c s="4" r="A4" t="s">
        <v>492</v>
      </c>
      <c s="8" r="B4" t="n">
        <v>166</v>
      </c>
      <c s="8" r="C4" t="n">
        <v>420</v>
      </c>
      <c s="8" r="D4" t="n">
        <v>182</v>
      </c>
    </row>
    <row spans="1:4" r="5">
      <c s="4" r="A5" t="s">
        <v>493</v>
      </c>
      <c s="8" r="B5" t="n">
        <v>17869</v>
      </c>
      <c s="8" r="C5" t="n">
        <v>19712</v>
      </c>
      <c s="8" r="D5" t="n">
        <v>204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r="A1" t="s">
        <v>494</v>
      </c>
      <c s="2" r="B1" t="s">
        <v>2</v>
      </c>
      <c s="2" r="C1" t="s">
        <v>32</v>
      </c>
      <c s="2" r="D1" t="s">
        <v>33</v>
      </c>
      <c s="2" r="E1" t="s">
        <v>495</v>
      </c>
    </row>
    <row spans="1:5" r="2">
      <c s="3" r="A2" t="s">
        <v>181</v>
      </c>
    </row>
    <row spans="1:5" r="3">
      <c s="4" r="A3" t="s">
        <v>496</v>
      </c>
      <c s="8" r="B3" t="n">
        <v>102277</v>
      </c>
      <c s="8" r="C3" t="n">
        <v>105421</v>
      </c>
    </row>
    <row spans="1:5" r="4">
      <c s="3" r="A4" t="s">
        <v>497</v>
      </c>
    </row>
    <row spans="1:5" r="5">
      <c s="4" r="A5" t="s">
        <v>498</v>
      </c>
      <c s="6" r="B5" t="n">
        <v>53830</v>
      </c>
      <c s="6" r="C5" t="n">
        <v>0</v>
      </c>
    </row>
    <row spans="1:5" r="6">
      <c s="4" r="A6" t="s">
        <v>499</v>
      </c>
      <c s="6" r="B6" t="n">
        <v>13730</v>
      </c>
      <c s="6" r="C6" t="n">
        <v>0</v>
      </c>
    </row>
    <row spans="1:5" r="7">
      <c s="4" r="A7" t="s">
        <v>500</v>
      </c>
      <c s="6" r="B7" t="n">
        <v>67560</v>
      </c>
      <c s="6" r="C7" t="n">
        <v>0</v>
      </c>
    </row>
    <row spans="1:5" r="8">
      <c s="4" r="A8" t="s">
        <v>501</v>
      </c>
      <c s="6" r="B8" t="n">
        <v>169837</v>
      </c>
      <c s="6" r="C8" t="n">
        <v>105421</v>
      </c>
    </row>
    <row spans="1:5" r="9">
      <c s="4" r="A9" t="s">
        <v>502</v>
      </c>
      <c s="6" r="B9" t="n">
        <v>-4868</v>
      </c>
      <c s="6" r="C9" t="n">
        <v>-4280</v>
      </c>
      <c s="8" r="D9" t="n">
        <v>-4774</v>
      </c>
      <c s="8" r="E9" t="n">
        <v>-4481</v>
      </c>
    </row>
    <row spans="1:5" r="10">
      <c s="4" r="A10" t="s">
        <v>124</v>
      </c>
      <c s="8" r="B10" t="n">
        <v>164969</v>
      </c>
      <c s="8" r="C10" t="n">
        <v>1011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03</v>
      </c>
      <c s="2" r="B1" t="s">
        <v>2</v>
      </c>
      <c s="2" r="C1" t="s">
        <v>32</v>
      </c>
    </row>
    <row spans="1:3" r="2">
      <c s="3" r="A2" t="s">
        <v>183</v>
      </c>
    </row>
    <row spans="1:3" r="3">
      <c s="4" r="A3" t="s">
        <v>504</v>
      </c>
      <c s="8" r="B3" t="n">
        <v>47117</v>
      </c>
      <c s="8" r="C3" t="n">
        <v>58665</v>
      </c>
    </row>
    <row spans="1:3" r="4">
      <c s="4" r="A4" t="s">
        <v>505</v>
      </c>
      <c s="6" r="B4" t="n">
        <v>16238</v>
      </c>
      <c s="6" r="C4" t="n">
        <v>12841</v>
      </c>
    </row>
    <row spans="1:3" r="5">
      <c s="4" r="A5" t="s">
        <v>506</v>
      </c>
      <c s="6" r="B5" t="n">
        <v>43703</v>
      </c>
      <c s="6" r="C5" t="n">
        <v>57237</v>
      </c>
    </row>
    <row spans="1:3" r="6">
      <c s="4" r="A6" t="s">
        <v>507</v>
      </c>
      <c s="8" r="B6" t="n">
        <v>107058</v>
      </c>
      <c s="8" r="C6" t="n">
        <v>1287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v>
      </c>
      <c s="2" r="C2" t="s">
        <v>32</v>
      </c>
      <c s="2" r="D2" t="s">
        <v>33</v>
      </c>
    </row>
    <row spans="1:4" r="3">
      <c s="3" r="A3" t="s">
        <v>509</v>
      </c>
    </row>
    <row spans="1:4" r="4">
      <c s="4" r="A4" t="s">
        <v>487</v>
      </c>
      <c s="8" r="B4" t="n">
        <v>5575</v>
      </c>
      <c s="8" r="C4" t="n">
        <v>5570</v>
      </c>
      <c s="8" r="D4" t="n">
        <v>4907</v>
      </c>
    </row>
    <row spans="1:4" r="5">
      <c s="4" r="A5" t="s">
        <v>510</v>
      </c>
      <c s="6" r="B5" t="n">
        <v>1539</v>
      </c>
      <c s="6" r="C5" t="n">
        <v>731</v>
      </c>
      <c s="6" r="D5" t="n">
        <v>2068</v>
      </c>
    </row>
    <row spans="1:4" r="6">
      <c s="4" r="A6" t="s">
        <v>511</v>
      </c>
      <c s="6" r="B6" t="n">
        <v>314</v>
      </c>
      <c s="6" r="C6" t="n">
        <v>-726</v>
      </c>
      <c s="6" r="D6" t="n">
        <v>-1405</v>
      </c>
    </row>
    <row spans="1:4" r="7">
      <c s="4" r="A7" t="s">
        <v>490</v>
      </c>
      <c s="8" r="B7" t="n">
        <v>7428</v>
      </c>
      <c s="8" r="C7" t="n">
        <v>5575</v>
      </c>
      <c s="8" r="D7" t="n">
        <v>55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3</v>
      </c>
      <c s="2" r="B1" t="s">
        <v>1</v>
      </c>
    </row>
    <row spans="1:4" r="2">
      <c s="2" r="B2" t="s">
        <v>2</v>
      </c>
      <c s="2" r="C2" t="s">
        <v>32</v>
      </c>
      <c s="2" r="D2" t="s">
        <v>33</v>
      </c>
    </row>
    <row spans="1:4" r="3">
      <c s="3" r="A3" t="s">
        <v>114</v>
      </c>
    </row>
    <row spans="1:4" r="4">
      <c s="4" r="A4" t="s">
        <v>50</v>
      </c>
      <c s="8" r="B4" t="n">
        <v>23448</v>
      </c>
      <c s="8" r="C4" t="n">
        <v>-81824</v>
      </c>
      <c s="8" r="D4" t="n">
        <v>-5633</v>
      </c>
    </row>
    <row spans="1:4" r="5">
      <c s="4" r="A5" t="s">
        <v>49</v>
      </c>
      <c s="6" r="B5" t="n">
        <v>-28</v>
      </c>
      <c s="6" r="C5" t="n">
        <v>-32</v>
      </c>
      <c s="6" r="D5" t="n">
        <v>-4</v>
      </c>
    </row>
    <row spans="1:4" r="6">
      <c s="4" r="A6" t="s">
        <v>45</v>
      </c>
      <c s="6" r="B6" t="n">
        <v>23476</v>
      </c>
      <c s="6" r="C6" t="n">
        <v>-81792</v>
      </c>
      <c s="6" r="D6" t="n">
        <v>-5629</v>
      </c>
    </row>
    <row spans="1:4" r="7">
      <c s="3" r="A7" t="s">
        <v>115</v>
      </c>
    </row>
    <row spans="1:4" r="8">
      <c s="4" r="A8" t="s">
        <v>116</v>
      </c>
      <c s="6" r="B8" t="n">
        <v>30548</v>
      </c>
      <c s="6" r="C8" t="n">
        <v>25432</v>
      </c>
      <c s="6" r="D8" t="n">
        <v>27050</v>
      </c>
    </row>
    <row spans="1:4" r="9">
      <c s="4" r="A9" t="s">
        <v>39</v>
      </c>
      <c s="6" r="B9" t="n">
        <v>4863</v>
      </c>
      <c s="6" r="C9" t="n">
        <v>107970</v>
      </c>
      <c s="6" r="D9" t="n">
        <v>23160</v>
      </c>
    </row>
    <row spans="1:4" r="10">
      <c s="4" r="A10" t="s">
        <v>117</v>
      </c>
      <c s="6" r="B10" t="n">
        <v>0</v>
      </c>
      <c s="6" r="C10" t="n">
        <v>0</v>
      </c>
      <c s="6" r="D10" t="n">
        <v>7166</v>
      </c>
    </row>
    <row spans="1:4" r="11">
      <c s="4" r="A11" t="s">
        <v>118</v>
      </c>
      <c s="6" r="B11" t="n">
        <v>3891</v>
      </c>
      <c s="6" r="C11" t="n">
        <v>3150</v>
      </c>
      <c s="6" r="D11" t="n">
        <v>2564</v>
      </c>
    </row>
    <row spans="1:4" r="12">
      <c s="4" r="A12" t="s">
        <v>119</v>
      </c>
      <c s="6" r="B12" t="n">
        <v>-6431</v>
      </c>
      <c s="6" r="C12" t="n">
        <v>45</v>
      </c>
      <c s="6" r="D12" t="n">
        <v>5</v>
      </c>
    </row>
    <row spans="1:4" r="13">
      <c s="4" r="A13" t="s">
        <v>120</v>
      </c>
      <c s="6" r="B13" t="n">
        <v>8504</v>
      </c>
      <c s="6" r="C13" t="n">
        <v>-455</v>
      </c>
      <c s="6" r="D13" t="n">
        <v>1616</v>
      </c>
    </row>
    <row spans="1:4" r="14">
      <c s="4" r="A14" t="s">
        <v>121</v>
      </c>
      <c s="6" r="B14" t="n">
        <v>-2051</v>
      </c>
      <c s="6" r="C14" t="n">
        <v>-6640</v>
      </c>
      <c s="6" r="D14" t="n">
        <v>-1237</v>
      </c>
    </row>
    <row spans="1:4" r="15">
      <c s="4" r="A15" t="s">
        <v>122</v>
      </c>
      <c s="6" r="B15" t="n">
        <v>4222</v>
      </c>
      <c s="6" r="C15" t="n">
        <v>60</v>
      </c>
      <c s="6" r="D15" t="n">
        <v>3185</v>
      </c>
    </row>
    <row spans="1:4" r="16">
      <c s="3" r="A16" t="s">
        <v>123</v>
      </c>
    </row>
    <row spans="1:4" r="17">
      <c s="4" r="A17" t="s">
        <v>124</v>
      </c>
      <c s="6" r="B17" t="n">
        <v>-17215</v>
      </c>
      <c s="6" r="C17" t="n">
        <v>-14323</v>
      </c>
      <c s="6" r="D17" t="n">
        <v>-1020</v>
      </c>
    </row>
    <row spans="1:4" r="18">
      <c s="4" r="A18" t="s">
        <v>78</v>
      </c>
      <c s="6" r="B18" t="n">
        <v>22271</v>
      </c>
      <c s="6" r="C18" t="n">
        <v>-8599</v>
      </c>
      <c s="6" r="D18" t="n">
        <v>-4971</v>
      </c>
    </row>
    <row spans="1:4" r="19">
      <c s="4" r="A19" t="s">
        <v>125</v>
      </c>
      <c s="6" r="B19" t="n">
        <v>759</v>
      </c>
      <c s="6" r="C19" t="n">
        <v>-2456</v>
      </c>
      <c s="6" r="D19" t="n">
        <v>-398</v>
      </c>
    </row>
    <row spans="1:4" r="20">
      <c s="4" r="A20" t="s">
        <v>87</v>
      </c>
      <c s="6" r="B20" t="n">
        <v>-5157</v>
      </c>
      <c s="6" r="C20" t="n">
        <v>11205</v>
      </c>
      <c s="6" r="D20" t="n">
        <v>417</v>
      </c>
    </row>
    <row spans="1:4" r="21">
      <c s="4" r="A21" t="s">
        <v>126</v>
      </c>
      <c s="6" r="B21" t="n">
        <v>19004</v>
      </c>
      <c s="6" r="C21" t="n">
        <v>-1014</v>
      </c>
      <c s="6" r="D21" t="n">
        <v>8396</v>
      </c>
    </row>
    <row spans="1:4" r="22">
      <c s="4" r="A22" t="s">
        <v>127</v>
      </c>
      <c s="6" r="B22" t="n">
        <v>86684</v>
      </c>
      <c s="6" r="C22" t="n">
        <v>32583</v>
      </c>
      <c s="6" r="D22" t="n">
        <v>60304</v>
      </c>
    </row>
    <row spans="1:4" r="23">
      <c s="4" r="A23" t="s">
        <v>128</v>
      </c>
      <c s="6" r="B23" t="n">
        <v>0</v>
      </c>
      <c s="6" r="C23" t="n">
        <v>-41</v>
      </c>
      <c s="6" r="D23" t="n">
        <v>-9</v>
      </c>
    </row>
    <row spans="1:4" r="24">
      <c s="4" r="A24" t="s">
        <v>129</v>
      </c>
      <c s="6" r="B24" t="n">
        <v>86684</v>
      </c>
      <c s="6" r="C24" t="n">
        <v>32542</v>
      </c>
      <c s="6" r="D24" t="n">
        <v>60295</v>
      </c>
    </row>
    <row spans="1:4" r="25">
      <c s="3" r="A25" t="s">
        <v>130</v>
      </c>
    </row>
    <row spans="1:4" r="26">
      <c s="4" r="A26" t="s">
        <v>131</v>
      </c>
      <c s="6" r="B26" t="n">
        <v>-12373</v>
      </c>
      <c s="6" r="C26" t="n">
        <v>-23291</v>
      </c>
      <c s="6" r="D26" t="n">
        <v>-14940</v>
      </c>
    </row>
    <row spans="1:4" r="27">
      <c s="4" r="A27" t="s">
        <v>132</v>
      </c>
      <c s="6" r="B27" t="n">
        <v>-140621</v>
      </c>
      <c s="6" r="C27" t="n">
        <v>0</v>
      </c>
      <c s="6" r="D27" t="n">
        <v>-5536</v>
      </c>
    </row>
    <row spans="1:4" r="28">
      <c s="4" r="A28" t="s">
        <v>133</v>
      </c>
      <c s="6" r="B28" t="n">
        <v>26500</v>
      </c>
      <c s="6" r="C28" t="n">
        <v>5992</v>
      </c>
      <c s="6" r="D28" t="n">
        <v>12610</v>
      </c>
    </row>
    <row spans="1:4" r="29">
      <c s="4" r="A29" t="s">
        <v>122</v>
      </c>
      <c s="6" r="B29" t="n">
        <v>1154</v>
      </c>
      <c s="6" r="C29" t="n">
        <v>277</v>
      </c>
      <c s="6" r="D29" t="n">
        <v>0</v>
      </c>
    </row>
    <row spans="1:4" r="30">
      <c s="4" r="A30" t="s">
        <v>134</v>
      </c>
      <c s="6" r="B30" t="n">
        <v>-125340</v>
      </c>
      <c s="6" r="C30" t="n">
        <v>-17022</v>
      </c>
      <c s="6" r="D30" t="n">
        <v>-7866</v>
      </c>
    </row>
    <row spans="1:4" r="31">
      <c s="3" r="A31" t="s">
        <v>135</v>
      </c>
    </row>
    <row spans="1:4" r="32">
      <c s="4" r="A32" t="s">
        <v>136</v>
      </c>
      <c s="6" r="B32" t="n">
        <v>-73642</v>
      </c>
      <c s="6" r="C32" t="n">
        <v>-407</v>
      </c>
      <c s="6" r="D32" t="n">
        <v>-205094</v>
      </c>
    </row>
    <row spans="1:4" r="33">
      <c s="4" r="A33" t="s">
        <v>137</v>
      </c>
      <c s="6" r="B33" t="n">
        <v>73242</v>
      </c>
      <c s="6" r="C33" t="n">
        <v>0</v>
      </c>
      <c s="6" r="D33" t="n">
        <v>210000</v>
      </c>
    </row>
    <row spans="1:4" r="34">
      <c s="4" r="A34" t="s">
        <v>138</v>
      </c>
      <c s="6" r="B34" t="n">
        <v>0</v>
      </c>
      <c s="6" r="C34" t="n">
        <v>0</v>
      </c>
      <c s="6" r="D34" t="n">
        <v>-3702</v>
      </c>
    </row>
    <row spans="1:4" r="35">
      <c s="4" r="A35" t="s">
        <v>139</v>
      </c>
      <c s="6" r="B35" t="n">
        <v>-1166</v>
      </c>
      <c s="6" r="C35" t="n">
        <v>-35</v>
      </c>
      <c s="6" r="D35" t="n">
        <v>-3899</v>
      </c>
    </row>
    <row spans="1:4" r="36">
      <c s="4" r="A36" t="s">
        <v>140</v>
      </c>
      <c s="6" r="B36" t="n">
        <v>-956</v>
      </c>
      <c s="6" r="C36" t="n">
        <v>-575</v>
      </c>
      <c s="6" r="D36" t="n">
        <v>-714</v>
      </c>
    </row>
    <row spans="1:4" r="37">
      <c s="4" r="A37" t="s">
        <v>141</v>
      </c>
      <c s="6" r="B37" t="n">
        <v>537</v>
      </c>
      <c s="6" r="C37" t="n">
        <v>100</v>
      </c>
      <c s="6" r="D37" t="n">
        <v>72</v>
      </c>
    </row>
    <row spans="1:4" r="38">
      <c s="4" r="A38" t="s">
        <v>142</v>
      </c>
      <c s="6" r="B38" t="n">
        <v>1801</v>
      </c>
      <c s="6" r="C38" t="n">
        <v>595</v>
      </c>
      <c s="6" r="D38" t="n">
        <v>648</v>
      </c>
    </row>
    <row spans="1:4" r="39">
      <c s="4" r="A39" t="s">
        <v>143</v>
      </c>
      <c s="6" r="B39" t="n">
        <v>-184</v>
      </c>
      <c s="6" r="C39" t="n">
        <v>-322</v>
      </c>
      <c s="6" r="D39" t="n">
        <v>-2689</v>
      </c>
    </row>
    <row spans="1:4" r="40">
      <c s="4" r="A40" t="s">
        <v>144</v>
      </c>
      <c s="6" r="B40" t="n">
        <v>-2912</v>
      </c>
      <c s="6" r="C40" t="n">
        <v>-1627</v>
      </c>
      <c s="6" r="D40" t="n">
        <v>-729</v>
      </c>
    </row>
    <row spans="1:4" r="41">
      <c s="4" r="A41" t="s">
        <v>145</v>
      </c>
      <c s="6" r="B41" t="n">
        <v>-41752</v>
      </c>
      <c s="6" r="C41" t="n">
        <v>13571</v>
      </c>
      <c s="6" r="D41" t="n">
        <v>49011</v>
      </c>
    </row>
    <row spans="1:4" r="42">
      <c s="4" r="A42" t="s">
        <v>146</v>
      </c>
      <c s="6" r="B42" t="n">
        <v>110610</v>
      </c>
      <c s="6" r="C42" t="n">
        <v>97039</v>
      </c>
      <c s="6" r="D42" t="n">
        <v>48028</v>
      </c>
    </row>
    <row spans="1:4" r="43">
      <c s="4" r="A43" t="s">
        <v>147</v>
      </c>
      <c s="8" r="B43" t="n">
        <v>68858</v>
      </c>
      <c s="8" r="C43" t="n">
        <v>110610</v>
      </c>
      <c s="8" r="D43" t="n">
        <v>970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12</v>
      </c>
      <c s="2" r="B1" t="s">
        <v>2</v>
      </c>
      <c s="2" r="C1" t="s">
        <v>32</v>
      </c>
    </row>
    <row spans="1:3" r="2">
      <c s="3" r="A2" t="s">
        <v>186</v>
      </c>
    </row>
    <row spans="1:3" r="3">
      <c s="4" r="A3" t="s">
        <v>513</v>
      </c>
      <c s="8" r="B3" t="n">
        <v>6520</v>
      </c>
      <c s="8" r="C3" t="n">
        <v>10538</v>
      </c>
    </row>
    <row spans="1:3" r="4">
      <c s="4" r="A4" t="s">
        <v>514</v>
      </c>
      <c s="6" r="B4" t="n">
        <v>47775</v>
      </c>
      <c s="6" r="C4" t="n">
        <v>59377</v>
      </c>
    </row>
    <row spans="1:3" r="5">
      <c s="4" r="A5" t="s">
        <v>515</v>
      </c>
      <c s="6" r="B5" t="n">
        <v>234336</v>
      </c>
      <c s="6" r="C5" t="n">
        <v>219408</v>
      </c>
    </row>
    <row spans="1:3" r="6">
      <c s="4" r="A6" t="s">
        <v>516</v>
      </c>
      <c s="6" r="B6" t="n">
        <v>4112</v>
      </c>
      <c s="6" r="C6" t="n">
        <v>7859</v>
      </c>
    </row>
    <row spans="1:3" r="7">
      <c s="4" r="A7" t="s">
        <v>517</v>
      </c>
      <c s="6" r="B7" t="n">
        <v>292743</v>
      </c>
      <c s="6" r="C7" t="n">
        <v>297182</v>
      </c>
    </row>
    <row spans="1:3" r="8">
      <c s="4" r="A8" t="s">
        <v>518</v>
      </c>
      <c s="6" r="B8" t="n">
        <v>-173811</v>
      </c>
      <c s="6" r="C8" t="n">
        <v>-167607</v>
      </c>
    </row>
    <row spans="1:3" r="9">
      <c s="4" r="A9" t="s">
        <v>81</v>
      </c>
      <c s="8" r="B9" t="n">
        <v>118932</v>
      </c>
      <c s="8" r="C9" t="n">
        <v>1295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s="1" r="A1" t="s">
        <v>519</v>
      </c>
      <c s="2" r="B1" t="s">
        <v>520</v>
      </c>
      <c s="2" r="C1" t="s">
        <v>521</v>
      </c>
      <c s="2" r="D1" t="s">
        <v>522</v>
      </c>
      <c s="2" r="E1" t="s">
        <v>2</v>
      </c>
      <c s="2" r="F1" t="s">
        <v>32</v>
      </c>
      <c s="2" r="G1" t="s">
        <v>33</v>
      </c>
    </row>
    <row spans="1:7" r="2">
      <c s="3" r="A2" t="s">
        <v>295</v>
      </c>
    </row>
    <row spans="1:7" r="3">
      <c s="4" r="A3" t="s">
        <v>523</v>
      </c>
      <c s="8" r="E3" t="n">
        <v>2314</v>
      </c>
    </row>
    <row spans="1:7" r="4">
      <c s="4" r="A4" t="s">
        <v>82</v>
      </c>
      <c s="6" r="E4" t="n">
        <v>292390</v>
      </c>
      <c s="8" r="F4" t="n">
        <v>236044</v>
      </c>
      <c s="8" r="G4" t="n">
        <v>341174</v>
      </c>
    </row>
    <row spans="1:7" r="5">
      <c s="4" r="A5" t="s">
        <v>524</v>
      </c>
    </row>
    <row spans="1:7" r="6">
      <c s="3" r="A6" t="s">
        <v>295</v>
      </c>
    </row>
    <row spans="1:7" r="7">
      <c s="4" r="A7" t="s">
        <v>525</v>
      </c>
      <c s="8" r="B7" t="n">
        <v>147585</v>
      </c>
    </row>
    <row spans="1:7" r="8">
      <c s="4" r="A8" t="s">
        <v>526</v>
      </c>
      <c s="6" r="B8" t="n">
        <v>6302</v>
      </c>
    </row>
    <row spans="1:7" r="9">
      <c s="4" r="A9" t="s">
        <v>82</v>
      </c>
      <c s="6" r="B9" t="n">
        <v>57180</v>
      </c>
    </row>
    <row spans="1:7" r="10">
      <c s="4" r="A10" t="s">
        <v>527</v>
      </c>
      <c s="6" r="B10" t="n">
        <v>37969</v>
      </c>
    </row>
    <row spans="1:7" r="11">
      <c s="4" r="A11" t="s">
        <v>528</v>
      </c>
      <c s="6" r="B11" t="n">
        <v>3000</v>
      </c>
    </row>
    <row spans="1:7" r="12">
      <c s="4" r="A12" t="s">
        <v>529</v>
      </c>
      <c s="8" r="B12" t="n">
        <v>147585</v>
      </c>
    </row>
    <row spans="1:7" r="13">
      <c s="4" r="A13" t="s">
        <v>298</v>
      </c>
    </row>
    <row spans="1:7" r="14">
      <c s="3" r="A14" t="s">
        <v>295</v>
      </c>
    </row>
    <row spans="1:7" r="15">
      <c s="4" r="A15" t="s">
        <v>82</v>
      </c>
      <c s="6" r="F15" t="n">
        <v>2466</v>
      </c>
    </row>
    <row spans="1:7" r="16">
      <c s="4" r="A16" t="s">
        <v>529</v>
      </c>
      <c s="8" r="C16" t="n">
        <v>7454</v>
      </c>
      <c s="6" r="F16" t="n">
        <v>7454</v>
      </c>
    </row>
    <row spans="1:7" r="17">
      <c s="4" r="A17" t="s">
        <v>530</v>
      </c>
      <c s="8" r="C17" t="n">
        <v>2322</v>
      </c>
      <c s="6" r="E17" t="n">
        <v>61</v>
      </c>
      <c s="6" r="F17" t="n">
        <v>368</v>
      </c>
    </row>
    <row spans="1:7" r="18">
      <c s="4" r="A18" t="s">
        <v>531</v>
      </c>
    </row>
    <row spans="1:7" r="19">
      <c s="3" r="A19" t="s">
        <v>295</v>
      </c>
    </row>
    <row spans="1:7" r="20">
      <c s="4" r="A20" t="s">
        <v>532</v>
      </c>
      <c s="6" r="E20" t="n">
        <v>-480</v>
      </c>
      <c s="6" r="F20" t="n">
        <v>-1611</v>
      </c>
    </row>
    <row spans="1:7" r="21">
      <c s="4" r="A21" t="s">
        <v>533</v>
      </c>
    </row>
    <row spans="1:7" r="22">
      <c s="3" r="A22" t="s">
        <v>295</v>
      </c>
    </row>
    <row spans="1:7" r="23">
      <c s="4" r="A23" t="s">
        <v>532</v>
      </c>
      <c s="8" r="E23" t="n">
        <v>8</v>
      </c>
      <c s="8" r="F23" t="n">
        <v>75</v>
      </c>
    </row>
    <row spans="1:7" r="24">
      <c s="4" r="A24" t="s">
        <v>534</v>
      </c>
    </row>
    <row spans="1:7" r="25">
      <c s="3" r="A25" t="s">
        <v>295</v>
      </c>
    </row>
    <row spans="1:7" r="26">
      <c s="4" r="A26" t="s">
        <v>535</v>
      </c>
      <c s="8" r="D26" t="n">
        <v>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36</v>
      </c>
      <c s="2" r="B1" t="s">
        <v>2</v>
      </c>
      <c s="2" r="C1" t="s">
        <v>520</v>
      </c>
      <c s="2" r="D1" t="s">
        <v>32</v>
      </c>
      <c s="2" r="E1" t="s">
        <v>33</v>
      </c>
      <c s="2" r="F1" t="s">
        <v>521</v>
      </c>
    </row>
    <row spans="1:6" r="2">
      <c s="3" r="A2" t="s">
        <v>295</v>
      </c>
    </row>
    <row spans="1:6" r="3">
      <c s="4" r="A3" t="s">
        <v>82</v>
      </c>
      <c s="8" r="B3" t="n">
        <v>292390</v>
      </c>
      <c s="8" r="D3" t="n">
        <v>236044</v>
      </c>
      <c s="8" r="E3" t="n">
        <v>341174</v>
      </c>
    </row>
    <row spans="1:6" r="4">
      <c s="4" r="A4" t="s">
        <v>524</v>
      </c>
    </row>
    <row spans="1:6" r="5">
      <c s="3" r="A5" t="s">
        <v>295</v>
      </c>
    </row>
    <row spans="1:6" r="6">
      <c s="4" r="A6" t="s">
        <v>537</v>
      </c>
      <c s="8" r="C6" t="n">
        <v>4651</v>
      </c>
    </row>
    <row spans="1:6" r="7">
      <c s="4" r="A7" t="s">
        <v>538</v>
      </c>
      <c s="6" r="C7" t="n">
        <v>21436</v>
      </c>
    </row>
    <row spans="1:6" r="8">
      <c s="4" r="A8" t="s">
        <v>256</v>
      </c>
      <c s="6" r="C8" t="n">
        <v>12797</v>
      </c>
    </row>
    <row spans="1:6" r="9">
      <c s="4" r="A9" t="s">
        <v>539</v>
      </c>
      <c s="6" r="C9" t="n">
        <v>56392</v>
      </c>
    </row>
    <row spans="1:6" r="10">
      <c s="4" r="A10" t="s">
        <v>84</v>
      </c>
      <c s="6" r="C10" t="n">
        <v>3049</v>
      </c>
    </row>
    <row spans="1:6" r="11">
      <c s="4" r="A11" t="s">
        <v>93</v>
      </c>
      <c s="6" r="C11" t="n">
        <v>-4892</v>
      </c>
    </row>
    <row spans="1:6" r="12">
      <c s="4" r="A12" t="s">
        <v>540</v>
      </c>
      <c s="6" r="C12" t="n">
        <v>-3028</v>
      </c>
    </row>
    <row spans="1:6" r="13">
      <c s="4" r="A13" t="s">
        <v>82</v>
      </c>
      <c s="6" r="C13" t="n">
        <v>57180</v>
      </c>
    </row>
    <row spans="1:6" r="14">
      <c s="4" r="A14" t="s">
        <v>529</v>
      </c>
      <c s="8" r="C14" t="n">
        <v>147585</v>
      </c>
    </row>
    <row spans="1:6" r="15">
      <c s="4" r="A15" t="s">
        <v>298</v>
      </c>
    </row>
    <row spans="1:6" r="16">
      <c s="3" r="A16" t="s">
        <v>295</v>
      </c>
    </row>
    <row spans="1:6" r="17">
      <c s="4" r="A17" t="s">
        <v>538</v>
      </c>
      <c s="6" r="D17" t="n">
        <v>2665</v>
      </c>
    </row>
    <row spans="1:6" r="18">
      <c s="4" r="A18" t="s">
        <v>256</v>
      </c>
      <c s="6" r="D18" t="n">
        <v>153</v>
      </c>
    </row>
    <row spans="1:6" r="19">
      <c s="4" r="A19" t="s">
        <v>539</v>
      </c>
      <c s="6" r="D19" t="n">
        <v>2170</v>
      </c>
    </row>
    <row spans="1:6" r="20">
      <c s="4" r="A20" t="s">
        <v>82</v>
      </c>
      <c s="6" r="D20" t="n">
        <v>2466</v>
      </c>
    </row>
    <row spans="1:6" r="21">
      <c s="4" r="A21" t="s">
        <v>529</v>
      </c>
      <c s="8" r="D21" t="n">
        <v>7454</v>
      </c>
      <c s="8" r="F21" t="n">
        <v>74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520</v>
      </c>
      <c s="2" r="C1" t="s">
        <v>32</v>
      </c>
    </row>
    <row spans="1:3" r="2">
      <c s="4" r="A2" t="s">
        <v>524</v>
      </c>
    </row>
    <row spans="1:3" r="3">
      <c s="3" r="A3" t="s">
        <v>295</v>
      </c>
    </row>
    <row spans="1:3" r="4">
      <c s="4" r="A4" t="s">
        <v>379</v>
      </c>
      <c s="8" r="B4" t="n">
        <v>56392</v>
      </c>
    </row>
    <row spans="1:3" r="5">
      <c s="4" r="A5" t="s">
        <v>542</v>
      </c>
    </row>
    <row spans="1:3" r="6">
      <c s="3" r="A6" t="s">
        <v>295</v>
      </c>
    </row>
    <row spans="1:3" r="7">
      <c s="4" r="A7" t="s">
        <v>379</v>
      </c>
      <c s="6" r="B7" t="n">
        <v>13550</v>
      </c>
    </row>
    <row spans="1:3" r="8">
      <c s="4" r="A8" t="s">
        <v>543</v>
      </c>
    </row>
    <row spans="1:3" r="9">
      <c s="3" r="A9" t="s">
        <v>295</v>
      </c>
    </row>
    <row spans="1:3" r="10">
      <c s="4" r="A10" t="s">
        <v>379</v>
      </c>
      <c s="6" r="B10" t="n">
        <v>3550</v>
      </c>
    </row>
    <row spans="1:3" r="11">
      <c s="4" r="A11" t="s">
        <v>544</v>
      </c>
    </row>
    <row spans="1:3" r="12">
      <c s="3" r="A12" t="s">
        <v>295</v>
      </c>
    </row>
    <row spans="1:3" r="13">
      <c s="4" r="A13" t="s">
        <v>379</v>
      </c>
      <c s="6" r="B13" t="n">
        <v>32892</v>
      </c>
    </row>
    <row spans="1:3" r="14">
      <c s="4" r="A14" t="s">
        <v>545</v>
      </c>
    </row>
    <row spans="1:3" r="15">
      <c s="3" r="A15" t="s">
        <v>295</v>
      </c>
    </row>
    <row spans="1:3" r="16">
      <c s="4" r="A16" t="s">
        <v>379</v>
      </c>
      <c s="6" r="B16" t="n">
        <v>1300</v>
      </c>
    </row>
    <row spans="1:3" r="17">
      <c s="4" r="A17" t="s">
        <v>546</v>
      </c>
    </row>
    <row spans="1:3" r="18">
      <c s="3" r="A18" t="s">
        <v>295</v>
      </c>
    </row>
    <row spans="1:3" r="19">
      <c s="4" r="A19" t="s">
        <v>379</v>
      </c>
      <c s="8" r="B19" t="n">
        <v>5100</v>
      </c>
    </row>
    <row spans="1:3" r="20">
      <c s="4" r="A20" t="s">
        <v>547</v>
      </c>
    </row>
    <row spans="1:3" r="21">
      <c s="3" r="A21" t="s">
        <v>295</v>
      </c>
    </row>
    <row spans="1:3" r="22">
      <c s="4" r="A22" t="s">
        <v>548</v>
      </c>
      <c s="4" r="B22" t="s">
        <v>447</v>
      </c>
    </row>
    <row spans="1:3" r="23">
      <c s="4" r="A23" t="s">
        <v>549</v>
      </c>
    </row>
    <row spans="1:3" r="24">
      <c s="3" r="A24" t="s">
        <v>295</v>
      </c>
    </row>
    <row spans="1:3" r="25">
      <c s="4" r="A25" t="s">
        <v>548</v>
      </c>
      <c s="4" r="B25" t="s">
        <v>550</v>
      </c>
    </row>
    <row spans="1:3" r="26">
      <c s="4" r="A26" t="s">
        <v>551</v>
      </c>
    </row>
    <row spans="1:3" r="27">
      <c s="3" r="A27" t="s">
        <v>295</v>
      </c>
    </row>
    <row spans="1:3" r="28">
      <c s="4" r="A28" t="s">
        <v>548</v>
      </c>
      <c s="4" r="B28" t="s">
        <v>552</v>
      </c>
    </row>
    <row spans="1:3" r="29">
      <c s="4" r="A29" t="s">
        <v>553</v>
      </c>
    </row>
    <row spans="1:3" r="30">
      <c s="3" r="A30" t="s">
        <v>295</v>
      </c>
    </row>
    <row spans="1:3" r="31">
      <c s="4" r="A31" t="s">
        <v>548</v>
      </c>
      <c s="4" r="B31" t="s">
        <v>554</v>
      </c>
    </row>
    <row spans="1:3" r="32">
      <c s="4" r="A32" t="s">
        <v>555</v>
      </c>
    </row>
    <row spans="1:3" r="33">
      <c s="3" r="A33" t="s">
        <v>295</v>
      </c>
    </row>
    <row spans="1:3" r="34">
      <c s="4" r="A34" t="s">
        <v>548</v>
      </c>
      <c s="4" r="B34" t="s">
        <v>466</v>
      </c>
    </row>
    <row spans="1:3" r="35">
      <c s="4" r="A35" t="s">
        <v>556</v>
      </c>
    </row>
    <row spans="1:3" r="36">
      <c s="3" r="A36" t="s">
        <v>295</v>
      </c>
    </row>
    <row spans="1:3" r="37">
      <c s="4" r="A37" t="s">
        <v>548</v>
      </c>
      <c s="4" r="B37" t="s">
        <v>557</v>
      </c>
    </row>
    <row spans="1:3" r="38">
      <c s="4" r="A38" t="s">
        <v>298</v>
      </c>
    </row>
    <row spans="1:3" r="39">
      <c s="3" r="A39" t="s">
        <v>295</v>
      </c>
    </row>
    <row spans="1:3" r="40">
      <c s="4" r="A40" t="s">
        <v>379</v>
      </c>
      <c s="8" r="C40" t="n">
        <v>2170</v>
      </c>
    </row>
    <row spans="1:3" r="41">
      <c s="4" r="A41" t="s">
        <v>558</v>
      </c>
    </row>
    <row spans="1:3" r="42">
      <c s="3" r="A42" t="s">
        <v>295</v>
      </c>
    </row>
    <row spans="1:3" r="43">
      <c s="4" r="A43" t="s">
        <v>379</v>
      </c>
      <c s="6" r="C43" t="n">
        <v>640</v>
      </c>
    </row>
    <row spans="1:3" r="44">
      <c s="4" r="A44" t="s">
        <v>559</v>
      </c>
    </row>
    <row spans="1:3" r="45">
      <c s="3" r="A45" t="s">
        <v>295</v>
      </c>
    </row>
    <row spans="1:3" r="46">
      <c s="4" r="A46" t="s">
        <v>379</v>
      </c>
      <c s="8" r="C46" t="n">
        <v>260</v>
      </c>
    </row>
    <row spans="1:3" r="47">
      <c s="4" r="A47" t="s">
        <v>548</v>
      </c>
      <c s="4" r="C47" t="s">
        <v>447</v>
      </c>
    </row>
    <row spans="1:3" r="48">
      <c s="4" r="A48" t="s">
        <v>560</v>
      </c>
    </row>
    <row spans="1:3" r="49">
      <c s="3" r="A49" t="s">
        <v>295</v>
      </c>
    </row>
    <row spans="1:3" r="50">
      <c s="4" r="A50" t="s">
        <v>379</v>
      </c>
      <c s="8" r="C50" t="n">
        <v>1130</v>
      </c>
    </row>
    <row spans="1:3" r="51">
      <c s="4" r="A51" t="s">
        <v>548</v>
      </c>
      <c s="4" r="C51" t="s">
        <v>447</v>
      </c>
    </row>
    <row spans="1:3" r="52">
      <c s="4" r="A52" t="s">
        <v>561</v>
      </c>
    </row>
    <row spans="1:3" r="53">
      <c s="3" r="A53" t="s">
        <v>295</v>
      </c>
    </row>
    <row spans="1:3" r="54">
      <c s="4" r="A54" t="s">
        <v>379</v>
      </c>
      <c s="8" r="C54" t="n">
        <v>140</v>
      </c>
    </row>
    <row spans="1:3" r="55">
      <c s="4" r="A55" t="s">
        <v>548</v>
      </c>
      <c s="4" r="C55" t="s">
        <v>4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2</v>
      </c>
      <c s="2" r="B1" t="s">
        <v>1</v>
      </c>
    </row>
    <row spans="1:3" r="2">
      <c s="2" r="B2" t="s">
        <v>2</v>
      </c>
      <c s="2" r="C2" t="s">
        <v>32</v>
      </c>
    </row>
    <row spans="1:3" r="3">
      <c s="3" r="A3" t="s">
        <v>295</v>
      </c>
    </row>
    <row spans="1:3" r="4">
      <c s="4" r="A4" t="s">
        <v>35</v>
      </c>
      <c s="8" r="B4" t="n">
        <v>1128915</v>
      </c>
      <c s="8" r="C4" t="n">
        <v>1026014</v>
      </c>
    </row>
    <row spans="1:3" r="5">
      <c s="4" r="A5" t="s">
        <v>50</v>
      </c>
      <c s="8" r="B5" t="n">
        <v>33587</v>
      </c>
      <c s="8" r="C5" t="n">
        <v>-46714</v>
      </c>
    </row>
    <row spans="1:3" r="6">
      <c s="4" r="A6" t="s">
        <v>563</v>
      </c>
      <c s="9" r="B6" t="n">
        <v>1.08</v>
      </c>
      <c s="9" r="C6" t="n">
        <v>-1.5</v>
      </c>
    </row>
    <row spans="1:3" r="7">
      <c s="4" r="A7" t="s">
        <v>564</v>
      </c>
      <c s="9" r="B7" t="n">
        <v>1.06</v>
      </c>
      <c s="9" r="C7"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65</v>
      </c>
      <c s="2" r="B1" t="s">
        <v>1</v>
      </c>
    </row>
    <row spans="1:4" r="2">
      <c s="2" r="B2" t="s">
        <v>2</v>
      </c>
      <c s="2" r="C2" t="s">
        <v>32</v>
      </c>
      <c s="2" r="D2" t="s">
        <v>33</v>
      </c>
    </row>
    <row spans="1:4" r="3">
      <c s="3" r="A3" t="s">
        <v>295</v>
      </c>
    </row>
    <row spans="1:4" r="4">
      <c s="4" r="A4" t="s">
        <v>566</v>
      </c>
      <c s="8" r="B4" t="n">
        <v>962</v>
      </c>
      <c s="8" r="C4" t="n">
        <v>-1388</v>
      </c>
      <c s="8" r="D4" t="n">
        <v>651</v>
      </c>
    </row>
    <row spans="1:4" r="5">
      <c s="4" r="A5" t="s">
        <v>567</v>
      </c>
    </row>
    <row spans="1:4" r="6">
      <c s="3" r="A6" t="s">
        <v>295</v>
      </c>
    </row>
    <row spans="1:4" r="7">
      <c s="4" r="A7" t="s">
        <v>566</v>
      </c>
      <c s="6" r="B7" t="n">
        <v>732</v>
      </c>
      <c s="6" r="C7" t="n">
        <v>-1594</v>
      </c>
      <c s="6" r="D7" t="n">
        <v>-34</v>
      </c>
    </row>
    <row spans="1:4" r="8">
      <c s="4" r="A8" t="s">
        <v>36</v>
      </c>
    </row>
    <row spans="1:4" r="9">
      <c s="3" r="A9" t="s">
        <v>295</v>
      </c>
    </row>
    <row spans="1:4" r="10">
      <c s="4" r="A10" t="s">
        <v>566</v>
      </c>
      <c s="8" r="B10" t="n">
        <v>230</v>
      </c>
      <c s="8" r="C10" t="n">
        <v>206</v>
      </c>
      <c s="8" r="D10" t="n">
        <v>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8</v>
      </c>
      <c s="2" r="B1" t="s">
        <v>1</v>
      </c>
    </row>
    <row spans="1:4" r="2">
      <c s="2" r="B2" t="s">
        <v>2</v>
      </c>
      <c s="2" r="C2" t="s">
        <v>32</v>
      </c>
      <c s="2" r="D2" t="s">
        <v>33</v>
      </c>
    </row>
    <row spans="1:4" r="3">
      <c s="3" r="A3" t="s">
        <v>569</v>
      </c>
    </row>
    <row spans="1:4" r="4">
      <c s="4" r="A4" t="s">
        <v>570</v>
      </c>
      <c s="8" r="B4" t="n">
        <v>236044</v>
      </c>
      <c s="8" r="C4" t="n">
        <v>341174</v>
      </c>
    </row>
    <row spans="1:4" r="5">
      <c s="4" r="A5" t="s">
        <v>571</v>
      </c>
      <c s="6" r="B5" t="n">
        <v>57180</v>
      </c>
    </row>
    <row spans="1:4" r="6">
      <c s="4" r="A6" t="s">
        <v>572</v>
      </c>
      <c s="6" r="C6" t="n">
        <v>-104565</v>
      </c>
      <c s="8" r="D6" t="n">
        <v>-104565</v>
      </c>
    </row>
    <row spans="1:4" r="7">
      <c s="4" r="A7" t="s">
        <v>573</v>
      </c>
      <c s="6" r="B7" t="n">
        <v>-834</v>
      </c>
      <c s="6" r="C7" t="n">
        <v>-565</v>
      </c>
    </row>
    <row spans="1:4" r="8">
      <c s="4" r="A8" t="s">
        <v>570</v>
      </c>
      <c s="6" r="B8" t="n">
        <v>292390</v>
      </c>
      <c s="6" r="C8" t="n">
        <v>236044</v>
      </c>
      <c s="6" r="D8" t="n">
        <v>341174</v>
      </c>
    </row>
    <row spans="1:4" r="9">
      <c s="4" r="A9" t="s">
        <v>574</v>
      </c>
    </row>
    <row spans="1:4" r="10">
      <c s="3" r="A10" t="s">
        <v>569</v>
      </c>
    </row>
    <row spans="1:4" r="11">
      <c s="4" r="A11" t="s">
        <v>570</v>
      </c>
      <c s="6" r="B11" t="n">
        <v>181285</v>
      </c>
      <c s="6" r="C11" t="n">
        <v>195520</v>
      </c>
    </row>
    <row spans="1:4" r="12">
      <c s="4" r="A12" t="s">
        <v>571</v>
      </c>
      <c s="6" r="B12" t="n">
        <v>0</v>
      </c>
    </row>
    <row spans="1:4" r="13">
      <c s="4" r="A13" t="s">
        <v>572</v>
      </c>
      <c s="6" r="C13" t="n">
        <v>-14235</v>
      </c>
    </row>
    <row spans="1:4" r="14">
      <c s="4" r="A14" t="s">
        <v>573</v>
      </c>
      <c s="6" r="B14" t="n">
        <v>0</v>
      </c>
      <c s="6" r="C14" t="n">
        <v>0</v>
      </c>
    </row>
    <row spans="1:4" r="15">
      <c s="4" r="A15" t="s">
        <v>570</v>
      </c>
      <c s="6" r="B15" t="n">
        <v>181285</v>
      </c>
      <c s="6" r="C15" t="n">
        <v>181285</v>
      </c>
      <c s="6" r="D15" t="n">
        <v>195520</v>
      </c>
    </row>
    <row spans="1:4" r="16">
      <c s="4" r="A16" t="s">
        <v>575</v>
      </c>
    </row>
    <row spans="1:4" r="17">
      <c s="3" r="A17" t="s">
        <v>569</v>
      </c>
    </row>
    <row spans="1:4" r="18">
      <c s="4" r="A18" t="s">
        <v>570</v>
      </c>
      <c s="6" r="B18" t="n">
        <v>54759</v>
      </c>
      <c s="6" r="C18" t="n">
        <v>145654</v>
      </c>
    </row>
    <row spans="1:4" r="19">
      <c s="4" r="A19" t="s">
        <v>571</v>
      </c>
      <c s="6" r="B19" t="n">
        <v>0</v>
      </c>
    </row>
    <row spans="1:4" r="20">
      <c s="4" r="A20" t="s">
        <v>572</v>
      </c>
      <c s="6" r="C20" t="n">
        <v>-90330</v>
      </c>
    </row>
    <row spans="1:4" r="21">
      <c s="4" r="A21" t="s">
        <v>573</v>
      </c>
      <c s="6" r="B21" t="n">
        <v>-1055</v>
      </c>
      <c s="6" r="C21" t="n">
        <v>-565</v>
      </c>
    </row>
    <row spans="1:4" r="22">
      <c s="4" r="A22" t="s">
        <v>570</v>
      </c>
      <c s="6" r="B22" t="n">
        <v>53704</v>
      </c>
      <c s="6" r="C22" t="n">
        <v>54759</v>
      </c>
      <c s="6" r="D22" t="n">
        <v>145654</v>
      </c>
    </row>
    <row spans="1:4" r="23">
      <c s="4" r="A23" t="s">
        <v>576</v>
      </c>
    </row>
    <row spans="1:4" r="24">
      <c s="3" r="A24" t="s">
        <v>569</v>
      </c>
    </row>
    <row spans="1:4" r="25">
      <c s="4" r="A25" t="s">
        <v>570</v>
      </c>
      <c s="6" r="B25" t="n">
        <v>0</v>
      </c>
      <c s="6" r="C25" t="n">
        <v>0</v>
      </c>
    </row>
    <row spans="1:4" r="26">
      <c s="4" r="A26" t="s">
        <v>571</v>
      </c>
      <c s="6" r="B26" t="n">
        <v>57180</v>
      </c>
    </row>
    <row spans="1:4" r="27">
      <c s="4" r="A27" t="s">
        <v>572</v>
      </c>
      <c s="6" r="C27" t="n">
        <v>0</v>
      </c>
    </row>
    <row spans="1:4" r="28">
      <c s="4" r="A28" t="s">
        <v>573</v>
      </c>
      <c s="6" r="B28" t="n">
        <v>221</v>
      </c>
      <c s="6" r="C28" t="n">
        <v>0</v>
      </c>
    </row>
    <row spans="1:4" r="29">
      <c s="4" r="A29" t="s">
        <v>570</v>
      </c>
      <c s="8" r="B29" t="n">
        <v>57401</v>
      </c>
      <c s="8" r="C29" t="n">
        <v>0</v>
      </c>
      <c s="8" r="D29"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6"/>
    <col customWidth="1" max="2" min="2" width="28"/>
    <col customWidth="1" max="3" min="3" width="21"/>
    <col customWidth="1" max="4" min="4" width="35"/>
    <col customWidth="1" max="5" min="5" width="35"/>
    <col customWidth="1" max="6" min="6" width="21"/>
    <col customWidth="1" max="7" min="7" width="14"/>
  </cols>
  <sheetData>
    <row spans="1:7" r="1">
      <c s="1" r="A1" t="s">
        <v>577</v>
      </c>
      <c s="2" r="B1" t="s">
        <v>434</v>
      </c>
      <c s="2" r="C1" t="s">
        <v>578</v>
      </c>
      <c s="2" r="D1" t="s">
        <v>1</v>
      </c>
    </row>
    <row spans="1:7" r="2">
      <c s="2" r="B2" t="s">
        <v>579</v>
      </c>
      <c s="2" r="C2" t="s">
        <v>580</v>
      </c>
      <c s="2" r="D2" t="s">
        <v>581</v>
      </c>
      <c s="2" r="E2" t="s">
        <v>582</v>
      </c>
      <c s="2" r="F2" t="s">
        <v>439</v>
      </c>
      <c s="2" r="G2" t="s">
        <v>583</v>
      </c>
    </row>
    <row spans="1:7" r="3">
      <c s="3" r="A3" t="s">
        <v>584</v>
      </c>
    </row>
    <row spans="1:7" r="4">
      <c s="4" r="A4" t="s">
        <v>585</v>
      </c>
      <c s="8" r="D4" t="n">
        <v>255530</v>
      </c>
      <c s="8" r="E4" t="n">
        <v>255530</v>
      </c>
    </row>
    <row spans="1:7" r="5">
      <c s="4" r="A5" t="s">
        <v>586</v>
      </c>
      <c s="8" r="E5" t="n">
        <v>-104565</v>
      </c>
      <c s="8" r="F5" t="n">
        <v>-104565</v>
      </c>
    </row>
    <row spans="1:7" r="6">
      <c s="4" r="A6" t="s">
        <v>587</v>
      </c>
      <c s="6" r="B6" t="n">
        <v>11</v>
      </c>
      <c s="6" r="E6" t="n">
        <v>4</v>
      </c>
    </row>
    <row spans="1:7" r="7">
      <c s="4" r="A7" t="s">
        <v>588</v>
      </c>
      <c s="6" r="D7" t="n">
        <v>12</v>
      </c>
    </row>
    <row spans="1:7" r="8">
      <c s="4" r="A8" t="s">
        <v>575</v>
      </c>
    </row>
    <row spans="1:7" r="9">
      <c s="3" r="A9" t="s">
        <v>584</v>
      </c>
    </row>
    <row spans="1:7" r="10">
      <c s="4" r="A10" t="s">
        <v>587</v>
      </c>
      <c s="6" r="E10" t="n">
        <v>1</v>
      </c>
    </row>
    <row spans="1:7" r="11">
      <c s="4" r="A11" t="s">
        <v>588</v>
      </c>
      <c s="6" r="E11" t="n">
        <v>2</v>
      </c>
    </row>
    <row spans="1:7" r="12">
      <c s="4" r="A12" t="s">
        <v>574</v>
      </c>
    </row>
    <row spans="1:7" r="13">
      <c s="3" r="A13" t="s">
        <v>584</v>
      </c>
    </row>
    <row spans="1:7" r="14">
      <c s="4" r="A14" t="s">
        <v>588</v>
      </c>
      <c s="6" r="E14" t="n">
        <v>2</v>
      </c>
    </row>
    <row spans="1:7" r="15">
      <c s="4" r="A15" t="s">
        <v>589</v>
      </c>
    </row>
    <row spans="1:7" r="16">
      <c s="3" r="A16" t="s">
        <v>584</v>
      </c>
    </row>
    <row spans="1:7" r="17">
      <c s="4" r="A17" t="s">
        <v>586</v>
      </c>
      <c s="8" r="C17" t="n">
        <v>-21040</v>
      </c>
    </row>
    <row spans="1:7" r="18">
      <c s="4" r="A18" t="s">
        <v>590</v>
      </c>
    </row>
    <row spans="1:7" r="19">
      <c s="3" r="A19" t="s">
        <v>584</v>
      </c>
    </row>
    <row spans="1:7" r="20">
      <c s="4" r="A20" t="s">
        <v>591</v>
      </c>
      <c s="4" r="B20" t="s">
        <v>592</v>
      </c>
      <c s="4" r="G20" t="s">
        <v>593</v>
      </c>
    </row>
    <row spans="1:7" r="21">
      <c s="4" r="A21" t="s">
        <v>594</v>
      </c>
    </row>
    <row spans="1:7" r="22">
      <c s="3" r="A22" t="s">
        <v>584</v>
      </c>
    </row>
    <row spans="1:7" r="23">
      <c s="4" r="A23" t="s">
        <v>591</v>
      </c>
      <c s="4" r="B23" t="s">
        <v>595</v>
      </c>
      <c s="4" r="G23" t="s">
        <v>596</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598</v>
      </c>
      <c s="2" r="C1" t="s">
        <v>583</v>
      </c>
    </row>
    <row spans="1:3" r="2">
      <c s="4" r="A2" t="s">
        <v>594</v>
      </c>
    </row>
    <row spans="1:3" r="3">
      <c s="3" r="A3" t="s">
        <v>584</v>
      </c>
    </row>
    <row spans="1:3" r="4">
      <c s="4" r="A4" t="s">
        <v>591</v>
      </c>
      <c s="4" r="B4" t="s">
        <v>595</v>
      </c>
      <c s="4" r="C4" t="s">
        <v>596</v>
      </c>
    </row>
    <row spans="1:3" r="5">
      <c s="4" r="A5" t="s">
        <v>590</v>
      </c>
    </row>
    <row spans="1:3" r="6">
      <c s="3" r="A6" t="s">
        <v>584</v>
      </c>
    </row>
    <row spans="1:3" r="7">
      <c s="4" r="A7" t="s">
        <v>591</v>
      </c>
      <c s="4" r="B7" t="s">
        <v>592</v>
      </c>
      <c s="4" r="C7" t="s">
        <v>5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9</v>
      </c>
      <c s="2" r="B1" t="s">
        <v>1</v>
      </c>
    </row>
    <row spans="1:3" r="2">
      <c s="2" r="B2" t="s">
        <v>2</v>
      </c>
      <c s="2" r="C2" t="s">
        <v>32</v>
      </c>
    </row>
    <row spans="1:3" r="3">
      <c s="3" r="A3" t="s">
        <v>600</v>
      </c>
    </row>
    <row spans="1:3" r="4">
      <c s="4" r="A4" t="s">
        <v>601</v>
      </c>
      <c s="8" r="B4" t="n">
        <v>128939</v>
      </c>
      <c s="8" r="C4" t="n">
        <v>84524</v>
      </c>
    </row>
    <row spans="1:3" r="5">
      <c s="4" r="A5" t="s">
        <v>602</v>
      </c>
      <c s="6" r="B5" t="n">
        <v>179477</v>
      </c>
      <c s="6" r="C5" t="n">
        <v>127244</v>
      </c>
    </row>
    <row spans="1:3" r="6">
      <c s="4" r="A6" t="s">
        <v>603</v>
      </c>
      <c s="6" r="B6" t="n">
        <v>56464</v>
      </c>
      <c s="6" r="C6" t="n">
        <v>45029</v>
      </c>
    </row>
    <row spans="1:3" r="7">
      <c s="4" r="A7" t="s">
        <v>604</v>
      </c>
      <c s="6" r="B7" t="n">
        <v>56464</v>
      </c>
      <c s="6" r="C7" t="n">
        <v>45029</v>
      </c>
    </row>
    <row spans="1:3" r="8">
      <c s="4" r="A8" t="s">
        <v>605</v>
      </c>
    </row>
    <row spans="1:3" r="9">
      <c s="3" r="A9" t="s">
        <v>600</v>
      </c>
    </row>
    <row spans="1:3" r="10">
      <c s="4" r="A10" t="s">
        <v>601</v>
      </c>
      <c s="6" r="B10" t="n">
        <v>5861</v>
      </c>
      <c s="6" r="C10" t="n">
        <v>3886</v>
      </c>
    </row>
    <row spans="1:3" r="11">
      <c s="4" r="A11" t="s">
        <v>603</v>
      </c>
      <c s="6" r="B11" t="n">
        <v>1884</v>
      </c>
      <c s="6" r="C11" t="n">
        <v>1827</v>
      </c>
    </row>
    <row spans="1:3" r="12">
      <c s="4" r="A12" t="s">
        <v>606</v>
      </c>
    </row>
    <row spans="1:3" r="13">
      <c s="3" r="A13" t="s">
        <v>600</v>
      </c>
    </row>
    <row spans="1:3" r="14">
      <c s="4" r="A14" t="s">
        <v>601</v>
      </c>
      <c s="6" r="B14" t="n">
        <v>28072</v>
      </c>
      <c s="6" r="C14" t="n">
        <v>24527</v>
      </c>
    </row>
    <row spans="1:3" r="15">
      <c s="4" r="A15" t="s">
        <v>603</v>
      </c>
      <c s="6" r="B15" t="n">
        <v>10656</v>
      </c>
      <c s="6" r="C15" t="n">
        <v>8768</v>
      </c>
    </row>
    <row spans="1:3" r="16">
      <c s="4" r="A16" t="s">
        <v>607</v>
      </c>
    </row>
    <row spans="1:3" r="17">
      <c s="3" r="A17" t="s">
        <v>600</v>
      </c>
    </row>
    <row spans="1:3" r="18">
      <c s="4" r="A18" t="s">
        <v>601</v>
      </c>
      <c s="6" r="B18" t="n">
        <v>85419</v>
      </c>
      <c s="6" r="C18" t="n">
        <v>52974</v>
      </c>
    </row>
    <row spans="1:3" r="19">
      <c s="4" r="A19" t="s">
        <v>603</v>
      </c>
      <c s="6" r="B19" t="n">
        <v>35673</v>
      </c>
      <c s="6" r="C19" t="n">
        <v>31554</v>
      </c>
    </row>
    <row spans="1:3" r="20">
      <c s="4" r="A20" t="s">
        <v>608</v>
      </c>
    </row>
    <row spans="1:3" r="21">
      <c s="3" r="A21" t="s">
        <v>600</v>
      </c>
    </row>
    <row spans="1:3" r="22">
      <c s="4" r="A22" t="s">
        <v>601</v>
      </c>
      <c s="6" r="B22" t="n">
        <v>3107</v>
      </c>
      <c s="6" r="C22" t="n">
        <v>1807</v>
      </c>
    </row>
    <row spans="1:3" r="23">
      <c s="4" r="A23" t="s">
        <v>603</v>
      </c>
      <c s="6" r="B23" t="n">
        <v>1771</v>
      </c>
      <c s="6" r="C23" t="n">
        <v>1550</v>
      </c>
    </row>
    <row spans="1:3" r="24">
      <c s="4" r="A24" t="s">
        <v>609</v>
      </c>
    </row>
    <row spans="1:3" r="25">
      <c s="3" r="A25" t="s">
        <v>600</v>
      </c>
    </row>
    <row spans="1:3" r="26">
      <c s="4" r="A26" t="s">
        <v>601</v>
      </c>
      <c s="6" r="B26" t="n">
        <v>6480</v>
      </c>
      <c s="6" r="C26" t="n">
        <v>1330</v>
      </c>
    </row>
    <row spans="1:3" r="27">
      <c s="4" r="A27" t="s">
        <v>603</v>
      </c>
      <c s="6" r="B27" t="n">
        <v>6480</v>
      </c>
      <c s="6" r="C27" t="n">
        <v>1330</v>
      </c>
    </row>
    <row spans="1:3" r="28">
      <c s="4" r="A28" t="s">
        <v>605</v>
      </c>
    </row>
    <row spans="1:3" r="29">
      <c s="3" r="A29" t="s">
        <v>600</v>
      </c>
    </row>
    <row spans="1:3" r="30">
      <c s="4" r="A30" t="s">
        <v>610</v>
      </c>
      <c s="6" r="B30" t="n">
        <v>50538</v>
      </c>
      <c s="6" r="C30" t="n">
        <v>42720</v>
      </c>
    </row>
    <row spans="1:3" r="31">
      <c s="4" r="A31" t="s">
        <v>611</v>
      </c>
      <c s="8" r="B31" t="n">
        <v>0</v>
      </c>
      <c s="8" r="C31" t="n">
        <v>0</v>
      </c>
    </row>
    <row spans="1:3" r="32">
      <c s="4" r="A32" t="s">
        <v>612</v>
      </c>
    </row>
    <row spans="1:3" r="33">
      <c s="3" r="A33" t="s">
        <v>600</v>
      </c>
    </row>
    <row spans="1:3" r="34">
      <c s="4" r="A34" t="s">
        <v>548</v>
      </c>
      <c s="4" r="B34" t="s">
        <v>466</v>
      </c>
    </row>
    <row spans="1:3" r="35">
      <c s="4" r="A35" t="s">
        <v>613</v>
      </c>
    </row>
    <row spans="1:3" r="36">
      <c s="3" r="A36" t="s">
        <v>600</v>
      </c>
    </row>
    <row spans="1:3" r="37">
      <c s="4" r="A37" t="s">
        <v>548</v>
      </c>
      <c s="4" r="B37" t="s">
        <v>466</v>
      </c>
    </row>
    <row spans="1:3" r="38">
      <c s="4" r="A38" t="s">
        <v>614</v>
      </c>
    </row>
    <row spans="1:3" r="39">
      <c s="3" r="A39" t="s">
        <v>600</v>
      </c>
    </row>
    <row spans="1:3" r="40">
      <c s="4" r="A40" t="s">
        <v>548</v>
      </c>
      <c s="4" r="B40" t="s">
        <v>466</v>
      </c>
    </row>
    <row spans="1:3" r="41">
      <c s="4" r="A41" t="s">
        <v>615</v>
      </c>
    </row>
    <row spans="1:3" r="42">
      <c s="3" r="A42" t="s">
        <v>600</v>
      </c>
    </row>
    <row spans="1:3" r="43">
      <c s="4" r="A43" t="s">
        <v>548</v>
      </c>
      <c s="4" r="B43" t="s">
        <v>481</v>
      </c>
    </row>
    <row spans="1:3" r="44">
      <c s="4" r="A44" t="s">
        <v>616</v>
      </c>
    </row>
    <row spans="1:3" r="45">
      <c s="3" r="A45" t="s">
        <v>600</v>
      </c>
    </row>
    <row spans="1:3" r="46">
      <c s="4" r="A46" t="s">
        <v>548</v>
      </c>
      <c s="4" r="B46" t="s">
        <v>557</v>
      </c>
    </row>
    <row spans="1:3" r="47">
      <c s="4" r="A47" t="s">
        <v>617</v>
      </c>
    </row>
    <row spans="1:3" r="48">
      <c s="3" r="A48" t="s">
        <v>600</v>
      </c>
    </row>
    <row spans="1:3" r="49">
      <c s="4" r="A49" t="s">
        <v>548</v>
      </c>
      <c s="4" r="B49" t="s">
        <v>447</v>
      </c>
    </row>
    <row spans="1:3" r="50">
      <c s="4" r="A50" t="s">
        <v>618</v>
      </c>
    </row>
    <row spans="1:3" r="51">
      <c s="3" r="A51" t="s">
        <v>600</v>
      </c>
    </row>
    <row spans="1:3" r="52">
      <c s="4" r="A52" t="s">
        <v>548</v>
      </c>
      <c s="4" r="B52" t="s">
        <v>453</v>
      </c>
    </row>
    <row spans="1:3" r="53">
      <c s="4" r="A53" t="s">
        <v>619</v>
      </c>
    </row>
    <row spans="1:3" r="54">
      <c s="3" r="A54" t="s">
        <v>600</v>
      </c>
    </row>
    <row spans="1:3" r="55">
      <c s="4" r="A55" t="s">
        <v>548</v>
      </c>
      <c s="4" r="B55" t="s">
        <v>550</v>
      </c>
    </row>
    <row spans="1:3" r="56">
      <c s="4" r="A56" t="s">
        <v>620</v>
      </c>
    </row>
    <row spans="1:3" r="57">
      <c s="3" r="A57" t="s">
        <v>600</v>
      </c>
    </row>
    <row spans="1:3" r="58">
      <c s="4" r="A58" t="s">
        <v>548</v>
      </c>
      <c s="4" r="B58" t="s">
        <v>621</v>
      </c>
    </row>
    <row spans="1:3" r="59">
      <c s="4" r="A59" t="s">
        <v>622</v>
      </c>
    </row>
    <row spans="1:3" r="60">
      <c s="3" r="A60" t="s">
        <v>600</v>
      </c>
    </row>
    <row spans="1:3" r="61">
      <c s="4" r="A61" t="s">
        <v>548</v>
      </c>
      <c s="4" r="B61" t="s">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7"/>
    <col customWidth="1" max="7" min="7" width="15"/>
  </cols>
  <sheetData>
    <row spans="1:7" r="1">
      <c s="1" r="A1" t="s">
        <v>148</v>
      </c>
      <c s="2" r="B1" t="s">
        <v>149</v>
      </c>
      <c s="2" r="C1" t="s">
        <v>150</v>
      </c>
      <c s="2" r="D1" t="s">
        <v>151</v>
      </c>
      <c s="2" r="E1" t="s">
        <v>152</v>
      </c>
      <c s="2" r="F1" t="s">
        <v>153</v>
      </c>
      <c s="2" r="G1" t="s">
        <v>154</v>
      </c>
    </row>
    <row spans="1:7" r="2">
      <c s="4" r="A2" t="s">
        <v>155</v>
      </c>
      <c s="6" r="C2" t="n">
        <v>30938000</v>
      </c>
      <c s="6" r="G2" t="n">
        <v>350000</v>
      </c>
    </row>
    <row spans="1:7" r="3">
      <c s="4" r="A3" t="s">
        <v>156</v>
      </c>
      <c s="8" r="B3" t="n">
        <v>476822</v>
      </c>
      <c s="8" r="C3" t="n">
        <v>309</v>
      </c>
      <c s="8" r="D3" t="n">
        <v>240107</v>
      </c>
      <c s="8" r="E3" t="n">
        <v>242082</v>
      </c>
      <c s="8" r="F3" t="n">
        <v>-1575</v>
      </c>
      <c s="8" r="G3" t="n">
        <v>-4101</v>
      </c>
    </row>
    <row spans="1:7" r="4">
      <c s="3" r="A4" t="s">
        <v>157</v>
      </c>
    </row>
    <row spans="1:7" r="5">
      <c s="4" r="A5" t="s">
        <v>50</v>
      </c>
      <c s="6" r="B5" t="n">
        <v>-5633</v>
      </c>
      <c s="6" r="E5" t="n">
        <v>-5633</v>
      </c>
    </row>
    <row spans="1:7" r="6">
      <c s="4" r="A6" t="s">
        <v>68</v>
      </c>
      <c s="6" r="B6" t="n">
        <v>-2108</v>
      </c>
      <c s="6" r="F6" t="n">
        <v>-2108</v>
      </c>
    </row>
    <row spans="1:7" r="7">
      <c s="4" r="A7" t="s">
        <v>70</v>
      </c>
      <c s="6" r="B7" t="n">
        <v>53</v>
      </c>
      <c s="6" r="F7" t="n">
        <v>53</v>
      </c>
    </row>
    <row spans="1:7" r="8">
      <c s="4" r="A8" t="s">
        <v>158</v>
      </c>
      <c s="6" r="B8" t="n">
        <v>45</v>
      </c>
      <c s="6" r="F8" t="n">
        <v>45</v>
      </c>
    </row>
    <row spans="1:7" r="9">
      <c s="4" r="A9" t="s">
        <v>159</v>
      </c>
      <c s="6" r="B9" t="n">
        <v>0</v>
      </c>
    </row>
    <row spans="1:7" r="10">
      <c s="4" r="A10" t="s">
        <v>118</v>
      </c>
      <c s="6" r="B10" t="n">
        <v>2564</v>
      </c>
      <c s="6" r="D10" t="n">
        <v>2564</v>
      </c>
    </row>
    <row spans="1:7" r="11">
      <c s="4" r="A11" t="s">
        <v>141</v>
      </c>
      <c s="6" r="B11" t="n">
        <v>72</v>
      </c>
      <c s="6" r="D11" t="n">
        <v>72</v>
      </c>
    </row>
    <row spans="1:7" r="12">
      <c s="4" r="A12" t="s">
        <v>160</v>
      </c>
      <c s="6" r="C12" t="n">
        <v>120000</v>
      </c>
      <c s="6" r="G12" t="n">
        <v>45000</v>
      </c>
    </row>
    <row spans="1:7" r="13">
      <c s="4" r="A13" t="s">
        <v>161</v>
      </c>
      <c s="8" r="B13" t="n">
        <v>-714</v>
      </c>
      <c s="8" r="C13" t="n">
        <v>2</v>
      </c>
      <c s="6" r="D13" t="n">
        <v>-2</v>
      </c>
      <c s="8" r="G13" t="n">
        <v>-714</v>
      </c>
    </row>
    <row spans="1:7" r="14">
      <c s="4" r="A14" t="s">
        <v>162</v>
      </c>
      <c s="6" r="C14" t="n">
        <v>13000</v>
      </c>
    </row>
    <row spans="1:7" r="15">
      <c s="4" r="A15" t="s">
        <v>163</v>
      </c>
      <c s="6" r="B15" t="n">
        <v>59750</v>
      </c>
      <c s="6" r="C15" t="n">
        <v>60000</v>
      </c>
    </row>
    <row spans="1:7" r="16">
      <c s="4" r="A16" t="s">
        <v>164</v>
      </c>
      <c s="8" r="B16" t="n">
        <v>648</v>
      </c>
      <c s="6" r="D16" t="n">
        <v>648</v>
      </c>
    </row>
    <row spans="1:7" r="17">
      <c s="4" r="A17" t="s">
        <v>165</v>
      </c>
      <c s="6" r="C17" t="n">
        <v>31131000</v>
      </c>
      <c s="6" r="G17" t="n">
        <v>395000</v>
      </c>
    </row>
    <row spans="1:7" r="18">
      <c s="4" r="A18" t="s">
        <v>166</v>
      </c>
      <c s="6" r="B18" t="n">
        <v>471749</v>
      </c>
      <c s="8" r="C18" t="n">
        <v>311</v>
      </c>
      <c s="6" r="D18" t="n">
        <v>243389</v>
      </c>
      <c s="6" r="E18" t="n">
        <v>236449</v>
      </c>
      <c s="6" r="F18" t="n">
        <v>-3585</v>
      </c>
      <c s="8" r="G18" t="n">
        <v>-4815</v>
      </c>
    </row>
    <row spans="1:7" r="19">
      <c s="3" r="A19" t="s">
        <v>157</v>
      </c>
    </row>
    <row spans="1:7" r="20">
      <c s="4" r="A20" t="s">
        <v>50</v>
      </c>
      <c s="6" r="B20" t="n">
        <v>-81824</v>
      </c>
      <c s="6" r="E20" t="n">
        <v>-81824</v>
      </c>
    </row>
    <row spans="1:7" r="21">
      <c s="4" r="A21" t="s">
        <v>68</v>
      </c>
      <c s="6" r="B21" t="n">
        <v>-4364</v>
      </c>
      <c s="6" r="F21" t="n">
        <v>-4364</v>
      </c>
    </row>
    <row spans="1:7" r="22">
      <c s="4" r="A22" t="s">
        <v>70</v>
      </c>
      <c s="6" r="B22" t="n">
        <v>-24</v>
      </c>
      <c s="6" r="F22" t="n">
        <v>-24</v>
      </c>
    </row>
    <row spans="1:7" r="23">
      <c s="4" r="A23" t="s">
        <v>158</v>
      </c>
      <c s="6" r="B23" t="n">
        <v>-1435</v>
      </c>
      <c s="6" r="F23" t="n">
        <v>-1435</v>
      </c>
    </row>
    <row spans="1:7" r="24">
      <c s="4" r="A24" t="s">
        <v>159</v>
      </c>
      <c s="6" r="B24" t="n">
        <v>143</v>
      </c>
      <c s="6" r="F24" t="n">
        <v>143</v>
      </c>
    </row>
    <row spans="1:7" r="25">
      <c s="4" r="A25" t="s">
        <v>118</v>
      </c>
      <c s="6" r="B25" t="n">
        <v>3150</v>
      </c>
      <c s="6" r="D25" t="n">
        <v>3150</v>
      </c>
    </row>
    <row spans="1:7" r="26">
      <c s="4" r="A26" t="s">
        <v>141</v>
      </c>
      <c s="6" r="B26" t="n">
        <v>100</v>
      </c>
      <c s="6" r="D26" t="n">
        <v>100</v>
      </c>
    </row>
    <row spans="1:7" r="27">
      <c s="4" r="A27" t="s">
        <v>160</v>
      </c>
      <c s="6" r="C27" t="n">
        <v>136000</v>
      </c>
      <c s="6" r="G27" t="n">
        <v>34000</v>
      </c>
    </row>
    <row spans="1:7" r="28">
      <c s="4" r="A28" t="s">
        <v>161</v>
      </c>
      <c s="8" r="B28" t="n">
        <v>-575</v>
      </c>
      <c s="8" r="C28" t="n">
        <v>1</v>
      </c>
      <c s="6" r="D28" t="n">
        <v>-1</v>
      </c>
      <c s="8" r="G28" t="n">
        <v>-575</v>
      </c>
    </row>
    <row spans="1:7" r="29">
      <c s="4" r="A29" t="s">
        <v>162</v>
      </c>
      <c s="6" r="C29" t="n">
        <v>22000</v>
      </c>
    </row>
    <row spans="1:7" r="30">
      <c s="4" r="A30" t="s">
        <v>163</v>
      </c>
      <c s="6" r="B30" t="n">
        <v>52805</v>
      </c>
      <c s="6" r="C30" t="n">
        <v>53000</v>
      </c>
    </row>
    <row spans="1:7" r="31">
      <c s="4" r="A31" t="s">
        <v>164</v>
      </c>
      <c s="8" r="B31" t="n">
        <v>595</v>
      </c>
      <c s="8" r="C31" t="n">
        <v>1</v>
      </c>
      <c s="6" r="D31" t="n">
        <v>594</v>
      </c>
    </row>
    <row spans="1:7" r="32">
      <c s="4" r="A32" t="s">
        <v>167</v>
      </c>
      <c s="6" r="C32" t="n">
        <v>31342000</v>
      </c>
      <c s="6" r="G32" t="n">
        <v>429000</v>
      </c>
    </row>
    <row spans="1:7" r="33">
      <c s="4" r="A33" t="s">
        <v>168</v>
      </c>
      <c s="6" r="B33" t="n">
        <v>387229</v>
      </c>
      <c s="8" r="C33" t="n">
        <v>313</v>
      </c>
      <c s="6" r="D33" t="n">
        <v>247232</v>
      </c>
      <c s="6" r="E33" t="n">
        <v>154625</v>
      </c>
      <c s="6" r="F33" t="n">
        <v>-9551</v>
      </c>
      <c s="8" r="G33" t="n">
        <v>-5390</v>
      </c>
    </row>
    <row spans="1:7" r="34">
      <c s="3" r="A34" t="s">
        <v>157</v>
      </c>
    </row>
    <row spans="1:7" r="35">
      <c s="4" r="A35" t="s">
        <v>50</v>
      </c>
      <c s="6" r="B35" t="n">
        <v>23448</v>
      </c>
      <c s="6" r="E35" t="n">
        <v>23448</v>
      </c>
    </row>
    <row spans="1:7" r="36">
      <c s="4" r="A36" t="s">
        <v>68</v>
      </c>
      <c s="6" r="B36" t="n">
        <v>-6228</v>
      </c>
      <c s="6" r="F36" t="n">
        <v>-6228</v>
      </c>
    </row>
    <row spans="1:7" r="37">
      <c s="4" r="A37" t="s">
        <v>70</v>
      </c>
      <c s="6" r="B37" t="n">
        <v>49</v>
      </c>
      <c s="6" r="F37" t="n">
        <v>49</v>
      </c>
    </row>
    <row spans="1:7" r="38">
      <c s="4" r="A38" t="s">
        <v>158</v>
      </c>
      <c s="6" r="B38" t="n">
        <v>171</v>
      </c>
      <c s="6" r="F38" t="n">
        <v>171</v>
      </c>
    </row>
    <row spans="1:7" r="39">
      <c s="4" r="A39" t="s">
        <v>159</v>
      </c>
      <c s="6" r="B39" t="n">
        <v>-143</v>
      </c>
      <c s="6" r="F39" t="n">
        <v>-143</v>
      </c>
    </row>
    <row spans="1:7" r="40">
      <c s="4" r="A40" t="s">
        <v>118</v>
      </c>
      <c s="6" r="B40" t="n">
        <v>3891</v>
      </c>
      <c s="6" r="D40" t="n">
        <v>3891</v>
      </c>
    </row>
    <row spans="1:7" r="41">
      <c s="4" r="A41" t="s">
        <v>141</v>
      </c>
      <c s="6" r="B41" t="n">
        <v>537</v>
      </c>
      <c s="6" r="D41" t="n">
        <v>537</v>
      </c>
    </row>
    <row spans="1:7" r="42">
      <c s="4" r="A42" t="s">
        <v>160</v>
      </c>
      <c s="6" r="C42" t="n">
        <v>297000</v>
      </c>
      <c s="6" r="G42" t="n">
        <v>55000</v>
      </c>
    </row>
    <row spans="1:7" r="43">
      <c s="4" r="A43" t="s">
        <v>161</v>
      </c>
      <c s="8" r="B43" t="n">
        <v>-956</v>
      </c>
      <c s="8" r="C43" t="n">
        <v>3</v>
      </c>
      <c s="6" r="D43" t="n">
        <v>-3</v>
      </c>
      <c s="8" r="G43" t="n">
        <v>-956</v>
      </c>
    </row>
    <row spans="1:7" r="44">
      <c s="4" r="A44" t="s">
        <v>162</v>
      </c>
      <c s="6" r="C44" t="n">
        <v>21000</v>
      </c>
    </row>
    <row spans="1:7" r="45">
      <c s="4" r="A45" t="s">
        <v>163</v>
      </c>
      <c s="6" r="B45" t="n">
        <v>119096</v>
      </c>
      <c s="6" r="C45" t="n">
        <v>119000</v>
      </c>
    </row>
    <row spans="1:7" r="46">
      <c s="4" r="A46" t="s">
        <v>164</v>
      </c>
      <c s="8" r="B46" t="n">
        <v>1802</v>
      </c>
      <c s="8" r="C46" t="n">
        <v>1</v>
      </c>
      <c s="6" r="D46" t="n">
        <v>1801</v>
      </c>
    </row>
    <row spans="1:7" r="47">
      <c s="4" r="A47" t="s">
        <v>169</v>
      </c>
      <c s="6" r="C47" t="n">
        <v>31779000</v>
      </c>
      <c s="6" r="G47" t="n">
        <v>484000</v>
      </c>
    </row>
    <row spans="1:7" r="48">
      <c s="4" r="A48" t="s">
        <v>170</v>
      </c>
      <c s="8" r="B48" t="n">
        <v>410086</v>
      </c>
      <c s="8" r="C48" t="n">
        <v>317</v>
      </c>
      <c s="8" r="D48" t="n">
        <v>253458</v>
      </c>
      <c s="8" r="E48" t="n">
        <v>178073</v>
      </c>
      <c s="8" r="F48" t="n">
        <v>-15416</v>
      </c>
      <c s="8" r="G48" t="n">
        <v>-63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4</v>
      </c>
      <c s="2" r="B1" t="s">
        <v>1</v>
      </c>
    </row>
    <row spans="1:4" r="2">
      <c s="2" r="B2" t="s">
        <v>2</v>
      </c>
      <c s="2" r="C2" t="s">
        <v>32</v>
      </c>
      <c s="2" r="D2" t="s">
        <v>33</v>
      </c>
    </row>
    <row spans="1:4" r="3">
      <c s="3" r="A3" t="s">
        <v>600</v>
      </c>
    </row>
    <row spans="1:4" r="4">
      <c s="4" r="A4" t="s">
        <v>625</v>
      </c>
      <c s="8" r="B4" t="n">
        <v>4863</v>
      </c>
      <c s="8" r="C4" t="n">
        <v>3405</v>
      </c>
      <c s="8" r="D4" t="n">
        <v>2454</v>
      </c>
    </row>
    <row spans="1:4" r="5">
      <c s="4" r="A5" t="s">
        <v>574</v>
      </c>
    </row>
    <row spans="1:4" r="6">
      <c s="3" r="A6" t="s">
        <v>600</v>
      </c>
    </row>
    <row spans="1:4" r="7">
      <c s="4" r="A7" t="s">
        <v>625</v>
      </c>
      <c s="6" r="B7" t="n">
        <v>440</v>
      </c>
      <c s="6" r="C7" t="n">
        <v>1200</v>
      </c>
      <c s="6" r="D7" t="n">
        <v>1454</v>
      </c>
    </row>
    <row spans="1:4" r="8">
      <c s="4" r="A8" t="s">
        <v>575</v>
      </c>
    </row>
    <row spans="1:4" r="9">
      <c s="3" r="A9" t="s">
        <v>600</v>
      </c>
    </row>
    <row spans="1:4" r="10">
      <c s="4" r="A10" t="s">
        <v>625</v>
      </c>
      <c s="8" r="B10" t="n">
        <v>4423</v>
      </c>
      <c s="8" r="C10" t="n">
        <v>2205</v>
      </c>
      <c s="8" r="D10"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6</v>
      </c>
      <c s="2" r="B1" t="s">
        <v>1</v>
      </c>
    </row>
    <row spans="1:4" r="2">
      <c s="2" r="B2" t="s">
        <v>2</v>
      </c>
      <c s="2" r="C2" t="s">
        <v>32</v>
      </c>
      <c s="2" r="D2" t="s">
        <v>33</v>
      </c>
    </row>
    <row spans="1:4" r="3">
      <c s="3" r="A3" t="s">
        <v>192</v>
      </c>
    </row>
    <row spans="1:4" r="4">
      <c s="4" r="A4" t="s">
        <v>627</v>
      </c>
      <c s="8" r="B4" t="n">
        <v>12679</v>
      </c>
      <c s="8" r="C4" t="n">
        <v>5720</v>
      </c>
      <c s="8" r="D4" t="n">
        <v>65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28</v>
      </c>
      <c s="2" r="B1" t="s">
        <v>629</v>
      </c>
    </row>
    <row spans="1:2" r="2">
      <c s="3" r="A2" t="s">
        <v>630</v>
      </c>
    </row>
    <row spans="1:2" r="3">
      <c s="6" r="A3" t="n">
        <v>2015</v>
      </c>
      <c s="8" r="B3" t="n">
        <v>8604</v>
      </c>
    </row>
    <row spans="1:2" r="4">
      <c s="6" r="A4" t="n">
        <v>2016</v>
      </c>
      <c s="6" r="B4" t="n">
        <v>8272</v>
      </c>
    </row>
    <row spans="1:2" r="5">
      <c s="6" r="A5" t="n">
        <v>2017</v>
      </c>
      <c s="6" r="B5" t="n">
        <v>7715</v>
      </c>
    </row>
    <row spans="1:2" r="6">
      <c s="6" r="A6" t="n">
        <v>2018</v>
      </c>
      <c s="6" r="B6" t="n">
        <v>7044</v>
      </c>
    </row>
    <row spans="1:2" r="7">
      <c s="6" r="A7" t="n">
        <v>2019</v>
      </c>
      <c s="8" r="B7" t="n">
        <v>653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31</v>
      </c>
      <c s="2" r="B1" t="s">
        <v>2</v>
      </c>
      <c s="2" r="C1" t="s">
        <v>32</v>
      </c>
    </row>
    <row spans="1:3" r="2">
      <c s="3" r="A2" t="s">
        <v>195</v>
      </c>
    </row>
    <row spans="1:3" r="3">
      <c s="4" r="A3" t="s">
        <v>632</v>
      </c>
      <c s="8" r="B3" t="n">
        <v>22215</v>
      </c>
      <c s="8" r="C3" t="n">
        <v>18490</v>
      </c>
    </row>
    <row spans="1:3" r="4">
      <c s="4" r="A4" t="s">
        <v>633</v>
      </c>
      <c s="6" r="B4" t="n">
        <v>9733</v>
      </c>
      <c s="6" r="C4" t="n">
        <v>9639</v>
      </c>
    </row>
    <row spans="1:3" r="5">
      <c s="4" r="A5" t="s">
        <v>634</v>
      </c>
      <c s="6" r="B5" t="n">
        <v>9057</v>
      </c>
      <c s="6" r="C5" t="n">
        <v>9041</v>
      </c>
    </row>
    <row spans="1:3" r="6">
      <c s="4" r="A6" t="s">
        <v>635</v>
      </c>
      <c s="6" r="B6" t="n">
        <v>11742</v>
      </c>
      <c s="6" r="C6" t="n">
        <v>6989</v>
      </c>
    </row>
    <row spans="1:3" r="7">
      <c s="4" r="A7" t="s">
        <v>636</v>
      </c>
      <c s="6" r="B7" t="n">
        <v>2314</v>
      </c>
      <c s="6" r="C7" t="n">
        <v>0</v>
      </c>
    </row>
    <row spans="1:3" r="8">
      <c s="4" r="A8" t="s">
        <v>635</v>
      </c>
      <c s="6" r="B8" t="n">
        <v>12544</v>
      </c>
      <c s="6" r="C8" t="n">
        <v>8280</v>
      </c>
    </row>
    <row spans="1:3" r="9">
      <c s="4" r="A9" t="s">
        <v>637</v>
      </c>
      <c s="8" r="B9" t="n">
        <v>67605</v>
      </c>
      <c s="8" r="C9" t="n">
        <v>524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638</v>
      </c>
      <c s="2" r="B1" t="s">
        <v>2</v>
      </c>
      <c s="2" r="C1" t="s">
        <v>32</v>
      </c>
      <c s="2" r="D1" t="s">
        <v>639</v>
      </c>
    </row>
    <row spans="1:4" r="2">
      <c s="3" r="A2" t="s">
        <v>640</v>
      </c>
    </row>
    <row spans="1:4" r="3">
      <c s="4" r="A3" t="s">
        <v>641</v>
      </c>
      <c s="8" r="B3" t="n">
        <v>209282</v>
      </c>
      <c s="8" r="C3" t="n">
        <v>209911</v>
      </c>
    </row>
    <row spans="1:4" r="4">
      <c s="4" r="A4" t="s">
        <v>642</v>
      </c>
      <c s="6" r="B4" t="n">
        <v>-3918</v>
      </c>
      <c s="6" r="C4" t="n">
        <v>-3689</v>
      </c>
    </row>
    <row spans="1:4" r="5">
      <c s="4" r="A5" t="s">
        <v>643</v>
      </c>
      <c s="6" r="B5" t="n">
        <v>400</v>
      </c>
      <c s="6" r="C5" t="n">
        <v>400</v>
      </c>
    </row>
    <row spans="1:4" r="6">
      <c s="4" r="A6" t="s">
        <v>644</v>
      </c>
      <c s="6" r="B6" t="n">
        <v>208882</v>
      </c>
      <c s="6" r="C6" t="n">
        <v>209511</v>
      </c>
    </row>
    <row spans="1:4" r="7">
      <c s="4" r="A7" t="s">
        <v>645</v>
      </c>
    </row>
    <row spans="1:4" r="8">
      <c s="3" r="A8" t="s">
        <v>640</v>
      </c>
    </row>
    <row spans="1:4" r="9">
      <c s="4" r="A9" t="s">
        <v>641</v>
      </c>
      <c s="8" r="B9" t="n">
        <v>210000</v>
      </c>
      <c s="8" r="C9" t="n">
        <v>210000</v>
      </c>
    </row>
    <row spans="1:4" r="10">
      <c s="4" r="A10" t="s">
        <v>646</v>
      </c>
      <c s="4" r="B10" t="s">
        <v>647</v>
      </c>
      <c s="4" r="C10" t="s">
        <v>647</v>
      </c>
      <c s="4" r="D10" t="s">
        <v>647</v>
      </c>
    </row>
    <row spans="1:4" r="11">
      <c s="4" r="A11" t="s">
        <v>648</v>
      </c>
    </row>
    <row spans="1:4" r="12">
      <c s="3" r="A12" t="s">
        <v>640</v>
      </c>
    </row>
    <row spans="1:4" r="13">
      <c s="4" r="A13" t="s">
        <v>641</v>
      </c>
      <c s="8" r="B13" t="n">
        <v>3200</v>
      </c>
      <c s="8" r="C13" t="n">
        <v>36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49</v>
      </c>
      <c s="2" r="B1" t="s">
        <v>650</v>
      </c>
      <c s="2" r="C1" t="s">
        <v>651</v>
      </c>
      <c s="2" r="D1" t="s">
        <v>639</v>
      </c>
      <c s="2" r="E1" t="s">
        <v>652</v>
      </c>
      <c s="2" r="F1" t="s">
        <v>2</v>
      </c>
      <c s="2" r="G1" t="s">
        <v>32</v>
      </c>
      <c s="2" r="H1" t="s">
        <v>33</v>
      </c>
    </row>
    <row spans="1:8" r="2">
      <c s="3" r="A2" t="s">
        <v>640</v>
      </c>
    </row>
    <row spans="1:8" r="3">
      <c s="4" r="A3" t="s">
        <v>653</v>
      </c>
      <c s="8" r="F3" t="n">
        <v>20459000</v>
      </c>
    </row>
    <row spans="1:8" r="4">
      <c s="4" r="A4" t="s">
        <v>654</v>
      </c>
      <c s="6" r="F4" t="n">
        <v>279541000</v>
      </c>
    </row>
    <row spans="1:8" r="5">
      <c s="4" r="A5" t="s">
        <v>655</v>
      </c>
      <c s="6" r="F5" t="n">
        <v>0</v>
      </c>
      <c s="8" r="G5" t="n">
        <v>0</v>
      </c>
    </row>
    <row spans="1:8" r="6">
      <c s="4" r="A6" t="s">
        <v>656</v>
      </c>
      <c s="4" r="B6" t="s">
        <v>657</v>
      </c>
    </row>
    <row spans="1:8" r="7">
      <c s="4" r="A7" t="s">
        <v>658</v>
      </c>
      <c s="8" r="F7" t="n">
        <v>1166000</v>
      </c>
      <c s="8" r="G7" t="n">
        <v>35000</v>
      </c>
      <c s="8" r="H7" t="n">
        <v>3899000</v>
      </c>
    </row>
    <row spans="1:8" r="8">
      <c s="4" r="A8" t="s">
        <v>659</v>
      </c>
      <c s="9" r="C8" t="n">
        <v>0.25</v>
      </c>
    </row>
    <row spans="1:8" r="9">
      <c s="4" r="A9" t="s">
        <v>660</v>
      </c>
      <c s="8" r="C9" t="n">
        <v>25000000</v>
      </c>
    </row>
    <row spans="1:8" r="10">
      <c s="4" r="A10" t="s">
        <v>661</v>
      </c>
    </row>
    <row spans="1:8" r="11">
      <c s="3" r="A11" t="s">
        <v>640</v>
      </c>
    </row>
    <row spans="1:8" r="12">
      <c s="4" r="A12" t="s">
        <v>656</v>
      </c>
      <c s="4" r="B12" t="s">
        <v>662</v>
      </c>
    </row>
    <row spans="1:8" r="13">
      <c s="4" r="A13" t="s">
        <v>663</v>
      </c>
      <c s="4" r="B13" t="s">
        <v>664</v>
      </c>
    </row>
    <row spans="1:8" r="14">
      <c s="4" r="A14" t="s">
        <v>665</v>
      </c>
    </row>
    <row spans="1:8" r="15">
      <c s="3" r="A15" t="s">
        <v>640</v>
      </c>
    </row>
    <row spans="1:8" r="16">
      <c s="4" r="A16" t="s">
        <v>666</v>
      </c>
      <c s="4" r="D16" t="s">
        <v>667</v>
      </c>
    </row>
    <row spans="1:8" r="17">
      <c s="4" r="A17" t="s">
        <v>668</v>
      </c>
      <c s="8" r="D17" t="n">
        <v>204000000</v>
      </c>
    </row>
    <row spans="1:8" r="18">
      <c s="4" r="A18" t="s">
        <v>669</v>
      </c>
      <c s="8" r="E18" t="n">
        <v>7166000</v>
      </c>
    </row>
    <row spans="1:8" r="19">
      <c s="4" r="A19" t="s">
        <v>670</v>
      </c>
      <c s="6" r="E19" t="n">
        <v>3702000</v>
      </c>
    </row>
    <row spans="1:8" r="20">
      <c s="4" r="A20" t="s">
        <v>671</v>
      </c>
      <c s="6" r="E20" t="n">
        <v>2199000</v>
      </c>
    </row>
    <row spans="1:8" r="21">
      <c s="4" r="A21" t="s">
        <v>642</v>
      </c>
      <c s="6" r="E21" t="n">
        <v>1265000</v>
      </c>
    </row>
    <row spans="1:8" r="22">
      <c s="4" r="A22" t="s">
        <v>645</v>
      </c>
    </row>
    <row spans="1:8" r="23">
      <c s="3" r="A23" t="s">
        <v>640</v>
      </c>
    </row>
    <row spans="1:8" r="24">
      <c s="4" r="A24" t="s">
        <v>672</v>
      </c>
      <c s="8" r="D24" t="n">
        <v>210000000</v>
      </c>
    </row>
    <row spans="1:8" r="25">
      <c s="4" r="A25" t="s">
        <v>666</v>
      </c>
      <c s="4" r="D25" t="s">
        <v>647</v>
      </c>
      <c s="4" r="F25" t="s">
        <v>647</v>
      </c>
      <c s="4" r="G25" t="s">
        <v>647</v>
      </c>
    </row>
    <row spans="1:8" r="26">
      <c s="4" r="A26" t="s">
        <v>658</v>
      </c>
      <c s="8" r="E26" t="n">
        <v>3755000</v>
      </c>
    </row>
    <row spans="1:8" r="27">
      <c s="4" r="A27" t="s">
        <v>673</v>
      </c>
    </row>
    <row spans="1:8" r="28">
      <c s="3" r="A28" t="s">
        <v>640</v>
      </c>
    </row>
    <row spans="1:8" r="29">
      <c s="4" r="A29" t="s">
        <v>674</v>
      </c>
      <c s="4" r="C29" t="s">
        <v>675</v>
      </c>
    </row>
    <row spans="1:8" r="30">
      <c s="4" r="A30" t="s">
        <v>676</v>
      </c>
    </row>
    <row spans="1:8" r="31">
      <c s="3" r="A31" t="s">
        <v>640</v>
      </c>
    </row>
    <row spans="1:8" r="32">
      <c s="4" r="A32" t="s">
        <v>677</v>
      </c>
      <c s="4" r="C32" t="s">
        <v>678</v>
      </c>
    </row>
    <row spans="1:8" r="33">
      <c s="4" r="A33" t="s">
        <v>679</v>
      </c>
    </row>
    <row spans="1:8" r="34">
      <c s="3" r="A34" t="s">
        <v>640</v>
      </c>
    </row>
    <row spans="1:8" r="35">
      <c s="4" r="A35" t="s">
        <v>677</v>
      </c>
      <c s="4" r="C35" t="s">
        <v>680</v>
      </c>
    </row>
    <row spans="1:8" r="36">
      <c s="4" r="A36" t="s">
        <v>681</v>
      </c>
      <c s="4" r="C36" t="s">
        <v>682</v>
      </c>
    </row>
    <row spans="1:8" r="37">
      <c s="4" r="A37" t="s">
        <v>683</v>
      </c>
    </row>
    <row spans="1:8" r="38">
      <c s="3" r="A38" t="s">
        <v>640</v>
      </c>
    </row>
    <row spans="1:8" r="39">
      <c s="4" r="A39" t="s">
        <v>684</v>
      </c>
      <c s="4" r="C39" t="s">
        <v>685</v>
      </c>
    </row>
    <row spans="1:8" r="40">
      <c s="4" r="A40" t="s">
        <v>686</v>
      </c>
    </row>
    <row spans="1:8" r="41">
      <c s="3" r="A41" t="s">
        <v>640</v>
      </c>
    </row>
    <row spans="1:8" r="42">
      <c s="4" r="A42" t="s">
        <v>684</v>
      </c>
      <c s="4" r="C42" t="s">
        <v>687</v>
      </c>
    </row>
    <row spans="1:8" r="43">
      <c s="4" r="A43" t="s">
        <v>688</v>
      </c>
    </row>
    <row spans="1:8" r="44">
      <c s="3" r="A44" t="s">
        <v>640</v>
      </c>
    </row>
    <row spans="1:8" r="45">
      <c s="4" r="A45" t="s">
        <v>689</v>
      </c>
      <c s="8" r="B45" t="n">
        <v>300000000</v>
      </c>
    </row>
    <row spans="1:8" r="46">
      <c s="4" r="A46" t="s">
        <v>690</v>
      </c>
      <c s="8" r="B46" t="n">
        <v>500000000</v>
      </c>
    </row>
    <row spans="1:8" r="47">
      <c s="4" r="A47" t="s">
        <v>691</v>
      </c>
    </row>
    <row spans="1:8" r="48">
      <c s="3" r="A48" t="s">
        <v>640</v>
      </c>
    </row>
    <row spans="1:8" r="49">
      <c s="4" r="A49" t="s">
        <v>692</v>
      </c>
      <c s="4" r="B49" t="s">
        <v>693</v>
      </c>
    </row>
    <row spans="1:8" r="50">
      <c s="4" r="A50" t="s">
        <v>694</v>
      </c>
    </row>
    <row spans="1:8" r="51">
      <c s="3" r="A51" t="s">
        <v>640</v>
      </c>
    </row>
    <row spans="1:8" r="52">
      <c s="4" r="A52" t="s">
        <v>695</v>
      </c>
      <c s="4" r="B52" t="s">
        <v>696</v>
      </c>
    </row>
    <row spans="1:8" r="53">
      <c s="4" r="A53" t="s">
        <v>697</v>
      </c>
    </row>
    <row spans="1:8" r="54">
      <c s="3" r="A54" t="s">
        <v>640</v>
      </c>
    </row>
    <row spans="1:8" r="55">
      <c s="4" r="A55" t="s">
        <v>692</v>
      </c>
      <c s="4" r="B55" t="s">
        <v>698</v>
      </c>
    </row>
    <row spans="1:8" r="56">
      <c s="4" r="A56" t="s">
        <v>699</v>
      </c>
    </row>
    <row spans="1:8" r="57">
      <c s="3" r="A57" t="s">
        <v>640</v>
      </c>
    </row>
    <row spans="1:8" r="58">
      <c s="4" r="A58" t="s">
        <v>695</v>
      </c>
      <c s="4" r="B58" t="s">
        <v>700</v>
      </c>
    </row>
    <row spans="1:8" r="59">
      <c s="4" r="A59" t="s">
        <v>701</v>
      </c>
    </row>
    <row spans="1:8" r="60">
      <c s="3" r="A60" t="s">
        <v>640</v>
      </c>
    </row>
    <row spans="1:8" r="61">
      <c s="4" r="A61" t="s">
        <v>702</v>
      </c>
      <c s="8" r="B61" t="n">
        <v>20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03</v>
      </c>
      <c s="2" r="B1" t="s">
        <v>629</v>
      </c>
    </row>
    <row spans="1:2" r="2">
      <c s="3" r="A2" t="s">
        <v>198</v>
      </c>
    </row>
    <row spans="1:2" r="3">
      <c s="6" r="A3" t="n">
        <v>2015</v>
      </c>
      <c s="8" r="B3" t="n">
        <v>400</v>
      </c>
    </row>
    <row spans="1:2" r="4">
      <c s="6" r="A4" t="n">
        <v>2016</v>
      </c>
      <c s="6" r="B4" t="n">
        <v>400</v>
      </c>
    </row>
    <row spans="1:2" r="5">
      <c s="6" r="A5" t="n">
        <v>2017</v>
      </c>
      <c s="6" r="B5" t="n">
        <v>400</v>
      </c>
    </row>
    <row spans="1:2" r="6">
      <c s="6" r="A6" t="n">
        <v>2018</v>
      </c>
      <c s="6" r="B6" t="n">
        <v>400</v>
      </c>
    </row>
    <row spans="1:2" r="7">
      <c s="6" r="A7" t="n">
        <v>2019</v>
      </c>
      <c s="6" r="B7" t="n">
        <v>400</v>
      </c>
    </row>
    <row spans="1:2" r="8">
      <c s="4" r="A8" t="s">
        <v>704</v>
      </c>
      <c s="8" r="B8" t="n">
        <v>2112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705</v>
      </c>
      <c s="2" r="B1" t="s">
        <v>1</v>
      </c>
    </row>
    <row spans="1:4" r="2">
      <c s="2" r="B2" t="s">
        <v>2</v>
      </c>
      <c s="2" r="C2" t="s">
        <v>32</v>
      </c>
      <c s="2" r="D2" t="s">
        <v>33</v>
      </c>
    </row>
    <row spans="1:4" r="3">
      <c s="3" r="A3" t="s">
        <v>198</v>
      </c>
    </row>
    <row spans="1:4" r="4">
      <c s="4" r="A4" t="s">
        <v>706</v>
      </c>
      <c s="8" r="B4" t="n">
        <v>15374</v>
      </c>
      <c s="8" r="C4" t="n">
        <v>13864</v>
      </c>
      <c s="8" r="D4" t="n">
        <v>248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7</v>
      </c>
      <c s="2" r="B1" t="s">
        <v>1</v>
      </c>
    </row>
    <row spans="1:4" r="2">
      <c s="2" r="B2" t="s">
        <v>2</v>
      </c>
      <c s="2" r="C2" t="s">
        <v>32</v>
      </c>
      <c s="2" r="D2" t="s">
        <v>33</v>
      </c>
    </row>
    <row spans="1:4" r="3">
      <c s="3" r="A3" t="s">
        <v>708</v>
      </c>
    </row>
    <row spans="1:4" r="4">
      <c s="4" r="A4" t="s">
        <v>709</v>
      </c>
      <c s="8" r="B4" t="n">
        <v>1961</v>
      </c>
      <c s="8" r="C4" t="n">
        <v>2179</v>
      </c>
      <c s="8" r="D4" t="n">
        <v>2478</v>
      </c>
    </row>
    <row spans="1:4" r="5">
      <c s="4" r="A5" t="s">
        <v>710</v>
      </c>
      <c s="6" r="B5" t="n">
        <v>0</v>
      </c>
      <c s="6" r="C5" t="n">
        <v>0</v>
      </c>
      <c s="6" r="D5" t="n">
        <v>0</v>
      </c>
    </row>
    <row spans="1:4" r="6">
      <c s="4" r="A6" t="s">
        <v>711</v>
      </c>
      <c s="6" r="B6" t="n">
        <v>66</v>
      </c>
      <c s="6" r="C6" t="n">
        <v>88</v>
      </c>
      <c s="6" r="D6" t="n">
        <v>80</v>
      </c>
    </row>
    <row spans="1:4" r="7">
      <c s="4" r="A7" t="s">
        <v>712</v>
      </c>
      <c s="6" r="B7" t="n">
        <v>-39</v>
      </c>
      <c s="6" r="C7" t="n">
        <v>9</v>
      </c>
      <c s="6" r="D7" t="n">
        <v>-58</v>
      </c>
    </row>
    <row spans="1:4" r="8">
      <c s="4" r="A8" t="s">
        <v>713</v>
      </c>
      <c s="6" r="B8" t="n">
        <v>-303</v>
      </c>
      <c s="6" r="C8" t="n">
        <v>-315</v>
      </c>
      <c s="6" r="D8" t="n">
        <v>-321</v>
      </c>
    </row>
    <row spans="1:4" r="9">
      <c s="4" r="A9" t="s">
        <v>709</v>
      </c>
      <c s="6" r="B9" t="n">
        <v>1685</v>
      </c>
      <c s="6" r="C9" t="n">
        <v>1961</v>
      </c>
      <c s="6" r="D9" t="n">
        <v>2179</v>
      </c>
    </row>
    <row spans="1:4" r="10">
      <c s="4" r="A10" t="s">
        <v>714</v>
      </c>
      <c s="6" r="B10" t="n">
        <v>0</v>
      </c>
      <c s="6" r="C10" t="n">
        <v>0</v>
      </c>
      <c s="6" r="D10" t="n">
        <v>0</v>
      </c>
    </row>
    <row spans="1:4" r="11">
      <c s="4" r="A11" t="s">
        <v>715</v>
      </c>
      <c s="6" r="B11" t="n">
        <v>-1685</v>
      </c>
      <c s="6" r="C11" t="n">
        <v>-1961</v>
      </c>
      <c s="6" r="D11" t="n">
        <v>-2179</v>
      </c>
    </row>
    <row spans="1:4" r="12">
      <c s="4" r="A12" t="s">
        <v>716</v>
      </c>
      <c s="6" r="B12" t="n">
        <v>10</v>
      </c>
      <c s="6" r="C12" t="n">
        <v>24</v>
      </c>
      <c s="6" r="D12" t="n">
        <v>39</v>
      </c>
    </row>
    <row spans="1:4" r="13">
      <c s="4" r="A13" t="s">
        <v>717</v>
      </c>
      <c s="6" r="B13" t="n">
        <v>-218</v>
      </c>
      <c s="6" r="C13" t="n">
        <v>-179</v>
      </c>
      <c s="6" r="D13" t="n">
        <v>-188</v>
      </c>
    </row>
    <row spans="1:4" r="14">
      <c s="4" r="A14" t="s">
        <v>718</v>
      </c>
      <c s="8" r="B14" t="n">
        <v>-1893</v>
      </c>
      <c s="8" r="C14" t="n">
        <v>-2116</v>
      </c>
      <c s="8" r="D14" t="n">
        <v>-23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9</v>
      </c>
      <c s="2" r="B1" t="s">
        <v>2</v>
      </c>
      <c s="2" r="C1" t="s">
        <v>32</v>
      </c>
      <c s="2" r="D1" t="s">
        <v>33</v>
      </c>
    </row>
    <row spans="1:4" r="2">
      <c s="3" r="A2" t="s">
        <v>201</v>
      </c>
    </row>
    <row spans="1:4" r="3">
      <c s="4" r="A3" t="s">
        <v>720</v>
      </c>
      <c s="8" r="B3" t="n">
        <v>-372</v>
      </c>
      <c s="8" r="C3" t="n">
        <v>-395</v>
      </c>
      <c s="8" r="D3" t="n">
        <v>-415</v>
      </c>
    </row>
    <row spans="1:4" r="4">
      <c s="4" r="A4" t="s">
        <v>721</v>
      </c>
      <c s="6" r="B4" t="n">
        <v>-1313</v>
      </c>
      <c s="6" r="C4" t="n">
        <v>-1566</v>
      </c>
      <c s="6" r="D4" t="n">
        <v>-1764</v>
      </c>
    </row>
    <row spans="1:4" r="5">
      <c s="4" r="A5" t="s">
        <v>722</v>
      </c>
      <c s="6" r="B5" t="n">
        <v>208</v>
      </c>
      <c s="6" r="C5" t="n">
        <v>155</v>
      </c>
      <c s="6" r="D5" t="n">
        <v>149</v>
      </c>
    </row>
    <row spans="1:4" r="6">
      <c s="4" r="A6" t="s">
        <v>718</v>
      </c>
      <c s="8" r="B6" t="n">
        <v>-1893</v>
      </c>
      <c s="8" r="C6" t="n">
        <v>-2116</v>
      </c>
      <c s="8" r="D6" t="n">
        <v>-23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1</v>
      </c>
      <c s="2" r="B1" t="s">
        <v>1</v>
      </c>
    </row>
    <row spans="1:4" r="2">
      <c s="2" r="B2" t="s">
        <v>2</v>
      </c>
      <c s="2" r="C2" t="s">
        <v>32</v>
      </c>
      <c s="2" r="D2" t="s">
        <v>33</v>
      </c>
    </row>
    <row spans="1:4" r="3">
      <c s="3" r="A3" t="s">
        <v>172</v>
      </c>
    </row>
    <row spans="1:4" r="4">
      <c s="4" r="A4" t="s">
        <v>173</v>
      </c>
      <c s="8" r="B4" t="n">
        <v>25</v>
      </c>
      <c s="8" r="C4" t="n">
        <v>9</v>
      </c>
      <c s="8" r="D4" t="n">
        <v>30</v>
      </c>
    </row>
    <row spans="1:4" r="5">
      <c s="4" r="A5" t="s">
        <v>174</v>
      </c>
      <c s="6" r="B5" t="n">
        <v>99</v>
      </c>
      <c s="6" r="C5" t="n">
        <v>830</v>
      </c>
      <c s="8" r="D5" t="n">
        <v>45</v>
      </c>
    </row>
    <row spans="1:4" r="6">
      <c s="4" r="A6" t="s">
        <v>175</v>
      </c>
      <c s="8" r="B6" t="n">
        <v>82</v>
      </c>
      <c s="8" r="C6" t="n">
        <v>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2</v>
      </c>
      <c s="2" r="D2" t="s">
        <v>33</v>
      </c>
    </row>
    <row spans="1:4" r="3">
      <c s="3" r="A3" t="s">
        <v>724</v>
      </c>
    </row>
    <row spans="1:4" r="4">
      <c s="4" r="A4" t="s">
        <v>711</v>
      </c>
      <c s="8" r="B4" t="n">
        <v>66</v>
      </c>
      <c s="8" r="C4" t="n">
        <v>88</v>
      </c>
      <c s="8" r="D4" t="n">
        <v>80</v>
      </c>
    </row>
    <row spans="1:4" r="5">
      <c s="4" r="A5" t="s">
        <v>725</v>
      </c>
      <c s="6" r="B5" t="n">
        <v>14</v>
      </c>
      <c s="6" r="C5" t="n">
        <v>15</v>
      </c>
      <c s="6" r="D5" t="n">
        <v>14</v>
      </c>
    </row>
    <row spans="1:4" r="6">
      <c s="4" r="A6" t="s">
        <v>726</v>
      </c>
      <c s="8" r="B6" t="n">
        <v>80</v>
      </c>
      <c s="8" r="C6" t="n">
        <v>103</v>
      </c>
      <c s="8" r="D6" t="n">
        <v>94</v>
      </c>
    </row>
    <row spans="1:4" r="7">
      <c s="4" r="A7" t="s">
        <v>727</v>
      </c>
      <c s="4" r="B7" t="s">
        <v>728</v>
      </c>
      <c s="4" r="C7" t="s">
        <v>729</v>
      </c>
      <c s="4" r="D7" t="s">
        <v>7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31</v>
      </c>
      <c s="2" r="B1" t="s">
        <v>629</v>
      </c>
    </row>
    <row spans="1:2" r="2">
      <c s="3" r="A2" t="s">
        <v>732</v>
      </c>
    </row>
    <row spans="1:2" r="3">
      <c s="6" r="A3" t="n">
        <v>2015</v>
      </c>
      <c s="8" r="B3" t="n">
        <v>372</v>
      </c>
    </row>
    <row spans="1:2" r="4">
      <c s="6" r="A4" t="n">
        <v>2016</v>
      </c>
      <c s="6" r="B4" t="n">
        <v>360</v>
      </c>
    </row>
    <row spans="1:2" r="5">
      <c s="6" r="A5" t="n">
        <v>2017</v>
      </c>
      <c s="6" r="B5" t="n">
        <v>327</v>
      </c>
    </row>
    <row spans="1:2" r="6">
      <c s="6" r="A6" t="n">
        <v>2018</v>
      </c>
      <c s="6" r="B6" t="n">
        <v>228</v>
      </c>
    </row>
    <row spans="1:2" r="7">
      <c s="6" r="A7" t="n">
        <v>2019</v>
      </c>
      <c s="6" r="B7" t="n">
        <v>137</v>
      </c>
    </row>
    <row spans="1:2" r="8">
      <c s="4" r="A8" t="s">
        <v>733</v>
      </c>
      <c s="8" r="B8" t="n">
        <v>4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s>
  <sheetData>
    <row spans="1:5" r="1">
      <c s="1" r="A1" t="s">
        <v>734</v>
      </c>
      <c s="2" r="B1" t="s">
        <v>1</v>
      </c>
    </row>
    <row spans="1:5" r="2">
      <c s="2" r="B2" t="s">
        <v>735</v>
      </c>
      <c s="2" r="C2" t="s">
        <v>438</v>
      </c>
      <c s="2" r="D2" t="s">
        <v>439</v>
      </c>
      <c s="2" r="E2" t="s">
        <v>736</v>
      </c>
    </row>
    <row spans="1:5" r="3">
      <c s="3" r="A3" t="s">
        <v>737</v>
      </c>
    </row>
    <row spans="1:5" r="4">
      <c s="4" r="A4" t="s">
        <v>738</v>
      </c>
      <c s="8" r="B4" t="n">
        <v>1685</v>
      </c>
      <c s="8" r="C4" t="n">
        <v>1961</v>
      </c>
      <c s="8" r="D4" t="n">
        <v>2179</v>
      </c>
      <c s="8" r="E4" t="n">
        <v>2478</v>
      </c>
    </row>
    <row spans="1:5" r="5">
      <c s="4" r="A5" t="s">
        <v>739</v>
      </c>
      <c s="8" r="B5" t="n">
        <v>1893</v>
      </c>
      <c s="6" r="C5" t="n">
        <v>2116</v>
      </c>
      <c s="8" r="D5" t="n">
        <v>2328</v>
      </c>
    </row>
    <row spans="1:5" r="6">
      <c s="4" r="A6" t="s">
        <v>740</v>
      </c>
      <c s="6" r="B6" t="n">
        <v>2628</v>
      </c>
    </row>
    <row spans="1:5" r="7">
      <c s="4" r="A7" t="s">
        <v>741</v>
      </c>
      <c s="4" r="B7" t="s">
        <v>742</v>
      </c>
    </row>
    <row spans="1:5" r="8">
      <c s="4" r="A8" t="s">
        <v>743</v>
      </c>
      <c s="6" r="B8" t="n">
        <v>3</v>
      </c>
    </row>
    <row spans="1:5" r="9">
      <c s="4" r="A9" t="s">
        <v>744</v>
      </c>
      <c s="6" r="B9" t="n">
        <v>6</v>
      </c>
    </row>
    <row spans="1:5" r="10">
      <c s="4" r="A10" t="s">
        <v>745</v>
      </c>
      <c s="4" r="B10" t="s">
        <v>746</v>
      </c>
    </row>
    <row spans="1:5" r="11">
      <c s="4" r="A11" t="s">
        <v>747</v>
      </c>
    </row>
    <row spans="1:5" r="12">
      <c s="3" r="A12" t="s">
        <v>737</v>
      </c>
    </row>
    <row spans="1:5" r="13">
      <c s="4" r="A13" t="s">
        <v>748</v>
      </c>
      <c s="4" r="B13" t="s">
        <v>749</v>
      </c>
    </row>
    <row spans="1:5" r="14">
      <c s="4" r="A14" t="s">
        <v>750</v>
      </c>
    </row>
    <row spans="1:5" r="15">
      <c s="3" r="A15" t="s">
        <v>737</v>
      </c>
    </row>
    <row spans="1:5" r="16">
      <c s="4" r="A16" t="s">
        <v>748</v>
      </c>
      <c s="4" r="B16" t="s">
        <v>751</v>
      </c>
    </row>
    <row spans="1:5" r="17">
      <c s="4" r="A17" t="s">
        <v>752</v>
      </c>
    </row>
    <row spans="1:5" r="18">
      <c s="3" r="A18" t="s">
        <v>737</v>
      </c>
    </row>
    <row spans="1:5" r="19">
      <c s="4" r="A19" t="s">
        <v>748</v>
      </c>
      <c s="4" r="B19" t="s">
        <v>753</v>
      </c>
    </row>
    <row spans="1:5" r="20">
      <c s="4" r="A20" t="s">
        <v>754</v>
      </c>
    </row>
    <row spans="1:5" r="21">
      <c s="3" r="A21" t="s">
        <v>737</v>
      </c>
    </row>
    <row spans="1:5" r="22">
      <c s="4" r="A22" t="s">
        <v>738</v>
      </c>
      <c s="8" r="B22" t="n">
        <v>362</v>
      </c>
      <c s="6" r="C22" t="n">
        <v>410</v>
      </c>
    </row>
    <row spans="1:5" r="23">
      <c s="4" r="A23" t="s">
        <v>755</v>
      </c>
      <c s="6" r="B23" t="n">
        <v>91</v>
      </c>
      <c s="6" r="C23" t="n">
        <v>113</v>
      </c>
    </row>
    <row spans="1:5" r="24">
      <c s="4" r="A24" t="s">
        <v>739</v>
      </c>
      <c s="8" r="B24" t="n">
        <v>271</v>
      </c>
      <c s="8" r="C24" t="n">
        <v>2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2</v>
      </c>
      <c s="2" r="D2" t="s">
        <v>33</v>
      </c>
    </row>
    <row spans="1:4" r="3">
      <c s="4" r="A3" t="s">
        <v>752</v>
      </c>
    </row>
    <row spans="1:4" r="4">
      <c s="3" r="A4" t="s">
        <v>757</v>
      </c>
    </row>
    <row spans="1:4" r="5">
      <c s="4" r="A5" t="s">
        <v>758</v>
      </c>
      <c s="6" r="B5" t="n">
        <v>226190618</v>
      </c>
    </row>
    <row spans="1:4" r="6">
      <c s="4" r="A6" t="s">
        <v>759</v>
      </c>
      <c s="6" r="B6" t="n">
        <v>1</v>
      </c>
    </row>
    <row spans="1:4" r="7">
      <c s="4" r="A7" t="s">
        <v>760</v>
      </c>
      <c s="4" r="C7" t="s">
        <v>761</v>
      </c>
      <c s="4" r="D7" t="s">
        <v>761</v>
      </c>
    </row>
    <row spans="1:4" r="8">
      <c s="4" r="A8" t="s">
        <v>762</v>
      </c>
      <c s="4" r="B8" t="s">
        <v>26</v>
      </c>
    </row>
    <row spans="1:4" r="9">
      <c s="4" r="A9" t="s">
        <v>750</v>
      </c>
    </row>
    <row spans="1:4" r="10">
      <c s="3" r="A10" t="s">
        <v>757</v>
      </c>
    </row>
    <row spans="1:4" r="11">
      <c s="4" r="A11" t="s">
        <v>758</v>
      </c>
      <c s="6" r="B11" t="n">
        <v>526112463</v>
      </c>
    </row>
    <row spans="1:4" r="12">
      <c s="4" r="A12" t="s">
        <v>759</v>
      </c>
      <c s="6" r="B12" t="n">
        <v>1</v>
      </c>
    </row>
    <row spans="1:4" r="13">
      <c s="4" r="A13" t="s">
        <v>760</v>
      </c>
      <c s="4" r="C13" t="s">
        <v>763</v>
      </c>
      <c s="4" r="D13" t="s">
        <v>761</v>
      </c>
    </row>
    <row spans="1:4" r="14">
      <c s="4" r="A14" t="s">
        <v>762</v>
      </c>
      <c s="4" r="B14" t="s">
        <v>26</v>
      </c>
    </row>
    <row spans="1:4" r="15">
      <c s="4" r="A15" t="s">
        <v>747</v>
      </c>
    </row>
    <row spans="1:4" r="16">
      <c s="3" r="A16" t="s">
        <v>757</v>
      </c>
    </row>
    <row spans="1:4" r="17">
      <c s="4" r="A17" t="s">
        <v>758</v>
      </c>
      <c s="6" r="B17" t="n">
        <v>516115939</v>
      </c>
    </row>
    <row spans="1:4" r="18">
      <c s="4" r="A18" t="s">
        <v>759</v>
      </c>
      <c s="6" r="B18" t="n">
        <v>1</v>
      </c>
    </row>
    <row spans="1:4" r="19">
      <c s="4" r="A19" t="s">
        <v>760</v>
      </c>
      <c s="4" r="C19" t="s">
        <v>761</v>
      </c>
      <c s="4" r="D19" t="s">
        <v>761</v>
      </c>
    </row>
    <row spans="1:4" r="20">
      <c s="4" r="A20" t="s">
        <v>762</v>
      </c>
      <c s="4" r="B20" t="s">
        <v>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32</v>
      </c>
      <c s="2" r="D2" t="s">
        <v>33</v>
      </c>
    </row>
    <row spans="1:4" r="3">
      <c s="3" r="A3" t="s">
        <v>737</v>
      </c>
    </row>
    <row spans="1:4" r="4">
      <c s="4" r="A4" t="s">
        <v>765</v>
      </c>
      <c s="8" r="B4" t="n">
        <v>333</v>
      </c>
      <c s="8" r="C4" t="n">
        <v>329</v>
      </c>
      <c s="8" r="D4" t="n">
        <v>328</v>
      </c>
    </row>
    <row spans="1:4" r="5">
      <c s="4" r="A5" t="s">
        <v>752</v>
      </c>
    </row>
    <row spans="1:4" r="6">
      <c s="3" r="A6" t="s">
        <v>737</v>
      </c>
    </row>
    <row spans="1:4" r="7">
      <c s="4" r="A7" t="s">
        <v>765</v>
      </c>
      <c s="6" r="B7" t="n">
        <v>246</v>
      </c>
      <c s="6" r="C7" t="n">
        <v>233</v>
      </c>
      <c s="6" r="D7" t="n">
        <v>222</v>
      </c>
    </row>
    <row spans="1:4" r="8">
      <c s="4" r="A8" t="s">
        <v>750</v>
      </c>
    </row>
    <row spans="1:4" r="9">
      <c s="3" r="A9" t="s">
        <v>737</v>
      </c>
    </row>
    <row spans="1:4" r="10">
      <c s="4" r="A10" t="s">
        <v>765</v>
      </c>
      <c s="6" r="B10" t="n">
        <v>56</v>
      </c>
      <c s="6" r="C10" t="n">
        <v>61</v>
      </c>
      <c s="6" r="D10" t="n">
        <v>78</v>
      </c>
    </row>
    <row spans="1:4" r="11">
      <c s="4" r="A11" t="s">
        <v>747</v>
      </c>
    </row>
    <row spans="1:4" r="12">
      <c s="3" r="A12" t="s">
        <v>737</v>
      </c>
    </row>
    <row spans="1:4" r="13">
      <c s="4" r="A13" t="s">
        <v>765</v>
      </c>
      <c s="8" r="B13" t="n">
        <v>31</v>
      </c>
      <c s="8" r="C13" t="n">
        <v>35</v>
      </c>
      <c s="8" r="D13" t="n">
        <v>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6</v>
      </c>
      <c s="2" r="B1" t="s">
        <v>1</v>
      </c>
    </row>
    <row spans="1:4" r="2">
      <c s="2" r="B2" t="s">
        <v>2</v>
      </c>
      <c s="2" r="C2" t="s">
        <v>32</v>
      </c>
      <c s="2" r="D2" t="s">
        <v>33</v>
      </c>
    </row>
    <row spans="1:4" r="3">
      <c s="3" r="A3" t="s">
        <v>201</v>
      </c>
    </row>
    <row spans="1:4" r="4">
      <c s="4" r="A4" t="s">
        <v>767</v>
      </c>
      <c s="8" r="B4" t="n">
        <v>2934</v>
      </c>
      <c s="8" r="C4" t="n">
        <v>2816</v>
      </c>
      <c s="8" r="D4" t="n">
        <v>28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8</v>
      </c>
      <c s="2" r="B1" t="s">
        <v>1</v>
      </c>
    </row>
    <row spans="1:4" r="2">
      <c s="2" r="B2" t="s">
        <v>2</v>
      </c>
      <c s="2" r="C2" t="s">
        <v>32</v>
      </c>
      <c s="2" r="D2" t="s">
        <v>33</v>
      </c>
    </row>
    <row spans="1:4" r="3">
      <c s="3" r="A3" t="s">
        <v>708</v>
      </c>
    </row>
    <row spans="1:4" r="4">
      <c s="4" r="A4" t="s">
        <v>709</v>
      </c>
      <c s="8" r="B4" t="n">
        <v>1961</v>
      </c>
      <c s="8" r="C4" t="n">
        <v>2179</v>
      </c>
      <c s="8" r="D4" t="n">
        <v>2478</v>
      </c>
    </row>
    <row spans="1:4" r="5">
      <c s="4" r="A5" t="s">
        <v>710</v>
      </c>
      <c s="6" r="B5" t="n">
        <v>0</v>
      </c>
      <c s="6" r="C5" t="n">
        <v>0</v>
      </c>
      <c s="6" r="D5" t="n">
        <v>0</v>
      </c>
    </row>
    <row spans="1:4" r="6">
      <c s="4" r="A6" t="s">
        <v>711</v>
      </c>
      <c s="6" r="B6" t="n">
        <v>66</v>
      </c>
      <c s="6" r="C6" t="n">
        <v>88</v>
      </c>
      <c s="6" r="D6" t="n">
        <v>80</v>
      </c>
    </row>
    <row spans="1:4" r="7">
      <c s="4" r="A7" t="s">
        <v>712</v>
      </c>
      <c s="6" r="B7" t="n">
        <v>-39</v>
      </c>
      <c s="6" r="C7" t="n">
        <v>9</v>
      </c>
      <c s="6" r="D7" t="n">
        <v>-58</v>
      </c>
    </row>
    <row spans="1:4" r="8">
      <c s="4" r="A8" t="s">
        <v>713</v>
      </c>
      <c s="6" r="B8" t="n">
        <v>-303</v>
      </c>
      <c s="6" r="C8" t="n">
        <v>-315</v>
      </c>
      <c s="6" r="D8" t="n">
        <v>-321</v>
      </c>
    </row>
    <row spans="1:4" r="9">
      <c s="4" r="A9" t="s">
        <v>709</v>
      </c>
      <c s="6" r="B9" t="n">
        <v>1685</v>
      </c>
      <c s="6" r="C9" t="n">
        <v>1961</v>
      </c>
      <c s="6" r="D9" t="n">
        <v>2179</v>
      </c>
    </row>
    <row spans="1:4" r="10">
      <c s="4" r="A10" t="s">
        <v>714</v>
      </c>
      <c s="6" r="B10" t="n">
        <v>0</v>
      </c>
      <c s="6" r="C10" t="n">
        <v>0</v>
      </c>
      <c s="6" r="D10" t="n">
        <v>0</v>
      </c>
    </row>
    <row spans="1:4" r="11">
      <c s="4" r="A11" t="s">
        <v>715</v>
      </c>
      <c s="6" r="B11" t="n">
        <v>-1685</v>
      </c>
      <c s="6" r="C11" t="n">
        <v>-1961</v>
      </c>
      <c s="6" r="D11" t="n">
        <v>-2179</v>
      </c>
    </row>
    <row spans="1:4" r="12">
      <c s="4" r="A12" t="s">
        <v>716</v>
      </c>
      <c s="6" r="B12" t="n">
        <v>10</v>
      </c>
      <c s="6" r="C12" t="n">
        <v>24</v>
      </c>
      <c s="6" r="D12" t="n">
        <v>39</v>
      </c>
    </row>
    <row spans="1:4" r="13">
      <c s="4" r="A13" t="s">
        <v>717</v>
      </c>
      <c s="6" r="B13" t="n">
        <v>-218</v>
      </c>
      <c s="6" r="C13" t="n">
        <v>-179</v>
      </c>
      <c s="6" r="D13" t="n">
        <v>-188</v>
      </c>
    </row>
    <row spans="1:4" r="14">
      <c s="4" r="A14" t="s">
        <v>718</v>
      </c>
      <c s="6" r="B14" t="n">
        <v>-1893</v>
      </c>
      <c s="6" r="C14" t="n">
        <v>-2116</v>
      </c>
      <c s="6" r="D14" t="n">
        <v>-2328</v>
      </c>
    </row>
    <row spans="1:4" r="15">
      <c s="4" r="A15" t="s">
        <v>203</v>
      </c>
    </row>
    <row spans="1:4" r="16">
      <c s="3" r="A16" t="s">
        <v>708</v>
      </c>
    </row>
    <row spans="1:4" r="17">
      <c s="4" r="A17" t="s">
        <v>709</v>
      </c>
      <c s="6" r="B17" t="n">
        <v>8202</v>
      </c>
      <c s="6" r="C17" t="n">
        <v>5900</v>
      </c>
      <c s="6" r="D17" t="n">
        <v>5954</v>
      </c>
    </row>
    <row spans="1:4" r="18">
      <c s="4" r="A18" t="s">
        <v>710</v>
      </c>
      <c s="6" r="B18" t="n">
        <v>26</v>
      </c>
      <c s="6" r="C18" t="n">
        <v>16</v>
      </c>
      <c s="6" r="D18" t="n">
        <v>16</v>
      </c>
    </row>
    <row spans="1:4" r="19">
      <c s="4" r="A19" t="s">
        <v>711</v>
      </c>
      <c s="6" r="B19" t="n">
        <v>300</v>
      </c>
      <c s="6" r="C19" t="n">
        <v>255</v>
      </c>
      <c s="6" r="D19" t="n">
        <v>203</v>
      </c>
    </row>
    <row spans="1:4" r="20">
      <c s="4" r="A20" t="s">
        <v>769</v>
      </c>
      <c s="6" r="B20" t="n">
        <v>0</v>
      </c>
      <c s="6" r="C20" t="n">
        <v>0</v>
      </c>
      <c s="6" r="D20" t="n">
        <v>603</v>
      </c>
    </row>
    <row spans="1:4" r="21">
      <c s="4" r="A21" t="s">
        <v>712</v>
      </c>
      <c s="6" r="B21" t="n">
        <v>-29</v>
      </c>
      <c s="6" r="C21" t="n">
        <v>2387</v>
      </c>
      <c s="6" r="D21" t="n">
        <v>-553</v>
      </c>
    </row>
    <row spans="1:4" r="22">
      <c s="4" r="A22" t="s">
        <v>713</v>
      </c>
      <c s="6" r="B22" t="n">
        <v>-350</v>
      </c>
      <c s="6" r="C22" t="n">
        <v>-356</v>
      </c>
      <c s="6" r="D22" t="n">
        <v>-323</v>
      </c>
    </row>
    <row spans="1:4" r="23">
      <c s="4" r="A23" t="s">
        <v>709</v>
      </c>
      <c s="6" r="B23" t="n">
        <v>8149</v>
      </c>
      <c s="6" r="C23" t="n">
        <v>8202</v>
      </c>
      <c s="6" r="D23" t="n">
        <v>5900</v>
      </c>
    </row>
    <row spans="1:4" r="24">
      <c s="4" r="A24" t="s">
        <v>714</v>
      </c>
      <c s="6" r="B24" t="n">
        <v>0</v>
      </c>
      <c s="6" r="C24" t="n">
        <v>0</v>
      </c>
      <c s="6" r="D24" t="n">
        <v>0</v>
      </c>
    </row>
    <row spans="1:4" r="25">
      <c s="4" r="A25" t="s">
        <v>715</v>
      </c>
      <c s="6" r="B25" t="n">
        <v>-8149</v>
      </c>
      <c s="6" r="C25" t="n">
        <v>-8202</v>
      </c>
      <c s="6" r="D25" t="n">
        <v>-5900</v>
      </c>
    </row>
    <row spans="1:4" r="26">
      <c s="4" r="A26" t="s">
        <v>716</v>
      </c>
      <c s="6" r="B26" t="n">
        <v>515</v>
      </c>
      <c s="6" r="C26" t="n">
        <v>559</v>
      </c>
      <c s="6" r="D26" t="n">
        <v>603</v>
      </c>
    </row>
    <row spans="1:4" r="27">
      <c s="4" r="A27" t="s">
        <v>717</v>
      </c>
      <c s="6" r="B27" t="n">
        <v>3736</v>
      </c>
      <c s="6" r="C27" t="n">
        <v>3962</v>
      </c>
      <c s="6" r="D27" t="n">
        <v>1653</v>
      </c>
    </row>
    <row spans="1:4" r="28">
      <c s="4" r="A28" t="s">
        <v>718</v>
      </c>
      <c s="8" r="B28" t="n">
        <v>-3898</v>
      </c>
      <c s="8" r="C28" t="n">
        <v>-3681</v>
      </c>
      <c s="8" r="D28" t="n">
        <v>-36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0</v>
      </c>
      <c s="2" r="B1" t="s">
        <v>1</v>
      </c>
    </row>
    <row spans="1:4" r="2">
      <c s="2" r="B2" t="s">
        <v>2</v>
      </c>
      <c s="2" r="C2" t="s">
        <v>32</v>
      </c>
      <c s="2" r="D2" t="s">
        <v>33</v>
      </c>
    </row>
    <row spans="1:4" r="3">
      <c s="3" r="A3" t="s">
        <v>340</v>
      </c>
    </row>
    <row spans="1:4" r="4">
      <c s="4" r="A4" t="s">
        <v>771</v>
      </c>
      <c s="8" r="B4" t="n">
        <v>-372</v>
      </c>
      <c s="8" r="C4" t="n">
        <v>-395</v>
      </c>
      <c s="8" r="D4" t="n">
        <v>-415</v>
      </c>
    </row>
    <row spans="1:4" r="5">
      <c s="4" r="A5" t="s">
        <v>772</v>
      </c>
      <c s="6" r="B5" t="n">
        <v>-1313</v>
      </c>
      <c s="6" r="C5" t="n">
        <v>-1566</v>
      </c>
      <c s="6" r="D5" t="n">
        <v>-1764</v>
      </c>
    </row>
    <row spans="1:4" r="6">
      <c s="4" r="A6" t="s">
        <v>718</v>
      </c>
      <c s="6" r="B6" t="n">
        <v>-1893</v>
      </c>
      <c s="6" r="C6" t="n">
        <v>-2116</v>
      </c>
      <c s="6" r="D6" t="n">
        <v>-2328</v>
      </c>
    </row>
    <row spans="1:4" r="7">
      <c s="4" r="A7" t="s">
        <v>203</v>
      </c>
    </row>
    <row spans="1:4" r="8">
      <c s="3" r="A8" t="s">
        <v>340</v>
      </c>
    </row>
    <row spans="1:4" r="9">
      <c s="4" r="A9" t="s">
        <v>771</v>
      </c>
      <c s="6" r="B9" t="n">
        <v>-368</v>
      </c>
      <c s="6" r="C9" t="n">
        <v>-368</v>
      </c>
      <c s="6" r="D9" t="n">
        <v>-356</v>
      </c>
    </row>
    <row spans="1:4" r="10">
      <c s="4" r="A10" t="s">
        <v>772</v>
      </c>
      <c s="6" r="B10" t="n">
        <v>-7781</v>
      </c>
      <c s="6" r="C10" t="n">
        <v>-7834</v>
      </c>
      <c s="6" r="D10" t="n">
        <v>-5544</v>
      </c>
    </row>
    <row spans="1:4" r="11">
      <c s="4" r="A11" t="s">
        <v>773</v>
      </c>
      <c s="6" r="B11" t="n">
        <v>4251</v>
      </c>
      <c s="6" r="C11" t="n">
        <v>4521</v>
      </c>
      <c s="6" r="D11" t="n">
        <v>2256</v>
      </c>
    </row>
    <row spans="1:4" r="12">
      <c s="4" r="A12" t="s">
        <v>718</v>
      </c>
      <c s="8" r="B12" t="n">
        <v>-3898</v>
      </c>
      <c s="8" r="C12" t="n">
        <v>-3681</v>
      </c>
      <c s="8" r="D12" t="n">
        <v>-36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4</v>
      </c>
      <c s="2" r="B1" t="s">
        <v>1</v>
      </c>
    </row>
    <row spans="1:4" r="2">
      <c s="2" r="B2" t="s">
        <v>2</v>
      </c>
      <c s="2" r="C2" t="s">
        <v>32</v>
      </c>
      <c s="2" r="D2" t="s">
        <v>33</v>
      </c>
    </row>
    <row spans="1:4" r="3">
      <c s="3" r="A3" t="s">
        <v>340</v>
      </c>
    </row>
    <row spans="1:4" r="4">
      <c s="4" r="A4" t="s">
        <v>710</v>
      </c>
      <c s="8" r="B4" t="n">
        <v>0</v>
      </c>
      <c s="8" r="C4" t="n">
        <v>0</v>
      </c>
      <c s="8" r="D4" t="n">
        <v>0</v>
      </c>
    </row>
    <row spans="1:4" r="5">
      <c s="4" r="A5" t="s">
        <v>711</v>
      </c>
      <c s="6" r="B5" t="n">
        <v>66</v>
      </c>
      <c s="6" r="C5" t="n">
        <v>88</v>
      </c>
      <c s="6" r="D5" t="n">
        <v>80</v>
      </c>
    </row>
    <row spans="1:4" r="6">
      <c s="4" r="A6" t="s">
        <v>725</v>
      </c>
      <c s="6" r="B6" t="n">
        <v>14</v>
      </c>
      <c s="6" r="C6" t="n">
        <v>15</v>
      </c>
      <c s="6" r="D6" t="n">
        <v>14</v>
      </c>
    </row>
    <row spans="1:4" r="7">
      <c s="4" r="A7" t="s">
        <v>726</v>
      </c>
      <c s="8" r="B7" t="n">
        <v>80</v>
      </c>
      <c s="8" r="C7" t="n">
        <v>103</v>
      </c>
      <c s="8" r="D7" t="n">
        <v>94</v>
      </c>
    </row>
    <row spans="1:4" r="8">
      <c s="4" r="A8" t="s">
        <v>727</v>
      </c>
      <c s="4" r="B8" t="s">
        <v>728</v>
      </c>
      <c s="4" r="C8" t="s">
        <v>729</v>
      </c>
      <c s="4" r="D8" t="s">
        <v>730</v>
      </c>
    </row>
    <row spans="1:4" r="9">
      <c s="4" r="A9" t="s">
        <v>775</v>
      </c>
      <c s="4" r="B9" t="s">
        <v>776</v>
      </c>
    </row>
    <row spans="1:4" r="10">
      <c s="4" r="A10" t="s">
        <v>203</v>
      </c>
    </row>
    <row spans="1:4" r="11">
      <c s="3" r="A11" t="s">
        <v>340</v>
      </c>
    </row>
    <row spans="1:4" r="12">
      <c s="4" r="A12" t="s">
        <v>710</v>
      </c>
      <c s="8" r="B12" t="n">
        <v>26</v>
      </c>
      <c s="8" r="C12" t="n">
        <v>16</v>
      </c>
      <c s="8" r="D12" t="n">
        <v>16</v>
      </c>
    </row>
    <row spans="1:4" r="13">
      <c s="4" r="A13" t="s">
        <v>711</v>
      </c>
      <c s="6" r="B13" t="n">
        <v>300</v>
      </c>
      <c s="6" r="C13" t="n">
        <v>255</v>
      </c>
      <c s="6" r="D13" t="n">
        <v>203</v>
      </c>
    </row>
    <row spans="1:4" r="14">
      <c s="4" r="A14" t="s">
        <v>725</v>
      </c>
      <c s="6" r="B14" t="n">
        <v>44</v>
      </c>
      <c s="6" r="C14" t="n">
        <v>44</v>
      </c>
      <c s="6" r="D14" t="n">
        <v>0</v>
      </c>
    </row>
    <row spans="1:4" r="15">
      <c s="4" r="A15" t="s">
        <v>777</v>
      </c>
      <c s="6" r="B15" t="n">
        <v>197</v>
      </c>
      <c s="6" r="C15" t="n">
        <v>78</v>
      </c>
      <c s="6" r="D15" t="n">
        <v>123</v>
      </c>
    </row>
    <row spans="1:4" r="16">
      <c s="4" r="A16" t="s">
        <v>726</v>
      </c>
      <c s="8" r="B16" t="n">
        <v>567</v>
      </c>
      <c s="8" r="C16" t="n">
        <v>393</v>
      </c>
      <c s="8" r="D16" t="n">
        <v>342</v>
      </c>
    </row>
    <row spans="1:4" r="17">
      <c s="4" r="A17" t="s">
        <v>727</v>
      </c>
      <c s="4" r="B17" t="s">
        <v>778</v>
      </c>
      <c s="4" r="C17" t="s">
        <v>779</v>
      </c>
      <c s="4" r="D17" t="s">
        <v>780</v>
      </c>
    </row>
    <row spans="1:4" r="18">
      <c s="4" r="A18" t="s">
        <v>781</v>
      </c>
      <c s="4" r="B18" t="s">
        <v>782</v>
      </c>
      <c s="4" r="C18" t="s">
        <v>667</v>
      </c>
      <c s="4" r="D18" t="s">
        <v>783</v>
      </c>
    </row>
    <row spans="1:4" r="19">
      <c s="4" r="A19" t="s">
        <v>784</v>
      </c>
      <c s="4" r="B19" t="s">
        <v>785</v>
      </c>
      <c s="4" r="C19" t="s">
        <v>786</v>
      </c>
      <c s="4" r="D19" t="s">
        <v>787</v>
      </c>
    </row>
    <row spans="1:4" r="20">
      <c s="4" r="A20" t="s">
        <v>788</v>
      </c>
      <c s="4" r="B20" t="s">
        <v>789</v>
      </c>
      <c s="4" r="C20" t="s">
        <v>790</v>
      </c>
      <c s="4" r="D20" t="s">
        <v>7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1</v>
      </c>
      <c s="2" r="B1" t="s">
        <v>1</v>
      </c>
    </row>
    <row spans="1:3" r="2">
      <c s="2" r="B2" t="s">
        <v>2</v>
      </c>
      <c s="2" r="C2" t="s">
        <v>32</v>
      </c>
    </row>
    <row spans="1:3" r="3">
      <c s="3" r="A3" t="s">
        <v>204</v>
      </c>
    </row>
    <row spans="1:3" r="4">
      <c s="4" r="A4" t="s">
        <v>792</v>
      </c>
      <c s="8" r="B4" t="n">
        <v>963</v>
      </c>
      <c s="8" r="C4" t="n">
        <v>969</v>
      </c>
    </row>
    <row spans="1:3" r="5">
      <c s="4" r="A5" t="s">
        <v>793</v>
      </c>
      <c s="6" r="B5" t="n">
        <v>-825</v>
      </c>
      <c s="6" r="C5" t="n">
        <v>-830</v>
      </c>
    </row>
    <row spans="1:3" r="6">
      <c s="4" r="A6" t="s">
        <v>794</v>
      </c>
      <c s="6" r="B6" t="n">
        <v>40</v>
      </c>
      <c s="6" r="C6" t="n">
        <v>34</v>
      </c>
    </row>
    <row spans="1:3" r="7">
      <c s="4" r="A7" t="s">
        <v>795</v>
      </c>
      <c s="8" r="B7" t="n">
        <v>-34</v>
      </c>
      <c s="8" r="C7" t="n">
        <v>-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796</v>
      </c>
      <c s="2" r="B1" t="s">
        <v>629</v>
      </c>
    </row>
    <row spans="1:2" r="2">
      <c s="3" r="A2" t="s">
        <v>340</v>
      </c>
    </row>
    <row spans="1:2" r="3">
      <c s="6" r="A3" t="n">
        <v>2015</v>
      </c>
      <c s="8" r="B3" t="n">
        <v>372</v>
      </c>
    </row>
    <row spans="1:2" r="4">
      <c s="6" r="A4" t="n">
        <v>2016</v>
      </c>
      <c s="6" r="B4" t="n">
        <v>360</v>
      </c>
    </row>
    <row spans="1:2" r="5">
      <c s="6" r="A5" t="n">
        <v>2017</v>
      </c>
      <c s="6" r="B5" t="n">
        <v>327</v>
      </c>
    </row>
    <row spans="1:2" r="6">
      <c s="6" r="A6" t="n">
        <v>2018</v>
      </c>
      <c s="6" r="B6" t="n">
        <v>228</v>
      </c>
    </row>
    <row spans="1:2" r="7">
      <c s="6" r="A7" t="n">
        <v>2019</v>
      </c>
      <c s="6" r="B7" t="n">
        <v>137</v>
      </c>
    </row>
    <row spans="1:2" r="8">
      <c s="4" r="A8" t="s">
        <v>733</v>
      </c>
      <c s="6" r="B8" t="n">
        <v>492</v>
      </c>
    </row>
    <row spans="1:2" r="9">
      <c s="4" r="A9" t="s">
        <v>203</v>
      </c>
    </row>
    <row spans="1:2" r="10">
      <c s="3" r="A10" t="s">
        <v>340</v>
      </c>
    </row>
    <row spans="1:2" r="11">
      <c s="6" r="A11" t="n">
        <v>2015</v>
      </c>
      <c s="6" r="B11" t="n">
        <v>368</v>
      </c>
    </row>
    <row spans="1:2" r="12">
      <c s="6" r="A12" t="n">
        <v>2016</v>
      </c>
      <c s="6" r="B12" t="n">
        <v>389</v>
      </c>
    </row>
    <row spans="1:2" r="13">
      <c s="6" r="A13" t="n">
        <v>2017</v>
      </c>
      <c s="6" r="B13" t="n">
        <v>404</v>
      </c>
    </row>
    <row spans="1:2" r="14">
      <c s="6" r="A14" t="n">
        <v>2018</v>
      </c>
      <c s="6" r="B14" t="n">
        <v>428</v>
      </c>
    </row>
    <row spans="1:2" r="15">
      <c s="6" r="A15" t="n">
        <v>2019</v>
      </c>
      <c s="6" r="B15" t="n">
        <v>447</v>
      </c>
    </row>
    <row spans="1:2" r="16">
      <c s="4" r="A16" t="s">
        <v>733</v>
      </c>
      <c s="8" r="B16" t="n">
        <v>242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7</v>
      </c>
      <c s="2" r="B1" t="s">
        <v>1</v>
      </c>
    </row>
    <row spans="1:4" r="2">
      <c s="2" r="B2" t="s">
        <v>2</v>
      </c>
      <c s="2" r="C2" t="s">
        <v>32</v>
      </c>
      <c s="2" r="D2" t="s">
        <v>33</v>
      </c>
    </row>
    <row spans="1:4" r="3">
      <c s="3" r="A3" t="s">
        <v>798</v>
      </c>
    </row>
    <row spans="1:4" r="4">
      <c s="4" r="A4" t="s">
        <v>799</v>
      </c>
      <c s="8" r="B4" t="n">
        <v>-11268</v>
      </c>
      <c s="8" r="C4" t="n">
        <v>-4381</v>
      </c>
    </row>
    <row spans="1:4" r="5">
      <c s="4" r="A5" t="s">
        <v>800</v>
      </c>
      <c s="6" r="C5" t="n">
        <v>-875</v>
      </c>
    </row>
    <row spans="1:4" r="6">
      <c s="4" r="A6" t="s">
        <v>801</v>
      </c>
      <c s="6" r="B6" t="n">
        <v>225</v>
      </c>
      <c s="6" r="C6" t="n">
        <v>650</v>
      </c>
    </row>
    <row spans="1:4" r="7">
      <c s="4" r="A7" t="s">
        <v>802</v>
      </c>
      <c s="6" r="B7" t="n">
        <v>345</v>
      </c>
      <c s="6" r="C7" t="n">
        <v>-2298</v>
      </c>
    </row>
    <row spans="1:4" r="8">
      <c s="4" r="A8" t="s">
        <v>803</v>
      </c>
      <c s="6" r="B8" t="n">
        <v>-16926</v>
      </c>
      <c s="6" r="C8" t="n">
        <v>-11268</v>
      </c>
      <c s="8" r="D8" t="n">
        <v>-4381</v>
      </c>
    </row>
    <row spans="1:4" r="9">
      <c s="3" r="A9" t="s">
        <v>804</v>
      </c>
    </row>
    <row spans="1:4" r="10">
      <c s="4" r="A10" t="s">
        <v>805</v>
      </c>
      <c s="6" r="B10" t="n">
        <v>-1717</v>
      </c>
      <c s="6" r="C10" t="n">
        <v>-796</v>
      </c>
    </row>
    <row spans="1:4" r="11">
      <c s="4" r="A11" t="s">
        <v>800</v>
      </c>
      <c s="6" r="C11" t="n">
        <v>-319</v>
      </c>
    </row>
    <row spans="1:4" r="12">
      <c s="4" r="A12" t="s">
        <v>801</v>
      </c>
      <c s="6" r="B12" t="n">
        <v>82</v>
      </c>
      <c s="6" r="C12" t="n">
        <v>237</v>
      </c>
    </row>
    <row spans="1:4" r="13">
      <c s="4" r="A13" t="s">
        <v>806</v>
      </c>
      <c s="6" r="B13" t="n">
        <v>125</v>
      </c>
      <c s="6" r="C13" t="n">
        <v>-839</v>
      </c>
    </row>
    <row spans="1:4" r="14">
      <c s="4" r="A14" t="s">
        <v>803</v>
      </c>
      <c s="6" r="B14" t="n">
        <v>-1510</v>
      </c>
      <c s="6" r="C14" t="n">
        <v>-1717</v>
      </c>
      <c s="6" r="D14" t="n">
        <v>-796</v>
      </c>
    </row>
    <row spans="1:4" r="15">
      <c s="3" r="A15" t="s">
        <v>807</v>
      </c>
    </row>
    <row spans="1:4" r="16">
      <c s="4" r="A16" t="s">
        <v>805</v>
      </c>
      <c s="6" r="B16" t="n">
        <v>-9551</v>
      </c>
      <c s="6" r="C16" t="n">
        <v>-3585</v>
      </c>
    </row>
    <row spans="1:4" r="17">
      <c s="4" r="A17" t="s">
        <v>800</v>
      </c>
      <c s="6" r="C17" t="n">
        <v>-556</v>
      </c>
    </row>
    <row spans="1:4" r="18">
      <c s="4" r="A18" t="s">
        <v>801</v>
      </c>
      <c s="6" r="B18" t="n">
        <v>143</v>
      </c>
      <c s="6" r="C18" t="n">
        <v>413</v>
      </c>
    </row>
    <row spans="1:4" r="19">
      <c s="4" r="A19" t="s">
        <v>808</v>
      </c>
      <c s="6" r="B19" t="n">
        <v>220</v>
      </c>
      <c s="6" r="C19" t="n">
        <v>-1459</v>
      </c>
    </row>
    <row spans="1:4" r="20">
      <c s="4" r="A20" t="s">
        <v>809</v>
      </c>
      <c s="6" r="B20" t="n">
        <v>-5865</v>
      </c>
      <c s="6" r="C20" t="n">
        <v>-5966</v>
      </c>
      <c s="6" r="D20" t="n">
        <v>-2010</v>
      </c>
    </row>
    <row spans="1:4" r="21">
      <c s="4" r="A21" t="s">
        <v>803</v>
      </c>
      <c s="6" r="B21" t="n">
        <v>-15416</v>
      </c>
      <c s="6" r="C21" t="n">
        <v>-9551</v>
      </c>
      <c s="6" r="D21" t="n">
        <v>-3585</v>
      </c>
    </row>
    <row spans="1:4" r="22">
      <c s="4" r="A22" t="s">
        <v>810</v>
      </c>
    </row>
    <row spans="1:4" r="23">
      <c s="3" r="A23" t="s">
        <v>798</v>
      </c>
    </row>
    <row spans="1:4" r="24">
      <c s="4" r="A24" t="s">
        <v>799</v>
      </c>
      <c s="6" r="B24" t="n">
        <v>-6565</v>
      </c>
      <c s="6" r="C24" t="n">
        <v>-2201</v>
      </c>
    </row>
    <row spans="1:4" r="25">
      <c s="4" r="A25" t="s">
        <v>802</v>
      </c>
      <c s="6" r="B25" t="n">
        <v>-6228</v>
      </c>
      <c s="6" r="C25" t="n">
        <v>-4364</v>
      </c>
    </row>
    <row spans="1:4" r="26">
      <c s="4" r="A26" t="s">
        <v>803</v>
      </c>
      <c s="6" r="B26" t="n">
        <v>-12793</v>
      </c>
      <c s="6" r="C26" t="n">
        <v>-6565</v>
      </c>
      <c s="6" r="D26" t="n">
        <v>-2201</v>
      </c>
    </row>
    <row spans="1:4" r="27">
      <c s="3" r="A27" t="s">
        <v>807</v>
      </c>
    </row>
    <row spans="1:4" r="28">
      <c s="4" r="A28" t="s">
        <v>809</v>
      </c>
      <c s="6" r="B28" t="n">
        <v>-6228</v>
      </c>
      <c s="6" r="C28" t="n">
        <v>-4364</v>
      </c>
    </row>
    <row spans="1:4" r="29">
      <c s="4" r="A29" t="s">
        <v>811</v>
      </c>
    </row>
    <row spans="1:4" r="30">
      <c s="3" r="A30" t="s">
        <v>798</v>
      </c>
    </row>
    <row spans="1:4" r="31">
      <c s="4" r="A31" t="s">
        <v>799</v>
      </c>
      <c s="6" r="B31" t="n">
        <v>-225</v>
      </c>
      <c s="6" r="C31" t="n">
        <v>0</v>
      </c>
    </row>
    <row spans="1:4" r="32">
      <c s="4" r="A32" t="s">
        <v>800</v>
      </c>
      <c s="6" r="C32" t="n">
        <v>-875</v>
      </c>
    </row>
    <row spans="1:4" r="33">
      <c s="4" r="A33" t="s">
        <v>801</v>
      </c>
      <c s="6" r="B33" t="n">
        <v>225</v>
      </c>
      <c s="6" r="C33" t="n">
        <v>650</v>
      </c>
    </row>
    <row spans="1:4" r="34">
      <c s="4" r="A34" t="s">
        <v>803</v>
      </c>
      <c s="6" r="B34" t="n">
        <v>0</v>
      </c>
      <c s="6" r="C34" t="n">
        <v>-225</v>
      </c>
      <c s="6" r="D34" t="n">
        <v>0</v>
      </c>
    </row>
    <row spans="1:4" r="35">
      <c s="4" r="A35" t="s">
        <v>812</v>
      </c>
    </row>
    <row spans="1:4" r="36">
      <c s="3" r="A36" t="s">
        <v>798</v>
      </c>
    </row>
    <row spans="1:4" r="37">
      <c s="4" r="A37" t="s">
        <v>799</v>
      </c>
      <c s="6" r="B37" t="n">
        <v>43</v>
      </c>
      <c s="6" r="C37" t="n">
        <v>76</v>
      </c>
    </row>
    <row spans="1:4" r="38">
      <c s="4" r="A38" t="s">
        <v>802</v>
      </c>
      <c s="6" r="B38" t="n">
        <v>75</v>
      </c>
      <c s="6" r="C38" t="n">
        <v>-33</v>
      </c>
    </row>
    <row spans="1:4" r="39">
      <c s="4" r="A39" t="s">
        <v>803</v>
      </c>
      <c s="6" r="B39" t="n">
        <v>118</v>
      </c>
      <c s="6" r="C39" t="n">
        <v>43</v>
      </c>
      <c s="6" r="D39" t="n">
        <v>76</v>
      </c>
    </row>
    <row spans="1:4" r="40">
      <c s="4" r="A40" t="s">
        <v>813</v>
      </c>
    </row>
    <row spans="1:4" r="41">
      <c s="3" r="A41" t="s">
        <v>798</v>
      </c>
    </row>
    <row spans="1:4" r="42">
      <c s="4" r="A42" t="s">
        <v>799</v>
      </c>
      <c s="6" r="B42" t="n">
        <v>-4521</v>
      </c>
      <c s="6" r="C42" t="n">
        <v>-2256</v>
      </c>
    </row>
    <row spans="1:4" r="43">
      <c s="4" r="A43" t="s">
        <v>802</v>
      </c>
      <c s="6" r="B43" t="n">
        <v>270</v>
      </c>
      <c s="6" r="C43" t="n">
        <v>-2265</v>
      </c>
    </row>
    <row spans="1:4" r="44">
      <c s="4" r="A44" t="s">
        <v>803</v>
      </c>
      <c s="8" r="B44" t="n">
        <v>-4251</v>
      </c>
      <c s="8" r="C44" t="n">
        <v>-4521</v>
      </c>
      <c s="8" r="D44" t="n">
        <v>-22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0"/>
    <col customWidth="1" max="5" min="5" width="27"/>
    <col customWidth="1" max="6" min="6" width="27"/>
    <col customWidth="1" max="7" min="7" width="27"/>
    <col customWidth="1" max="8" min="8" width="44"/>
    <col customWidth="1" max="9" min="9" width="30"/>
    <col customWidth="1" max="10" min="10" width="30"/>
    <col customWidth="1" max="11" min="11" width="20"/>
  </cols>
  <sheetData>
    <row spans="1:11" r="1">
      <c s="1" r="A1" t="s">
        <v>814</v>
      </c>
      <c s="2" r="B1" t="s">
        <v>434</v>
      </c>
      <c s="2" r="H1" t="s">
        <v>1</v>
      </c>
    </row>
    <row spans="1:11" r="2">
      <c s="2" r="B2" t="s">
        <v>815</v>
      </c>
      <c s="2" r="C2" t="s">
        <v>816</v>
      </c>
      <c s="2" r="D2" t="s">
        <v>817</v>
      </c>
      <c s="2" r="E2" t="s">
        <v>818</v>
      </c>
      <c s="2" r="F2" t="s">
        <v>819</v>
      </c>
      <c s="2" r="G2" t="s">
        <v>820</v>
      </c>
      <c s="2" r="H2" t="s">
        <v>821</v>
      </c>
      <c s="2" r="I2" t="s">
        <v>822</v>
      </c>
      <c s="2" r="J2" t="s">
        <v>823</v>
      </c>
      <c s="2" r="K2" t="s">
        <v>824</v>
      </c>
    </row>
    <row spans="1:11" r="3">
      <c s="3" r="A3" t="s">
        <v>825</v>
      </c>
    </row>
    <row spans="1:11" r="4">
      <c s="4" r="A4" t="s">
        <v>826</v>
      </c>
      <c s="4" r="H4" t="s">
        <v>481</v>
      </c>
    </row>
    <row spans="1:11" r="5">
      <c s="4" r="A5" t="s">
        <v>827</v>
      </c>
      <c s="6" r="C5" t="n">
        <v>691000</v>
      </c>
      <c s="6" r="H5" t="n">
        <v>691000</v>
      </c>
    </row>
    <row spans="1:11" r="6">
      <c s="4" r="A6" t="s">
        <v>828</v>
      </c>
      <c s="6" r="H6" t="n">
        <v>37500</v>
      </c>
      <c s="6" r="I6" t="n">
        <v>0</v>
      </c>
      <c s="6" r="J6" t="n">
        <v>0</v>
      </c>
    </row>
    <row spans="1:11" r="7">
      <c s="4" r="A7" t="s">
        <v>829</v>
      </c>
      <c s="6" r="H7" t="n">
        <v>519668</v>
      </c>
      <c s="6" r="I7" t="n">
        <v>647371</v>
      </c>
    </row>
    <row spans="1:11" r="8">
      <c s="4" r="A8" t="s">
        <v>830</v>
      </c>
      <c s="9" r="C8" t="n">
        <v>25.44</v>
      </c>
      <c s="9" r="H8" t="n">
        <v>25.44</v>
      </c>
    </row>
    <row spans="1:11" r="9">
      <c s="4" r="A9" t="s">
        <v>831</v>
      </c>
      <c s="4" r="H9" t="s">
        <v>832</v>
      </c>
    </row>
    <row spans="1:11" r="10">
      <c s="4" r="A10" t="s">
        <v>833</v>
      </c>
      <c s="8" r="C10" t="n">
        <v>4065</v>
      </c>
      <c s="8" r="H10" t="n">
        <v>4065</v>
      </c>
    </row>
    <row spans="1:11" r="11">
      <c s="4" r="A11" t="s">
        <v>834</v>
      </c>
      <c s="4" r="H11" t="s">
        <v>835</v>
      </c>
    </row>
    <row spans="1:11" r="12">
      <c s="4" r="A12" t="s">
        <v>836</v>
      </c>
      <c s="8" r="C12" t="n">
        <v>12479</v>
      </c>
      <c s="8" r="H12" t="n">
        <v>12479</v>
      </c>
    </row>
    <row spans="1:11" r="13">
      <c s="4" r="A13" t="s">
        <v>837</v>
      </c>
      <c s="4" r="H13" t="s">
        <v>838</v>
      </c>
    </row>
    <row spans="1:11" r="14">
      <c s="4" r="A14" t="s">
        <v>839</v>
      </c>
    </row>
    <row spans="1:11" r="15">
      <c s="3" r="A15" t="s">
        <v>825</v>
      </c>
    </row>
    <row spans="1:11" r="16">
      <c s="4" r="A16" t="s">
        <v>840</v>
      </c>
      <c s="4" r="J16" t="s">
        <v>477</v>
      </c>
    </row>
    <row spans="1:11" r="17">
      <c s="4" r="A17" t="s">
        <v>841</v>
      </c>
      <c s="6" r="J17" t="n">
        <v>237000</v>
      </c>
    </row>
    <row spans="1:11" r="18">
      <c s="4" r="A18" t="s">
        <v>842</v>
      </c>
      <c s="6" r="C18" t="n">
        <v>237000</v>
      </c>
      <c s="6" r="H18" t="n">
        <v>237000</v>
      </c>
    </row>
    <row spans="1:11" r="19">
      <c s="4" r="A19" t="s">
        <v>843</v>
      </c>
      <c s="6" r="E19" t="n">
        <v>19000</v>
      </c>
      <c s="6" r="F19" t="n">
        <v>212000</v>
      </c>
      <c s="6" r="G19" t="n">
        <v>304000</v>
      </c>
    </row>
    <row spans="1:11" r="20">
      <c s="4" r="A20" t="s">
        <v>844</v>
      </c>
      <c s="8" r="E20" t="n">
        <v>319</v>
      </c>
      <c s="8" r="F20" t="n">
        <v>3914</v>
      </c>
      <c s="8" r="G20" t="n">
        <v>4123</v>
      </c>
    </row>
    <row spans="1:11" r="21">
      <c s="4" r="A21" t="s">
        <v>845</v>
      </c>
      <c s="6" r="J21" t="n">
        <v>114000</v>
      </c>
    </row>
    <row spans="1:11" r="22">
      <c s="4" r="A22" t="s">
        <v>846</v>
      </c>
      <c s="4" r="H22" t="s">
        <v>466</v>
      </c>
    </row>
    <row spans="1:11" r="23">
      <c s="4" r="A23" t="s">
        <v>847</v>
      </c>
      <c s="4" r="H23" t="s">
        <v>848</v>
      </c>
    </row>
    <row spans="1:11" r="24">
      <c s="4" r="A24" t="s">
        <v>849</v>
      </c>
    </row>
    <row spans="1:11" r="25">
      <c s="3" r="A25" t="s">
        <v>825</v>
      </c>
    </row>
    <row spans="1:11" r="26">
      <c s="4" r="A26" t="s">
        <v>847</v>
      </c>
      <c s="4" r="H26" t="s">
        <v>850</v>
      </c>
    </row>
    <row spans="1:11" r="27">
      <c s="4" r="A27" t="s">
        <v>851</v>
      </c>
      <c s="9" r="H27" t="n">
        <v>19.95</v>
      </c>
      <c s="9" r="I27" t="n">
        <v>15.68</v>
      </c>
    </row>
    <row spans="1:11" r="28">
      <c s="4" r="A28" t="s">
        <v>829</v>
      </c>
      <c s="6" r="H28" t="n">
        <v>94047</v>
      </c>
      <c s="6" r="I28" t="n">
        <v>119105</v>
      </c>
      <c s="6" r="J28" t="n">
        <v>132037</v>
      </c>
    </row>
    <row spans="1:11" r="29">
      <c s="4" r="A29" t="s">
        <v>852</v>
      </c>
      <c s="4" r="H29" t="s">
        <v>853</v>
      </c>
    </row>
    <row spans="1:11" r="30">
      <c s="4" r="A30" t="s">
        <v>854</v>
      </c>
      <c s="6" r="H30" t="n">
        <v>1</v>
      </c>
    </row>
    <row spans="1:11" r="31">
      <c s="4" r="A31" t="s">
        <v>855</v>
      </c>
      <c s="6" r="H31" t="n">
        <v>5</v>
      </c>
    </row>
    <row spans="1:11" r="32">
      <c s="4" r="A32" t="s">
        <v>856</v>
      </c>
      <c s="6" r="H32" t="n">
        <v>10</v>
      </c>
    </row>
    <row spans="1:11" r="33">
      <c s="4" r="A33" t="s">
        <v>857</v>
      </c>
    </row>
    <row spans="1:11" r="34">
      <c s="3" r="A34" t="s">
        <v>825</v>
      </c>
    </row>
    <row spans="1:11" r="35">
      <c s="4" r="A35" t="s">
        <v>858</v>
      </c>
      <c s="4" r="H35" t="s">
        <v>449</v>
      </c>
    </row>
    <row spans="1:11" r="36">
      <c s="4" r="A36" t="s">
        <v>859</v>
      </c>
    </row>
    <row spans="1:11" r="37">
      <c s="3" r="A37" t="s">
        <v>825</v>
      </c>
    </row>
    <row spans="1:11" r="38">
      <c s="4" r="A38" t="s">
        <v>858</v>
      </c>
      <c s="4" r="H38" t="s">
        <v>860</v>
      </c>
    </row>
    <row spans="1:11" r="39">
      <c s="4" r="A39" t="s">
        <v>861</v>
      </c>
    </row>
    <row spans="1:11" r="40">
      <c s="3" r="A40" t="s">
        <v>825</v>
      </c>
    </row>
    <row spans="1:11" r="41">
      <c s="4" r="A41" t="s">
        <v>842</v>
      </c>
      <c s="6" r="C41" t="n">
        <v>396714</v>
      </c>
      <c s="6" r="H41" t="n">
        <v>396714</v>
      </c>
      <c s="6" r="I41" t="n">
        <v>0</v>
      </c>
    </row>
    <row spans="1:11" r="42">
      <c s="4" r="A42" t="s">
        <v>843</v>
      </c>
      <c s="6" r="H42" t="n">
        <v>396714</v>
      </c>
      <c s="6" r="I42" t="n">
        <v>0</v>
      </c>
      <c s="6" r="J42" t="n">
        <v>0</v>
      </c>
    </row>
    <row spans="1:11" r="43">
      <c s="4" r="A43" t="s">
        <v>851</v>
      </c>
      <c s="9" r="H43" t="n">
        <v>19.78</v>
      </c>
      <c s="8" r="I43" t="n">
        <v>0</v>
      </c>
      <c s="8" r="J43" t="n">
        <v>0</v>
      </c>
    </row>
    <row spans="1:11" r="44">
      <c s="4" r="A44" t="s">
        <v>862</v>
      </c>
    </row>
    <row spans="1:11" r="45">
      <c s="3" r="A45" t="s">
        <v>825</v>
      </c>
    </row>
    <row spans="1:11" r="46">
      <c s="4" r="A46" t="s">
        <v>829</v>
      </c>
      <c s="6" r="H46" t="n">
        <v>59091</v>
      </c>
      <c s="6" r="I46" t="n">
        <v>62455</v>
      </c>
    </row>
    <row spans="1:11" r="47">
      <c s="4" r="A47" t="s">
        <v>863</v>
      </c>
    </row>
    <row spans="1:11" r="48">
      <c s="3" r="A48" t="s">
        <v>825</v>
      </c>
    </row>
    <row spans="1:11" r="49">
      <c s="4" r="A49" t="s">
        <v>864</v>
      </c>
      <c s="6" r="K49" t="n">
        <v>1250000</v>
      </c>
    </row>
    <row spans="1:11" r="50">
      <c s="4" r="A50" t="s">
        <v>865</v>
      </c>
    </row>
    <row spans="1:11" r="51">
      <c s="3" r="A51" t="s">
        <v>825</v>
      </c>
    </row>
    <row spans="1:11" r="52">
      <c s="4" r="A52" t="s">
        <v>866</v>
      </c>
      <c s="4" r="C52" t="s">
        <v>449</v>
      </c>
    </row>
    <row spans="1:11" r="53">
      <c s="4" r="A53" t="s">
        <v>843</v>
      </c>
      <c s="6" r="C53" t="n">
        <v>75000</v>
      </c>
      <c s="6" r="D53" t="n">
        <v>321714</v>
      </c>
    </row>
    <row spans="1:11" r="54">
      <c s="4" r="A54" t="s">
        <v>867</v>
      </c>
    </row>
    <row spans="1:11" r="55">
      <c s="3" r="A55" t="s">
        <v>825</v>
      </c>
    </row>
    <row spans="1:11" r="56">
      <c s="4" r="A56" t="s">
        <v>840</v>
      </c>
      <c s="4" r="B56" t="s">
        <v>868</v>
      </c>
    </row>
    <row spans="1:11" r="57">
      <c s="4" r="A57" t="s">
        <v>841</v>
      </c>
      <c s="6" r="B57" t="n">
        <v>219000</v>
      </c>
    </row>
    <row spans="1:11" r="58">
      <c s="4" r="A58" t="s">
        <v>843</v>
      </c>
      <c s="6" r="B58" t="n">
        <v>219000</v>
      </c>
    </row>
    <row spans="1:11" r="59">
      <c s="4" r="A59" t="s">
        <v>845</v>
      </c>
      <c s="6" r="B59" t="n">
        <v>438000</v>
      </c>
    </row>
    <row spans="1:11" r="60">
      <c s="4" r="A60" t="s">
        <v>851</v>
      </c>
      <c s="8" r="B60" t="n">
        <v>4039000</v>
      </c>
    </row>
    <row spans="1:11" r="61">
      <c s="4" r="A61" t="s">
        <v>869</v>
      </c>
    </row>
    <row spans="1:11" r="62">
      <c s="3" r="A62" t="s">
        <v>825</v>
      </c>
    </row>
    <row spans="1:11" r="63">
      <c s="4" r="A63" t="s">
        <v>864</v>
      </c>
      <c s="6" r="K63" t="n">
        <v>274374</v>
      </c>
    </row>
  </sheetData>
  <mergeCells count="3">
    <mergeCell ref="A1:A2"/>
    <mergeCell ref="B1:G1"/>
    <mergeCell ref="H1:J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0</v>
      </c>
      <c s="2" r="B1" t="s">
        <v>1</v>
      </c>
    </row>
    <row spans="1:4" r="2">
      <c s="2" r="B2" t="s">
        <v>2</v>
      </c>
      <c s="2" r="C2" t="s">
        <v>32</v>
      </c>
      <c s="2" r="D2" t="s">
        <v>33</v>
      </c>
    </row>
    <row spans="1:4" r="3">
      <c s="4" r="A3" t="s">
        <v>871</v>
      </c>
    </row>
    <row spans="1:4" r="4">
      <c s="3" r="A4" t="s">
        <v>825</v>
      </c>
    </row>
    <row spans="1:4" r="5">
      <c s="4" r="A5" t="s">
        <v>872</v>
      </c>
      <c s="6" r="B5" t="n">
        <v>212419</v>
      </c>
      <c s="6" r="C5" t="n">
        <v>218857</v>
      </c>
      <c s="6" r="D5" t="n">
        <v>150570</v>
      </c>
    </row>
    <row spans="1:4" r="6">
      <c s="4" r="A6" t="s">
        <v>873</v>
      </c>
      <c s="9" r="B6" t="n">
        <v>17.78</v>
      </c>
      <c s="9" r="C6" t="n">
        <v>16.96</v>
      </c>
      <c s="9" r="D6" t="n">
        <v>14.6</v>
      </c>
    </row>
    <row spans="1:4" r="7">
      <c s="4" r="A7" t="s">
        <v>874</v>
      </c>
    </row>
    <row spans="1:4" r="8">
      <c s="3" r="A8" t="s">
        <v>825</v>
      </c>
    </row>
    <row spans="1:4" r="9">
      <c s="4" r="A9" t="s">
        <v>872</v>
      </c>
      <c s="6" r="B9" t="n">
        <v>21318</v>
      </c>
      <c s="6" r="C9" t="n">
        <v>21721</v>
      </c>
      <c s="6" r="D9" t="n">
        <v>13188</v>
      </c>
    </row>
    <row spans="1:4" r="10">
      <c s="4" r="A10" t="s">
        <v>873</v>
      </c>
      <c s="9" r="B10" t="n">
        <v>17.48</v>
      </c>
      <c s="9" r="C10" t="n">
        <v>16.76</v>
      </c>
      <c s="9" r="D10" t="n">
        <v>16.83</v>
      </c>
    </row>
    <row spans="1:4" r="11">
      <c s="4" r="A11" t="s">
        <v>875</v>
      </c>
    </row>
    <row spans="1:4" r="12">
      <c s="3" r="A12" t="s">
        <v>825</v>
      </c>
    </row>
    <row spans="1:4" r="13">
      <c s="4" r="A13" t="s">
        <v>872</v>
      </c>
      <c s="6" r="B13" t="n">
        <v>37500</v>
      </c>
      <c s="6" r="C13" t="n">
        <v>0</v>
      </c>
      <c s="6" r="D13" t="n">
        <v>0</v>
      </c>
    </row>
    <row spans="1:4" r="14">
      <c s="4" r="A14" t="s">
        <v>873</v>
      </c>
      <c s="9" r="B14" t="n">
        <v>25.44</v>
      </c>
      <c s="8" r="C14" t="n">
        <v>0</v>
      </c>
      <c s="8" r="D14" t="n">
        <v>0</v>
      </c>
    </row>
    <row spans="1:4" r="15">
      <c s="4" r="A15" t="s">
        <v>861</v>
      </c>
    </row>
    <row spans="1:4" r="16">
      <c s="3" r="A16" t="s">
        <v>825</v>
      </c>
    </row>
    <row spans="1:4" r="17">
      <c s="4" r="A17" t="s">
        <v>872</v>
      </c>
      <c s="6" r="B17" t="n">
        <v>396714</v>
      </c>
      <c s="6" r="C17" t="n">
        <v>0</v>
      </c>
      <c s="6" r="D17" t="n">
        <v>0</v>
      </c>
    </row>
    <row spans="1:4" r="18">
      <c s="4" r="A18" t="s">
        <v>873</v>
      </c>
      <c s="9" r="B18" t="n">
        <v>19.78</v>
      </c>
      <c s="8" r="C18" t="n">
        <v>0</v>
      </c>
      <c s="8" r="D18"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6</v>
      </c>
      <c s="2" r="B1" t="s">
        <v>1</v>
      </c>
    </row>
    <row spans="1:4" r="2">
      <c s="2" r="B2" t="s">
        <v>2</v>
      </c>
      <c s="2" r="C2" t="s">
        <v>32</v>
      </c>
      <c s="2" r="D2" t="s">
        <v>33</v>
      </c>
    </row>
    <row spans="1:4" r="3">
      <c s="3" r="A3" t="s">
        <v>210</v>
      </c>
    </row>
    <row spans="1:4" r="4">
      <c s="4" r="A4" t="s">
        <v>877</v>
      </c>
      <c s="8" r="B4" t="n">
        <v>1953</v>
      </c>
      <c s="8" r="C4" t="n">
        <v>3150</v>
      </c>
      <c s="8" r="D4" t="n">
        <v>2564</v>
      </c>
    </row>
    <row spans="1:4" r="5">
      <c s="4" r="A5" t="s">
        <v>878</v>
      </c>
      <c s="6" r="B5" t="n">
        <v>1938</v>
      </c>
      <c s="6" r="C5" t="n">
        <v>0</v>
      </c>
      <c s="6" r="D5" t="n">
        <v>0</v>
      </c>
    </row>
    <row spans="1:4" r="6">
      <c s="4" r="A6" t="s">
        <v>879</v>
      </c>
      <c s="6" r="B6" t="n">
        <v>3891</v>
      </c>
      <c s="6" r="C6" t="n">
        <v>3150</v>
      </c>
      <c s="6" r="D6" t="n">
        <v>2564</v>
      </c>
    </row>
    <row spans="1:4" r="7">
      <c s="4" r="A7" t="s">
        <v>880</v>
      </c>
      <c s="8" r="B7" t="n">
        <v>1518</v>
      </c>
      <c s="8" r="C7" t="n">
        <v>1229</v>
      </c>
      <c s="8" r="D7" t="n">
        <v>1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881</v>
      </c>
      <c s="2" r="B1" t="s">
        <v>1</v>
      </c>
    </row>
    <row spans="1:2" r="2">
      <c s="2" r="B2" t="s">
        <v>882</v>
      </c>
    </row>
    <row spans="1:2" r="3">
      <c s="3" r="A3" t="s">
        <v>883</v>
      </c>
    </row>
    <row spans="1:2" r="4">
      <c s="4" r="A4" t="s">
        <v>379</v>
      </c>
      <c s="9" r="B4" t="n">
        <v>7.67</v>
      </c>
    </row>
    <row spans="1:2" r="5">
      <c s="4" r="A5" t="s">
        <v>884</v>
      </c>
      <c s="4" r="B5" t="s">
        <v>481</v>
      </c>
    </row>
    <row spans="1:2" r="6">
      <c s="4" r="A6" t="s">
        <v>885</v>
      </c>
      <c s="4" r="B6" t="s">
        <v>886</v>
      </c>
    </row>
    <row spans="1:2" r="7">
      <c s="4" r="A7" t="s">
        <v>887</v>
      </c>
      <c s="4" r="B7" t="s">
        <v>888</v>
      </c>
    </row>
    <row spans="1:2" r="8">
      <c s="4" r="A8" t="s">
        <v>889</v>
      </c>
      <c s="4" r="B8" t="s">
        <v>890</v>
      </c>
    </row>
    <row spans="1:2" r="9">
      <c s="4" r="A9" t="s">
        <v>891</v>
      </c>
      <c s="4" r="B9" t="s">
        <v>89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892</v>
      </c>
      <c s="2" r="B1" t="s">
        <v>1</v>
      </c>
    </row>
    <row spans="1:5" r="2">
      <c s="2" r="B2" t="s">
        <v>2</v>
      </c>
      <c s="2" r="C2" t="s">
        <v>32</v>
      </c>
      <c s="2" r="D2" t="s">
        <v>33</v>
      </c>
      <c s="2" r="E2" t="s">
        <v>495</v>
      </c>
    </row>
    <row spans="1:5" r="3">
      <c s="3" r="A3" t="s">
        <v>893</v>
      </c>
    </row>
    <row spans="1:5" r="4">
      <c s="4" r="A4" t="s">
        <v>894</v>
      </c>
      <c s="6" r="B4" t="n">
        <v>458349</v>
      </c>
      <c s="6" r="C4" t="n">
        <v>569319</v>
      </c>
      <c s="6" r="D4" t="n">
        <v>622124</v>
      </c>
      <c s="6" r="E4" t="n">
        <v>711624</v>
      </c>
    </row>
    <row spans="1:5" r="5">
      <c s="4" r="A5" t="s">
        <v>895</v>
      </c>
      <c s="4" r="B5" t="s">
        <v>835</v>
      </c>
    </row>
    <row spans="1:5" r="6">
      <c s="4" r="A6" t="s">
        <v>896</v>
      </c>
      <c s="9" r="B6" t="n">
        <v>15.13</v>
      </c>
      <c s="9" r="C6" t="n">
        <v>11.18</v>
      </c>
      <c s="8" r="D6" t="n">
        <v>11</v>
      </c>
    </row>
    <row spans="1:5" r="7">
      <c s="4" r="A7" t="s">
        <v>897</v>
      </c>
      <c s="6" r="B7" t="n">
        <v>420849</v>
      </c>
    </row>
    <row spans="1:5" r="8">
      <c s="4" r="A8" t="s">
        <v>898</v>
      </c>
    </row>
    <row spans="1:5" r="9">
      <c s="3" r="A9" t="s">
        <v>893</v>
      </c>
    </row>
    <row spans="1:5" r="10">
      <c s="4" r="A10" t="s">
        <v>899</v>
      </c>
      <c s="9" r="B10" t="n">
        <v>8.9</v>
      </c>
    </row>
    <row spans="1:5" r="11">
      <c s="4" r="A11" t="s">
        <v>900</v>
      </c>
      <c s="9" r="B11" t="n">
        <v>8.9</v>
      </c>
    </row>
    <row spans="1:5" r="12">
      <c s="4" r="A12" t="s">
        <v>894</v>
      </c>
      <c s="6" r="B12" t="n">
        <v>42000</v>
      </c>
    </row>
    <row spans="1:5" r="13">
      <c s="4" r="A13" t="s">
        <v>895</v>
      </c>
      <c s="4" r="B13" t="s">
        <v>901</v>
      </c>
    </row>
    <row spans="1:5" r="14">
      <c s="4" r="A14" t="s">
        <v>896</v>
      </c>
      <c s="9" r="B14" t="n">
        <v>8.9</v>
      </c>
    </row>
    <row spans="1:5" r="15">
      <c s="4" r="A15" t="s">
        <v>897</v>
      </c>
      <c s="6" r="B15" t="n">
        <v>42000</v>
      </c>
    </row>
    <row spans="1:5" r="16">
      <c s="4" r="A16" t="s">
        <v>896</v>
      </c>
      <c s="9" r="B16" t="n">
        <v>8.9</v>
      </c>
    </row>
    <row spans="1:5" r="17">
      <c s="4" r="A17" t="s">
        <v>902</v>
      </c>
    </row>
    <row spans="1:5" r="18">
      <c s="3" r="A18" t="s">
        <v>893</v>
      </c>
    </row>
    <row spans="1:5" r="19">
      <c s="4" r="A19" t="s">
        <v>899</v>
      </c>
      <c s="10" r="B19" t="n">
        <v>9.74</v>
      </c>
    </row>
    <row spans="1:5" r="20">
      <c s="4" r="A20" t="s">
        <v>900</v>
      </c>
      <c s="9" r="B20" t="n">
        <v>9.74</v>
      </c>
    </row>
    <row spans="1:5" r="21">
      <c s="4" r="A21" t="s">
        <v>894</v>
      </c>
      <c s="6" r="B21" t="n">
        <v>121941</v>
      </c>
    </row>
    <row spans="1:5" r="22">
      <c s="4" r="A22" t="s">
        <v>895</v>
      </c>
      <c s="4" r="B22" t="s">
        <v>903</v>
      </c>
    </row>
    <row spans="1:5" r="23">
      <c s="4" r="A23" t="s">
        <v>896</v>
      </c>
      <c s="9" r="B23" t="n">
        <v>9.74</v>
      </c>
    </row>
    <row spans="1:5" r="24">
      <c s="4" r="A24" t="s">
        <v>897</v>
      </c>
      <c s="6" r="B24" t="n">
        <v>121941</v>
      </c>
    </row>
    <row spans="1:5" r="25">
      <c s="4" r="A25" t="s">
        <v>896</v>
      </c>
      <c s="9" r="B25" t="n">
        <v>9.74</v>
      </c>
    </row>
    <row spans="1:5" r="26">
      <c s="4" r="A26" t="s">
        <v>904</v>
      </c>
    </row>
    <row spans="1:5" r="27">
      <c s="3" r="A27" t="s">
        <v>893</v>
      </c>
    </row>
    <row spans="1:5" r="28">
      <c s="4" r="A28" t="s">
        <v>899</v>
      </c>
      <c s="10" r="B28" t="n">
        <v>11.89</v>
      </c>
    </row>
    <row spans="1:5" r="29">
      <c s="4" r="A29" t="s">
        <v>900</v>
      </c>
      <c s="9" r="B29" t="n">
        <v>18.78</v>
      </c>
    </row>
    <row spans="1:5" r="30">
      <c s="4" r="A30" t="s">
        <v>894</v>
      </c>
      <c s="6" r="B30" t="n">
        <v>117033</v>
      </c>
    </row>
    <row spans="1:5" r="31">
      <c s="4" r="A31" t="s">
        <v>895</v>
      </c>
      <c s="4" r="B31" t="s">
        <v>905</v>
      </c>
    </row>
    <row spans="1:5" r="32">
      <c s="4" r="A32" t="s">
        <v>896</v>
      </c>
      <c s="9" r="B32" t="n">
        <v>16.14</v>
      </c>
    </row>
    <row spans="1:5" r="33">
      <c s="4" r="A33" t="s">
        <v>897</v>
      </c>
      <c s="6" r="B33" t="n">
        <v>117033</v>
      </c>
    </row>
    <row spans="1:5" r="34">
      <c s="4" r="A34" t="s">
        <v>896</v>
      </c>
      <c s="9" r="B34" t="n">
        <v>16.14</v>
      </c>
    </row>
    <row spans="1:5" r="35">
      <c s="4" r="A35" t="s">
        <v>906</v>
      </c>
    </row>
    <row spans="1:5" r="36">
      <c s="3" r="A36" t="s">
        <v>893</v>
      </c>
    </row>
    <row spans="1:5" r="37">
      <c s="4" r="A37" t="s">
        <v>899</v>
      </c>
      <c s="10" r="B37" t="n">
        <v>20.52</v>
      </c>
    </row>
    <row spans="1:5" r="38">
      <c s="4" r="A38" t="s">
        <v>900</v>
      </c>
      <c s="9" r="B38" t="n">
        <v>23.78</v>
      </c>
    </row>
    <row spans="1:5" r="39">
      <c s="4" r="A39" t="s">
        <v>894</v>
      </c>
      <c s="6" r="B39" t="n">
        <v>139875</v>
      </c>
    </row>
    <row spans="1:5" r="40">
      <c s="4" r="A40" t="s">
        <v>895</v>
      </c>
      <c s="4" r="B40" t="s">
        <v>907</v>
      </c>
    </row>
    <row spans="1:5" r="41">
      <c s="4" r="A41" t="s">
        <v>896</v>
      </c>
      <c s="9" r="B41" t="n">
        <v>22.81</v>
      </c>
    </row>
    <row spans="1:5" r="42">
      <c s="4" r="A42" t="s">
        <v>897</v>
      </c>
      <c s="6" r="B42" t="n">
        <v>139875</v>
      </c>
    </row>
    <row spans="1:5" r="43">
      <c s="4" r="A43" t="s">
        <v>896</v>
      </c>
      <c s="9" r="B43" t="n">
        <v>22.81</v>
      </c>
    </row>
    <row spans="1:5" r="44">
      <c s="4" r="A44" t="s">
        <v>908</v>
      </c>
    </row>
    <row spans="1:5" r="45">
      <c s="3" r="A45" t="s">
        <v>893</v>
      </c>
    </row>
    <row spans="1:5" r="46">
      <c s="4" r="A46" t="s">
        <v>899</v>
      </c>
      <c s="10" r="B46" t="n">
        <v>23.79</v>
      </c>
    </row>
    <row spans="1:5" r="47">
      <c s="4" r="A47" t="s">
        <v>900</v>
      </c>
      <c s="9" r="B47" t="n">
        <v>25.44</v>
      </c>
    </row>
    <row spans="1:5" r="48">
      <c s="4" r="A48" t="s">
        <v>894</v>
      </c>
      <c s="6" r="B48" t="n">
        <v>37500</v>
      </c>
    </row>
    <row spans="1:5" r="49">
      <c s="4" r="A49" t="s">
        <v>895</v>
      </c>
      <c s="4" r="B49" t="s">
        <v>909</v>
      </c>
    </row>
    <row spans="1:5" r="50">
      <c s="4" r="A50" t="s">
        <v>896</v>
      </c>
      <c s="9" r="B50" t="n">
        <v>25.44</v>
      </c>
    </row>
    <row spans="1:5" r="51">
      <c s="4" r="A51" t="s">
        <v>897</v>
      </c>
      <c s="6" r="B51" t="n">
        <v>0</v>
      </c>
    </row>
    <row spans="1:5" r="52">
      <c s="4" r="A52" t="s">
        <v>896</v>
      </c>
      <c s="8" r="B52"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910</v>
      </c>
      <c s="2" r="B1" t="s">
        <v>1</v>
      </c>
    </row>
    <row spans="1:4" r="2">
      <c s="2" r="B2" t="s">
        <v>2</v>
      </c>
      <c s="2" r="C2" t="s">
        <v>32</v>
      </c>
      <c s="2" r="D2" t="s">
        <v>33</v>
      </c>
    </row>
    <row spans="1:4" r="3">
      <c s="3" r="A3" t="s">
        <v>911</v>
      </c>
    </row>
    <row spans="1:4" r="4">
      <c s="4" r="A4" t="s">
        <v>570</v>
      </c>
      <c s="6" r="B4" t="n">
        <v>569319</v>
      </c>
      <c s="6" r="C4" t="n">
        <v>622124</v>
      </c>
      <c s="6" r="D4" t="n">
        <v>711624</v>
      </c>
    </row>
    <row spans="1:4" r="5">
      <c s="4" r="A5" t="s">
        <v>828</v>
      </c>
      <c s="6" r="B5" t="n">
        <v>37500</v>
      </c>
      <c s="6" r="C5" t="n">
        <v>0</v>
      </c>
      <c s="6" r="D5" t="n">
        <v>0</v>
      </c>
    </row>
    <row spans="1:4" r="6">
      <c s="4" r="A6" t="s">
        <v>912</v>
      </c>
      <c s="6" r="B6" t="n">
        <v>-119096</v>
      </c>
      <c s="6" r="C6" t="n">
        <v>-52805</v>
      </c>
      <c s="6" r="D6" t="n">
        <v>-59750</v>
      </c>
    </row>
    <row spans="1:4" r="7">
      <c s="4" r="A7" t="s">
        <v>913</v>
      </c>
      <c s="6" r="B7" t="n">
        <v>-750</v>
      </c>
      <c s="6" r="C7" t="n">
        <v>0</v>
      </c>
      <c s="6" r="D7" t="n">
        <v>-29750</v>
      </c>
    </row>
    <row spans="1:4" r="8">
      <c s="4" r="A8" t="s">
        <v>914</v>
      </c>
      <c s="6" r="B8" t="n">
        <v>-28624</v>
      </c>
    </row>
    <row spans="1:4" r="9">
      <c s="4" r="A9" t="s">
        <v>570</v>
      </c>
      <c s="6" r="B9" t="n">
        <v>458349</v>
      </c>
      <c s="6" r="C9" t="n">
        <v>569319</v>
      </c>
      <c s="6" r="D9" t="n">
        <v>622124</v>
      </c>
    </row>
    <row spans="1:4" r="10">
      <c s="3" r="A10" t="s">
        <v>915</v>
      </c>
    </row>
    <row spans="1:4" r="11">
      <c s="4" r="A11" t="s">
        <v>570</v>
      </c>
      <c s="9" r="B11" t="n">
        <v>15.88</v>
      </c>
      <c s="9" r="C11" t="n">
        <v>15.48</v>
      </c>
      <c s="9" r="D11" t="n">
        <v>14.97</v>
      </c>
    </row>
    <row spans="1:4" r="12">
      <c s="4" r="A12" t="s">
        <v>828</v>
      </c>
      <c s="10" r="B12" t="n">
        <v>25.44</v>
      </c>
    </row>
    <row spans="1:4" r="13">
      <c s="4" r="A13" t="s">
        <v>912</v>
      </c>
      <c s="10" r="B13" t="n">
        <v>15.13</v>
      </c>
      <c s="10" r="C13" t="n">
        <v>11.18</v>
      </c>
      <c s="6" r="D13" t="n">
        <v>11</v>
      </c>
    </row>
    <row spans="1:4" r="14">
      <c s="4" r="A14" t="s">
        <v>913</v>
      </c>
      <c s="10" r="B14" t="n">
        <v>9.74</v>
      </c>
      <c s="6" r="C14" t="n">
        <v>0</v>
      </c>
      <c s="10" r="D14" t="n">
        <v>12.38</v>
      </c>
    </row>
    <row spans="1:4" r="15">
      <c s="4" r="A15" t="s">
        <v>914</v>
      </c>
      <c s="10" r="B15" t="n">
        <v>20.56</v>
      </c>
    </row>
    <row spans="1:4" r="16">
      <c s="4" r="A16" t="s">
        <v>570</v>
      </c>
      <c s="9" r="B16" t="n">
        <v>16.57</v>
      </c>
      <c s="9" r="C16" t="n">
        <v>15.88</v>
      </c>
      <c s="9" r="D16" t="n">
        <v>15.48</v>
      </c>
    </row>
    <row spans="1:4" r="17">
      <c s="4" r="A17" t="s">
        <v>895</v>
      </c>
      <c s="4" r="B17" t="s">
        <v>835</v>
      </c>
    </row>
    <row spans="1:4" r="18">
      <c s="4" r="A18" t="s">
        <v>916</v>
      </c>
      <c s="8" r="B18" t="n">
        <v>40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7</v>
      </c>
      <c s="2" r="B1" t="s">
        <v>1</v>
      </c>
    </row>
    <row spans="1:4" r="2">
      <c s="2" r="B2" t="s">
        <v>2</v>
      </c>
      <c s="2" r="C2" t="s">
        <v>32</v>
      </c>
      <c s="2" r="D2" t="s">
        <v>33</v>
      </c>
    </row>
    <row spans="1:4" r="3">
      <c s="3" r="A3" t="s">
        <v>825</v>
      </c>
    </row>
    <row spans="1:4" r="4">
      <c s="4" r="A4" t="s">
        <v>918</v>
      </c>
      <c s="8" r="B4" t="n">
        <v>1089</v>
      </c>
      <c s="8" r="C4" t="n">
        <v>326</v>
      </c>
      <c s="8" r="D4" t="n">
        <v>398</v>
      </c>
    </row>
    <row spans="1:4" r="5">
      <c s="4" r="A5" t="s">
        <v>871</v>
      </c>
    </row>
    <row spans="1:4" r="6">
      <c s="3" r="A6" t="s">
        <v>825</v>
      </c>
    </row>
    <row spans="1:4" r="7">
      <c s="4" r="A7" t="s">
        <v>919</v>
      </c>
      <c s="6" r="B7" t="n">
        <v>6578</v>
      </c>
      <c s="6" r="C7" t="n">
        <v>2416</v>
      </c>
      <c s="6" r="D7" t="n">
        <v>1900</v>
      </c>
    </row>
    <row spans="1:4" r="8">
      <c s="4" r="A8" t="s">
        <v>874</v>
      </c>
    </row>
    <row spans="1:4" r="9">
      <c s="3" r="A9" t="s">
        <v>825</v>
      </c>
    </row>
    <row spans="1:4" r="10">
      <c s="4" r="A10" t="s">
        <v>919</v>
      </c>
      <c s="8" r="B10" t="n">
        <v>111</v>
      </c>
      <c s="8" r="C10" t="n">
        <v>364</v>
      </c>
      <c s="8" r="D10" t="n">
        <v>2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0</v>
      </c>
      <c s="2" r="B1" t="s">
        <v>1</v>
      </c>
    </row>
    <row spans="1:4" r="2">
      <c s="2" r="B2" t="s">
        <v>2</v>
      </c>
      <c s="2" r="C2" t="s">
        <v>32</v>
      </c>
      <c s="2" r="D2" t="s">
        <v>33</v>
      </c>
    </row>
    <row spans="1:4" r="3">
      <c s="4" r="A3" t="s">
        <v>874</v>
      </c>
    </row>
    <row spans="1:4" r="4">
      <c s="3" r="A4" t="s">
        <v>921</v>
      </c>
    </row>
    <row spans="1:4" r="5">
      <c s="4" r="A5" t="s">
        <v>805</v>
      </c>
      <c s="6" r="B5" t="n">
        <v>10259</v>
      </c>
    </row>
    <row spans="1:4" r="6">
      <c s="4" r="A6" t="s">
        <v>828</v>
      </c>
      <c s="6" r="B6" t="n">
        <v>21318</v>
      </c>
      <c s="6" r="C6" t="n">
        <v>21721</v>
      </c>
      <c s="6" r="D6" t="n">
        <v>13188</v>
      </c>
    </row>
    <row spans="1:4" r="7">
      <c s="4" r="A7" t="s">
        <v>922</v>
      </c>
      <c s="6" r="B7" t="n">
        <v>-7156</v>
      </c>
    </row>
    <row spans="1:4" r="8">
      <c s="4" r="A8" t="s">
        <v>913</v>
      </c>
      <c s="6" r="B8" t="n">
        <v>-2936</v>
      </c>
    </row>
    <row spans="1:4" r="9">
      <c s="4" r="A9" t="s">
        <v>803</v>
      </c>
      <c s="6" r="B9" t="n">
        <v>21485</v>
      </c>
      <c s="6" r="C9" t="n">
        <v>10259</v>
      </c>
    </row>
    <row spans="1:4" r="10">
      <c s="3" r="A10" t="s">
        <v>923</v>
      </c>
    </row>
    <row spans="1:4" r="11">
      <c s="4" r="A11" t="s">
        <v>805</v>
      </c>
      <c s="9" r="B11" t="n">
        <v>15.89</v>
      </c>
    </row>
    <row spans="1:4" r="12">
      <c s="4" r="A12" t="s">
        <v>828</v>
      </c>
      <c s="10" r="B12" t="n">
        <v>17.48</v>
      </c>
      <c s="9" r="C12" t="n">
        <v>16.76</v>
      </c>
      <c s="9" r="D12" t="n">
        <v>16.83</v>
      </c>
    </row>
    <row spans="1:4" r="13">
      <c s="4" r="A13" t="s">
        <v>922</v>
      </c>
      <c s="10" r="B13" t="n">
        <v>15.49</v>
      </c>
    </row>
    <row spans="1:4" r="14">
      <c s="4" r="A14" t="s">
        <v>913</v>
      </c>
      <c s="10" r="B14" t="n">
        <v>17.71</v>
      </c>
    </row>
    <row spans="1:4" r="15">
      <c s="4" r="A15" t="s">
        <v>803</v>
      </c>
      <c s="9" r="B15" t="n">
        <v>17.59</v>
      </c>
      <c s="9" r="C15" t="n">
        <v>15.89</v>
      </c>
    </row>
    <row spans="1:4" r="16">
      <c s="4" r="A16" t="s">
        <v>861</v>
      </c>
    </row>
    <row spans="1:4" r="17">
      <c s="3" r="A17" t="s">
        <v>921</v>
      </c>
    </row>
    <row spans="1:4" r="18">
      <c s="4" r="A18" t="s">
        <v>805</v>
      </c>
      <c s="6" r="B18" t="n">
        <v>0</v>
      </c>
    </row>
    <row spans="1:4" r="19">
      <c s="4" r="A19" t="s">
        <v>828</v>
      </c>
      <c s="6" r="B19" t="n">
        <v>396714</v>
      </c>
      <c s="6" r="C19" t="n">
        <v>0</v>
      </c>
      <c s="6" r="D19" t="n">
        <v>0</v>
      </c>
    </row>
    <row spans="1:4" r="20">
      <c s="4" r="A20" t="s">
        <v>922</v>
      </c>
      <c s="6" r="B20" t="n">
        <v>0</v>
      </c>
    </row>
    <row spans="1:4" r="21">
      <c s="4" r="A21" t="s">
        <v>913</v>
      </c>
      <c s="6" r="B21" t="n">
        <v>0</v>
      </c>
    </row>
    <row spans="1:4" r="22">
      <c s="4" r="A22" t="s">
        <v>803</v>
      </c>
      <c s="6" r="B22" t="n">
        <v>396714</v>
      </c>
      <c s="6" r="C22" t="n">
        <v>0</v>
      </c>
    </row>
    <row spans="1:4" r="23">
      <c s="3" r="A23" t="s">
        <v>923</v>
      </c>
    </row>
    <row spans="1:4" r="24">
      <c s="4" r="A24" t="s">
        <v>805</v>
      </c>
      <c s="8" r="B24" t="n">
        <v>0</v>
      </c>
    </row>
    <row spans="1:4" r="25">
      <c s="4" r="A25" t="s">
        <v>828</v>
      </c>
      <c s="10" r="B25" t="n">
        <v>19.78</v>
      </c>
      <c s="8" r="C25" t="n">
        <v>0</v>
      </c>
      <c s="8" r="D25" t="n">
        <v>0</v>
      </c>
    </row>
    <row spans="1:4" r="26">
      <c s="4" r="A26" t="s">
        <v>922</v>
      </c>
      <c s="6" r="B26" t="n">
        <v>0</v>
      </c>
    </row>
    <row spans="1:4" r="27">
      <c s="4" r="A27" t="s">
        <v>913</v>
      </c>
      <c s="6" r="B27" t="n">
        <v>0</v>
      </c>
    </row>
    <row spans="1:4" r="28">
      <c s="4" r="A28" t="s">
        <v>803</v>
      </c>
      <c s="9" r="B28" t="n">
        <v>19.78</v>
      </c>
      <c s="8" r="C28" t="n">
        <v>0</v>
      </c>
    </row>
    <row spans="1:4" r="29">
      <c s="4" r="A29" t="s">
        <v>871</v>
      </c>
    </row>
    <row spans="1:4" r="30">
      <c s="3" r="A30" t="s">
        <v>921</v>
      </c>
    </row>
    <row spans="1:4" r="31">
      <c s="4" r="A31" t="s">
        <v>805</v>
      </c>
      <c s="6" r="B31" t="n">
        <v>647492</v>
      </c>
    </row>
    <row spans="1:4" r="32">
      <c s="4" r="A32" t="s">
        <v>828</v>
      </c>
      <c s="6" r="B32" t="n">
        <v>212419</v>
      </c>
      <c s="6" r="C32" t="n">
        <v>218857</v>
      </c>
      <c s="6" r="D32" t="n">
        <v>150570</v>
      </c>
    </row>
    <row spans="1:4" r="33">
      <c s="4" r="A33" t="s">
        <v>922</v>
      </c>
      <c s="6" r="B33" t="n">
        <v>-297080</v>
      </c>
    </row>
    <row spans="1:4" r="34">
      <c s="4" r="A34" t="s">
        <v>913</v>
      </c>
      <c s="6" r="B34" t="n">
        <v>-14016</v>
      </c>
    </row>
    <row spans="1:4" r="35">
      <c s="4" r="A35" t="s">
        <v>803</v>
      </c>
      <c s="6" r="B35" t="n">
        <v>548815</v>
      </c>
      <c s="6" r="C35" t="n">
        <v>647492</v>
      </c>
    </row>
    <row spans="1:4" r="36">
      <c s="3" r="A36" t="s">
        <v>923</v>
      </c>
    </row>
    <row spans="1:4" r="37">
      <c s="4" r="A37" t="s">
        <v>805</v>
      </c>
      <c s="9" r="B37" t="n">
        <v>15.26</v>
      </c>
    </row>
    <row spans="1:4" r="38">
      <c s="4" r="A38" t="s">
        <v>828</v>
      </c>
      <c s="10" r="B38" t="n">
        <v>17.78</v>
      </c>
      <c s="9" r="C38" t="n">
        <v>16.96</v>
      </c>
      <c s="9" r="D38" t="n">
        <v>14.6</v>
      </c>
    </row>
    <row spans="1:4" r="39">
      <c s="4" r="A39" t="s">
        <v>922</v>
      </c>
      <c s="10" r="B39" t="n">
        <v>17.13</v>
      </c>
    </row>
    <row spans="1:4" r="40">
      <c s="4" r="A40" t="s">
        <v>913</v>
      </c>
      <c s="10" r="B40" t="n">
        <v>15.43</v>
      </c>
    </row>
    <row spans="1:4" r="41">
      <c s="4" r="A41" t="s">
        <v>803</v>
      </c>
      <c s="9" r="B41" t="n">
        <v>15.22</v>
      </c>
      <c s="9" r="C41" t="n">
        <v>15.2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Summary of Significant Accounti</vt:lpstr>
      <vt:lpstr>Accounts Receivable</vt:lpstr>
      <vt:lpstr>Inventories</vt:lpstr>
      <vt:lpstr>Property, Plant, and Equipment</vt:lpstr>
      <vt:lpstr>Acquisitions</vt:lpstr>
      <vt:lpstr>Goodwill and Related Intangible</vt:lpstr>
      <vt:lpstr>Accrued Expenses</vt:lpstr>
      <vt:lpstr>Debt</vt:lpstr>
      <vt:lpstr>Employee Retirement Plans</vt:lpstr>
      <vt:lpstr>Other Postretirement Benefits</vt:lpstr>
      <vt:lpstr>Accumulated Other Comprehensive</vt:lpstr>
      <vt:lpstr>Equity-Based Compensation</vt:lpstr>
      <vt:lpstr>Derivative Instruments and Hedg</vt:lpstr>
      <vt:lpstr>Fair Value Measurements</vt:lpstr>
      <vt:lpstr>Discontinued Operations</vt:lpstr>
      <vt:lpstr>Exit Activity Costs and Asset I</vt:lpstr>
      <vt:lpstr>Income Taxes</vt:lpstr>
      <vt:lpstr>Earnings per Share</vt:lpstr>
      <vt:lpstr>Commitments and Contingencies</vt:lpstr>
      <vt:lpstr>Related Party Transactions</vt:lpstr>
      <vt:lpstr>Segment Information</vt:lpstr>
      <vt:lpstr>Supplemental Financial Informat</vt:lpstr>
      <vt:lpstr>Quarterly Unaudited Financial D</vt:lpstr>
      <vt:lpstr>Summary of Significant Accoun32</vt:lpstr>
      <vt:lpstr>Summary of Significant Accoun33</vt:lpstr>
      <vt:lpstr>Accounts Receivable (Tables)</vt:lpstr>
      <vt:lpstr>Inventories (Tables)</vt:lpstr>
      <vt:lpstr>Property, Plant, and Equipment </vt:lpstr>
      <vt:lpstr>Acquisitions (Tables)</vt:lpstr>
      <vt:lpstr>Goodwill and Related Intangib38</vt:lpstr>
      <vt:lpstr>Accrued Expenses (Tables)</vt:lpstr>
      <vt:lpstr>Debt (Tables)</vt:lpstr>
      <vt:lpstr>Employee Retirement Plans (Tabl</vt:lpstr>
      <vt:lpstr>Other Postretirement Benefits (</vt:lpstr>
      <vt:lpstr>Accumulated Other Comprehensi43</vt:lpstr>
      <vt:lpstr>Equity-Based Compensation (Tabl</vt:lpstr>
      <vt:lpstr>Derivative Instruments and He45</vt:lpstr>
      <vt:lpstr>Fair Value Measurements (Tables</vt:lpstr>
      <vt:lpstr>Exit Activity Costs and Asset47</vt:lpstr>
      <vt:lpstr>Income Taxes (Tables)</vt:lpstr>
      <vt:lpstr>Earnings per Share (Tables)</vt:lpstr>
      <vt:lpstr>Commitments and Contingencies (</vt:lpstr>
      <vt:lpstr>Segment Information (Tables)</vt:lpstr>
      <vt:lpstr>Supplemental Financial Inform52</vt:lpstr>
      <vt:lpstr>Quarterly Unaudited Financial53</vt:lpstr>
      <vt:lpstr>Summary of Significant Accoun54</vt:lpstr>
      <vt:lpstr>Summary of Significant Accoun55</vt:lpstr>
      <vt:lpstr>Summary of Significant Accoun56</vt:lpstr>
      <vt:lpstr>Accounts Receivable (Details)</vt:lpstr>
      <vt:lpstr>Inventories (Schedule of Invent</vt:lpstr>
      <vt:lpstr>Inventories (Summary of Activit</vt:lpstr>
      <vt:lpstr>Property, Plant, and Equipmen60</vt:lpstr>
      <vt:lpstr>Acquisitions (Narrative) (Detai</vt:lpstr>
      <vt:lpstr>Acquisitions (Allocation of Pur</vt:lpstr>
      <vt:lpstr>Acquisitions (Schedule of Acqui</vt:lpstr>
      <vt:lpstr>Acquisitions (Pro Forma Informa</vt:lpstr>
      <vt:lpstr>Acquisitions (Acquisition Relat</vt:lpstr>
      <vt:lpstr>Goodwill and Related Intangib66</vt:lpstr>
      <vt:lpstr>Goodwill and Related Intangib67</vt:lpstr>
      <vt:lpstr>Goodwill and Related Intangib68</vt:lpstr>
      <vt:lpstr>Goodwill and Related Intangib69</vt:lpstr>
      <vt:lpstr>Goodwill and Related Intangib70</vt:lpstr>
      <vt:lpstr>Goodwill and Related Intangib71</vt:lpstr>
      <vt:lpstr>Goodwill and Related Intangib72</vt:lpstr>
      <vt:lpstr>Accrued Expenses (Details)</vt:lpstr>
      <vt:lpstr>Debt (Schedule of Long-Term Deb</vt:lpstr>
      <vt:lpstr>Debt (Narrative) (Details)</vt:lpstr>
      <vt:lpstr>Debt (Schedule of Aggregate Mat</vt:lpstr>
      <vt:lpstr>Debt (Schedule of Cash Paid for</vt:lpstr>
      <vt:lpstr>Employee Retirement Plans (Sche</vt:lpstr>
      <vt:lpstr>Employee Retirement Plans (Sc79</vt:lpstr>
      <vt:lpstr>Employee Retirement Plans (Comp</vt:lpstr>
      <vt:lpstr>Employee Retirement Plans (Sc81</vt:lpstr>
      <vt:lpstr>Employee Retirement Plans (Narr</vt:lpstr>
      <vt:lpstr>Employee Retirement Plans (Sc83</vt:lpstr>
      <vt:lpstr>Employee Retirement Plans (Sc84</vt:lpstr>
      <vt:lpstr>Employee Retirement Plans (Sc85</vt:lpstr>
      <vt:lpstr>Other Postretirement Benefits86</vt:lpstr>
      <vt:lpstr>Other Postretirement Benefits87</vt:lpstr>
      <vt:lpstr>Other Postretirement Benefits88</vt:lpstr>
      <vt:lpstr>Other Postretirement Benefits89</vt:lpstr>
      <vt:lpstr>Other Postretirement Benefits90</vt:lpstr>
      <vt:lpstr>Accumulated Other Comprehensi91</vt:lpstr>
      <vt:lpstr>Equity-Based Compensation (Narr</vt:lpstr>
      <vt:lpstr>Equity-Based Compensation (Sche</vt:lpstr>
      <vt:lpstr>Equity-Based Compensation (Summ</vt:lpstr>
      <vt:lpstr>Equity-Based Compensation - Wei</vt:lpstr>
      <vt:lpstr>Equity-Based Compensation (Su96</vt:lpstr>
      <vt:lpstr>Equity-Based Compensation (Su97</vt:lpstr>
      <vt:lpstr>Equity-Based Compensation (Aggr</vt:lpstr>
      <vt:lpstr>Equity-Based Compensation (Su99</vt:lpstr>
      <vt:lpstr>Equity-Based Compensation (S100</vt:lpstr>
      <vt:lpstr>Equity-Based Compensation (Cash</vt:lpstr>
      <vt:lpstr>Derivative Instruments and H102</vt:lpstr>
      <vt:lpstr>Derivative Instruments and H103</vt:lpstr>
      <vt:lpstr>Derivative Instruments and H104</vt:lpstr>
      <vt:lpstr>Fair Value Measurements (Fair V</vt:lpstr>
      <vt:lpstr>Fair Value Measurements (Narrat</vt:lpstr>
      <vt:lpstr>Exit Activity Costs and Asse107</vt:lpstr>
      <vt:lpstr>Exit Activity Costs and Asse108</vt:lpstr>
      <vt:lpstr>Exit Activity Costs and Asse109</vt:lpstr>
      <vt:lpstr>Exit Activity Costs and Asse110</vt:lpstr>
      <vt:lpstr>Exit Activity Costs and Asse111</vt:lpstr>
      <vt:lpstr>Income Taxes (Components of Inc</vt:lpstr>
      <vt:lpstr>Income Taxes (Benefit of) Provi</vt:lpstr>
      <vt:lpstr>Income Taxes (Narrative) (Detai</vt:lpstr>
      <vt:lpstr>Income Taxes (Provision for Inc</vt:lpstr>
      <vt:lpstr>Income Taxes (Deferred Tax Liab</vt:lpstr>
      <vt:lpstr>Income Taxes (Summary of Valuat</vt:lpstr>
      <vt:lpstr>Income Taxes (Income Taxes Paid</vt:lpstr>
      <vt:lpstr>Income Taxes (Reconciliation of</vt:lpstr>
      <vt:lpstr>Income Taxes (Interest (Net of </vt:lpstr>
      <vt:lpstr>Earnings per Share (Narrative) </vt:lpstr>
      <vt:lpstr>Earnings per Share (Schedule of</vt:lpstr>
      <vt:lpstr>Commitments and Contingencie123</vt:lpstr>
      <vt:lpstr>Commitments and Contingencie124</vt:lpstr>
      <vt:lpstr>Related Party Transactions (Nar</vt:lpstr>
      <vt:lpstr>Segment Information (Narrative)</vt:lpstr>
      <vt:lpstr>Segment Information (Measuremen</vt:lpstr>
      <vt:lpstr>Segment Information (Net Sales </vt:lpstr>
      <vt:lpstr>Supplemental Financial Infor129</vt:lpstr>
      <vt:lpstr>Supplemental Financial Infor130</vt:lpstr>
      <vt:lpstr>Supplemental Financial Infor131</vt:lpstr>
      <vt:lpstr>Supplemental Financial Infor132</vt:lpstr>
      <vt:lpstr>Supplemental Financial Infor133</vt:lpstr>
      <vt:lpstr>Quarterly Unaudited Financia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50:35Z</dcterms:created>
  <dcterms:modified xmlns:dcterms="http://purl.org/dc/terms/" xmlns:xsi="http://www.w3.org/2001/XMLSchema-instance" xsi:type="dcterms:W3CDTF">2016-02-18T14:50:35Z</dcterms:modified>
  <dc:title xmlns:dc="http://purl.org/dc/elements/1.1/">Untitled</dc:title>
  <dc:description xmlns:dc="http://purl.org/dc/elements/1.1/"/>
  <dc:subject xmlns:dc="http://purl.org/dc/elements/1.1/"/>
  <cp:keywords/>
  <cp:category/>
</cp:coreProperties>
</file>